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and Accountin"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Concentration of Credi" sheetId="12" state="visible" r:id="rId12"/>
    <sheet xmlns:r="http://schemas.openxmlformats.org/officeDocument/2006/relationships" name="Note 5 - Premises, Equipment an" sheetId="13" state="visible" r:id="rId13"/>
    <sheet xmlns:r="http://schemas.openxmlformats.org/officeDocument/2006/relationships" name="Note 6 - Goodwill and Identifia" sheetId="14" state="visible" r:id="rId14"/>
    <sheet xmlns:r="http://schemas.openxmlformats.org/officeDocument/2006/relationships" name="Note 7 - Deposits and Borrowed " sheetId="15" state="visible" r:id="rId15"/>
    <sheet xmlns:r="http://schemas.openxmlformats.org/officeDocument/2006/relationships" name="Note 8 - Shareholders' Equity" sheetId="16" state="visible" r:id="rId16"/>
    <sheet xmlns:r="http://schemas.openxmlformats.org/officeDocument/2006/relationships" name="Note 9 - Regulatory Capital" sheetId="17" state="visible" r:id="rId17"/>
    <sheet xmlns:r="http://schemas.openxmlformats.org/officeDocument/2006/relationships" name="Note 10 - Income Taxes" sheetId="18" state="visible" r:id="rId18"/>
    <sheet xmlns:r="http://schemas.openxmlformats.org/officeDocument/2006/relationships" name="Note 11 - Fair Value Measuremen" sheetId="19" state="visible" r:id="rId19"/>
    <sheet xmlns:r="http://schemas.openxmlformats.org/officeDocument/2006/relationships" name="Note 12 - Lease Commitments" sheetId="20" state="visible" r:id="rId20"/>
    <sheet xmlns:r="http://schemas.openxmlformats.org/officeDocument/2006/relationships" name="Note 13 - Commitments and Conti" sheetId="21" state="visible" r:id="rId21"/>
    <sheet xmlns:r="http://schemas.openxmlformats.org/officeDocument/2006/relationships" name="Note 14 - Retirement Benefit Pl" sheetId="22" state="visible" r:id="rId22"/>
    <sheet xmlns:r="http://schemas.openxmlformats.org/officeDocument/2006/relationships" name="Note 15 - Related Party Transac" sheetId="23" state="visible" r:id="rId23"/>
    <sheet xmlns:r="http://schemas.openxmlformats.org/officeDocument/2006/relationships" name="Note 16 - Regulatory Matters" sheetId="24" state="visible" r:id="rId24"/>
    <sheet xmlns:r="http://schemas.openxmlformats.org/officeDocument/2006/relationships" name="Note 17 - Other Comprehensive I" sheetId="25" state="visible" r:id="rId25"/>
    <sheet xmlns:r="http://schemas.openxmlformats.org/officeDocument/2006/relationships" name="Note 18 - Earnings Per Common S" sheetId="26" state="visible" r:id="rId26"/>
    <sheet xmlns:r="http://schemas.openxmlformats.org/officeDocument/2006/relationships" name="Note 19 - Westamerica Bancorpor" sheetId="27" state="visible" r:id="rId27"/>
    <sheet xmlns:r="http://schemas.openxmlformats.org/officeDocument/2006/relationships" name="Note 20 - Quarterly Financial I" sheetId="28" state="visible" r:id="rId28"/>
    <sheet xmlns:r="http://schemas.openxmlformats.org/officeDocument/2006/relationships" name="Significant Accounting Policies" sheetId="29" state="visible" r:id="rId29"/>
    <sheet xmlns:r="http://schemas.openxmlformats.org/officeDocument/2006/relationships" name="Note 2 - Investment Securities " sheetId="30" state="visible" r:id="rId30"/>
    <sheet xmlns:r="http://schemas.openxmlformats.org/officeDocument/2006/relationships" name="Note 3 - Loans and Allowance _2" sheetId="31" state="visible" r:id="rId31"/>
    <sheet xmlns:r="http://schemas.openxmlformats.org/officeDocument/2006/relationships" name="Note 5 - Premises, Equipment _2" sheetId="32" state="visible" r:id="rId32"/>
    <sheet xmlns:r="http://schemas.openxmlformats.org/officeDocument/2006/relationships" name="Note 6 - Goodwill and Identif_2" sheetId="33" state="visible" r:id="rId33"/>
    <sheet xmlns:r="http://schemas.openxmlformats.org/officeDocument/2006/relationships" name="Note 7 - Deposits and Borrowe_2" sheetId="34" state="visible" r:id="rId34"/>
    <sheet xmlns:r="http://schemas.openxmlformats.org/officeDocument/2006/relationships" name="Note 8 - Shareholders' Equity (" sheetId="35" state="visible" r:id="rId35"/>
    <sheet xmlns:r="http://schemas.openxmlformats.org/officeDocument/2006/relationships" name="Note 9 - Regulatory Capital (Ta" sheetId="36" state="visible" r:id="rId36"/>
    <sheet xmlns:r="http://schemas.openxmlformats.org/officeDocument/2006/relationships" name="Note 10 - Income Taxes (Tables)" sheetId="37" state="visible" r:id="rId37"/>
    <sheet xmlns:r="http://schemas.openxmlformats.org/officeDocument/2006/relationships" name="Note 11 - Fair Value Measurem_2" sheetId="38" state="visible" r:id="rId38"/>
    <sheet xmlns:r="http://schemas.openxmlformats.org/officeDocument/2006/relationships" name="Note 12 - Lease Commitments (Ta" sheetId="39" state="visible" r:id="rId39"/>
    <sheet xmlns:r="http://schemas.openxmlformats.org/officeDocument/2006/relationships" name="Note 14 - Retirement Benefit _2" sheetId="40" state="visible" r:id="rId40"/>
    <sheet xmlns:r="http://schemas.openxmlformats.org/officeDocument/2006/relationships" name="Note 15 - Related Party Trans_2" sheetId="41" state="visible" r:id="rId41"/>
    <sheet xmlns:r="http://schemas.openxmlformats.org/officeDocument/2006/relationships" name="Note 17 - Other Comprehensive_2" sheetId="42" state="visible" r:id="rId42"/>
    <sheet xmlns:r="http://schemas.openxmlformats.org/officeDocument/2006/relationships" name="Note 18 - Earnings Per Common_2" sheetId="43" state="visible" r:id="rId43"/>
    <sheet xmlns:r="http://schemas.openxmlformats.org/officeDocument/2006/relationships" name="Note 19 - Westamerica Bancorp_2" sheetId="44" state="visible" r:id="rId44"/>
    <sheet xmlns:r="http://schemas.openxmlformats.org/officeDocument/2006/relationships" name="Note 20 - Quarterly Financial_2" sheetId="45" state="visible" r:id="rId45"/>
    <sheet xmlns:r="http://schemas.openxmlformats.org/officeDocument/2006/relationships" name="Note 1 - Business and Account_2" sheetId="46" state="visible" r:id="rId46"/>
    <sheet xmlns:r="http://schemas.openxmlformats.org/officeDocument/2006/relationships" name="Note 2 - Investment Securitie_2" sheetId="47" state="visible" r:id="rId47"/>
    <sheet xmlns:r="http://schemas.openxmlformats.org/officeDocument/2006/relationships" name="Note 2 - Investment Securitie_3" sheetId="48" state="visible" r:id="rId48"/>
    <sheet xmlns:r="http://schemas.openxmlformats.org/officeDocument/2006/relationships" name="Note 2 - Investment Securitie_4" sheetId="49" state="visible" r:id="rId49"/>
    <sheet xmlns:r="http://schemas.openxmlformats.org/officeDocument/2006/relationships" name="Note 2 - Investment Securitie_5" sheetId="50" state="visible" r:id="rId50"/>
    <sheet xmlns:r="http://schemas.openxmlformats.org/officeDocument/2006/relationships" name="Note 2 - Investment Securitie_6" sheetId="51" state="visible" r:id="rId51"/>
    <sheet xmlns:r="http://schemas.openxmlformats.org/officeDocument/2006/relationships" name="Note 3 - Loans and Allowance _3" sheetId="52" state="visible" r:id="rId52"/>
    <sheet xmlns:r="http://schemas.openxmlformats.org/officeDocument/2006/relationships" name="Note 3 - Loans and Allowance _4" sheetId="53" state="visible" r:id="rId53"/>
    <sheet xmlns:r="http://schemas.openxmlformats.org/officeDocument/2006/relationships" name="Note 3 - Loans and Allowance _5" sheetId="54" state="visible" r:id="rId54"/>
    <sheet xmlns:r="http://schemas.openxmlformats.org/officeDocument/2006/relationships" name="Note 3 - Loans and Allowance _6" sheetId="55" state="visible" r:id="rId55"/>
    <sheet xmlns:r="http://schemas.openxmlformats.org/officeDocument/2006/relationships" name="Note 3 - Loans and Allowance _7" sheetId="56" state="visible" r:id="rId56"/>
    <sheet xmlns:r="http://schemas.openxmlformats.org/officeDocument/2006/relationships" name="Note 3 - Loans and Allowance _8" sheetId="57" state="visible" r:id="rId57"/>
    <sheet xmlns:r="http://schemas.openxmlformats.org/officeDocument/2006/relationships" name="Note 3 - Loans and Allowance _9" sheetId="58" state="visible" r:id="rId58"/>
    <sheet xmlns:r="http://schemas.openxmlformats.org/officeDocument/2006/relationships" name="Note 3 - Loans and Allowance_10" sheetId="59" state="visible" r:id="rId59"/>
    <sheet xmlns:r="http://schemas.openxmlformats.org/officeDocument/2006/relationships" name="Note 3 - Loans and Allowance_11" sheetId="60" state="visible" r:id="rId60"/>
    <sheet xmlns:r="http://schemas.openxmlformats.org/officeDocument/2006/relationships" name="Note 3 - Loans and Allowance_12" sheetId="61" state="visible" r:id="rId61"/>
    <sheet xmlns:r="http://schemas.openxmlformats.org/officeDocument/2006/relationships" name="Note 4 - Concentration of Cre_2" sheetId="62" state="visible" r:id="rId62"/>
    <sheet xmlns:r="http://schemas.openxmlformats.org/officeDocument/2006/relationships" name="Note 5 - Premises, Equipment _3" sheetId="63" state="visible" r:id="rId63"/>
    <sheet xmlns:r="http://schemas.openxmlformats.org/officeDocument/2006/relationships" name="Note 5 - Premises, Equipment _4" sheetId="64" state="visible" r:id="rId64"/>
    <sheet xmlns:r="http://schemas.openxmlformats.org/officeDocument/2006/relationships" name="Note 5 - Premises, Equipment _5" sheetId="65" state="visible" r:id="rId65"/>
    <sheet xmlns:r="http://schemas.openxmlformats.org/officeDocument/2006/relationships" name="Note 5 - Premises, Equipment _6" sheetId="66" state="visible" r:id="rId66"/>
    <sheet xmlns:r="http://schemas.openxmlformats.org/officeDocument/2006/relationships" name="Note 6 - Goodwill and Identif_3" sheetId="67" state="visible" r:id="rId67"/>
    <sheet xmlns:r="http://schemas.openxmlformats.org/officeDocument/2006/relationships" name="Note 6 - Goodwill and Identif_4" sheetId="68" state="visible" r:id="rId68"/>
    <sheet xmlns:r="http://schemas.openxmlformats.org/officeDocument/2006/relationships" name="Note 6 - Goodwill and Identif_5" sheetId="69" state="visible" r:id="rId69"/>
    <sheet xmlns:r="http://schemas.openxmlformats.org/officeDocument/2006/relationships" name="Note 6 - Goodwill and Identif_6" sheetId="70" state="visible" r:id="rId70"/>
    <sheet xmlns:r="http://schemas.openxmlformats.org/officeDocument/2006/relationships" name="Note 7 - Deposits and Borrowe_3" sheetId="71" state="visible" r:id="rId71"/>
    <sheet xmlns:r="http://schemas.openxmlformats.org/officeDocument/2006/relationships" name="Note 7 - Deposits and Borrowe_4" sheetId="72" state="visible" r:id="rId72"/>
    <sheet xmlns:r="http://schemas.openxmlformats.org/officeDocument/2006/relationships" name="Note 7 - Deposits and Borrowe_5" sheetId="73" state="visible" r:id="rId73"/>
    <sheet xmlns:r="http://schemas.openxmlformats.org/officeDocument/2006/relationships" name="Note 7 - Deposits and Borrowe_6" sheetId="74" state="visible" r:id="rId74"/>
    <sheet xmlns:r="http://schemas.openxmlformats.org/officeDocument/2006/relationships" name="Note 8 - Shareholders' Equity_2" sheetId="75" state="visible" r:id="rId75"/>
    <sheet xmlns:r="http://schemas.openxmlformats.org/officeDocument/2006/relationships" name="Note 8 - Shareholders' Equity -" sheetId="76" state="visible" r:id="rId76"/>
    <sheet xmlns:r="http://schemas.openxmlformats.org/officeDocument/2006/relationships" name="Note 8 - Shareholders' Equity_3" sheetId="77" state="visible" r:id="rId77"/>
    <sheet xmlns:r="http://schemas.openxmlformats.org/officeDocument/2006/relationships" name="Note 8 - Shareholders' Equity_4" sheetId="78" state="visible" r:id="rId78"/>
    <sheet xmlns:r="http://schemas.openxmlformats.org/officeDocument/2006/relationships" name="Note 8 - Shareholders' Equity_5" sheetId="79" state="visible" r:id="rId79"/>
    <sheet xmlns:r="http://schemas.openxmlformats.org/officeDocument/2006/relationships" name="Note 8 - Shareholders' Equity_6" sheetId="80" state="visible" r:id="rId80"/>
    <sheet xmlns:r="http://schemas.openxmlformats.org/officeDocument/2006/relationships" name="Note 9 - Regulatory Capital (De" sheetId="81" state="visible" r:id="rId81"/>
    <sheet xmlns:r="http://schemas.openxmlformats.org/officeDocument/2006/relationships" name="Note 9 - Regulatory Capital - C" sheetId="82" state="visible" r:id="rId82"/>
    <sheet xmlns:r="http://schemas.openxmlformats.org/officeDocument/2006/relationships" name="Note 10 - Income Taxes (Details" sheetId="83" state="visible" r:id="rId83"/>
    <sheet xmlns:r="http://schemas.openxmlformats.org/officeDocument/2006/relationships" name="Note 10 - Income Taxes - Compon" sheetId="84" state="visible" r:id="rId84"/>
    <sheet xmlns:r="http://schemas.openxmlformats.org/officeDocument/2006/relationships" name="Note 10 - Income Taxes - Provis" sheetId="85" state="visible" r:id="rId85"/>
    <sheet xmlns:r="http://schemas.openxmlformats.org/officeDocument/2006/relationships" name="Note 10 - Income Taxes - Reconc" sheetId="86" state="visible" r:id="rId86"/>
    <sheet xmlns:r="http://schemas.openxmlformats.org/officeDocument/2006/relationships" name="Note 10 - Income Taxes - Reco_2" sheetId="87" state="visible" r:id="rId87"/>
    <sheet xmlns:r="http://schemas.openxmlformats.org/officeDocument/2006/relationships" name="Note 11 - Fair Value Measurem_3" sheetId="88" state="visible" r:id="rId88"/>
    <sheet xmlns:r="http://schemas.openxmlformats.org/officeDocument/2006/relationships" name="Note 11 - Fair Value Measurem_4" sheetId="89" state="visible" r:id="rId89"/>
    <sheet xmlns:r="http://schemas.openxmlformats.org/officeDocument/2006/relationships" name="Note 11 - Fair Value Measurem_5" sheetId="90" state="visible" r:id="rId90"/>
    <sheet xmlns:r="http://schemas.openxmlformats.org/officeDocument/2006/relationships" name="Note 11 - Fair Value Measurem_6" sheetId="91" state="visible" r:id="rId91"/>
    <sheet xmlns:r="http://schemas.openxmlformats.org/officeDocument/2006/relationships" name="Note 12 - Lease Commitments (De" sheetId="92" state="visible" r:id="rId92"/>
    <sheet xmlns:r="http://schemas.openxmlformats.org/officeDocument/2006/relationships" name="Note 12 - Lease Commitments - M" sheetId="93" state="visible" r:id="rId93"/>
    <sheet xmlns:r="http://schemas.openxmlformats.org/officeDocument/2006/relationships" name="Note 13 - Commitments and Con_2" sheetId="94" state="visible" r:id="rId94"/>
    <sheet xmlns:r="http://schemas.openxmlformats.org/officeDocument/2006/relationships" name="Note 14 - Retirement Benefit _3" sheetId="95" state="visible" r:id="rId95"/>
    <sheet xmlns:r="http://schemas.openxmlformats.org/officeDocument/2006/relationships" name="Note 14 - Retirement Benefit _4" sheetId="96" state="visible" r:id="rId96"/>
    <sheet xmlns:r="http://schemas.openxmlformats.org/officeDocument/2006/relationships" name="Note 14 - Retirement Benefit _5" sheetId="97" state="visible" r:id="rId97"/>
    <sheet xmlns:r="http://schemas.openxmlformats.org/officeDocument/2006/relationships" name="Note 14 - Retirement Benefit _6" sheetId="98" state="visible" r:id="rId98"/>
    <sheet xmlns:r="http://schemas.openxmlformats.org/officeDocument/2006/relationships" name="Note 14 - Retirement Benefit _7" sheetId="99" state="visible" r:id="rId99"/>
    <sheet xmlns:r="http://schemas.openxmlformats.org/officeDocument/2006/relationships" name="Note 15 - Related Party Trans_3" sheetId="100" state="visible" r:id="rId100"/>
    <sheet xmlns:r="http://schemas.openxmlformats.org/officeDocument/2006/relationships" name="Note 16 - Regulatory Matters (D" sheetId="101" state="visible" r:id="rId101"/>
    <sheet xmlns:r="http://schemas.openxmlformats.org/officeDocument/2006/relationships" name="Note 17 - Other Comprehensive_3" sheetId="102" state="visible" r:id="rId102"/>
    <sheet xmlns:r="http://schemas.openxmlformats.org/officeDocument/2006/relationships" name="Note 17 - Other Comprehensive_4" sheetId="103" state="visible" r:id="rId103"/>
    <sheet xmlns:r="http://schemas.openxmlformats.org/officeDocument/2006/relationships" name="Note 18 - Earnings Per Common_3" sheetId="104" state="visible" r:id="rId104"/>
    <sheet xmlns:r="http://schemas.openxmlformats.org/officeDocument/2006/relationships" name="Note 18 - Earnings Per Common_4" sheetId="105" state="visible" r:id="rId105"/>
    <sheet xmlns:r="http://schemas.openxmlformats.org/officeDocument/2006/relationships" name="Note 19 - Westamerica Bancorp_3" sheetId="106" state="visible" r:id="rId106"/>
    <sheet xmlns:r="http://schemas.openxmlformats.org/officeDocument/2006/relationships" name="Note 19 - Westamerica Bancorp_4" sheetId="107" state="visible" r:id="rId107"/>
    <sheet xmlns:r="http://schemas.openxmlformats.org/officeDocument/2006/relationships" name="Note 19 - Westamerica Bancorp_5" sheetId="108" state="visible" r:id="rId108"/>
    <sheet xmlns:r="http://schemas.openxmlformats.org/officeDocument/2006/relationships" name="Note 20 - Quarterly Financial_3" sheetId="109" state="visible" r:id="rId109"/>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8</t>
  </si>
  <si>
    <t>Feb. 20, 2019</t>
  </si>
  <si>
    <t>Jun. 30, 2018</t>
  </si>
  <si>
    <t>Document Information [Line Items]</t>
  </si>
  <si>
    <t>Entity Registrant Name</t>
  </si>
  <si>
    <t>WESTAMERICA BANCORPORATION</t>
  </si>
  <si>
    <t>Entity Central Index Key</t>
  </si>
  <si>
    <t>Trading Symbol</t>
  </si>
  <si>
    <t>wabc</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due from banks</t>
  </si>
  <si>
    <t>Equity securities</t>
  </si>
  <si>
    <t>Debt securities available for sale</t>
  </si>
  <si>
    <t>Debt securities held to maturity, with fair values of: $971,445 at December 31, 2018 and $1,155,342 at December 31, 2017</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bearing deposits</t>
  </si>
  <si>
    <t>Interest-bearing deposits</t>
  </si>
  <si>
    <t>Total deposits</t>
  </si>
  <si>
    <t>Short-term borrowed funds</t>
  </si>
  <si>
    <t>Other liabilities</t>
  </si>
  <si>
    <t>Total Liabilities</t>
  </si>
  <si>
    <t>Contingencies (Note 13)</t>
  </si>
  <si>
    <t xml:space="preserve"> </t>
  </si>
  <si>
    <t>Shareholders' Equity:</t>
  </si>
  <si>
    <t>Common stock (no par value), authorized - 150,000 shares Issued and outstanding: 26,730 at December 31, 2018 and 26,425 at December 31, 2017</t>
  </si>
  <si>
    <t>Deferred compensation</t>
  </si>
  <si>
    <t>Accumulated other comprehensive loss</t>
  </si>
  <si>
    <t>Retained earnings</t>
  </si>
  <si>
    <t>Total Shareholders' Equity</t>
  </si>
  <si>
    <t>Total Liabilities and Shareholders' Equity</t>
  </si>
  <si>
    <t>Consolidated Balance Sheets (Parentheticals) - USD ($) shares in Thousands, $ / shares in Thousands, $ in Thousands</t>
  </si>
  <si>
    <t>Debt securities held to maturity, fair values</t>
  </si>
  <si>
    <t>Common stock, par value (in dollars per share)</t>
  </si>
  <si>
    <t>Common stock, authorized (in shares)</t>
  </si>
  <si>
    <t>Common stock, issued (in shares)</t>
  </si>
  <si>
    <t>Common stock, outstanding (in shares)</t>
  </si>
  <si>
    <t>Consolidated Statements of Income - USD ($) shares in Thousands, $ in Thousands</t>
  </si>
  <si>
    <t>Dec. 31, 2016</t>
  </si>
  <si>
    <t>Interest and Loan Fee Income:</t>
  </si>
  <si>
    <t>Debt securities held to maturity</t>
  </si>
  <si>
    <t>Interest bearing cash</t>
  </si>
  <si>
    <t>Total Interest and Loan Fee Income</t>
  </si>
  <si>
    <t>Interest Expense:</t>
  </si>
  <si>
    <t>Deposits</t>
  </si>
  <si>
    <t>Total Interest Expense</t>
  </si>
  <si>
    <t>Net Interest and Loan Fee Income</t>
  </si>
  <si>
    <t>Reversal of Provision for Loan Losses</t>
  </si>
  <si>
    <t>Net Interest and Loan Fee Income After Reversal of Provision For Loan Losses</t>
  </si>
  <si>
    <t>Noninterest Income:</t>
  </si>
  <si>
    <t>Life insurance gains</t>
  </si>
  <si>
    <t>Equity securities (losses) gains</t>
  </si>
  <si>
    <t>Other noninterest income</t>
  </si>
  <si>
    <t>Total Noninterest Income</t>
  </si>
  <si>
    <t>Noninterest Expense:</t>
  </si>
  <si>
    <t>Salaries and related benefits</t>
  </si>
  <si>
    <t>Occupancy and equipment</t>
  </si>
  <si>
    <t>Outsourced data processing services</t>
  </si>
  <si>
    <t>Loss contingency</t>
  </si>
  <si>
    <t>Professional fees</t>
  </si>
  <si>
    <t>Amortization of identifiable intangibles</t>
  </si>
  <si>
    <t>Courier service</t>
  </si>
  <si>
    <t>Impairment of tax credit investments</t>
  </si>
  <si>
    <t>Other noninterest expense</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Deposit Account [Member]</t>
  </si>
  <si>
    <t>Noninterest income revenue</t>
  </si>
  <si>
    <t>Credit Card, Merchant Discount [Member]</t>
  </si>
  <si>
    <t>Debit Card [Member]</t>
  </si>
  <si>
    <t>Fiduciary and Trust [Member]</t>
  </si>
  <si>
    <t>ATM Processing Fees [Member]</t>
  </si>
  <si>
    <t>Financial Service, Other [Member]</t>
  </si>
  <si>
    <t>Financial Services Commission [Member]</t>
  </si>
  <si>
    <t>Consolidated Statements of Comprehensive Income - USD ($) $ in Thousands</t>
  </si>
  <si>
    <t>Other comprehensive loss:</t>
  </si>
  <si>
    <t>Changes in net unrealized losses on debt securities available for sale</t>
  </si>
  <si>
    <t>Deferred tax benefit</t>
  </si>
  <si>
    <t>Reclassification of gains included in net income</t>
  </si>
  <si>
    <t>Deferred tax expense on gains included in net income</t>
  </si>
  <si>
    <t>Changes in unrealized losses on debt securities available for sale, net of tax</t>
  </si>
  <si>
    <t>Post-retirement benefit transition obligation amortization</t>
  </si>
  <si>
    <t>Deferred tax expense</t>
  </si>
  <si>
    <t>Post-retirement benefit transition obligation amortization, net of tax</t>
  </si>
  <si>
    <t>Total Other Comprehensive Loss</t>
  </si>
  <si>
    <t>Total Comprehensive Income</t>
  </si>
  <si>
    <t>Consolidated Statements of Changes in Shareholders' Equity - USD ($) $ in Thousands</t>
  </si>
  <si>
    <t>Common Stock [Member]</t>
  </si>
  <si>
    <t>Accumulated Deferred Compensation [Member]</t>
  </si>
  <si>
    <t>AOCI Attributable to Parent [Member]</t>
  </si>
  <si>
    <t>Retained Earnings [Member]</t>
  </si>
  <si>
    <t>Total</t>
  </si>
  <si>
    <t>Balance (in shares) at Dec. 31, 2015</t>
  </si>
  <si>
    <t>Balance at Dec. 31, 2015</t>
  </si>
  <si>
    <t>Net income for the period</t>
  </si>
  <si>
    <t>Other comprehensive loss</t>
  </si>
  <si>
    <t>Exercise of stock options (in shares)</t>
  </si>
  <si>
    <t>Exercise of stock options</t>
  </si>
  <si>
    <t>Tax benefit increase upon exercise and expiration of stock options</t>
  </si>
  <si>
    <t>Restricted stock activity (in shares)</t>
  </si>
  <si>
    <t>Restricted stock activity</t>
  </si>
  <si>
    <t>Stock based compensation</t>
  </si>
  <si>
    <t>Stock awarded to employees (in shares)</t>
  </si>
  <si>
    <t>Stock awarded to employees</t>
  </si>
  <si>
    <t>Retirement of common stock (in shares)</t>
  </si>
  <si>
    <t>Retirement of common stock</t>
  </si>
  <si>
    <t>Dividends</t>
  </si>
  <si>
    <t>Balance (in shares) at Dec. 31, 2016</t>
  </si>
  <si>
    <t>Balance at Dec. 31, 2016</t>
  </si>
  <si>
    <t>Balance (in shares) at Dec. 31, 2017</t>
  </si>
  <si>
    <t>Balance at Dec. 31, 2017</t>
  </si>
  <si>
    <t>Cumulative effect of equity securities losses reclassified at Dec. 31, 2017</t>
  </si>
  <si>
    <t>Reclass stranded tax effects resulting from the Tax Cuts and Jobs Act of 2017</t>
  </si>
  <si>
    <t>Balance (in shares) at Dec. 31, 2018</t>
  </si>
  <si>
    <t>Balance at Dec. 31, 2018</t>
  </si>
  <si>
    <t>Consolidated Statements of Changes in Shareholders' Equity (Parentheticals) - $ / shares</t>
  </si>
  <si>
    <t>Dividends per share (in dollars per share)</t>
  </si>
  <si>
    <t>Consolidated Statements of Cash Flows - USD ($) $ in Thousands</t>
  </si>
  <si>
    <t>Net income</t>
  </si>
  <si>
    <t>Adjustments to reconcile net income to net cash provided by operating activities:</t>
  </si>
  <si>
    <t>Depreciation and amortization/accretion</t>
  </si>
  <si>
    <t>Net amortization of deferred loan fees</t>
  </si>
  <si>
    <t>Increase in interest income receivable</t>
  </si>
  <si>
    <t>(Increase) decrease in net deferred tax asset</t>
  </si>
  <si>
    <t>Increase in other assets</t>
  </si>
  <si>
    <t>Stock option compensation expense</t>
  </si>
  <si>
    <t>Increase (decrease) in income taxes payable</t>
  </si>
  <si>
    <t>Decrease in interest expense payable</t>
  </si>
  <si>
    <t>(Decrease) increase in other liabilities</t>
  </si>
  <si>
    <t>Equity securities losses</t>
  </si>
  <si>
    <t>Gain on sale of other assets</t>
  </si>
  <si>
    <t>Gain on sale of securities</t>
  </si>
  <si>
    <t>(Gain) loss on disposal of premises and equipment</t>
  </si>
  <si>
    <t>Net (gain) loss on sale of or write-down of foreclosed assets</t>
  </si>
  <si>
    <t>Net Cash Provided by Operating Activities</t>
  </si>
  <si>
    <t>Investing Activities:</t>
  </si>
  <si>
    <t>Net repayments of loans</t>
  </si>
  <si>
    <t>Net payments under FDIC(1) indemnification agreements</t>
  </si>
  <si>
    <t>[1]</t>
  </si>
  <si>
    <t>Proceeds from life insurance</t>
  </si>
  <si>
    <t>Purchases of debt securities available for sale</t>
  </si>
  <si>
    <t>Proceeds from sale/maturity/calls of debt securities available for sale</t>
  </si>
  <si>
    <t>Purchases of debt securities held to maturity</t>
  </si>
  <si>
    <t>Proceeds from maturity/calls of debt securities held to maturity</t>
  </si>
  <si>
    <t>Purchases of premises and equipment</t>
  </si>
  <si>
    <t>Proceeds from sale of premises and equipment</t>
  </si>
  <si>
    <t>Proceeds from sale of foreclosed assets</t>
  </si>
  <si>
    <t>Net Cash Used in Investing Activities</t>
  </si>
  <si>
    <t>Financing Activities:</t>
  </si>
  <si>
    <t>Net change in deposits</t>
  </si>
  <si>
    <t>Net change in short-term borrowings</t>
  </si>
  <si>
    <t>Taxes paid by withholding shares for tax purposes</t>
  </si>
  <si>
    <t>Common stock dividends paid</t>
  </si>
  <si>
    <t>Net Cash Provided by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upplemental disclosure of cash flow activities:</t>
  </si>
  <si>
    <t>Interest paid for the period</t>
  </si>
  <si>
    <t>Income tax payments for the period</t>
  </si>
  <si>
    <t>Federal Deposit Insurance Corporation ("FDIC")</t>
  </si>
  <si>
    <t>Note 1 - Business and Accounting Policies</t>
  </si>
  <si>
    <t>Notes to Financial Statements</t>
  </si>
  <si>
    <t>Organization, Consolidation and Presentation of Financial Statements Disclosure [Text Block]</t>
  </si>
  <si>
    <t>Note 1: Westamerica Bancorporation, a registered bank holding company (the “Company”), provides a full range of banking services to corporate and individual customers in Northern and Central California through its wholly-owned subsidiary bank, Westamerica Bank (the “Bank”). The Bank is subject to competition from both financial and nonfinancial institutions and to the regulations of certain agencies and undergoes periodic examinations by those regulatory authorities. All of the financial service operations are considered by management to be aggregated in one The Company has evaluated events and transactions subsequent to the balance sheet date. Based on this evaluation, the Company is not Summary of Significant Accounting Policies The consolidated financial statements are prepared in conformity with accounting principles generally accepted in the United States of America. The following is a summary of significant policies used in the preparation of the accompanying financial statements. 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third may 2019 Principles of Consolidation. The consolidated financial statements include the accounts of the Company and all the Company’s subsidiaries. Significant intercompany transactions have been eliminated in consolidation. The Company does not Cash. Cash includes Due From Banks balances which are readily convertible to known amounts of cash and are generally 90 Equity Securities. Equity securities consist of marketable equity securities and mutual funds which are recorded at fair value. Unrealized gains and losses are included in net income effective January 1, 2018 Debt Securities. Debt securities consist of securities of the U.S. Treasury, government sponsored entities, states, counties, municipalities, corporations, agency and non-agency mortgage-backed securities and asset-backed securities. Securities transactions are recorded on a trade date basis. The Company classifies its debt securities in one three not The Company utilizes third 1 2 third one third third not 3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not not not may The Company follows the guidance issued by the Board of Governors of the Federal Reserve System, “Investing in Securities without Reliance on Nationally Recognized Statistical Rating Agencies” (SR 12 15 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Loans which are more than 90 120 The Company evaluates all classified loans and nonaccrual loans with outstanding principal balances in excess of $500 310 40, no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 30, not may 310 30. 310 30 not 310 30 Covered Loans. Loans covered under loss-sharing or similar credit protection agreements with the FDIC are reported in loans exclusive of the expected reimbursement cash flows from the FDIC. Covered loans are initially recorded at fair value at the acquisition date. Subsequent decreases in the amount expected to be collected results in a provision for loan losses and a corresponding increase in the estimated FDIC reimbursement, with the estimated net loss impacting earnings. Interest previously accrued on covered loans placed on nonaccrual status is charged against interest income, net of estimated FDIC reimbursements of such accrued interest. The FDIC reimburses the Company up to 80% 90 February 6, 2019.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second not not not not 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 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50 3 20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 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15 may not not first 2011 08, Testing for Goodwill Impairment. first Impairment of Long-Lived Assets. The Company reviews its long-lived and certain intangible assets for impairment whenever events or changes indicate that the carrying amount of an asset may not Income Taxes. The Company and its subsidiaries file consolidated tax returns. The Company accounts for income taxes in accordance with FASB ASC 740, two not. not fifty Stock Options. The Company applies FASB ASC 718 no Extinguishment of Debt. Gains and losses, including fees, incurred in connection with the early extinguishment of debt are charged to current earnings as reductions in noninterest income. Postretirement Benefits. The Company uses an actuarial-based accrual method of accounting for post-retirement benefits. Other. Securities and other property held by the Bank in a fiduciary or agency capacity are not not Recently Adopted Accounting Standards In 2018, FASB Accounting Standard Update (ASU) 2014 09 Revenue (Topic 606 May 2014. not 606 not All of the Company’s net interest income and a portion of its noninterest income are out of scope of the guidance. The contracts that are in scope of the guidance are primarily related to service charges and fees on deposit accounts, merchant processing fees, debit card fees, ATM processing fees, trust fees and other service charges, commissions and fees. The Company’s revenue recognition practices within the scope of the ASU as described below did not Service Charges on Deposit Accounts, ATM Processing Fees and Other Service Fees Merchant Processing Services and Debit Card Fees Trust Fees Gains/Losses on Sales of OREO not $110 $72 $1,185 twelve December 31, 2018 2017 2016, The Company adopted the ASU on January 1, 2018 no FASB ASU 2016 01 Financial Instruments – Overall (Subtopic 825 10 January 2016. 11 The Company was required to adopt the ASU provisions on January 1, 2018, not January 1, 2018, $142 FASB ASU 2018 02 Income Statement – Reporting Comprehensive Income (Topic 220 February 2018. 2017 2017. January 1, 2018, $3,625 Recently Issued Accounting Standards FASB ASU 2016 02, Leases (Topic 842 February 25, 2016. January 1, 2019, $15.3 $15.3 not FASB ASU 2016 13, Financial Instruments – Credit Losses (Topic 326 June 16, 2016. The Company will be required to adopt the ASU provisions on January 1, 2020. September 30, 2019. FASB ASU 2017 08 Receivables – Non-Refundable Fees and Other Costs (Subtopic 310 20 March 2017. not January 1, 2019. $3.1 $2.8 not FASB ASU 2017 12 Derivatives and Hedging (Topic 815 August 2017. one The Company will be required to adopt the ASU provisions on January 1, 2019. not may not one FASB ASU 2018 13 Fair Value Measurements (Topic 820 August 2018. The provisions of the ASU are effective January 1, 2020 11 January 1, 2020. not</t>
  </si>
  <si>
    <t>Note 2 - Investment Securities</t>
  </si>
  <si>
    <t>Investments in Debt and Marketable Equity Securities (and Certain Trading Assets) Disclosure [Text Block]</t>
  </si>
  <si>
    <t xml:space="preserve">Note 2: Effective January 1, 2018, 2016 01, $1,800 $ 142 At December 31, 2018, $1,747 twelve December 31, 2018, $52 An analysis of the amortized cost and fair value by major categories of debt securities available for sale, which are carried at fair value with net unrealized gains (losses) reported on an after-tax basis as a component of cumulative other comprehensive income, and debt securities held to maturity, which are carried at amortized cost, follows: Amortized Gross Gross Fair At December 31, 2018 (In thousands) Debt securities available for sale U.S. Treasury securities $ 139,572 $ 5 $ (3 ) $ 139,574 Securities of U.S. Government sponsored entities 167,228 65 (3,275 ) 164,018 Agency residential mortgage-backed securities (MBS) 883,715 595 (30,439 ) 853,871 Non-agency residential MBS 113 1 - 114 Agency commercial MBS 1,869 - (27 ) 1,842 Securities of U.S. Government entities 1,128 - (9 ) 1,119 Obligations of states and political subdivisions 180,220 1,856 (2,985 ) 179,091 Corporate securities 1,337,608 1,075 (23,642 ) 1,315,041 Total debt securities available for sale 2,711,453 3,597 (60,380 ) 2,654,670 Debt securities held to maturity Agency residential MBS 447,332 249 (14,129 ) 433,452 Non-agency residential MBS 3,387 40 - 3,427 Obligations of states and political subdivisions 533,890 3,403 (2,727 ) 534,566 Total debt securities held to maturity 984,609 3,692 (16,856 ) 971,445 Total $ 3,696,062 $ 7,289 $ (77,236 ) $ 3,626,115 Amortized Gross Gross Fair At December 31, 2017 (In thousands) Debt securities available for sale Securities of U.S. Government sponsored entities $ 122,285 $ 1 $ (2,967 ) $ 119,319 Agency residential MBS 787,679 522 (20,495 ) 767,706 Non-agency residential MBS 153 1 - 154 Agency commercial MBS 2,244 - (25 ) 2,219 Securities of U.S. Government entities 1,612 - (22 ) 1,590 Obligations of states and political subdivisions 182,907 3,796 (1,482 ) 185,221 Corporate securities 1,123,671 1,104 (9,277 ) 1,115,498 Total debt securities available for sale 2,220,551 5,424 (34,268 ) 2,191,707 Debt securities held to maturity Agency residential MBS 545,883 606 (9,850 ) 536,639 Non-agency residential MBS 4,462 70 - 4,532 Agency commercial MBS 9,041 - (66 ) 8,975 Obligations of states and political subdivisions 599,478 7,736 (2,018 ) 605,196 Total debt securities held to maturity 1,158,864 8,412 (11,934 ) 1,155,342 Total $ 3,379,415 $ 13,836 $ (46,202 ) $ 3,347,049 The amortized cost and fair value of debt At December 31, 2018 Debt Securities Available Debt Securities Held Amortized Fair Amortized Fair (In thousands) Maturity in years: 1 year or less $ 262,418 $ 261,976 $ 86,172 $ 86,148 Over 1 to 5 years 1,438,849 1,414,020 214,137 213,829 Over 5 to 10 years 85,817 85,877 232,544 233,515 Over 10 years 38,672 36,970 1,037 1,074 Subtotal 1,825,756 1,798,843 533,890 534,566 MBS 885,697 855,827 450,719 436,879 Total $ 2,711,453 $ 2,654,670 $ 984,609 $ 971,445 At December 31, 2017 Debt Securities Available Debt Securities Held Amortized Fair Amortized Fair (In thousands) Maturity in years: 1 year or less $ 193,337 $ 193,385 $ 50,295 $ 51,105 Over 1 to 5 years 1,031,807 1,023,047 269,050 269,471 Over 5 to 10 years 159,266 160,042 277,170 281,546 Over 10 years 46,065 45,154 2,963 3,074 Subtotal 1,430,475 1,421,628 599,478 605,196 MBS 790,076 770,079 559,386 550,146 Total $ 2,220,551 $ 2,191,707 $ 1,158,864 $ 1,155,342 Expected maturities of mortgage-related securities can differ from contractual maturities because borrowers have the right to call or prepay obligations with or without call or prepayment penalties. In addition, such factors as prepayments and interest rates may December 31, 2018 December 31, 2017, no An analysis of the gross unrealized losses of the debt securities available for sale portfolio follows: Debt Securities Available for Sale No. of Less than 12 months No. of 12 months or longer No. of Total Investment Unrealized Investment Unrealized Investment Unrealized Positions Fair Value Losses Positions Fair Value Losses Positions Fair Value Losses ($ in thousands) U.S. Treasury securities 2 $ 54,805 $ (3 ) - $ - $ - 2 $ 54,805 $ (3 ) Securities of U.S. Government sponsored entities 1 990 (5 ) 9 117,963 (3,270 ) 10 118,953 (3,275 ) Agency residential MBS 8 107,497 (507 ) 58 640,210 (29,932 ) 66 747,707 (30,439 ) Agency commercial MBS 1 1,842 (27 ) - - - 1 1,842 (27 ) Securities of U.S. Government entities - - - 2 1,119 (9 ) 2 1,119 (9 ) Obligations of states and political 32 26,452 (166 ) 71 67,121 (2,819 ) 103 93,573 (2,985 ) Corporate securities 38 308,157 (3,403 ) 79 722,740 (20,239 ) 117 1,030,897 (23,642 ) Total 82 $ 499,743 $ (4,111 ) 219 $ 1,549,153 $ (56,269 ) 301 $ 2,048,896 $ (60,380 ) An analysis of gross unrecognized losses of the debt securities held to maturity portfolio follows: Deb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16 $ 8,495 $ (34 ) 78 $ 412,574 $ (14,095 ) 94 $ 421,069 $ (14,129 ) Non-agency residential MBS 1 26 - - - - 1 26 - Obligations of states and political 97 83,633 (271 ) 142 151,546 (2,456 ) 239 235,179 (2,727 ) Total 114 $ 92,154 $ (305 ) 220 $ 564,120 $ (16,551 ) 334 $ 656,274 $ (16,856 ) The unrealized losses on the Company’s debt securities were caused by market conditions for these types of investments, particularly changes in risk-free interest rates. The Company evaluates debt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One $15.0 $13.8 December 31, 2018, The Company does not not not not December 31, 2018. The fair values of the debt securities could decline in the future if the general economy deteriorates, inflation increases, credit ratings decline, the issuer’s financial condition deteriorates, or the liquidity for debt securities declines. As a result, other than temporary impairments may As of December 31, 2018 December 31, 2017, $728,161 $715,774 An analysis of gross unrealized losses of debt securities available for sale follows: Debt Securities Available for Sale At December 31, 2017 No. of Less than 12 months No. of 12 months or longer No. of Total Investment Unrealized Investment Unrealized Investment Unrealized Positions Fair Value Losses Positions Fair Value Losses Positions Fair Value Losses ($ in thousands) Securities of U.S. Government 1 $ 996 $ (2 ) 8 $ 117,252 $ (2,965 ) 9 $ 118,248 $ (2,967 ) Agency residential MBS 7 238,554 (1,501 ) 51 516,711 (18,994 ) 58 755,265 (20,495 ) Non-agency residential MBS 1 1 - - - - 1 1 - Agency commercial MBS 2 2,219 (25 ) - - - 2 2,219 (25 ) Securities of U.S. Government entities - - - 3 1,590 (22 ) 3 1,590 (22 ) Obligations of states and political 50 21,453 (228 ) 35 52,071 (1,254 ) 85 73,524 (1,482 ) Corporate securities 64 571,112 (4,047 ) 38 282,924 (5,230 ) 102 854,036 (9,277 ) Total 125 $ 834,335 $ (5,803 ) 135 $ 970,548 $ (28,465 ) 260 $ 1,804,883 $ (34,268 ) An analysis of gross unrecognized losses of the debt securities held to maturity portfolio follows: Debt Securities Held to Maturity At December 31, 2017 No. of Less than 12 months No. of 12 months or longer No. of Total Investment Unrecognized Investment Unrecognized Investment Unrecognized Positions Fair Value Losses Positions Fair Value Losses Positions Fair Value Losses ($ in thousands) Agency residential MBS 15 $ 30,218 $ (201 ) 65 $ 479,775 $ (9,649 ) 80 $ 509,993 $ (9,850 ) Agency commercial MBS 1 1,913 (4 ) 1 7,062 (62 ) 2 8,975 (66 ) Obligations of states and political subdivisions 146 131,032 (553 ) 59 58,979 (1,465 ) 205 190,011 (2,018 ) Total 162 $ 163,163 $ (758 ) 125 $ 545,816 $ (11,176 ) 287 $ 708,979 $ (11,934 ) The following table provides information about the amount of interest income earned on investment securities which is fully taxable and which is exempt from regular federal income tax: For the Years Ended December 31, 2018 2017 2016 (In thousands) Taxable $ 65,330 $ 51,445 $ 42,718 Tax-exempt from regular federal income tax 19,438 20,651 22,194 Total interest income from investment securities $ 84,768 $ 72,096 $ 64,912 </t>
  </si>
  <si>
    <t>Note 3 - Loans and Allowance for Credit Losses</t>
  </si>
  <si>
    <t>Loans, Notes, Trade and Other Receivables Disclosure [Text Block]</t>
  </si>
  <si>
    <t xml:space="preserve">Note 3: At December 31, 2018, $5.7 eighty February 6, 2019. A summary of the major categories of loans outstanding is shown in the following tables at the dates indicated. At Decmber 31, 2018 2017 (In thousands) Commercial $ 275,080 $ 335,996 Commercial Real Estate 580,480 568,584 Construction 3,982 5,649 Residential Real Estate 44,866 65,183 Consumer Installment &amp; Other 302,794 312,570 Total $ 1,207,202 $ 1,287,982 Total loans outstanding reported above include loans purchased from the FDIC of $58,247 $83,478 December 31, 2018 December 31, 2017, Changes in the accretable yield for purchased loans were as follows: For the Years Ended December 31, 2018 2017 Accretable yield: (In thousands) Balance at the beginning of the period $ 738 $ 1,237 Reclassification from nonaccretable difference 1,119 1,852 Accretion (1,675 ) (2,351 ) Balance at the end of the period $ 182 $ 738 Accretion $ (1,675 ) $ (2,351 ) Change in FDIC indemnification 2 192 (Increase) in interest income $ (1,673 ) $ (2,159 ) The following summarizes activity in the allowance for loan losses: Allowance for Loan Losses Commercial Commercial Construction Residential Consumer Unallocated Total (In thousands) Allowance for loan losses: Balance at beginning of period $ 7,746 $ 3,849 $ 335 $ 995 $ 6,418 $ 3,666 $ 23,009 (Reversal) provision (2,369 ) 275 1,130 (126 ) 1,579 (489 ) - Chargeoffs (513 ) (240 ) - - (4,124 ) - (4,877 ) Recoveries 1,447 - - - 1,772 - 3,219 Total allowance for loan losses $ 6,311 $ 3,884 $ 1,465 $ 869 $ 5,645 $ 3,177 $ 21,351 Allowance for Loan Losses Commercial Commercial Construction Residential Consumer Unallocated Total (In thousands) Allowance for loan losses: Balance at beginning of period $ 8,327 $ 3,330 $ 152 $ 1,330 $ 7,980 $ 4,835 $ 25,954 (Reversal) provision (382 ) 431 (1,716 ) (335 ) 1,271 (1,169 ) (1,900 ) Chargeoffs (961 ) - - - (4,957 ) - (5,918 ) Recoveries 762 88 1,899 - 2,124 - 4,873 Total allowance for loan losses $ 7,746 $ 3,849 $ 335 $ 995 $ 6,418 $ 3,666 $ 23,009 Allowance for Credit Losses Commercial Commercial Construction Residential Consumer Unallocated Total (In thousands) Allowance for loan losses: Balance at beginning of period $ 9,559 $ 4,212 $ 235 $ 1,801 $ 8,001 $ 5,963 $ 29,771 (Reversal) provision (3,237 ) (1,436 ) (83 ) (471 ) 3,155 (1,128 ) (3,200 ) Chargeoffs (2,023 ) - - - (4,749 ) - (6,772 ) Recoveries 4,028 554 - - 1,573 - 6,155 Total allowance for loan losses $ 8,327 $ 3,330 $ 152 $ 1,330 $ 7,980 $ 4,835 $ 25,954 The allowance for loan losses and recorded investment in loans evaluated for impairment were as follows: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2,752 $ - $ - $ - $ - $ - $ 2,752 Collectively evaluated for impairment 3,559 3,884 1,465 869 5,645 3,177 18,599 Purchased loans with evidence of credit deterioration - - - - - - - Total $ 6,311 $ 3,884 $ 1,465 $ 869 $ 5,645 $ 3,177 $ 21,351 Carrying value of loans: Individually evaluated for impairment $ 9,921 $ 8,217 $ - $ 717 $ - $ - $ 18,855 Collectively evaluated for impairment 265,136 572,042 3,982 44,149 302,651 - 1,187,960 Purchased loans with evidence of credit deterioration 23 221 - - 143 - 387 Total $ 275,080 $ 580,480 $ 3,982 $ 44,866 $ 302,794 $ - $ 1,207,202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4,814 $ 171 $ - $ - $ - $ - $ 4,985 Collectively evaluated for impairment 2,932 3,678 335 995 6,418 3,666 18,024 Purchased loans with evidence of credit deterioration - - - - - - - Total $ 7,746 $ 3,849 $ 335 $ 995 $ 6,418 $ 3,666 $ 23,009 Carrying value of loans: Individually evaluated for impairment $ 10,675 $ 14,234 $ - $ 208 $ - $ - $ 25,117 Collectively evaluated for impairment 325,291 553,769 5,649 64,975 312,406 - 1,262,090 Purchased loans with evidence of credit deterioration 30 581 - - 164 - 775 Total $ 335,996 $ 568,584 $ 5,649 $ 65,183 $ 312,570 $ - $ 1,287,982 The Company’s customers are small businesses, professionals and consumers. Given the scale of these borrowers, corporate credit rating agencies do not The following summarizes the credit risk profile by internally assigned grade: Credit Risk Profile by Internally Assigned Grade Commercial Commercial Real Estate Construction Residential Real Estate Consumer Installment and Other Total (In thousands) Grade: Pass $ 264,634 $ 567,578 $ 3,982 $ 43,112 $ 300,553 $ 1,179,859 Substandard 10,446 12,902 - 1,754 1,556 26,658 Doubtful - - - - 135 135 Loss - - - - 550 550 Total $ 275,080 $ 580,480 $ 3,982 $ 44,866 $ 302,794 $ 1,207,202 Credit risk profile reflects internally assigned grades of purchased covered loans without regard to FDIC indemnification on $5,713 December 31, 2018. February 6, 2019. Credit Risk Profile by Internally Assigned Grade Commercial Commercial Real Estate Construction Residential Real Estate Consumer Installment and Other Total (In thousands) Grade: Pass $ 324,185 $ 548,853 $ 5,649 $ 62,253 $ 310,429 $ 1,251,369 Substandard 11,811 19,731 - 2,930 1,370 35,842 Doubtful - - - - 1 1 Loss - - - - 770 770 Total $ 335,996 $ 568,584 $ 5,649 $ 65,183 $ 312,570 $ 1,287,982 Credit risk profile reflects internally assigned grades of purchased covered loans without regard to FDIC indemnification on $7,766 December 31, 2017. The following tables summarize loans by delinquency and nonaccrual status: Summary of Loans by Delinquency and Nonaccrual Status Current and Accruing 30-59 Days Past Due and Accruing 60-89 Days Past Due and Accruing Past Due 90 Days or More and Accruing Nonaccrual Total Loans (In thousands) Commercial $ 274,045 $ 781 $ 254 $ - $ - $ 275,080 Commercial real estate 574,853 617 785 - 4,225 580,480 Construction 3,982 - - - - 3,982 Residential real estate 43,372 789 189 - 516 44,866 Consumer installment and other 297,601 3,408 1,107 551 127 302,794 Total $ 1,193,853 $ 5,595 $ 2,335 $ 551 $ 4,868 $ 1,207,202 Summary of Loans by Delinquency and Nonaccrual Status Current and Accruing 30-59 Days Past Due and Accruing 60-89 Days Past Due and Accruing Past Due 90 Days or More and Accruing Nonaccrual Total Loans (In thousands) Commercial $ 334,908 $ 627 $ 164 $ - $ 297 $ 335,996 Commercial real estate 561,883 1,143 125 - 5,433 568,584 Construction 5,649 - - - - 5,649 Residential real estate 65,183 - - - - 65,183 Consumer installment and other 307,445 3,321 1,077 531 196 312,570 Total $ 1,275,068 $ 5,091 $ 1,366 $ 531 $ 5,926 $ 1,287,982 There were no December 31, 2018 December 31, 2017. The following summarizes impaired loans: Impaired Loans 2018 2017 Recorded Unpaid Related Recorded Unpaid Related (In thousands) With no related allowance recorded: Commercial $ 755 $ 759 $ - $ 1,212 $ 1,271 $ - Commercial real estate 8,438 10,373 - 13,169 14,985 - Residential real estate 717 747 - 208 239 - Consumer installment and other 270 377 - 360 466 - Total with no related allowance recorded 10,180 12,256 - 14,949 16,961 - With an allowance recorded: Commercial 9,189 9,189 2,752 9,764 9,764 4,814 Commercial real estate - - - 1,790 1,792 171 Total with an allowance recorded 9,189 9,189 2,752 11,554 11,556 4,985 Total $ 19,369 $ 21,445 $ 2,752 $ 26,503 $ 28,517 $ 4,985 Impaired loans include troubled debt restructured loans. Impaired loans at December 31, 2018, $8,579 $4,225 December 31, 2017, $12,081 $4,285 Impaired Loans 2018 2017 2016 Average Recognized Average Recognized Average Recognized (In thousands) Commercial $ 10,532 $ 667 $ 11,156 $ 508 $ 12,923 $ 512 Commercial real estate 11,703 758 14,806 884 16,701 725 Construction - - - - 102 - Residential real estate 269 19 423 17 746 19 Consumer installment and other 254 14 415 20 473 25 Total $ 22,758 $ 1,458 $ 26,800 $ 1,429 $ 30,945 $ 1,281 The following tables provide information on troubled debt restructurings: Troubled Debt Restructurings Number of Pre-Modification Period-End Period-End ($ in thousands) Commercial 4 $ 2,274 $ 811 $ 19 Commercial real estate 8 9,237 7,568 - Residential real estate 1 241 200 - Total 13 $ 11,752 $ 8,579 $ 19 Troubled Debt Restructurings Number of Pre-Modification Period-End Period-End ($ in thousands) Commercial 7 $ 2,393 $ 1,085 $ 43 Commercial real estate 10 11,528 10,788 - Residential real estate 1 241 208 - Total 18 $ 14,162 $ 12,081 $ 43 Troubled Debt Restructurings Number of Pre-Modification Period-End Period-End ($ in thousands) Commercial 7 $ 2,719 $ 1,489 $ 113 Commercial real estate 10 11,257 10,673 - Residential real estate 1 241 219 - Total 18 $ 14,217 $ 12,381 $ 113 During the year ended December 31, 2018, not During the year ended December 31, 2017, four $699 four 2017 During the year ended December 31, 2016, four $4,731 four 2016 three one During the year ended December 31, 2018, one $41 December 31, 2017, one $58 no December 31, 2016. December 31, 2018, 2017 2016, no 12 ninety There were no December 31, 2018 December 31, 2017. There were no December 31, 2018 December 31, 2017. At December 31, 2018 December 31, 2017, $350 0 thousand and $1,426 $1,905 0 $516 December 31, 2018 $196 December 31, 2017. </t>
  </si>
  <si>
    <t>Note 4 - Concentration of Credit Risk</t>
  </si>
  <si>
    <t>Concentration Risk Disclosure [Text Block]</t>
  </si>
  <si>
    <t>Note 4: Under the California Financial Code, credit extended to any one one not not 15 not 25 December 31, 2018, not one December 31, 2018, 37 $5 3, $53,891 $53,874 December 31, 2018 December 31, 2017, no 75% no 80% December 31, 2018, 78 $5</t>
  </si>
  <si>
    <t>Note 5 - Premises, Equipment and Other Assets</t>
  </si>
  <si>
    <t>Other Assets Disclosure [Text Block]</t>
  </si>
  <si>
    <t>Note 5: Premises and equipment consisted of the following: At December 31, Cost Accumulated Depreciation and Amortization Net Book Value (In thousands) 2018 Land $ 11,691 $ - $ 11,691 Building and improvements 41,912 (27,178 ) 14,734 Leasehold improvements 6,174 (4,968 ) 1,206 Furniture and equipment 23,845 (16,969 ) 6,876 Total $ 83,622 $ (49,115 ) $ 34,507 2017 Land $ 11,796 $ - $ 11,796 Building and improvements 41,641 (26,249 ) 15,392 Leasehold improvements 5,817 (4,790 ) 1,027 Furniture and equipment 22,284 (15,198 ) 7,086 Total $ 81,538 $ (46,237 ) $ 35,301 Depreciation and amortization of premises and equipment included in noninterest expense amounted to $3,677 2018, $3,925 2017 $3,959 2016. Other assets consisted of the following: At December 31, 2018 2017 (In thousands) Cost method equity investments: Federal Reserve Bank stock (1) $ 14,069 $ 14,069 Other investments 158 158 Total cost method equity investments 14,227 14,227 Life insurance cash surrender value 56,083 54,101 Net deferred tax asset 42,256 33,112 Limited partnership investments 10,219 10,119 Interest receivable 25,834 23,557 Prepaid assets 4,658 4,906 Other assets 9,629 18,428 Total other assets $ 162,906 $ 158,450 ( 1 A bank applying for membership in the Federal Reserve System is required to subscribe to stock in the Federal Reserve Bank (FRB) in its district in a sum equal to six The Company owns 211 0 July 5, 2018, June 28, 2018 1.6483 1.6298. $131.94 December 31, 2018, fourth 2018. The Company invests in flow-through limited liability entities that manage or invest in affordable housing projects that qualify for low-income housing tax credits. At December 31, 2018, $10,219 $4,799 December 31, 2017, $10,119 $2,299 December 31, 2018, $4,799 $627 2019, $2,026 2020, $138 2021, $261 2022, $134 2023, $1,041 2024 $572 2025 The amounts recognized in net income for these investments include: For the Years Ended December 31, 2018 2017 2016 (In thousands) Investment loss included in pre-tax income $ 2,900 $ 1,800 $ 2,475 Valuation impairment included in pre-tax income - 625 - Tax credits recognized in provision for income taxes 1,121 1,850 2,286 The $625 2017 2017.</t>
  </si>
  <si>
    <t>Note 6 - Goodwill and Identifiable Intangible Assets</t>
  </si>
  <si>
    <t>Goodwill and Intangible Assets Disclosure [Text Block]</t>
  </si>
  <si>
    <t xml:space="preserve">Note 6: The Company has recorded goodwill and other identifiable intangibles associated with purchase business combinations. Goodwill is not not December 31, 2018, 2017 2016. December 31, 2018, 2017 2016 no The carrying values of goodwill were: At December 31, 2018 2017 (In thousands) Goodwill $ 121,673 $ 121,673 The gross carrying amount of identifiable intangible assets and accumulated amortization was: At December 31, 2018 2017 Gross Accumulated Gross Accumulated (In thousands) Core Deposit Intangibles $ 56,808 $ (54,879 ) $ 56,808 $ (52,987 ) Merchant Draft Processing Intangible 10,300 (10,300 ) 10,300 (10,271 ) Total Identifiable Intangible Assets $ 67,108 $ (65,179 ) $ 67,108 $ (63,258 ) As of December 31, 2018, Core Merchant Total (In thousands) For the Year Ended December 31, 2018 (actual) $ 1,892 $ 29 $ 1,921 Estimate for the Year Ended December 31, 2019 538 - 538 2020 287 - 287 2021 269 - 269 2022 252 - 252 2023 236 - 236 </t>
  </si>
  <si>
    <t>Note 7 - Deposits and Borrowed Funds</t>
  </si>
  <si>
    <t>Deposits and Borrowed Funds [Text Block]</t>
  </si>
  <si>
    <t xml:space="preserve">Note 7: The following table provides additional detail regarding deposits. Deposits At December 31, 2018 2017 (In thousands) Noninterest-bearing $ 2,243,251 $ 2,197,526 Interest-bearing: Transaction 929,346 904,245 Savings 1,498,991 1,494,024 Time deposits less than $100 thousand 102,654 117,848 Time deposits $100 thousand through $250 thousand 64,512 76,578 Time deposits more than $250 thousand 28,085 37,392 Total deposits $ 4,866,839 $ 4,827,613 Demand deposit overdrafts of $980 $2,786 December 31, 2018 2017, $100 $368 2018, $415 2017 $509 2016. The following table provides additional detail regarding short-term borrowed funds. Repurchase Agreements (Sweep) Remaining Contractual Maturity of the Agreements At December 31, 2018 2017 Repurchase agreements: (In thousands) Collateral securing borrowings: Securities of U.S. Government sponsored entities $ 73,803 $ 74,173 Agency residential MBS 58,380 58,251 Corporate securities 91,837 105,113 Total collateral carrying value $ 224,020 $ 237,537 Total short-term borrowed funds $ 51,247 $ 58,471 For the Years Ended December 31, 2018 2017 Highest Balance at Any Month-end (In thousands) Securities sold under repurchase agreements $ 68,894 $ 82,126 </t>
  </si>
  <si>
    <t>Note 8 - Shareholders' Equity</t>
  </si>
  <si>
    <t>Stockholders' Equity Note Disclosure [Text Block]</t>
  </si>
  <si>
    <t>Note 8: The Company grants stock options and restricted performance shares to employees in exchange for employee services, pursuant to the shareholder-approved 1995 2012. three ten three three The following table summarizes information about stock options granted under the Plan as of December 31, 2018. December 31, 2018 December 31, 2018 $55.68 Options Outstanding Options Exercisable At December 31, 2018 For the Year Ended December 31, 2018 At December 31, 2018 For the Year Ended December 31, 2018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40 - 45 176 $ 2,309 6.6 $ 43 87 $ 1,122 6.1 $ 43 45 - 50 11 106 3.1 46 11 106 3.1 46 50 - 55 286 1,297 0.7 51 286 1,297 0.7 51 55 - 60 229 - 7.7 57 73 - 6.9 57 60 - 65 244 - 9.1 62 - N/A N/A N/A $40 - 65 946 $ 3,712 5.7 54 457 $ 2,525 2.8 50 The Company applies the Roll-Geske option pricing model (Modified Roll) to determine grant date fair value of stock option grants. This model modifies the Black-Scholes Model to take into account dividends and American options. During the year ended December 31, 2018, 2017 2016, 249 266 325 For the Years Ended December 31, 2018 2017 2016 Expected volatility (1) 20 % 20 % 22 % Expected life in years (2) 4.8 4.8 4.8 Risk-free interest rate (3) 2.50 % 1.97 % 1.41 % Expected dividend yield 2.65 % 3.28 % 4.49 % Fair value per award $ 9.98 $ 8.27 $ 5.97 ( 1 Measured using daily price changes of Company’s stock over respective expected term of the option and the implied volatility derived from the market prices of the Company’s stock and traded options. ( 2 The number of years that the Company estimates that the options will be outstanding prior to exercise. ( 3 The risk-free rate over the expected life based on the US Treasury yield curve in effect at the time of the grant. Employee stock option grants are being expensed by the Company over the grants’ three December 31, 2018 713 A summary of option activity during the year ended December 31, 2018 Shares Weighted Average Exercise Price Weighted Average Remaining Contractual Term (In thousands) (Years) Outstanding at January 1, 2018 1,030 $ 49.44 Granted 249 62.16 Exercised (292 ) 45.76 Forfeited or expired (41 ) 52.54 Outstanding at December 31, 2018 946 $ 53.78 5.7 Exercisable at December 31, 2018 457 $ 50.38 2.8 A summary of the Company’s nonvested option activity during the year ended December 31, 2018 Shares Weighted Average Grant Date Fair Value (In thousands) Nonvested at January 1, 2018 561 $ 6.98 Granted 249 9.98 Vested (280 ) 6.54 Forfeited (41 ) 7.66 Nonvested at December 31, 2018 489 8.71 The weighted average estimated grant date fair value for options granted under the Company’s stock option plan during the twelve December 31, 2018, 2017 2016 $9.98, $8.27 $5.97 December 31, 2018 $2,871 1.8 The total intrinsic value of options exercised during the twelve December 31, 2018, 2017 2016 $4,264 $4,642 $3,242 twelve December 31, 2018, 2017 2016 $1,143 $708 $753 twelve December 31, 2018, 2017 2016 $1,835 $1,493 $1,269 2016 09 January 1, 2017, twelve 2018, 292 $2,516 twelve 2017, 509 $1,667 $737 2018 $698 2017 2016 09. $394 twelve December 31, 2016. A summary of the status of the Company’s restricted performance shares as of December 31, 2018 2017 twelve 2018 2017 (In thousands) Outstanding at January 1, 49 48 Granted 11 14 Issued upon vesting (19 ) (13 ) Forfeited (2 ) - Outstanding at December 31, 39 49 As of December 31, 2018 2017, 1.2 $660 $827 $1,228 twelve December 31, 2018, 2017 2016, no twelve December 31, 2018 2017. On February 13, 2009, 246,640 $50.92 may not December 31, 2018. January 29, 2019, 50,788 The Company repurchases and retires its common stock in accordance with Board of Directors approved share repurchase programs. At December 31, 2018, 1,750 Shareholders have authorized two one million 150 December 31, 2018, no</t>
  </si>
  <si>
    <t>Note 9 - Regulatory Capital</t>
  </si>
  <si>
    <t>Regulatory Capital Requirements under Banking Regulations [Text Block]</t>
  </si>
  <si>
    <t>Note 9: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January 1, 2019. 0.0% 2015 2.50% 2019. 1.875% 2018 1.25% 2017. not December 31, 2018, Prompt corrective action regulations provide five not 2018 2017, no The capital ratios for the Company and the Bank under the new capital framework as of the dates indicated are presented in the table below. At December 31, 2018 Required To Be Well-capitalized Amount Ratio Amount Ratio Amount Ratio ($ in thousands) Common Equity Tier 1 Capital Company $ 528,042 16.30 % $ 206,576 6.375 % (1) N/A N/A Bank 415,575 13.01 % 203,664 6.375 % (1) $ 207,658 6.50 % Tier 1 Capital Company 528,042 16.30 % 255,182 7.875 % (1) N/A N/A Bank 415,575 13.01 % 251,585 7.875 % (1) 255,579 8.00 % Total Capital Company 551,701 17.03 % 319,990 9.875 % (1) N/A N/A Bank 445,234 13.94 % 315,480 9.875 % (1) 319,474 10.00 % Leverage Ratio (2) Company 528,042 9.51 % 222,111 4.000 % N/A N/A Bank 415,575 7.55 % 220,312 4.000 % 275,390 5.00 % ( 1 1.875% ( 2 1 At December 31, 2017 Required To Be Well-capitalized Amount Ratio Amount Ratio Amount Ratio ($ in thousands) Common Equity Tier 1 Capital Company $ 479,259 15.36 % $ 179,377 5.75 % (3) N/A N/A Bank 383,796 12.50 % 176,568 5.75 % (3) $ 199,599 6.50 % Tier 1 Capital Company 479,259 15.36 % 226,170 7.25 % (3) N/A N/A Bank 383,796 12.50 % 222,630 7.25 % (3) 245,660 8.00 % Total Capital Company 504,576 16.17 % 288,562 9.25 % (3) N/A N/A Bank 415,113 13.52 % 284,045 9.25 % (3) 307,076 10.00 % Leverage Ratio (2) Company 479,259 8.86 % 216,280 4.000 % N/A N/A Bank 383,796 7.16 % 214,468 4.000 % 268,085 5.00 % ( 2 1capital ( 3 1.25%</t>
  </si>
  <si>
    <t>Note 10 - Income Taxes</t>
  </si>
  <si>
    <t>Income Tax Disclosure [Text Block]</t>
  </si>
  <si>
    <t>Note 10: 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 The components of the net deferred tax asset are as follows: At December 31, 2018 2017 (In thousands) Deferred tax asset Allowance for credit losses $ 6,868 $ 7,349 State franchise taxes 3,026 1,871 AMT carryforward - 1,752 Securities available for sale 16,787 8,586 Deferred compensation 5,229 5,279 Real estate owned 553 553 Purchased assets and assumed liabilities 935 1,111 Post-retirement benefits 555 526 Employee benefit accruals 2,104 2,066 VISA Class B shares 167 96 Limited partnership investments 708 57 Impaired capital assets 3,070 3,056 Accrued liabilities 2,554 1,609 Premises and equipment 31 299 Other 721 520 Total deferred tax asset 43,308 34,730 Deferred tax liability Net deferred loan fees 291 281 Intangible assets 761 1,247 Other - 90 Total deferred tax liability 1,052 1,618 Net deferred tax asset $ 42,256 $ 33,112 At December 31, 2018 December 31, 2017, $3,070 $3,056 five five At December 31, 2017, no $1,752 2018. Based on Management’s judgment, a valuation allowance is not not The provision for federal and state income taxes consists of amounts currently payable and amounts deferred are as follows: For the Years Ended December 31, 2018 2017 2016 (In thousands) Current income tax expense: Federal $ 10,560 $ 1,778 $ 16,258 State 9,816 7,810 7,292 Total current 20,376 9,588 23,550 Deferred income tax (benefit) expense: Federal (206 ) 14,461 (2,604 ) State (737 ) 783 158 Total deferred (943 ) 15,244 (2,446 ) Adjustment of net deferred tax asset for enacted changes in tax rates: Federal - 12,315 - State - - - Total adjustments - 12,315 - Provision for income taxes $ 19,433 $ 37,147 $ 21,104 The provision for income taxes differs from the provision computed by applying the statutory federal income tax rate to income before taxes, as follows: For the Years Ended December 31, 2018 2017 2016 (In thousands) Federal income taxes due at statutory rate $ 19,109 $ 30,509 $ 27,985 Reductions in income taxes resulting from: Interest on state and municipal securities and loans not taxable for federal income tax purposes (4,375 ) (7,794 ) (8,382 ) State franchise taxes, net of federal income tax benefit 7,173 5,586 4,843 Re-measurement of net deferred tax asset due to enactment of new federal tax rate - 12,315 - Stock compensation deduction in excess of book expense (528 ) (583 ) - Tax credits (1,291 ) (1,850 ) (2,286 ) Dividend received deduction (32 ) (60 ) (52 ) Cash value life insurance (490 ) (603 ) (607 ) Other (133 ) (373 ) (397 ) Provision for income taxes $ 19,433 $ 37,147 $ 21,104 The 2017 $12.3 2017. A reconciliation of the beginning and ending amounts of unrecognized tax benefits follow: 2018 2017 (In thousands) Balance at January 1, $ 909 $ 1,099 Additions for tax positions taken in the current period - - Reductions for tax positions taken in the current period - - Additions for tax positions taken in prior years - - Reductions for tax positions taken in prior years - - Decrease related to settlements with taxing authorities - (190 ) Decrease as a result of a lapse in statute of limitations - - Balance at December 31, $ 909 $ 909 The Company’s uncertain tax positions relate to positions taken on tax returns which are under examination. The timing of concluding the examinations is dependent on the taxing authorities. The examinations could conclude in 2019. December 31, 2018 2017 $13 $13 The Company classifies interest and penalties as a component of the provision for income taxes. At December 31, 2018, December 31, 2017, 2016 2015 December 31, 2017, 2016, 2015, 2014, 2013, 2012 2011</t>
  </si>
  <si>
    <t>Note 11 - Fair Value Measurements</t>
  </si>
  <si>
    <t>Fair Value Disclosures [Text Block]</t>
  </si>
  <si>
    <t>Note 11: The Company uses fair value measurements to record fair value adjustments to certain assets and liabilities and to determine fair value disclosures. Equity securities and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95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December 31, 2018 Fair Value Quoted Prices in Active Markets for Identical Assets Significant Other Observable Inputs Significant Unobservable Inputs (1) (In thousands) Equity securities Mutual funds $ 1,747 $ - $ 1,747 $ - Total equity securities 1,747 - 1,747 - Debt securities available for sale U.S. Treasury securities 139,574 139,574 - - Securities of U.S. Government sponsored entities 164,018 - 164,018 - Agency residential MBS 853,871 - 853,871 - Non-agency residential MBS 114 - 114 - Agency commercial MBS 1,842 - 1,842 - Securities of U.S. Government entities 1,119 - 1,119 - Obligations of states and political subdivisions 179,091 - 179,091 - Corporate securities 1,315,041 - 1,315,041 - Total debt securities available for sale 2,654,670 139,574 2,515,096 - Total $ 2,656,417 $ 139,574 $ 2,516,843 $ - ( 1 no 3 December 31, 2018. At December 31, 2017 Fair Value Quoted Prices in Active Markets for Identical Assets Significant Other Observable Inputs Significant Unobservable Inputs (1) (In thousands) Equity securities Mutual funds $ 1,800 $ - $ 1,800 $ - Total equity securities 1,800 - 1,800 - Debt securities available for sale Securities of U.S. Government sponsored entities 119,319 - 119,319 - Agency residential MBS 767,706 - 767,706 - Non-agency residential MBS 154 - 154 - Agency commercial MBS 2,219 - 2,219 - Securities of U.S. Government entities 1,590 - 1,590 - Obligations of states and political subdivisions 185,221 - 185,221 - Corporate securities 1,115,498 - 1,115,498 - Total debt securities available for sale 2,191,707 - 2,191,707 - Total $ 2,193,507 $ - $ 2,193,507 $ - ( 1 no 3 December 31, 2017. Assets Recorded at Fair Value on a Nonrecurring Basis The Company may December 31, 2018 December 31, 2017, For the Year Ended At December 31, 2018 December 31, 2018 Carrying Value Level 1 Level 2 Level 3 Total Losses (In thousands) Other real estate owned $ 350 $ - $ - $ 350 $ - Impaired loans: Commercial 6,437 - - 6,437 - Commercial real estate 3,870 - - 3,870 (240 ) Total assets measured at fair value on a nonrecurring basis $ 10,657 $ - $ - $ 10,657 $ (240 ) For the Year Ended At December 31, 2017 December 31, 2017 Carrying Value Level 1 Level 2 Level 3 Total Losses (In thousands) Other real estate owned $ 1,426 $ - $ - $ 1,426 $ (219 ) Impaired loans: Commercial 4,950 - - 4,950 - Commercial real estate 5,904 - - 5,904 - Total assets measured at fair value on a nonrecurring basis $ 12,280 $ - $ - $ 12,280 $ (219 ) Level 3 third 10% 3 not not Disclosures about Fair Value of Financial Instruments The following section describes the valuation methodologies used by the Company for estimating fair value of financial instruments not 2016 01, Financial Instruments – Overall: Recognition and Measurement of Financial Assets and Financial Liabilities January 1, 2018. Cash and Due from Banks Equity Securities 2 Debt Securities Held to Maturity 1 2 Loans Prior to adoption of ASU 2016 01, two $23,009 December 31, 2017 Deposit Liabilities no no Prior to adoption of ASU 2016 01, Short-Term Borrowed Fund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December 31, 2018 Carrying Amount Estimated Fair Value Quoted Prices in Active Markets for Identical Assets Significant Other Observable Inputs Significant Unobservable Inputs Financial Assets: (In thousands) Cash and due from banks $ 420,284 $ 420,284 $ 420,284 $ - $ - Debt securities held to maturity 984,609 971,445 - 971,445 - Loans 1,185,851 1,184,770 - - 1,184,770 Financial Liabilities: Deposits $ 4,866,839 $ 4,862,668 $ - $ 4,671,588 $ 191,080 Short-term borrowed funds 51,247 51,247 - 51,247 - At December 31, 2017 Carrying Amount Estimated Fair Value Quoted Prices in Active Markets for Identical Assets Significant Other Observable Inputs Significant Unobservable Inputs Financial Assets: (In thousands) Cash and due from banks $ 575,002 $ 575,002 $ 575,002 $ - $ - Debt securities held to maturity 1,158,864 1,155,342 - 1,155,342 - Loans 1,264,973 1,257,811 - - 1,257,811 Financial Liabilities: Deposits $ 4,827,613 $ 4,824,586 $ - $ 4,595,795 $ 228,791 Short-term borrowed funds 58,471 58,471 - 58,471 - The majority of the Company’s standby letters of credit and other commitments to extend credit carry current market interest rates if converted to loans. No</t>
  </si>
  <si>
    <t>Note 12 - Lease Commitments</t>
  </si>
  <si>
    <t>Leases of Lessee Disclosure [Text Block]</t>
  </si>
  <si>
    <t>Note 12: Twenty eight 58 Minimum future rental payments under noncancelable operating leases as of December 31, 2018 Minimum (In thousands) 2019 $ 5,996 2020 4,409 2021 2,741 2022 1,921 2023 1,223 Thereafter 1,044 Total minimum lease payments $ 17,334 The total minimum future rental payments have not $1,319 $6,794 2018, $6,695 2017 $6,823 2016. $397 2018, $406 2017 $435 2016. $6,397 2018, $6,289 2017 $6,388 2016.</t>
  </si>
  <si>
    <t>Note 13 - Commitments and Contingent Liabilities</t>
  </si>
  <si>
    <t>Commitments and Contingencies Disclosure [Text Block]</t>
  </si>
  <si>
    <t>Note 13: Loan commitments are agreements to lend to a customer provided there is no not $278,598 $272,646 December 31, 2018 December 31, 2017, $2,772 $19,263 December 31, 2018 December 31, 2017, no December 31, 2018 December 31, 2017. $75 3 rd December 31, 2018. $ 2,308 December 31, 2018 2017, Due to the nature of its business, the Company is subject to various threatened or filed legal cases. Based on the advice of legal counsel, the Company does not third 2018, $3,500 The Company has determined that it will be obligated to provide refunds of revenue recognized in years prior to 2017 $5,542 2017;</t>
  </si>
  <si>
    <t>Note 14 - Retirement Benefit Plans</t>
  </si>
  <si>
    <t>Pension and Other Postretirement Benefits Disclosure [Text Block]</t>
  </si>
  <si>
    <t xml:space="preserve">Note 14: The Company sponsors a qualified defined contribution Deferred Profit-Sharing Plan covering substantially all of its salaried employees with one $1,057 2018, $944 2017 $1,000 2016. The Company also sponsors a qualified defined contribution Tax Deferred Savings/Retirement Plan (ESOP) covering salaried employees who become eligible to participate upon completion of a 90 may one $1,052 2018, $1,098 2017 $1,075 2016. The Company offers a continuation of group insurance coverage to eligible employees electing early retirement, for the period from the date of retirement until age 65. 65 February 1, 2006 January 1, 2019. December 31 The following tables set forth the net periodic post-retirement benefit cost and the change in the benefit obligation for the years ended December 31 December 31: Net Periodic Benefit Cost At December 31, 2018 2017 2016 (In thousands) Service benefit $ 24 $ (311 ) $ (153 ) Interest cost 72 95 108 Amortization of unrecognized transition obligation - 61 61 Net periodic (benefit) cost $ 96 $ (155 ) $ 16 Other Changes in Benefit Obligations Recognized in Other Comprehensive Income Amortization of unrecognized transition obligation, net of tax - (34 ) (36 ) Total recognized in net periodic (benefit) cost and accumulated other comprehensive income $ 96 $ (189 ) $ (20 ) The transition obligation for this post-retirement benefit plan became fully amortized during the twelve December 31, 2017. Obligation and Funded Status At December 31, 2018 2017 2016 Change in benefit obligation (In thousands) Benefit obligation at beginning of year $ 1,958 $ 2,319 $ 2,522 Service benefit 24 (311 ) (153 ) Interest cost 72 95 108 Benefits paid (141 ) (145 ) (158 ) Benefit obligation at end of year $ 1,913 $ 1,958 $ 2,319 Accumulated post-retirement benefit obligation attributable to: Retirees $ 1,913 $ 1,575 $ 1,705 Fully eligible participants - 382 606 Other - 1 8 Total $ 1,913 $ 1,958 $ 2,319 Fair value of plan assets - - - Accumulated post-retirement benefit obligation in excess of plan assets $ 1,913 $ 1,958 $ 2,319 Additional Information Assumptions At December 31, 2018 2017 2016 Weighted-average assumptions used to determine benefit obligations Discount rate 3.76 % 3.70 % 4.10 % Weighted-average assumptions used to determine net periodic benefit cost Discount rate 3.70 % 4.10 % 4.30 % The above discount rate is based on the Corporate Aa 25 zero 2018 Assumed benefit inflation rates are not Estimated future benefit payments (In thousands) 2019 $ 143 2020 143 2021 143 2022 140 2023 138 Years 2024-2028 624 </t>
  </si>
  <si>
    <t>Note 15 - Related Party Transactions</t>
  </si>
  <si>
    <t>Related Party Transactions Disclosure [Text Block]</t>
  </si>
  <si>
    <t>Note 15: Certain of the Directors, executive officers and their associates have had banking transactions with subsidiaries of the Company in the ordinary course of business. The table below reflects information concerning loans to certain directors and executive officers and/or family members during 2018 2017: 2018 2017 (In thousands) Balance at January 1, $ 622 $ 867 Originations - - Principal reductions (45 ) (245 ) Balance at December 31, $ 577 $ 622 Percent of total loans outstanding. 0.05 % 0.05 %</t>
  </si>
  <si>
    <t>Note 16 - Regulatory Matters</t>
  </si>
  <si>
    <t>Regulatory Matters [Text Block]</t>
  </si>
  <si>
    <t>Note 16: Payment of dividends to the Company by the Bank is limited under regulations for state chartered banks. The amount that can be paid in any calendar year, without prior approval from regulatory agencies, cannot exceed the net profits (as defined) for the preceding three 1972. The Bank is required to maintain reserves with the Federal Reserve Bank equal to a percentage of its reservable deposits. The Bank’s daily average on deposit at the Federal Reserve Bank was $473,250 2018 $458,186 2017,</t>
  </si>
  <si>
    <t>Note 17 - Other Comprehensive Income</t>
  </si>
  <si>
    <t>Comprehensive Income (Loss) Note [Text Block]</t>
  </si>
  <si>
    <t>Note 17: The components of other comprehensive (loss) income and other related tax effects were: 2018 Before tax Tax effect Net of tax (In thousands) Debt securities available for sale: Net unrealized losses arising during the year $ (27,939 ) $ 8,258 $ (19,681 ) Reclassification of losses included in net income - - - Net unrealized losses arising during the year (27,939 ) 8,258 (19,681 ) Post-retirement benefit obligation - - - Other comprehensive loss $ (27,939 ) $ 8,258 $ (19,681 ) 2017 Before tax Tax effect Net of tax (In thousands) Debt securities available for sale: Net unrealized losses arising during the year $ (3,767 ) $ 1,585 $ (2,182 ) Reclassification of gains included in net income (7,955 ) 3,345 (4,610 ) Net unrealized losses arising during the year (11,722 ) 4,930 (6,792 ) Post-retirement benefit obligation 59 (25 ) 34 Other comprehensive loss $ (11,663 ) $ 4,905 $ (6,758 ) 2016 Before tax Tax effect Net of tax (In thousands) Debt securities available for sale: Net unrealized losses arising during the year $ (18,610 ) $ 7,825 $ (10,785 ) Reclassification of (gains) losses included in net income - - - Net unrealized losses arising during the year (18,610 ) 7,825 (10,785 ) Post-retirement benefit obligation 61 (25 ) 36 Other comprehensive loss $ (18,549 ) $ 7,800 $ (10,749 ) Accumulated other comprehensive income (loss) balances were: Post-retirement Benefit Obligation Net Unrealized Gains (losses) on Securities Accumulated Other Comprehensive Income (loss) (In thousands) Balance, December 31, 2015 $ (70 ) $ 745 $ 675 Net change 36 (10,785 ) (10,749 ) Balance, December 31, 2016 (34 ) (10,040 ) (10,074 ) Net change 34 (6,792 ) (6,758 ) Balance, December 31, 2017 - (16,832 ) (16,832 ) Cumulative effect of equity securities losses reclassified - 142 142 Adjusted Balance, January 1, 2018 - (16,690 ) (16,690 ) Reclass stranded tax effects resulting from the Tax Cuts and Jobs Act of 2017 - (3,625 ) (3,625 ) Net change - (19,681 ) (19,681 ) Balance, December 31, 2018 $ - $ (39,996 ) $ (39,996 ) The transition obligation for this post-retirement benefit plan became fully amortized during the twelve December 31, 2017.</t>
  </si>
  <si>
    <t>Note 18 - Earnings Per Common Share</t>
  </si>
  <si>
    <t>Earnings Per Share [Text Block]</t>
  </si>
  <si>
    <t>Note 18: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Years Ended December 31, 2018 2017 2016 (In thousands, except per share data) Net income (numerator) $ 71,564 $ 50,025 $ 58,853 Basic earnings per common share Weighted average number of common shares outstanding - basic (denominator) 26,649 26,291 25,612 Basic earnings per common share $ 2.69 $ 1.90 $ 2.30 Diluted earnings per common share Weighted average number of common shares outstanding - basic 26,649 26,291 25,612 Add common stock equivalents for options 107 128 66 Weighted average number of common shares outstanding - diluted (denominator) 26,756 26,419 25,678 Diluted earnings per common share $ 2.67 $ 1.89 $ 2.29 For the years ended December 31, 2018, 2017 2016, 423 323 773 not</t>
  </si>
  <si>
    <t>Note 19 - Westamerica Bancorporation (Parent Company Only Condensed Financial Information)</t>
  </si>
  <si>
    <t>Condensed Financial Information of Parent Company Only Disclosure [Text Block]</t>
  </si>
  <si>
    <t xml:space="preserve">Note 19: Statements of Income and Comprehensive Income For the Years Ended December 31, 2018 2017 2016 (In thousands) Dividends from subsidiaries $ 43,892 $ 12,728 $ 56,824 Interest income 33 43 25 Other income 9,447 8,590 8,315 Total income 53,372 21,361 65,164 Interest on borrowings - - - Salaries and benefits 7,575 7,163 7,079 Other expense 3,181 3,416 3,290 Total expense 10,756 10,579 10,369 Income before taxes and equity in undistributed income of subsidiaries 42,616 10,782 54,795 Income tax benefit 919 241 1,025 Earnings of subsidiaries greater than subsidiary dividends 28,029 39,002 3,033 Net income 71,564 50,025 58,853 Other comprehensive loss, net of tax (19,681 ) (6,758 ) (10,749 ) Comprehensive income $ 51,883 $ 43,267 $ 48,104 Balance Sheets At December 31, 2018 2017 (In thousands) Assets Cash $ 72,878 $ 53,409 Investment securities available for sale - - Investment in Westamerica Bank 509,125 500,776 Investment in non-bank subsidiaries 455 455 Premises and equipment, net 10,400 9,639 Accounts receivable from Westamerica Bank 580 538 Other assets 36,990 40,547 Total assets $ 630,428 $ 605,364 Liabilities Accounts payable to Westamerica Bank $ 46 $ 92 Other liabilities 14,791 15,033 Total liabilities 14,837 15,125 Shareholders' equity 615,591 590,239 Total liabilities and shareholders' equity $ 630,428 $ 605,364 Statements of Cash Flows For the Years Ended December 31, 2018 2017 2016 (In thousands) Operating Activities Net income $ 71,564 $ 50,025 $ 58,853 Adjustments to reconcile net income to net cash provided by operating activities: Depreciation and amortization 361 319 305 (Increase) decrease in accounts receivable from affiliates (43 ) (16 ) 299 Increase in other assets (2,638 ) (2,203 ) (1,940 ) Stock option compensation expense 1,988 1,824 1,494 Tax benefit increase upon exercise of stock options and expiration of stock options - - (394 ) Provision (benefit) for deferred income tax 5,028 (3,971 ) 1,983 Increase in other liabilities 978 202 1,392 Earnings of subsidiaries greater than subsidiary dividends (28,029 ) (39,002 ) (3,033 ) Life insurance gains (585 ) - - Gain on sales of premises and equipment (538 ) (793 ) (79 ) Net Cash Provided by Operating Activities 48,086 6,385 58,880 Investing Activities Proceeds from life insurance 1,169 - - Net Cash Provided by Investing Activities 1,169 - - Financing Activities Exercise of stock options/issuance of shares 13,373 24,583 24,031 Taxes paid by withholding shares for tax purposes - - (356 ) Tax benefit increase (decrease) upon exercise of stock options and expiration of stock options - - 394 Retirement of common stock (524 ) (314 ) (5,424 ) Dividends (42,635 ) (41,299 ) (39,924 ) Net Cash Used in Financing Activities (29,786 ) (17,030 ) (21,279 ) Net change in cash 19,469 (10,645 ) 37,601 Cash at Beginning of Period 53,409 64,054 26,453 Cash at End of Period $ 72,878 $ 53,409 $ 64,054 Supplemental Cash Flow Disclosures: Supplemental disclosure of cash flow activities: Interest paid for the period $ - $ - $ - Income tax payments for the period 13,627 17,351 19,264 </t>
  </si>
  <si>
    <t>Note 20 - Quarterly Financial Information</t>
  </si>
  <si>
    <t>Quarterly Financial Information [Text Block]</t>
  </si>
  <si>
    <t xml:space="preserve">Note 20: (Unaudited) For the Three Months Ended March 31, June 30, September 30, December 31, (In thousands, expect per share data and 2018 Interest and loan fee income $ 36,315 $ 37,346 $ 38,614 $ 39,448 Net interest income 35,856 36,887 38,087 38,934 Provision for loan losses - - - - Noninterest income 11,955 11,769 12,528 11,897 Noninterest expense 26,022 25,741 29,366 25,787 Income before taxes 21,789 22,915 21,249 25,044 Net income 17,506 18,010 16,993 19,055 Basic earnings per common share 0.66 0.68 0.64 0.71 Diluted earnings per common share 0.66 0.67 0.63 0.71 Dividends paid per common share 0.40 0.40 0.40 0.40 Price range, common stock 55.72 - 62.52 55.81 - 60.68 57.56 - 64.52 52.75 - 63.20 2017 Interest and loan fee income $ 34,128 $ 34,083 $ 34,623 $ 35,478 Net interest income 33,648 33,607 34,150 35,007 (Reversal of) provision for loan losses - (1,900 ) - - Noninterest income 11,657 12,123 12,548 20,300 Noninterest expense 25,419 25,316 25,592 31,441 Income before taxes 19,886 22,314 21,106 23,866 Net income 15,049 15,799 15,017 4,160 Basic earnings per common share 0.58 0.60 0.57 0.16 Diluted earnings per common share 0.57 0.60 0.57 0.16 Dividends paid per common share 0.39 0.39 0.39 0.40 Price range, common stock 54.12 - 64.07 51.31 - 57.78 49.54 - 59.54 53.96 - 63.03 2016 Interest and loan fee income $ 34,001 $ 34,248 $ 33,955 $ 33,715 Net interest income 33,449 33,707 33,432 33,215 (Reversal of) provision for loan losses - - (3,200 ) - Noninterest income 11,729 11,702 11,598 11,545 Noninterest expense 26,212 25,750 26,575 25,083 Income before taxes 18,966 19,659 21,655 19,677 Net income 14,226 14,546 15,628 14,453 Basic earnings per common share 0.56 0.57 0.61 0.56 Diluted earnings per common share 0.56 0.57 0.61 0.56 Dividends paid per common share 0.39 0.39 0.39 0.39 Price range, common stock 40.72 - 49.63 45.86 - 51.53 46.61 - 50.96 48.20 - 65.34 </t>
  </si>
  <si>
    <t>Significant Accounting Policies (Policies)</t>
  </si>
  <si>
    <t>Accounting Policies [Abstract]</t>
  </si>
  <si>
    <t>Use of Estimates, Policy [Policy Text Block]</t>
  </si>
  <si>
    <t>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third may 2019</t>
  </si>
  <si>
    <t>Consolidation, Policy [Policy Text Block]</t>
  </si>
  <si>
    <t>Principles of Consolidation. The consolidated financial statements include the accounts of the Company and all the Company’s subsidiaries. Significant intercompany transactions have been eliminated in consolidation. The Company does not</t>
  </si>
  <si>
    <t>Cash and Cash Equivalents, Policy [Policy Text Block]</t>
  </si>
  <si>
    <t>Cash. Cash includes Due From Banks balances which are readily convertible to known amounts of cash and are generally 90</t>
  </si>
  <si>
    <t>Marketable Securities, Policy [Policy Text Block]</t>
  </si>
  <si>
    <t>quity Securities. Equity securities consist of marketable equity securities and mutual funds which are recorded at fair value. Unrealized gains and losses are included in net income effective January 1, 2018 Debt Securities. Debt securities consist of securities of the U.S. Treasury, government sponsored entities, states, counties, municipalities, corporations, agency and non-agency mortgage-backed securities and asset-backed securities. Securities transactions are recorded on a trade date basis. The Company classifies its debt securities in one three not The Company utilizes third 1 2 third one third third not 3 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not not not may The Company follows the guidance issued by the Board of Governors of the Federal Reserve System, “Investing in Securities without Reliance on Nationally Recognized Statistical Rating Agencies” (SR 12 15 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t>
  </si>
  <si>
    <t>Cost Method Investments, Policy [Policy Text Block]</t>
  </si>
  <si>
    <t>Nonmarketable Equity Securities. Nonmarketable equity securities include securities that are not</t>
  </si>
  <si>
    <t>Finance, Loans and Leases Receivable, Policy [Policy Text Block]</t>
  </si>
  <si>
    <t>Loans. Loans are stated at the principal amount outstanding, net of unearned discount and unamortized deferred fees and costs. Interest is accrued daily on the outstanding principal balances. Loans which are more than 90 120 The Company evaluates all classified loans and nonaccrual loans with outstanding principal balances in excess of $500 310 40, not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Purchased Loans. Purchased loans are recorded at estimated fair value on the date of purchase. Impaired purchased loans are accounted for under FASB ASC 310 30, not may 310 30. 310 30 not 310 30 Covered Loans. Loans covered under loss-sharing or similar credit protection agreements with the FDIC are reported in loans exclusive of the expected reimbursement cash flows from the FDIC. Covered loans are initially recorded at fair value at the acquisition date. Subsequent decreases in the amount expected to be collected results in a provision for loan losses and a corresponding increase in the estimated FDIC reimbursement, with the estimated net loss impacting earnings. Interest previously accrued on covered loans placed on nonaccrual status is charged against interest income, net of estimated FDIC reimbursements of such accrued interest. The FDIC reimburses the Company up to 80% 90 February 6, 2019.</t>
  </si>
  <si>
    <t>Loans and Leases Receivable, Allowance for Loan Losses Policy [Policy Text Block]</t>
  </si>
  <si>
    <t>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probable incurred losses inherent in the loan portfolio and establish an allowance for credit losses.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second not not not not</t>
  </si>
  <si>
    <t>Off-Balance-Sheet Credit Exposure, Policy [Policy Text Block]</t>
  </si>
  <si>
    <t>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t>
  </si>
  <si>
    <t>Loans and Leases Receivable, Real Estate Acquired Through Foreclosure, Policy [Policy Text Block]</t>
  </si>
  <si>
    <t>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t>
  </si>
  <si>
    <t>Property, Plant and Equipment, Policy [Policy Text Block]</t>
  </si>
  <si>
    <t>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50 3 20</t>
  </si>
  <si>
    <t>Revenue Recognition, Policy [Policy Text Block]</t>
  </si>
  <si>
    <t>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t>
  </si>
  <si>
    <t>Life Insurance Cash Surrender Value [Policy Text Block]</t>
  </si>
  <si>
    <t>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t>
  </si>
  <si>
    <t>Goodwill and Intangible Assets, Policy [Policy Text Block]</t>
  </si>
  <si>
    <t>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15 may not not first 2011 08, Testing for Goodwill Impairment. first</t>
  </si>
  <si>
    <t>Impairment of Long Lived Assets [Policy Text Block]</t>
  </si>
  <si>
    <t>Impairment of Long-Lived Assets. The Company reviews its long-lived and certain intangible assets for impairment whenever events or changes indicate that the carrying amount of an asset may not</t>
  </si>
  <si>
    <t>Income Tax, Policy [Policy Text Block]</t>
  </si>
  <si>
    <t>Income Taxes. The Company and its subsidiaries file consolidated tax returns. The Company accounts for income taxes in accordance with FASB ASC 740, two not. not fifty</t>
  </si>
  <si>
    <t>Share-based Compensation, Option and Incentive Plans Policy [Policy Text Block]</t>
  </si>
  <si>
    <t>Stock Options. The Company applies FASB ASC 718 no</t>
  </si>
  <si>
    <t>Extinguishment of Debt [Policy Text Block]</t>
  </si>
  <si>
    <t>Extinguishment of Debt. Gains and losses, including fees, incurred in connection with the early extinguishment of debt are charged to current earnings as reductions in noninterest income.</t>
  </si>
  <si>
    <t>Postemployment Benefit Plans, Policy [Policy Text Block]</t>
  </si>
  <si>
    <t>Postretirement Benefits. The Company uses an actuarial-based accrual method of accounting for post-retirement benefits.</t>
  </si>
  <si>
    <t>Fiduciary [Policy Text Block]</t>
  </si>
  <si>
    <t>Other. Securities and other property held by the Bank in a fiduciary or agency capacity are not not</t>
  </si>
  <si>
    <t>New Accounting Pronouncements, Policy [Policy Text Block]</t>
  </si>
  <si>
    <t>Recently Adopted Accounting Standards In 2018, FASB Accounting Standard Update (ASU) 2014 09 Revenue (Topic 606 May 2014. not 606 not All of the Company’s net interest income and a portion of its noninterest income are out of scope of the guidance. The contracts that are in scope of the guidance are primarily related to service charges and fees on deposit accounts, merchant processing fees, debit card fees, ATM processing fees, trust fees and other service charges, commissions and fees. The Company’s revenue recognition practices within the scope of the ASU as described below did not Service Charges on Deposit Accounts, ATM Processing Fees and Other Service Fees Merchant Processing Services and Debit Card Fees Trust Fees Gains/Losses on Sales of OREO not $110 $72 $1,185 twelve December 31, 2018 2017 2016, The Company adopted the ASU on January 1, 2018 no FASB ASU 2016 01 Financial Instruments – Overall (Subtopic 825 10 January 2016. 11 The Company was required to adopt the ASU provisions on January 1, 2018, not January 1, 2018, $142 FASB ASU 2018 02 Income Statement – Reporting Comprehensive Income (Topic 220 February 2018. 2017 2017. January 1, 2018, $3,625 Recently Issued Accounting Standards FASB ASU 2016 02, Leases (Topic 842 February 25, 2016. January 1, 2019, $15.3 $15.3 not FASB ASU 2016 13, Financial Instruments – Credit Losses (Topic 326 June 16, 2016. The Company will be required to adopt the ASU provisions on January 1, 2020. September 30, 2019. FASB ASU 2017 08 Receivables – Non-Refundable Fees and Other Costs (Subtopic 310 20 March 2017. not January 1, 2019. $3.1 $2.8 not FASB ASU 2017 12 Derivatives and Hedging (Topic 815 August 2017. one The Company will be required to adopt the ASU provisions on January 1, 2019. not may not one FASB ASU 2018 13 Fair Value Measurements (Topic 820 August 2018. The provisions of the ASU are effective January 1, 2020 11 January 1, 2020. not</t>
  </si>
  <si>
    <t>Note 2 - Investment Securities (Tables)</t>
  </si>
  <si>
    <t>Notes Tables</t>
  </si>
  <si>
    <t>Debt Securities, Available-for-sale and Held-to-maturity [Table Text Block]</t>
  </si>
  <si>
    <t xml:space="preserve"> Amortized Gross Gross Fair At December 31, 2018 (In thousands) Debt securities available for sale U.S. Treasury securities $ 139,572 $ 5 $ (3 ) $ 139,574 Securities of U.S. Government sponsored entities 167,228 65 (3,275 ) 164,018 Agency residential mortgage-backed securities (MBS) 883,715 595 (30,439 ) 853,871 Non-agency residential MBS 113 1 - 114 Agency commercial MBS 1,869 - (27 ) 1,842 Securities of U.S. Government entities 1,128 - (9 ) 1,119 Obligations of states and political subdivisions 180,220 1,856 (2,985 ) 179,091 Corporate securities 1,337,608 1,075 (23,642 ) 1,315,041 Total debt securities available for sale 2,711,453 3,597 (60,380 ) 2,654,670 Debt securities held to maturity Agency residential MBS 447,332 249 (14,129 ) 433,452 Non-agency residential MBS 3,387 40 - 3,427 Obligations of states and political subdivisions 533,890 3,403 (2,727 ) 534,566 Total debt securities held to maturity 984,609 3,692 (16,856 ) 971,445 Total $ 3,696,062 $ 7,289 $ (77,236 ) $ 3,626,115 Amortized Gross Gross Fair At December 31, 2017 (In thousands) Debt securities available for sale Securities of U.S. Government sponsored entities $ 122,285 $ 1 $ (2,967 ) $ 119,319 Agency residential MBS 787,679 522 (20,495 ) 767,706 Non-agency residential MBS 153 1 - 154 Agency commercial MBS 2,244 - (25 ) 2,219 Securities of U.S. Government entities 1,612 - (22 ) 1,590 Obligations of states and political subdivisions 182,907 3,796 (1,482 ) 185,221 Corporate securities 1,123,671 1,104 (9,277 ) 1,115,498 Total debt securities available for sale 2,220,551 5,424 (34,268 ) 2,191,707 Debt securities held to maturity Agency residential MBS 545,883 606 (9,850 ) 536,639 Non-agency residential MBS 4,462 70 - 4,532 Agency commercial MBS 9,041 - (66 ) 8,975 Obligations of states and political subdivisions 599,478 7,736 (2,018 ) 605,196 Total debt securities held to maturity 1,158,864 8,412 (11,934 ) 1,155,342 Total $ 3,379,415 $ 13,836 $ (46,202 ) $ 3,347,049 </t>
  </si>
  <si>
    <t>Investments Classified by Contractual Maturity Date [Table Text Block]</t>
  </si>
  <si>
    <t xml:space="preserve"> At December 31, 2018 Debt Securities Available Debt Securities Held Amortized Fair Amortized Fair (In thousands) Maturity in years: 1 year or less $ 262,418 $ 261,976 $ 86,172 $ 86,148 Over 1 to 5 years 1,438,849 1,414,020 214,137 213,829 Over 5 to 10 years 85,817 85,877 232,544 233,515 Over 10 years 38,672 36,970 1,037 1,074 Subtotal 1,825,756 1,798,843 533,890 534,566 MBS 885,697 855,827 450,719 436,879 Total $ 2,711,453 $ 2,654,670 $ 984,609 $ 971,445 At December 31, 2017 Debt Securities Available Debt Securities Held Amortized Fair Amortized Fair (In thousands) Maturity in years: 1 year or less $ 193,337 $ 193,385 $ 50,295 $ 51,105 Over 1 to 5 years 1,031,807 1,023,047 269,050 269,471 Over 5 to 10 years 159,266 160,042 277,170 281,546 Over 10 years 46,065 45,154 2,963 3,074 Subtotal 1,430,475 1,421,628 599,478 605,196 MBS 790,076 770,079 559,386 550,146 Total $ 2,220,551 $ 2,191,707 $ 1,158,864 $ 1,155,342 </t>
  </si>
  <si>
    <t>Schedule of Unrealized Loss on Investments [Table Text Block]</t>
  </si>
  <si>
    <t xml:space="preserve"> Debt Securities Available for Sale No. of Less than 12 months No. of 12 months or longer No. of Total Investment Unrealized Investment Unrealized Investment Unrealized Positions Fair Value Losses Positions Fair Value Losses Positions Fair Value Losses ($ in thousands) U.S. Treasury securities 2 $ 54,805 $ (3 ) - $ - $ - 2 $ 54,805 $ (3 ) Securities of U.S. Government sponsored entities 1 990 (5 ) 9 117,963 (3,270 ) 10 118,953 (3,275 ) Agency residential MBS 8 107,497 (507 ) 58 640,210 (29,932 ) 66 747,707 (30,439 ) Agency commercial MBS 1 1,842 (27 ) - - - 1 1,842 (27 ) Securities of U.S. Government entities - - - 2 1,119 (9 ) 2 1,119 (9 ) Obligations of states and political 32 26,452 (166 ) 71 67,121 (2,819 ) 103 93,573 (2,985 ) Corporate securities 38 308,157 (3,403 ) 79 722,740 (20,239 ) 117 1,030,897 (23,642 ) Total 82 $ 499,743 $ (4,111 ) 219 $ 1,549,153 $ (56,269 ) 301 $ 2,048,896 $ (60,380 ) Debt Securities Held to Maturity No. of Less than 12 months No. of 12 months or longer No. of Total Investment Unrecognized Investment Unrecognized Investment Unrecognized Positions Fair Value Losses Positions Fair Value Losses Positions Fair Value Losses ($ in thousands) Agency residential MBS 16 $ 8,495 $ (34 ) 78 $ 412,574 $ (14,095 ) 94 $ 421,069 $ (14,129 ) Non-agency residential MBS 1 26 - - - - 1 26 - Obligations of states and political 97 83,633 (271 ) 142 151,546 (2,456 ) 239 235,179 (2,727 ) Total 114 $ 92,154 $ (305 ) 220 $ 564,120 $ (16,551 ) 334 $ 656,274 $ (16,856 ) Debt Securities Available for Sale At December 31, 2017 No. of Less than 12 months No. of 12 months or longer No. of Total Investment Unrealized Investment Unrealized Investment Unrealized Positions Fair Value Losses Positions Fair Value Losses Positions Fair Value Losses ($ in thousands) Securities of U.S. Government 1 $ 996 $ (2 ) 8 $ 117,252 $ (2,965 ) 9 $ 118,248 $ (2,967 ) Agency residential MBS 7 238,554 (1,501 ) 51 516,711 (18,994 ) 58 755,265 (20,495 ) Non-agency residential MBS 1 1 - - - - 1 1 - Agency commercial MBS 2 2,219 (25 ) - - - 2 2,219 (25 ) Securities of U.S. Government entities - - - 3 1,590 (22 ) 3 1,590 (22 ) Obligations of states and political 50 21,453 (228 ) 35 52,071 (1,254 ) 85 73,524 (1,482 ) Corporate securities 64 571,112 (4,047 ) 38 282,924 (5,230 ) 102 854,036 (9,277 ) Total 125 $ 834,335 $ (5,803 ) 135 $ 970,548 $ (28,465 ) 260 $ 1,804,883 $ (34,268 ) Debt Securities Held to Maturity At December 31, 2017 No. of Less than 12 months No. of 12 months or longer No. of Total Investment Unrecognized Investment Unrecognized Investment Unrecognized Positions Fair Value Losses Positions Fair Value Losses Positions Fair Value Losses ($ in thousands) Agency residential MBS 15 $ 30,218 $ (201 ) 65 $ 479,775 $ (9,649 ) 80 $ 509,993 $ (9,850 ) Agency commercial MBS 1 1,913 (4 ) 1 7,062 (62 ) 2 8,975 (66 ) Obligations of states and political subdivisions 146 131,032 (553 ) 59 58,979 (1,465 ) 205 190,011 (2,018 ) Total 162 $ 163,163 $ (758 ) 125 $ 545,816 $ (11,176 ) 287 $ 708,979 $ (11,934 )</t>
  </si>
  <si>
    <t>Interest Income from Investments [Table Text Block]</t>
  </si>
  <si>
    <t xml:space="preserve"> For the Years Ended December 31, 2018 2017 2016 (In thousands) Taxable $ 65,330 $ 51,445 $ 42,718 Tax-exempt from regular federal income tax 19,438 20,651 22,194 Total interest income from investment securities $ 84,768 $ 72,096 $ 64,912 </t>
  </si>
  <si>
    <t>Note 3 - Loans and Allowance for Credit Losses (Tables)</t>
  </si>
  <si>
    <t>Schedule of Loans Receivable [Table Text Block]</t>
  </si>
  <si>
    <t xml:space="preserve"> At Decmber 31, 2018 2017 (In thousands) Commercial $ 275,080 $ 335,996 Commercial Real Estate 580,480 568,584 Construction 3,982 5,649 Residential Real Estate 44,866 65,183 Consumer Installment &amp; Other 302,794 312,570 Total $ 1,207,202 $ 1,287,982 </t>
  </si>
  <si>
    <t>Accretable Yield Reconciliation Schedule [Table Text Block]</t>
  </si>
  <si>
    <t xml:space="preserve"> For the Years Ended December 31, 2018 2017 Accretable yield: (In thousands) Balance at the beginning of the period $ 738 $ 1,237 Reclassification from nonaccretable difference 1,119 1,852 Accretion (1,675 ) (2,351 ) Balance at the end of the period $ 182 $ 738 Accretion $ (1,675 ) $ (2,351 ) Change in FDIC indemnification 2 192 (Increase) in interest income $ (1,673 ) $ (2,159 )</t>
  </si>
  <si>
    <t>Schedule of Credit Losses Related to Financing Receivables, Current and Noncurrent [Table Text Block]</t>
  </si>
  <si>
    <t xml:space="preserve"> Allowance for Loan Losses Commercial Commercial Construction Residential Consumer Unallocated Total (In thousands) Allowance for loan losses: Balance at beginning of period $ 7,746 $ 3,849 $ 335 $ 995 $ 6,418 $ 3,666 $ 23,009 (Reversal) provision (2,369 ) 275 1,130 (126 ) 1,579 (489 ) - Chargeoffs (513 ) (240 ) - - (4,124 ) - (4,877 ) Recoveries 1,447 - - - 1,772 - 3,219 Total allowance for loan losses $ 6,311 $ 3,884 $ 1,465 $ 869 $ 5,645 $ 3,177 $ 21,351 Allowance for Loan Losses Commercial Commercial Construction Residential Consumer Unallocated Total (In thousands) Allowance for loan losses: Balance at beginning of period $ 8,327 $ 3,330 $ 152 $ 1,330 $ 7,980 $ 4,835 $ 25,954 (Reversal) provision (382 ) 431 (1,716 ) (335 ) 1,271 (1,169 ) (1,900 ) Chargeoffs (961 ) - - - (4,957 ) - (5,918 ) Recoveries 762 88 1,899 - 2,124 - 4,873 Total allowance for loan losses $ 7,746 $ 3,849 $ 335 $ 995 $ 6,418 $ 3,666 $ 23,009 Allowance for Credit Losses Commercial Commercial Construction Residential Consumer Unallocated Total (In thousands) Allowance for loan losses: Balance at beginning of period $ 9,559 $ 4,212 $ 235 $ 1,801 $ 8,001 $ 5,963 $ 29,771 (Reversal) provision (3,237 ) (1,436 ) (83 ) (471 ) 3,155 (1,128 ) (3,200 ) Chargeoffs (2,023 ) - - - (4,749 ) - (6,772 ) Recoveries 4,028 554 - - 1,573 - 6,155 Total allowance for loan losses $ 8,327 $ 3,330 $ 152 $ 1,330 $ 7,980 $ 4,835 $ 25,954 </t>
  </si>
  <si>
    <t>Schedule of Recorded Investment in Loans Evaluated for Impairment [Table Text Block]</t>
  </si>
  <si>
    <t xml:space="preserve">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2,752 $ - $ - $ - $ - $ - $ 2,752 Collectively evaluated for impairment 3,559 3,884 1,465 869 5,645 3,177 18,599 Purchased loans with evidence of credit deterioration - - - - - - - Total $ 6,311 $ 3,884 $ 1,465 $ 869 $ 5,645 $ 3,177 $ 21,351 Carrying value of loans: Individually evaluated for impairment $ 9,921 $ 8,217 $ - $ 717 $ - $ - $ 18,855 Collectively evaluated for impairment 265,136 572,042 3,982 44,149 302,651 - 1,187,960 Purchased loans with evidence of credit deterioration 23 221 - - 143 - 387 Total $ 275,080 $ 580,480 $ 3,982 $ 44,866 $ 302,794 $ - $ 1,207,202 Allowance for Loan Losses and Recorded Investment in Loans Evaluated for Impairment Commercial Commercial Real Estate Construction Residential Real Estate Consumer Installment and Other Unallocated Total (In thousands) Allowance for loan losses: Individually evaluated for impairment $ 4,814 $ 171 $ - $ - $ - $ - $ 4,985 Collectively evaluated for impairment 2,932 3,678 335 995 6,418 3,666 18,024 Purchased loans with evidence of credit deterioration - - - - - - - Total $ 7,746 $ 3,849 $ 335 $ 995 $ 6,418 $ 3,666 $ 23,009 Carrying value of loans: Individually evaluated for impairment $ 10,675 $ 14,234 $ - $ 208 $ - $ - $ 25,117 Collectively evaluated for impairment 325,291 553,769 5,649 64,975 312,406 - 1,262,090 Purchased loans with evidence of credit deterioration 30 581 - - 164 - 775 Total $ 335,996 $ 568,584 $ 5,649 $ 65,183 $ 312,570 $ - $ 1,287,982 </t>
  </si>
  <si>
    <t>Financing Receivable Credit Quality Indicators [Table Text Block]</t>
  </si>
  <si>
    <t xml:space="preserve"> Credit Risk Profile by Internally Assigned Grade Commercial Commercial Real Estate Construction Residential Real Estate Consumer Installment and Other Total (In thousands) Grade: Pass $ 264,634 $ 567,578 $ 3,982 $ 43,112 $ 300,553 $ 1,179,859 Substandard 10,446 12,902 - 1,754 1,556 26,658 Doubtful - - - - 135 135 Loss - - - - 550 550 Total $ 275,080 $ 580,480 $ 3,982 $ 44,866 $ 302,794 $ 1,207,202 Credit Risk Profile by Internally Assigned Grade Commercial Commercial Real Estate Construction Residential Real Estate Consumer Installment and Other Total (In thousands) Grade: Pass $ 324,185 $ 548,853 $ 5,649 $ 62,253 $ 310,429 $ 1,251,369 Substandard 11,811 19,731 - 2,930 1,370 35,842 Doubtful - - - - 1 1 Loss - - - - 770 770 Total $ 335,996 $ 568,584 $ 5,649 $ 65,183 $ 312,570 $ 1,287,982 </t>
  </si>
  <si>
    <t>Past Due Financing Receivables [Table Text Block]</t>
  </si>
  <si>
    <t xml:space="preserve"> Summary of Loans by Delinquency and Nonaccrual Status Current and Accruing 30-59 Days Past Due and Accruing 60-89 Days Past Due and Accruing Past Due 90 Days or More and Accruing Nonaccrual Total Loans (In thousands) Commercial $ 274,045 $ 781 $ 254 $ - $ - $ 275,080 Commercial real estate 574,853 617 785 - 4,225 580,480 Construction 3,982 - - - - 3,982 Residential real estate 43,372 789 189 - 516 44,866 Consumer installment and other 297,601 3,408 1,107 551 127 302,794 Total $ 1,193,853 $ 5,595 $ 2,335 $ 551 $ 4,868 $ 1,207,202 Summary of Loans by Delinquency and Nonaccrual Status Current and Accruing 30-59 Days Past Due and Accruing 60-89 Days Past Due and Accruing Past Due 90 Days or More and Accruing Nonaccrual Total Loans (In thousands) Commercial $ 334,908 $ 627 $ 164 $ - $ 297 $ 335,996 Commercial real estate 561,883 1,143 125 - 5,433 568,584 Construction 5,649 - - - - 5,649 Residential real estate 65,183 - - - - 65,183 Consumer installment and other 307,445 3,321 1,077 531 196 312,570 Total $ 1,275,068 $ 5,091 $ 1,366 $ 531 $ 5,926 $ 1,287,982 </t>
  </si>
  <si>
    <t>Impaired Financing Receivables [Table Text Block]</t>
  </si>
  <si>
    <t xml:space="preserve"> Impaired Loans 2018 2017 Recorded Unpaid Related Recorded Unpaid Related (In thousands) With no related allowance recorded: Commercial $ 755 $ 759 $ - $ 1,212 $ 1,271 $ - Commercial real estate 8,438 10,373 - 13,169 14,985 - Residential real estate 717 747 - 208 239 - Consumer installment and other 270 377 - 360 466 - Total with no related allowance recorded 10,180 12,256 - 14,949 16,961 - With an allowance recorded: Commercial 9,189 9,189 2,752 9,764 9,764 4,814 Commercial real estate - - - 1,790 1,792 171 Total with an allowance recorded 9,189 9,189 2,752 11,554 11,556 4,985 Total $ 19,369 $ 21,445 $ 2,752 $ 26,503 $ 28,517 $ 4,985 </t>
  </si>
  <si>
    <t>Impaired Financing Receivables Supplemental Schedule [Table Text Block]</t>
  </si>
  <si>
    <t xml:space="preserve"> Impaired Loans 2018 2017 2016 Average Recognized Average Recognized Average Recognized (In thousands) Commercial $ 10,532 $ 667 $ 11,156 $ 508 $ 12,923 $ 512 Commercial real estate 11,703 758 14,806 884 16,701 725 Construction - - - - 102 - Residential real estate 269 19 423 17 746 19 Consumer installment and other 254 14 415 20 473 25 Total $ 22,758 $ 1,458 $ 26,800 $ 1,429 $ 30,945 $ 1,281 </t>
  </si>
  <si>
    <t>Troubled Debt Restructurings on Financing Receivables [Table Text Block]</t>
  </si>
  <si>
    <t xml:space="preserve"> Troubled Debt Restructurings Number of Pre-Modification Period-End Period-End ($ in thousands) Commercial 4 $ 2,274 $ 811 $ 19 Commercial real estate 8 9,237 7,568 - Residential real estate 1 241 200 - Total 13 $ 11,752 $ 8,579 $ 19 Troubled Debt Restructurings Number of Pre-Modification Period-End Period-End ($ in thousands) Commercial 7 $ 2,393 $ 1,085 $ 43 Commercial real estate 10 11,528 10,788 - Residential real estate 1 241 208 - Total 18 $ 14,162 $ 12,081 $ 43 Troubled Debt Restructurings Number of Pre-Modification Period-End Period-End ($ in thousands) Commercial 7 $ 2,719 $ 1,489 $ 113 Commercial real estate 10 11,257 10,673 - Residential real estate 1 241 219 - Total 18 $ 14,217 $ 12,381 $ 113 </t>
  </si>
  <si>
    <t>Note 5 - Premises, Equipment and Other Assets (Tables)</t>
  </si>
  <si>
    <t>Premises and Equipment [Table Text Block]</t>
  </si>
  <si>
    <t xml:space="preserve"> At December 31, Cost Accumulated Depreciation and Amortization Net Book Value (In thousands) 2018 Land $ 11,691 $ - $ 11,691 Building and improvements 41,912 (27,178 ) 14,734 Leasehold improvements 6,174 (4,968 ) 1,206 Furniture and equipment 23,845 (16,969 ) 6,876 Total $ 83,622 $ (49,115 ) $ 34,507 2017 Land $ 11,796 $ - $ 11,796 Building and improvements 41,641 (26,249 ) 15,392 Leasehold improvements 5,817 (4,790 ) 1,027 Furniture and equipment 22,284 (15,198 ) 7,086 Total $ 81,538 $ (46,237 ) $ 35,301 </t>
  </si>
  <si>
    <t>Schedule of Other Assets [Table Text Block]</t>
  </si>
  <si>
    <t xml:space="preserve"> At December 31, 2018 2017 (In thousands) Cost method equity investments: Federal Reserve Bank stock (1) $ 14,069 $ 14,069 Other investments 158 158 Total cost method equity investments 14,227 14,227 Life insurance cash surrender value 56,083 54,101 Net deferred tax asset 42,256 33,112 Limited partnership investments 10,219 10,119 Interest receivable 25,834 23,557 Prepaid assets 4,658 4,906 Other assets 9,629 18,428 Total other assets $ 162,906 $ 158,450 </t>
  </si>
  <si>
    <t>Schedule of Amounts Recognized in Net Income [Table Text Block]</t>
  </si>
  <si>
    <t xml:space="preserve"> For the Years Ended December 31, 2018 2017 2016 (In thousands) Investment loss included in pre-tax income $ 2,900 $ 1,800 $ 2,475 Valuation impairment included in pre-tax income - 625 - Tax credits recognized in provision for income taxes 1,121 1,850 2,286 </t>
  </si>
  <si>
    <t>Note 6 - Goodwill and Identifiable Intangible Assets (Tables)</t>
  </si>
  <si>
    <t>Schedule of Goodwill [Table Text Block]</t>
  </si>
  <si>
    <t xml:space="preserve"> At December 31, 2018 2017 (In thousands) Goodwill $ 121,673 $ 121,673 </t>
  </si>
  <si>
    <t>Schedule of Finite-Lived Intangible Assets [Table Text Block]</t>
  </si>
  <si>
    <t xml:space="preserve"> At December 31, 2018 2017 Gross Accumulated Gross Accumulated (In thousands) Core Deposit Intangibles $ 56,808 $ (54,879 ) $ 56,808 $ (52,987 ) Merchant Draft Processing Intangible 10,300 (10,300 ) 10,300 (10,271 ) Total Identifiable Intangible Assets $ 67,108 $ (65,179 ) $ 67,108 $ (63,258 )</t>
  </si>
  <si>
    <t>Schedule of Finite-Lived Intangible Assets, Future Amortization Expense [Table Text Block]</t>
  </si>
  <si>
    <t xml:space="preserve"> Core Merchant Total (In thousands) For the Year Ended December 31, 2018 (actual) $ 1,892 $ 29 $ 1,921 Estimate for the Year Ended December 31, 2019 538 - 538 2020 287 - 287 2021 269 - 269 2022 252 - 252 2023 236 - 236 </t>
  </si>
  <si>
    <t>Note 7 - Deposits and Borrowed Funds (Tables)</t>
  </si>
  <si>
    <t>Deposit Liabilities, Type [Table Text Block]</t>
  </si>
  <si>
    <t xml:space="preserve"> Deposits At December 31, 2018 2017 (In thousands) Noninterest-bearing $ 2,243,251 $ 2,197,526 Interest-bearing: Transaction 929,346 904,245 Savings 1,498,991 1,494,024 Time deposits less than $100 thousand 102,654 117,848 Time deposits $100 thousand through $250 thousand 64,512 76,578 Time deposits more than $250 thousand 28,085 37,392 Total deposits $ 4,866,839 $ 4,827,613 </t>
  </si>
  <si>
    <t>Schedule of Repurchase Agreements [Table Text Block]</t>
  </si>
  <si>
    <t xml:space="preserve"> Repurchase Agreements (Sweep) Remaining Contractual Maturity of the Agreements At December 31, 2018 2017 Repurchase agreements: (In thousands) Collateral securing borrowings: Securities of U.S. Government sponsored entities $ 73,803 $ 74,173 Agency residential MBS 58,380 58,251 Corporate securities 91,837 105,113 Total collateral carrying value $ 224,020 $ 237,537 Total short-term borrowed funds $ 51,247 $ 58,471 </t>
  </si>
  <si>
    <t>Borrowed Funds Highest Month End Balance [Table Text Block]</t>
  </si>
  <si>
    <t xml:space="preserve"> For the Years Ended December 31, 2018 2017 Highest Balance at Any Month-end (In thousands) Securities sold under repurchase agreements $ 68,894 $ 82,126 </t>
  </si>
  <si>
    <t>Note 8 - Shareholders' Equity (Tables)</t>
  </si>
  <si>
    <t>Schedule of Share-based Compensation, Shares Authorized under Stock Option Plans, by Exercise Price Range [Table Text Block]</t>
  </si>
  <si>
    <t xml:space="preserve"> Options Outstanding Options Exercisable At December 31, 2018 For the Year Ended December 31, 2018 At December 31, 2018 For the Year Ended December 31, 2018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40 - 45 176 $ 2,309 6.6 $ 43 87 $ 1,122 6.1 $ 43 45 - 50 11 106 3.1 46 11 106 3.1 46 50 - 55 286 1,297 0.7 51 286 1,297 0.7 51 55 - 60 229 - 7.7 57 73 - 6.9 57 60 - 65 244 - 9.1 62 - N/A N/A N/A $40 - 65 946 $ 3,712 5.7 54 457 $ 2,525 2.8 50 </t>
  </si>
  <si>
    <t>Schedule of Share-based Payment Award, Stock Options, Valuation Assumptions [Table Text Block]</t>
  </si>
  <si>
    <t xml:space="preserve"> For the Years Ended December 31, 2018 2017 2016 Expected volatility (1) 20 % 20 % 22 % Expected life in years (2) 4.8 4.8 4.8 Risk-free interest rate (3) 2.50 % 1.97 % 1.41 % Expected dividend yield 2.65 % 3.28 % 4.49 % Fair value per award $ 9.98 $ 8.27 $ 5.97 </t>
  </si>
  <si>
    <t>Share-based Compensation, Stock Options, Activity [Table Text Block]</t>
  </si>
  <si>
    <t xml:space="preserve"> Shares Weighted Average Exercise Price Weighted Average Remaining Contractual Term (In thousands) (Years) Outstanding at January 1, 2018 1,030 $ 49.44 Granted 249 62.16 Exercised (292 ) 45.76 Forfeited or expired (41 ) 52.54 Outstanding at December 31, 2018 946 $ 53.78 5.7 Exercisable at December 31, 2018 457 $ 50.38 2.8 </t>
  </si>
  <si>
    <t>Schedule of Nonvested Share Activity [Table Text Block]</t>
  </si>
  <si>
    <t xml:space="preserve"> Shares Weighted Average Grant Date Fair Value (In thousands) Nonvested at January 1, 2018 561 $ 6.98 Granted 249 9.98 Vested (280 ) 6.54 Forfeited (41 ) 7.66 Nonvested at December 31, 2018 489 8.71 </t>
  </si>
  <si>
    <t>Schedule of Share-based Compensation, Restricted Stock Units Award Activity [Table Text Block]</t>
  </si>
  <si>
    <t xml:space="preserve"> 2018 2017 (In thousands) Outstanding at January 1, 49 48 Granted 11 14 Issued upon vesting (19 ) (13 ) Forfeited (2 ) - Outstanding at December 31, 39 49 </t>
  </si>
  <si>
    <t>Note 9 - Regulatory Capital (Tables)</t>
  </si>
  <si>
    <t>Schedule of Compliance with Regulatory Capital Requirements under Banking Regulations [Table Text Block]</t>
  </si>
  <si>
    <t xml:space="preserve"> At December 31, 2018 Required To Be Well-capitalized Amount Ratio Amount Ratio Amount Ratio ($ in thousands) Common Equity Tier 1 Capital Company $ 528,042 16.30 % $ 206,576 6.375 % (1) N/A N/A Bank 415,575 13.01 % 203,664 6.375 % (1) $ 207,658 6.50 % Tier 1 Capital Company 528,042 16.30 % 255,182 7.875 % (1) N/A N/A Bank 415,575 13.01 % 251,585 7.875 % (1) 255,579 8.00 % Total Capital Company 551,701 17.03 % 319,990 9.875 % (1) N/A N/A Bank 445,234 13.94 % 315,480 9.875 % (1) 319,474 10.00 % Leverage Ratio (2) Company 528,042 9.51 % 222,111 4.000 % N/A N/A Bank 415,575 7.55 % 220,312 4.000 % 275,390 5.00 % At December 31, 2017 Required To Be Well-capitalized Amount Ratio Amount Ratio Amount Ratio ($ in thousands) Common Equity Tier 1 Capital Company $ 479,259 15.36 % $ 179,377 5.75 % (3) N/A N/A Bank 383,796 12.50 % 176,568 5.75 % (3) $ 199,599 6.50 % Tier 1 Capital Company 479,259 15.36 % 226,170 7.25 % (3) N/A N/A Bank 383,796 12.50 % 222,630 7.25 % (3) 245,660 8.00 % Total Capital Company 504,576 16.17 % 288,562 9.25 % (3) N/A N/A Bank 415,113 13.52 % 284,045 9.25 % (3) 307,076 10.00 % Leverage Ratio (2) Company 479,259 8.86 % 216,280 4.000 % N/A N/A Bank 383,796 7.16 % 214,468 4.000 % 268,085 5.00 %</t>
  </si>
  <si>
    <t>Note 10 - Income Taxes (Tables)</t>
  </si>
  <si>
    <t>Schedule of Deferred Tax Assets and Liabilities [Table Text Block]</t>
  </si>
  <si>
    <t xml:space="preserve"> At December 31, 2018 2017 (In thousands) Deferred tax asset Allowance for credit losses $ 6,868 $ 7,349 State franchise taxes 3,026 1,871 AMT carryforward - 1,752 Securities available for sale 16,787 8,586 Deferred compensation 5,229 5,279 Real estate owned 553 553 Purchased assets and assumed liabilities 935 1,111 Post-retirement benefits 555 526 Employee benefit accruals 2,104 2,066 VISA Class B shares 167 96 Limited partnership investments 708 57 Impaired capital assets 3,070 3,056 Accrued liabilities 2,554 1,609 Premises and equipment 31 299 Other 721 520 Total deferred tax asset 43,308 34,730 Deferred tax liability Net deferred loan fees 291 281 Intangible assets 761 1,247 Other - 90 Total deferred tax liability 1,052 1,618 Net deferred tax asset $ 42,256 $ 33,112 </t>
  </si>
  <si>
    <t>Schedule of Components of Income Tax Expense (Benefit) [Table Text Block]</t>
  </si>
  <si>
    <t xml:space="preserve"> For the Years Ended December 31, 2018 2017 2016 (In thousands) Current income tax expense: Federal $ 10,560 $ 1,778 $ 16,258 State 9,816 7,810 7,292 Total current 20,376 9,588 23,550 Deferred income tax (benefit) expense: Federal (206 ) 14,461 (2,604 ) State (737 ) 783 158 Total deferred (943 ) 15,244 (2,446 ) Adjustment of net deferred tax asset for enacted changes in tax rates: Federal - 12,315 - State - - - Total adjustments - 12,315 - Provision for income taxes $ 19,433 $ 37,147 $ 21,104 </t>
  </si>
  <si>
    <t>Schedule of Effective Income Tax Rate Reconciliation [Table Text Block]</t>
  </si>
  <si>
    <t xml:space="preserve"> For the Years Ended December 31, 2018 2017 2016 (In thousands) Federal income taxes due at statutory rate $ 19,109 $ 30,509 $ 27,985 Reductions in income taxes resulting from: Interest on state and municipal securities and loans not taxable for federal income tax purposes (4,375 ) (7,794 ) (8,382 ) State franchise taxes, net of federal income tax benefit 7,173 5,586 4,843 Re-measurement of net deferred tax asset due to enactment of new federal tax rate - 12,315 - Stock compensation deduction in excess of book expense (528 ) (583 ) - Tax credits (1,291 ) (1,850 ) (2,286 ) Dividend received deduction (32 ) (60 ) (52 ) Cash value life insurance (490 ) (603 ) (607 ) Other (133 ) (373 ) (397 ) Provision for income taxes $ 19,433 $ 37,147 $ 21,104 </t>
  </si>
  <si>
    <t>Summary of Income Tax Contingencies [Table Text Block]</t>
  </si>
  <si>
    <t xml:space="preserve"> 2018 2017 (In thousands) Balance at January 1, $ 909 $ 1,099 Additions for tax positions taken in the current period - - Reductions for tax positions taken in the current period - - Additions for tax positions taken in prior years - - Reductions for tax positions taken in prior years - - Decrease related to settlements with taxing authorities - (190 ) Decrease as a result of a lapse in statute of limitations - - Balance at December 31, $ 909 $ 909 </t>
  </si>
  <si>
    <t>Note 11 - Fair Value Measurements (Tables)</t>
  </si>
  <si>
    <t>Fair Value, Assets Measured on Recurring Basis [Table Text Block]</t>
  </si>
  <si>
    <t xml:space="preserve"> At December 31, 2018 Fair Value Quoted Prices in Active Markets for Identical Assets Significant Other Observable Inputs Significant Unobservable Inputs (1) (In thousands) Equity securities Mutual funds $ 1,747 $ - $ 1,747 $ - Total equity securities 1,747 - 1,747 - Debt securities available for sale U.S. Treasury securities 139,574 139,574 - - Securities of U.S. Government sponsored entities 164,018 - 164,018 - Agency residential MBS 853,871 - 853,871 - Non-agency residential MBS 114 - 114 - Agency commercial MBS 1,842 - 1,842 - Securities of U.S. Government entities 1,119 - 1,119 - Obligations of states and political subdivisions 179,091 - 179,091 - Corporate securities 1,315,041 - 1,315,041 - Total debt securities available for sale 2,654,670 139,574 2,515,096 - Total $ 2,656,417 $ 139,574 $ 2,516,843 $ - At December 31, 2017 Fair Value Quoted Prices in Active Markets for Identical Assets Significant Other Observable Inputs Significant Unobservable Inputs (1) (In thousands) Equity securities Mutual funds $ 1,800 $ - $ 1,800 $ - Total equity securities 1,800 - 1,800 - Debt securities available for sale Securities of U.S. Government sponsored entities 119,319 - 119,319 - Agency residential MBS 767,706 - 767,706 - Non-agency residential MBS 154 - 154 - Agency commercial MBS 2,219 - 2,219 - Securities of U.S. Government entities 1,590 - 1,590 - Obligations of states and political subdivisions 185,221 - 185,221 - Corporate securities 1,115,498 - 1,115,498 - Total debt securities available for sale 2,191,707 - 2,191,707 - Total $ 2,193,507 $ - $ 2,193,507 $ - </t>
  </si>
  <si>
    <t>Fair Value Measurements, Nonrecurring [Table Text Block]</t>
  </si>
  <si>
    <t xml:space="preserve"> For the Year Ended At December 31, 2018 December 31, 2018 Carrying Value Level 1 Level 2 Level 3 Total Losses (In thousands) Other real estate owned $ 350 $ - $ - $ 350 $ - Impaired loans: Commercial 6,437 - - 6,437 - Commercial real estate 3,870 - - 3,870 (240 ) Total assets measured at fair value on a nonrecurring basis $ 10,657 $ - $ - $ 10,657 $ (240 ) For the Year Ended At December 31, 2017 December 31, 2017 Carrying Value Level 1 Level 2 Level 3 Total Losses (In thousands) Other real estate owned $ 1,426 $ - $ - $ 1,426 $ (219 ) Impaired loans: Commercial 4,950 - - 4,950 - Commercial real estate 5,904 - - 5,904 - Total assets measured at fair value on a nonrecurring basis $ 12,280 $ - $ - $ 12,280 $ (219 )</t>
  </si>
  <si>
    <t>Fair Value, by Balance Sheet Grouping [Table Text Block]</t>
  </si>
  <si>
    <t xml:space="preserve"> At December 31, 2018 Carrying Amount Estimated Fair Value Quoted Prices in Active Markets for Identical Assets Significant Other Observable Inputs Significant Unobservable Inputs Financial Assets: (In thousands) Cash and due from banks $ 420,284 $ 420,284 $ 420,284 $ - $ - Debt securities held to maturity 984,609 971,445 - 971,445 - Loans 1,185,851 1,184,770 - - 1,184,770 Financial Liabilities: Deposits $ 4,866,839 $ 4,862,668 $ - $ 4,671,588 $ 191,080 Short-term borrowed funds 51,247 51,247 - 51,247 - At December 31, 2017 Carrying Amount Estimated Fair Value Quoted Prices in Active Markets for Identical Assets Significant Other Observable Inputs Significant Unobservable Inputs Financial Assets: (In thousands) Cash and due from banks $ 575,002 $ 575,002 $ 575,002 $ - $ - Debt securities held to maturity 1,158,864 1,155,342 - 1,155,342 - Loans 1,264,973 1,257,811 - - 1,257,811 Financial Liabilities: Deposits $ 4,827,613 $ 4,824,586 $ - $ 4,595,795 $ 228,791 Short-term borrowed funds 58,471 58,471 - 58,471 - </t>
  </si>
  <si>
    <t>Note 12 - Lease Commitments (Tables)</t>
  </si>
  <si>
    <t>Schedule of Future Minimum Rental Payments for Operating Leases [Table Text Block]</t>
  </si>
  <si>
    <t xml:space="preserve"> Minimum (In thousands) 2019 $ 5,996 2020 4,409 2021 2,741 2022 1,921 2023 1,223 Thereafter 1,044 Total minimum lease payments $ 17,334 </t>
  </si>
  <si>
    <t>Note 14 - Retirement Benefit Plans (Tables)</t>
  </si>
  <si>
    <t>Schedule of Net Benefit Costs [Table Text Block]</t>
  </si>
  <si>
    <t xml:space="preserve"> At December 31, 2018 2017 2016 (In thousands) Service benefit $ 24 $ (311 ) $ (153 ) Interest cost 72 95 108 Amortization of unrecognized transition obligation - 61 61 Net periodic (benefit) cost $ 96 $ (155 ) $ 16 Amortization of unrecognized transition obligation, net of tax - (34 ) (36 ) Total recognized in net periodic (benefit) cost and accumulated other comprehensive income $ 96 $ (189 ) $ (20 )</t>
  </si>
  <si>
    <t>Schedule of Accumulated Benefit Obligations in Excess of Fair Value of Plan Assets [Table Text Block]</t>
  </si>
  <si>
    <t xml:space="preserve"> At December 31, 2018 2017 2016 Change in benefit obligation (In thousands) Benefit obligation at beginning of year $ 1,958 $ 2,319 $ 2,522 Service benefit 24 (311 ) (153 ) Interest cost 72 95 108 Benefits paid (141 ) (145 ) (158 ) Benefit obligation at end of year $ 1,913 $ 1,958 $ 2,319 Accumulated post-retirement benefit obligation attributable to: Retirees $ 1,913 $ 1,575 $ 1,705 Fully eligible participants - 382 606 Other - 1 8 Total $ 1,913 $ 1,958 $ 2,319 Fair value of plan assets - - - Accumulated post-retirement benefit obligation in excess of plan assets $ 1,913 $ 1,958 $ 2,319 </t>
  </si>
  <si>
    <t>Schedule of Assumptions Used [Table Text Block]</t>
  </si>
  <si>
    <t xml:space="preserve"> At December 31, 2018 2017 2016 Weighted-average assumptions used to determine benefit obligations Discount rate 3.76 % 3.70 % 4.10 % Weighted-average assumptions used to determine net periodic benefit cost Discount rate 3.70 % 4.10 % 4.30 %</t>
  </si>
  <si>
    <t>Schedule of Expected Benefit Payments [Table Text Block]</t>
  </si>
  <si>
    <t xml:space="preserve"> Estimated future benefit payments (In thousands) 2019 $ 143 2020 143 2021 143 2022 140 2023 138 Years 2024-2028 624 </t>
  </si>
  <si>
    <t>Note 15 - Related Party Transactions (Tables)</t>
  </si>
  <si>
    <t>Schedule of Related Party Transactions [Table Text Block]</t>
  </si>
  <si>
    <t xml:space="preserve"> 2018 2017 (In thousands) Balance at January 1, $ 622 $ 867 Originations - - Principal reductions (45 ) (245 ) Balance at December 31, $ 577 $ 622 Percent of total loans outstanding. 0.05 % 0.05 %</t>
  </si>
  <si>
    <t>Note 17 - Other Comprehensive Income (Tables)</t>
  </si>
  <si>
    <t>Comprehensive Income (Loss) [Table Text Block]</t>
  </si>
  <si>
    <t xml:space="preserve"> 2018 Before tax Tax effect Net of tax (In thousands) Debt securities available for sale: Net unrealized losses arising during the year $ (27,939 ) $ 8,258 $ (19,681 ) Reclassification of losses included in net income - - - Net unrealized losses arising during the year (27,939 ) 8,258 (19,681 ) Post-retirement benefit obligation - - - Other comprehensive loss $ (27,939 ) $ 8,258 $ (19,681 ) 2017 Before tax Tax effect Net of tax (In thousands) Debt securities available for sale: Net unrealized losses arising during the year $ (3,767 ) $ 1,585 $ (2,182 ) Reclassification of gains included in net income (7,955 ) 3,345 (4,610 ) Net unrealized losses arising during the year (11,722 ) 4,930 (6,792 ) Post-retirement benefit obligation 59 (25 ) 34 Other comprehensive loss $ (11,663 ) $ 4,905 $ (6,758 ) 2016 Before tax Tax effect Net of tax (In thousands) Debt securities available for sale: Net unrealized losses arising during the year $ (18,610 ) $ 7,825 $ (10,785 ) Reclassification of (gains) losses included in net income - - - Net unrealized losses arising during the year (18,610 ) 7,825 (10,785 ) Post-retirement benefit obligation 61 (25 ) 36 Other comprehensive loss $ (18,549 ) $ 7,800 $ (10,749 )</t>
  </si>
  <si>
    <t>Schedule of Accumulated Other Comprehensive Income (Loss) [Table Text Block]</t>
  </si>
  <si>
    <t xml:space="preserve"> Post-retirement Benefit Obligation Net Unrealized Gains (losses) on Securities Accumulated Other Comprehensive Income (loss) (In thousands) Balance, December 31, 2015 $ (70 ) $ 745 $ 675 Net change 36 (10,785 ) (10,749 ) Balance, December 31, 2016 (34 ) (10,040 ) (10,074 ) Net change 34 (6,792 ) (6,758 ) Balance, December 31, 2017 - (16,832 ) (16,832 ) Cumulative effect of equity securities losses reclassified - 142 142 Adjusted Balance, January 1, 2018 - (16,690 ) (16,690 ) Reclass stranded tax effects resulting from the Tax Cuts and Jobs Act of 2017 - (3,625 ) (3,625 ) Net change - (19,681 ) (19,681 ) Balance, December 31, 2018 $ - $ (39,996 ) $ (39,996 )</t>
  </si>
  <si>
    <t>Note 18 - Earnings Per Common Share (Tables)</t>
  </si>
  <si>
    <t>Schedule of Earnings Per Share, Basic and Diluted [Table Text Block]</t>
  </si>
  <si>
    <t xml:space="preserve"> For the Years Ended December 31, 2018 2017 2016 (In thousands, except per share data) Net income (numerator) $ 71,564 $ 50,025 $ 58,853 Basic earnings per common share Weighted average number of common shares outstanding - basic (denominator) 26,649 26,291 25,612 Basic earnings per common share $ 2.69 $ 1.90 $ 2.30 Diluted earnings per common share Weighted average number of common shares outstanding - basic 26,649 26,291 25,612 Add common stock equivalents for options 107 128 66 Weighted average number of common shares outstanding - diluted (denominator) 26,756 26,419 25,678 Diluted earnings per common share $ 2.67 $ 1.89 $ 2.29 </t>
  </si>
  <si>
    <t>Note 19 - Westamerica Bancorporation (Parent Company Only Condensed Financial Information) (Tables)</t>
  </si>
  <si>
    <t>Statements of Income and Comprehensive Income, Parent Only [Table Text Block]</t>
  </si>
  <si>
    <t xml:space="preserve"> For the Years Ended December 31, 2018 2017 2016 (In thousands) Dividends from subsidiaries $ 43,892 $ 12,728 $ 56,824 Interest income 33 43 25 Other income 9,447 8,590 8,315 Total income 53,372 21,361 65,164 Interest on borrowings - - - Salaries and benefits 7,575 7,163 7,079 Other expense 3,181 3,416 3,290 Total expense 10,756 10,579 10,369 Income before taxes and equity in undistributed income of subsidiaries 42,616 10,782 54,795 Income tax benefit 919 241 1,025 Earnings of subsidiaries greater than subsidiary dividends 28,029 39,002 3,033 Net income 71,564 50,025 58,853 Other comprehensive loss, net of tax (19,681 ) (6,758 ) (10,749 ) Comprehensive income $ 51,883 $ 43,267 $ 48,104 </t>
  </si>
  <si>
    <t>Balance Sheets Parent Only [Table Text Block]</t>
  </si>
  <si>
    <t xml:space="preserve"> At December 31, 2018 2017 (In thousands) Assets Cash $ 72,878 $ 53,409 Investment securities available for sale - - Investment in Westamerica Bank 509,125 500,776 Investment in non-bank subsidiaries 455 455 Premises and equipment, net 10,400 9,639 Accounts receivable from Westamerica Bank 580 538 Other assets 36,990 40,547 Total assets $ 630,428 $ 605,364 Liabilities Accounts payable to Westamerica Bank $ 46 $ 92 Other liabilities 14,791 15,033 Total liabilities 14,837 15,125 Shareholders' equity 615,591 590,239 Total liabilities and shareholders' equity $ 630,428 $ 605,364 </t>
  </si>
  <si>
    <t>Statement of Cash Flows Parent Only [Table Text Block]</t>
  </si>
  <si>
    <t xml:space="preserve"> For the Years Ended December 31, 2018 2017 2016 (In thousands) Operating Activities Net income $ 71,564 $ 50,025 $ 58,853 Adjustments to reconcile net income to net cash provided by operating activities: Depreciation and amortization 361 319 305 (Increase) decrease in accounts receivable from affiliates (43 ) (16 ) 299 Increase in other assets (2,638 ) (2,203 ) (1,940 ) Stock option compensation expense 1,988 1,824 1,494 Tax benefit increase upon exercise of stock options and expiration of stock options - - (394 ) Provision (benefit) for deferred income tax 5,028 (3,971 ) 1,983 Increase in other liabilities 978 202 1,392 Earnings of subsidiaries greater than subsidiary dividends (28,029 ) (39,002 ) (3,033 ) Life insurance gains (585 ) - - Gain on sales of premises and equipment (538 ) (793 ) (79 ) Net Cash Provided by Operating Activities 48,086 6,385 58,880 Investing Activities Proceeds from life insurance 1,169 - - Net Cash Provided by Investing Activities 1,169 - - Financing Activities Exercise of stock options/issuance of shares 13,373 24,583 24,031 Taxes paid by withholding shares for tax purposes - - (356 ) Tax benefit increase (decrease) upon exercise of stock options and expiration of stock options - - 394 Retirement of common stock (524 ) (314 ) (5,424 ) Dividends (42,635 ) (41,299 ) (39,924 ) Net Cash Used in Financing Activities (29,786 ) (17,030 ) (21,279 ) Net change in cash 19,469 (10,645 ) 37,601 Cash at Beginning of Period 53,409 64,054 26,453 Cash at End of Period $ 72,878 $ 53,409 $ 64,054 Supplemental Cash Flow Disclosures: Supplemental disclosure of cash flow activities: Interest paid for the period $ - $ - $ - Income tax payments for the period 13,627 17,351 19,264 </t>
  </si>
  <si>
    <t>Note 20 - Quarterly Financial Information (Tables)</t>
  </si>
  <si>
    <t>Quarterly Financial Information [Table Text Block]</t>
  </si>
  <si>
    <t xml:space="preserve"> For the Three Months Ended March 31, June 30, September 30, December 31, (In thousands, expect per share data and 2018 Interest and loan fee income $ 36,315 $ 37,346 $ 38,614 $ 39,448 Net interest income 35,856 36,887 38,087 38,934 Provision for loan losses - - - - Noninterest income 11,955 11,769 12,528 11,897 Noninterest expense 26,022 25,741 29,366 25,787 Income before taxes 21,789 22,915 21,249 25,044 Net income 17,506 18,010 16,993 19,055 Basic earnings per common share 0.66 0.68 0.64 0.71 Diluted earnings per common share 0.66 0.67 0.63 0.71 Dividends paid per common share 0.40 0.40 0.40 0.40 Price range, common stock 55.72 - 62.52 55.81 - 60.68 57.56 - 64.52 52.75 - 63.20 2017 Interest and loan fee income $ 34,128 $ 34,083 $ 34,623 $ 35,478 Net interest income 33,648 33,607 34,150 35,007 (Reversal of) provision for loan losses - (1,900 ) - - Noninterest income 11,657 12,123 12,548 20,300 Noninterest expense 25,419 25,316 25,592 31,441 Income before taxes 19,886 22,314 21,106 23,866 Net income 15,049 15,799 15,017 4,160 Basic earnings per common share 0.58 0.60 0.57 0.16 Diluted earnings per common share 0.57 0.60 0.57 0.16 Dividends paid per common share 0.39 0.39 0.39 0.40 Price range, common stock 54.12 - 64.07 51.31 - 57.78 49.54 - 59.54 53.96 - 63.03 2016 Interest and loan fee income $ 34,001 $ 34,248 $ 33,955 $ 33,715 Net interest income 33,449 33,707 33,432 33,215 (Reversal of) provision for loan losses - - (3,200 ) - Noninterest income 11,729 11,702 11,598 11,545 Noninterest expense 26,212 25,750 26,575 25,083 Income before taxes 18,966 19,659 21,655 19,677 Net income 14,226 14,546 15,628 14,453 Basic earnings per common share 0.56 0.57 0.61 0.56 Diluted earnings per common share 0.56 0.57 0.61 0.56 Dividends paid per common share 0.39 0.39 0.39 0.39 Price range, common stock 40.72 - 49.63 45.86 - 51.53 46.61 - 50.96 48.20 - 65.34 </t>
  </si>
  <si>
    <t>Note 1 - Business and Accounting Policies (Details Textual) - USD ($) $ in Thousands</t>
  </si>
  <si>
    <t>Jan. 01, 2019</t>
  </si>
  <si>
    <t>Jan. 01, 2018</t>
  </si>
  <si>
    <t>Loans and Leases Receivable, Days Before Nonaccrual Status</t>
  </si>
  <si>
    <t>90 days</t>
  </si>
  <si>
    <t>Loans and Leases Receivable, Certain Consumer Loans and Auto Receivables, Days Before Chargeoff</t>
  </si>
  <si>
    <t>120 days</t>
  </si>
  <si>
    <t>Financing Receivable, Impairment Evaluation Criterion, Minimum Outstanding Principal Balance</t>
  </si>
  <si>
    <t>FDIC Indemnification Rate</t>
  </si>
  <si>
    <t>80.00%</t>
  </si>
  <si>
    <t>FDIC Indemnification Rate, Duration of Interest Covered</t>
  </si>
  <si>
    <t>Gains (Losses) on Sales of Other Real Estate</t>
  </si>
  <si>
    <t>Debt Securities, Available-for-sale, Total</t>
  </si>
  <si>
    <t>Retained Earnings (Accumulated Deficit), Ending Balance</t>
  </si>
  <si>
    <t>Accounting Standards Update 2016-02 [Member] | Subsequent Event [Member]</t>
  </si>
  <si>
    <t>Operating Lease, Liability, Total</t>
  </si>
  <si>
    <t>Operating Lease, Right-of-Use Asset</t>
  </si>
  <si>
    <t>Accounting Standards Update 2017-08 [Member] | Subsequent Event [Member]</t>
  </si>
  <si>
    <t>Cumulative Effect of New Accounting Principle in Period of Adoption</t>
  </si>
  <si>
    <t>Tax Cuts and Jobs Act of 2017, Reclassification From Aoci to Retained Earnings</t>
  </si>
  <si>
    <t>Retained Earnings [Member] | Accounting Standards Update 2016-01 [Member]</t>
  </si>
  <si>
    <t>Retained Earnings [Member] | Accounting Standards Update 2018-02 [Member]</t>
  </si>
  <si>
    <t>Maximum [Member]</t>
  </si>
  <si>
    <t>Finite-Lived Intangible Asset, Useful Life</t>
  </si>
  <si>
    <t>15 years</t>
  </si>
  <si>
    <t>Land and Land Improvements [Member] | Minimum [Member]</t>
  </si>
  <si>
    <t>Property, Plant and Equipment, Useful Life</t>
  </si>
  <si>
    <t>20 years</t>
  </si>
  <si>
    <t>Land and Land Improvements [Member] | Maximum [Member]</t>
  </si>
  <si>
    <t>50 years</t>
  </si>
  <si>
    <t>Equipment [Member] | Minimum [Member]</t>
  </si>
  <si>
    <t>3 years</t>
  </si>
  <si>
    <t>Equipment [Member] | Maximum [Member]</t>
  </si>
  <si>
    <t>Note 2 - Investment Securities (Details Textual) $ in Thousands</t>
  </si>
  <si>
    <t>Dec. 31, 2018USD ($)</t>
  </si>
  <si>
    <t>Dec. 31, 2017USD ($)</t>
  </si>
  <si>
    <t>Dec. 31, 2016USD ($)</t>
  </si>
  <si>
    <t>Jan. 01, 2018USD ($)</t>
  </si>
  <si>
    <t>Equity Securities, FV-NI</t>
  </si>
  <si>
    <t>Unrealized Gain (Loss) on Securities</t>
  </si>
  <si>
    <t>High Risk Collateralized Mortgage Obligations</t>
  </si>
  <si>
    <t>Debt Securities, Available-for-sale, Amortized Cost, Total</t>
  </si>
  <si>
    <t>Other-than-temporary Impairment Loss, Debt Securities, Available-for-sale, Total</t>
  </si>
  <si>
    <t>Pledged Financial Instruments, Not Separately Reported, Securities, Total</t>
  </si>
  <si>
    <t>Debt Security, Corporate, US [Member]</t>
  </si>
  <si>
    <t>Debt Security, Corporate, US [Member] | External Credit Rating, Non Investment Grade [Member]</t>
  </si>
  <si>
    <t>Available-for-sale Debt Securities, Number Below Investment Grade</t>
  </si>
  <si>
    <t>AOCI Attributable to Parent [Member] | Accounting Standards Update 2016-01 [Member]</t>
  </si>
  <si>
    <t>Note 2 - Investment Securities - Amortized Cost, Unrealized Gains and Losses, and Estimated Fair Value of Investment Securities Portfolio (Details) - USD ($) $ in Thousands</t>
  </si>
  <si>
    <t>Debt securities available for sale, amortized cost</t>
  </si>
  <si>
    <t>Debt securities available for sale, gross unrealized gains</t>
  </si>
  <si>
    <t>Debt securities available for sale, gross unrealized losses</t>
  </si>
  <si>
    <t>Debt securities held to maturity, amortized cost</t>
  </si>
  <si>
    <t>Debt securities held to maturity, gross unrecognized gains</t>
  </si>
  <si>
    <t>Debt securities held to maturity, gross unrecognized losses</t>
  </si>
  <si>
    <t>Debt securities, amortized cost</t>
  </si>
  <si>
    <t>Debt securities, gross unrecognized gains</t>
  </si>
  <si>
    <t>Debt securities, gross unrecognized losses</t>
  </si>
  <si>
    <t>Debt securities, fair value</t>
  </si>
  <si>
    <t>US Treasury Securities [Member]</t>
  </si>
  <si>
    <t>US Government-sponsored Enterprises Debt Securities [Member]</t>
  </si>
  <si>
    <t>Agency Residential MBS [Member]</t>
  </si>
  <si>
    <t>Non-agency Residential MBS [Member]</t>
  </si>
  <si>
    <t>Agency Commercial MBS [Member]</t>
  </si>
  <si>
    <t>US Government Agencies Debt Securities [Member]</t>
  </si>
  <si>
    <t>US States and Political Subdivisions Debt Securities [Member]</t>
  </si>
  <si>
    <t>Note 2 - Investment Securities - Amortized Cost and Estimated Market Value of Securities by Contractual Maturity (Details) - USD ($) $ in Thousands</t>
  </si>
  <si>
    <t>Investment securities available for sale, amortized cost, 1 year or less</t>
  </si>
  <si>
    <t>Investment securities available for sale, fair value, 1 year or less</t>
  </si>
  <si>
    <t>Investment securities held to maturity, amortized cost, 1 year or less</t>
  </si>
  <si>
    <t>Investment securities held to maturity, fair value, 1 year or less</t>
  </si>
  <si>
    <t>Investment securities available for sale, amortized cost, over 1 to 5 years</t>
  </si>
  <si>
    <t>Investment securities available for sale, fair value, over 1 to 5 years</t>
  </si>
  <si>
    <t>Investment securities held to maturity, amortized cost, over 1 to 5 years</t>
  </si>
  <si>
    <t>Investment securities held to maturity, fair value, over 1 to 5 years</t>
  </si>
  <si>
    <t>Investment securities available for sale, amortized cost, over 5 to 10 years</t>
  </si>
  <si>
    <t>Investment securities available for sale, fair value, over 5 to 10 years</t>
  </si>
  <si>
    <t>Investment securities held to maturity, amortized cost, over 5 to 10 years</t>
  </si>
  <si>
    <t>Investment securities held to maturity, fair value, over 5 to 10 years</t>
  </si>
  <si>
    <t>Investment securities available for sale, amortized cost, over 10 years</t>
  </si>
  <si>
    <t>Investment securities available for sale, fair value, over 10 years</t>
  </si>
  <si>
    <t>Investment securities held to maturity, amortized cost, over 10 years</t>
  </si>
  <si>
    <t>Investment securities held to maturity, fair value, over 10 years</t>
  </si>
  <si>
    <t>Investment securities available for sale, amortized cost, subtotal</t>
  </si>
  <si>
    <t>Investment securities available for sale, fair value, subtotal</t>
  </si>
  <si>
    <t>Investment securities held to maturity, amortized cost, subtotal</t>
  </si>
  <si>
    <t>Investment securities held to maturity, fair value, subtotal</t>
  </si>
  <si>
    <t>Investment securities available for sale, amortized cost</t>
  </si>
  <si>
    <t>Investment securities available for sale, fair value</t>
  </si>
  <si>
    <t>Investment securities held to maturity, amortized cost</t>
  </si>
  <si>
    <t>Investment securities held to maturity, fair value</t>
  </si>
  <si>
    <t>Note 2 - Investment Securities - Gross Unrealized Losses, Investment Securities Portfolio (Details) $ in Thousands</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cognized losses</t>
  </si>
  <si>
    <t>Held to Maturity securities, 12 months or longer, number of investment positions</t>
  </si>
  <si>
    <t>Held to Maturity securities, 12 months or longer, fair value</t>
  </si>
  <si>
    <t>Held to Maturity securities, 12 months or longer, unrecognized losses</t>
  </si>
  <si>
    <t>Held to Maturity securities, total, number of investment positions</t>
  </si>
  <si>
    <t>Held to Maturity securities, total, fair value</t>
  </si>
  <si>
    <t>Held to Maturity securities, total, unrecognized losses</t>
  </si>
  <si>
    <t>Note 2 - Investment Securities - Interest Income From Investment Securities (Details) - USD ($) $ in Thousands</t>
  </si>
  <si>
    <t>Taxable</t>
  </si>
  <si>
    <t>Tax-exempt from regular federal income tax</t>
  </si>
  <si>
    <t>Total interest income from investment securities</t>
  </si>
  <si>
    <t>Note 3 - Loans and Allowance for Credit Losses (Details Textual) $ in Thousands</t>
  </si>
  <si>
    <t>FDIC Indemnification Asset, Ending Balance</t>
  </si>
  <si>
    <t>Percent of Principal Covered by FDIC</t>
  </si>
  <si>
    <t>Purchased Loans</t>
  </si>
  <si>
    <t>Loans and Leases Receivable, Nonaccrual, Commitment to Lend</t>
  </si>
  <si>
    <t>Financing Receivable, Modifications, Recorded Investment</t>
  </si>
  <si>
    <t>Troubled Debt Restructurings During Period</t>
  </si>
  <si>
    <t>Financing Receivables, Impaired, Troubled Debt Restructuring, Write-down</t>
  </si>
  <si>
    <t>Financing Receivable, Modifications, Subsequent Default, Number of Contracts</t>
  </si>
  <si>
    <t>Pledged Financial Instruments, Not Separately Reported, Loans Receivable Pledged as Collateral, Total</t>
  </si>
  <si>
    <t>Loans Receivable Held-for-sale, Amount</t>
  </si>
  <si>
    <t>Other Real Estate, Ending Balance</t>
  </si>
  <si>
    <t>Other Real Estate, Reserve</t>
  </si>
  <si>
    <t>Mortgage Loans in Process of Foreclosure, Amount</t>
  </si>
  <si>
    <t>Residential Real Estate Included in OREO [Member]</t>
  </si>
  <si>
    <t>Real Estate Acquired Through Foreclosure</t>
  </si>
  <si>
    <t>Under-market Modification to Payment Terms and Extended Maturity Date [Member]</t>
  </si>
  <si>
    <t>Under-Market Terms, Extended Maturity Date and Court Orders [Member]</t>
  </si>
  <si>
    <t>Court Order [Member]</t>
  </si>
  <si>
    <t>Restructured Loans [Member]</t>
  </si>
  <si>
    <t>Impaired Loans, Restructured, Nonaccrual Status</t>
  </si>
  <si>
    <t>Four Concessions With Modifications of Extended Maturity and Under-market Terms [Member]</t>
  </si>
  <si>
    <t>Financing Receivable, Recorded Investment, Modifications in Period</t>
  </si>
  <si>
    <t>Note 3 - Loans and Allowance for Credit Losses - Loans Receivable at Carrying Amount (Details) - USD ($) $ in Thousands</t>
  </si>
  <si>
    <t>Commercial Portfolio Segment [Member]</t>
  </si>
  <si>
    <t>Commercial Real Estate Portfolio Segment [Member]</t>
  </si>
  <si>
    <t>Construction Portfolio Segment [Member]</t>
  </si>
  <si>
    <t>Residential Portfolio Segment [Member]</t>
  </si>
  <si>
    <t>Consumer Portfolio Segment [Member]</t>
  </si>
  <si>
    <t>Note 3 - Loans and Allowance for Credit Losses - Changes in the Accretable Yield for Purchased Loans (Details) - USD ($) $ in Thousands</t>
  </si>
  <si>
    <t>Balance at the beginning of the period</t>
  </si>
  <si>
    <t>Reclassification from nonaccretable difference</t>
  </si>
  <si>
    <t>Accretion</t>
  </si>
  <si>
    <t>Balance at the end of the period</t>
  </si>
  <si>
    <t>Change in FDIC indemnification</t>
  </si>
  <si>
    <t>(Increase) in interest income</t>
  </si>
  <si>
    <t>Note 3 - Loans and Allowance for Credit Losses - Allowance for Loan Losses (Details) - USD ($) $ in Thousands</t>
  </si>
  <si>
    <t>3 Months Ended</t>
  </si>
  <si>
    <t>Sep. 30, 2018</t>
  </si>
  <si>
    <t>Mar. 31, 2018</t>
  </si>
  <si>
    <t>Sep. 30, 2017</t>
  </si>
  <si>
    <t>Jun. 30, 2017</t>
  </si>
  <si>
    <t>Mar. 31, 2017</t>
  </si>
  <si>
    <t>Sep. 30, 2016</t>
  </si>
  <si>
    <t>Jun. 30, 2016</t>
  </si>
  <si>
    <t>Mar. 31, 2016</t>
  </si>
  <si>
    <t>Balance at beginning of period</t>
  </si>
  <si>
    <t>(Reversal) provision</t>
  </si>
  <si>
    <t>Chargeoffs</t>
  </si>
  <si>
    <t>Recoveries</t>
  </si>
  <si>
    <t>Total allowance for loan losses</t>
  </si>
  <si>
    <t>Unallocated Financing Receivable [Member]</t>
  </si>
  <si>
    <t>Note 3 - Loans and Allowance for Credit Losses - Recorded Investment in Loans Evaluated for Impairment (Details) - USD ($) $ in Thousands</t>
  </si>
  <si>
    <t>Dec. 31, 2015</t>
  </si>
  <si>
    <t>wabc_AllowanceForLoanLossesAbstract</t>
  </si>
  <si>
    <t>Individually evaluated for impairment</t>
  </si>
  <si>
    <t>Collectively evaluated for impairment</t>
  </si>
  <si>
    <t>wabc_CarryingValueOfLoansAbstract</t>
  </si>
  <si>
    <t>Financial Asset Acquired with Credit Deterioration [Member]</t>
  </si>
  <si>
    <t>Unallocated Financing Receivable [Member] | Financial Asset Acquired with Credit Deterioration [Member]</t>
  </si>
  <si>
    <t>Commercial Portfolio Segment [Member] | Financial Asset Acquired with Credit Deterioration [Member]</t>
  </si>
  <si>
    <t>Commercial Real Estate Portfolio Segment [Member] | Financial Asset Acquired with Credit Deterioration [Member]</t>
  </si>
  <si>
    <t>Construction Portfolio Segment [Member] | Financial Asset Acquired with Credit Deterioration [Member]</t>
  </si>
  <si>
    <t>Residential Portfolio Segment [Member] | Financial Asset Acquired with Credit Deterioration [Member]</t>
  </si>
  <si>
    <t>Consumer Portfolio Segment [Member] | Financial Asset Acquired with Credit Deterioration [Member]</t>
  </si>
  <si>
    <t>Note 3 - Loans and Allowance for Credit Losses - Credit Risk Profile by Internally Assigned Grade (Details) - USD ($) $ in Thousands</t>
  </si>
  <si>
    <t>Pass [Member]</t>
  </si>
  <si>
    <t>Substandard [Member]</t>
  </si>
  <si>
    <t>Doubtful [Member]</t>
  </si>
  <si>
    <t>Unlikely to be Collected Financing Receivable [Member]</t>
  </si>
  <si>
    <t>Commercial Portfolio Segment [Member] | Pass [Member]</t>
  </si>
  <si>
    <t>Commercial Portfolio Segment [Member] | Substandard [Member]</t>
  </si>
  <si>
    <t>Commercial Portfolio Segment [Member] | Doubtful [Member]</t>
  </si>
  <si>
    <t>Commercial Portfolio Segment [Member] | Unlikely to be Collected Financing Receivable [Member]</t>
  </si>
  <si>
    <t>Commercial Real Estate Portfolio Segment [Member] | Pass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Portfolio Segment [Member] | Pass [Member]</t>
  </si>
  <si>
    <t>Construction Portfolio Segment [Member] | Substandard [Member]</t>
  </si>
  <si>
    <t>Construction Portfolio Segment [Member] | Doubtful [Member]</t>
  </si>
  <si>
    <t>Construction Portfolio Segment [Member] | Unlikely to be Collected Financing Receivable [Member]</t>
  </si>
  <si>
    <t>Residential Portfolio Segment [Member] | Pass [Member]</t>
  </si>
  <si>
    <t>Residential Portfolio Segment [Member] | Substandard [Member]</t>
  </si>
  <si>
    <t>Residential Portfolio Segment [Member] | Doubtful [Member]</t>
  </si>
  <si>
    <t>Residential Portfolio Segment [Member] | Unlikely to be Collected Financing Receivable [Member]</t>
  </si>
  <si>
    <t>Consumer Portfolio Segment [Member] | Pass [Member]</t>
  </si>
  <si>
    <t>Consumer Portfolio Segment [Member] | Substandard [Member]</t>
  </si>
  <si>
    <t>Consumer Portfolio Segment [Member] | Doubtful [Member]</t>
  </si>
  <si>
    <t>Consumer Portfolio Segment [Member] | Unlikely to be Collected Financing Receivable [Member]</t>
  </si>
  <si>
    <t>Note 3 - Loans and Allowance for Credit Losses - Loans by Delinquency and Nonaccrual Status (Details) - USD ($) $ in Thousands</t>
  </si>
  <si>
    <t>Current and accruing</t>
  </si>
  <si>
    <t>Nonaccrual</t>
  </si>
  <si>
    <t>Financing Receivables, 30 to 59 Days Past Due [Member]</t>
  </si>
  <si>
    <t>Past due and accruing</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and Allowance for Credit Losses - Impaired Loans (Details) - USD ($) $ in Thousand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Note 3 - Loans and Allowance for Credit Losses - Impaired Loans, Supplemental Schedule (Details) - USD ($) $ in Thousands</t>
  </si>
  <si>
    <t>Average Recorded Investment</t>
  </si>
  <si>
    <t>Recognized Interest Income</t>
  </si>
  <si>
    <t>Note 3 - Loans and Allowance for Credit Losses - Troubled Debt Restructurings (Details) $ in Thousands</t>
  </si>
  <si>
    <t>Number of Contracts</t>
  </si>
  <si>
    <t>Pre-Modification Carrying Value</t>
  </si>
  <si>
    <t>Period-End Individual Impairment Allowance</t>
  </si>
  <si>
    <t>Note 4 - Concentration of Credit Risk (Details Textual) $ in Thousands</t>
  </si>
  <si>
    <t>Unsecured Loan Limit, Percentage of Shareholders' Equity, California Financial Code</t>
  </si>
  <si>
    <t>15.00%</t>
  </si>
  <si>
    <t>Secured and Unsecured Loan Limit Percentage, California Financial Code</t>
  </si>
  <si>
    <t>25.00%</t>
  </si>
  <si>
    <t>Concentration Risk, Issuer Relationships</t>
  </si>
  <si>
    <t>Loan Commitments and Standby Letters of Credit Related to Real Estate Loans</t>
  </si>
  <si>
    <t>Concentration Risk, Aggregate Securities Amount</t>
  </si>
  <si>
    <t>Commercial Real Estate Loans [Member]</t>
  </si>
  <si>
    <t>Loan To Value Ratio Requirement</t>
  </si>
  <si>
    <t>75.00%</t>
  </si>
  <si>
    <t>Residential Real Estate Loans [Member]</t>
  </si>
  <si>
    <t>Aggregate Loans [Member] | Customer Concentration Risk [Member]</t>
  </si>
  <si>
    <t>Concentration Risk, Aggregate Loans Amount</t>
  </si>
  <si>
    <t>Note 5 - Premises, Equipment and Other Assets (Details Textual) $ / shares in Units, shares in Thousands, $ in Thousands</t>
  </si>
  <si>
    <t>Jun. 28, 2018</t>
  </si>
  <si>
    <t>Jun. 27, 2018</t>
  </si>
  <si>
    <t>Dec. 31, 2018USD ($)$ / sharesshares</t>
  </si>
  <si>
    <t>Depreciation, Depletion and Amortization, Nonproduction, Total</t>
  </si>
  <si>
    <t>FRB Membership, Stock Subscription, Percent of Paid-Up Capital Stock and Surplus Requirement</t>
  </si>
  <si>
    <t>6.00%</t>
  </si>
  <si>
    <t>Share Price | $ / shares</t>
  </si>
  <si>
    <t>LIHTC Investments</t>
  </si>
  <si>
    <t>Qualified Affordable Housing Project Investments, Commitment</t>
  </si>
  <si>
    <t>Affordable Housing Project Investment, Write-down, Amount</t>
  </si>
  <si>
    <t>Contingent Commitment, Year 1 [Member]</t>
  </si>
  <si>
    <t>Contingent Commitment, Year 2 [Member]</t>
  </si>
  <si>
    <t>Contingent Commitment, Year 3 [Member]</t>
  </si>
  <si>
    <t>Contingent Commitment, Year 4 [Member]</t>
  </si>
  <si>
    <t>Contingent Commitment, Year 5 [Member]</t>
  </si>
  <si>
    <t>Contingent Commitment, Year 6 [Member]</t>
  </si>
  <si>
    <t>Contingent Commitment, Year 7 or Thereafter [Member]</t>
  </si>
  <si>
    <t>VISA Class B Common Stock [Member]</t>
  </si>
  <si>
    <t>Investment Owned, Balance, Shares | shares</t>
  </si>
  <si>
    <t>Conversion Rate of Class B Common Stock into Class A Common Stock</t>
  </si>
  <si>
    <t>VISA Class B Common Stock [Member] | Reported Value Measurement [Member]</t>
  </si>
  <si>
    <t>Investment Owned, at Fair Value</t>
  </si>
  <si>
    <t>Note 5 - Premises, Equipment and Other Assets - Premises and Equipment (Details) - USD ($) $ in Thousands</t>
  </si>
  <si>
    <t>Cost</t>
  </si>
  <si>
    <t>Accumulated Depreciation and Amortization</t>
  </si>
  <si>
    <t>Land [Member]</t>
  </si>
  <si>
    <t>Building and Building Improvements [Member]</t>
  </si>
  <si>
    <t>Leasehold Improvements [Member]</t>
  </si>
  <si>
    <t>Furniture and Fixtures [Member]</t>
  </si>
  <si>
    <t>Note 5 - Premises, Equipment and Other Assets - Other Assets (Details) - USD ($) $ in Thousands</t>
  </si>
  <si>
    <t>Cost method equity investments:</t>
  </si>
  <si>
    <t>Federal Reserve Bank stock (1)</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Note 5 - Premises, Equipment and Other Assets - Amounts Recognized in Net Income (Details) - USD ($) $ in Thousands</t>
  </si>
  <si>
    <t>Investment loss included in pre-tax income</t>
  </si>
  <si>
    <t>Valuation impairment included in pre-tax income</t>
  </si>
  <si>
    <t>Tax credits recognized in provision for income taxes</t>
  </si>
  <si>
    <t>Note 6 - Goodwill and Identifiable Intangible Assets (Details Textual) - USD ($) $ in Thousands</t>
  </si>
  <si>
    <t>Goodwill and Intangible Asset Impairment, Total</t>
  </si>
  <si>
    <t>Amortization Expense, Adjustment Resulting from a Change in Estimates of Useful Lives or Residual Values</t>
  </si>
  <si>
    <t>Note 6 - Goodwill and Identifiable Intangible Assets - Carrying Values of Goodwill (Details) - USD ($) $ in Thousands</t>
  </si>
  <si>
    <t>Note 6 - Goodwill and Identifiable Intangible Assets - Gross Carrying Amount of Intangible Assets and Accumulated Amortization (Details) - USD ($) $ in Thousands</t>
  </si>
  <si>
    <t>Gross Carrying Amount</t>
  </si>
  <si>
    <t>Accumulated Amortization</t>
  </si>
  <si>
    <t>Core Deposits [Member]</t>
  </si>
  <si>
    <t>Mechant Draft Processing [Member]</t>
  </si>
  <si>
    <t>Note 6 - Goodwill and Identifiable Intangible Assets - Estimated Future Amortization Expense for Identifiable Intangible Assets (Details) - USD ($) $ in Thousands</t>
  </si>
  <si>
    <t>For the Year Ended December 31, 2018 (actual)</t>
  </si>
  <si>
    <t>Estimate for the Year Ended December 31, 2019</t>
  </si>
  <si>
    <t>Note 7 - Deposits and Borrowed Funds (Details Textual) - USD ($) $ in Thousands</t>
  </si>
  <si>
    <t>Demand Deposit Overdrafts</t>
  </si>
  <si>
    <t>Interest Expense, Time Deposits, $100,000 or More</t>
  </si>
  <si>
    <t>Note 7 - Deposits and Borrowed Funds - Deposits Detail (Details) - USD ($) $ in Thousands</t>
  </si>
  <si>
    <t>Interest-bearing:</t>
  </si>
  <si>
    <t>Transaction</t>
  </si>
  <si>
    <t>Savings</t>
  </si>
  <si>
    <t>Time deposits less than $100 thousand</t>
  </si>
  <si>
    <t>Time deposits $100 thousand through $250 thousand</t>
  </si>
  <si>
    <t>Time deposits more than $250 thousand</t>
  </si>
  <si>
    <t>Note 7 - Deposits and Borrowed Funds - Short-term Borrowed Funds (Details) - USD ($) $ in Thousands</t>
  </si>
  <si>
    <t>Collateral Carrying Value</t>
  </si>
  <si>
    <t>Corporate Debt Securities [Member]</t>
  </si>
  <si>
    <t>Note 7 - Deposits and Borrowed Funds - Borrowed Funds, Highest Month End Balances (Details) - USD ($) $ in Thousands</t>
  </si>
  <si>
    <t>Securities Sold under Agreements to Repurchase [Member]</t>
  </si>
  <si>
    <t>Securities sold under repurchase agreements</t>
  </si>
  <si>
    <t>Note 8 - Shareholders' Equity (Details Textual) $ / shares in Units, $ in Thousands</t>
  </si>
  <si>
    <t>Dec. 31, 2017USD ($)$ / sharesshares</t>
  </si>
  <si>
    <t>Dec. 31, 2016USD ($)$ / sharesshares</t>
  </si>
  <si>
    <t>Feb. 13, 2009$ / sharesshares</t>
  </si>
  <si>
    <t>Share-based Compensation Arrangement by Share-based Payment Award, Options, Grants in Period, Gross</t>
  </si>
  <si>
    <t>Share-based Compensation Arrangement by Share-based Payment Award, Options, Grants in Period, Weighted Average Grant Date Fair Value | $ / shares</t>
  </si>
  <si>
    <t>Employee Service Share-based Compensation, Nonvested Awards, Compensation Not yet Recognized, Stock Options | $</t>
  </si>
  <si>
    <t>Share-based Compensation Arrangement by Share-based Payment Award, Options, Exercises in Period, Intrinsic Value | $</t>
  </si>
  <si>
    <t>Share-based Compensation Arrangement by Share-based Payment Award, Options, Vested in Period, Fair Value | $</t>
  </si>
  <si>
    <t>Share-based Compensation Arrangement by Share-based Payment Award, Options, Exercises in Period</t>
  </si>
  <si>
    <t>Excess Tax Deduction Exceeding Related Share-based Compensation, Operating Activities | $</t>
  </si>
  <si>
    <t>Income Tax Expense (Benefit), Total | $</t>
  </si>
  <si>
    <t>Employee Service Share-based Compensation, Tax Benefit from Compensation Expense | $</t>
  </si>
  <si>
    <t>Share-based Compensation Arrangement by Share-based Payment Award, Equity Instruments Other than Options, Grants in Period</t>
  </si>
  <si>
    <t>Class of Warrant or Right, Number of Securities Called by Warrants or Rights</t>
  </si>
  <si>
    <t>Class of Warrant or Right, Exercise Price of Warrants or Rights | $ / shares</t>
  </si>
  <si>
    <t>Stock Issued During Period, Shares, Warrants Exercised</t>
  </si>
  <si>
    <t>Stock Repurchase Program, Remaining Number of Shares Authorized to be Repurchased</t>
  </si>
  <si>
    <t>Additional Classes of Stock Authorized</t>
  </si>
  <si>
    <t>Additional Classes of Stock Authorized, Shares Authorized, Per Class</t>
  </si>
  <si>
    <t>Common Stock, Shares Authorized</t>
  </si>
  <si>
    <t>Common Stock, Shares, Outstanding, Ending Balance</t>
  </si>
  <si>
    <t>Common Class B [Member]</t>
  </si>
  <si>
    <t>Accounting Standards Update 2016-09 [Member]</t>
  </si>
  <si>
    <t>NQSO [Member]</t>
  </si>
  <si>
    <t>Share-based Compensation Arrangement by Share-based Payment Award, Award Vesting Period</t>
  </si>
  <si>
    <t>Share-based Compensation Arrangement by Share-based Payment Award, Expiration Period</t>
  </si>
  <si>
    <t>10 years</t>
  </si>
  <si>
    <t>Restricted Performance Shares [Member]</t>
  </si>
  <si>
    <t>Share-based Compensation Arrangement by Share-based Payment Award, Equity Instruments Other than Options, Vested in Period, Fair Value | $</t>
  </si>
  <si>
    <t>Share-based Compensation Arrangement by Share-based Payment Award, Equity Instruments Other than Options, Outstanding, Weighted Average Remaining Contractual Terms</t>
  </si>
  <si>
    <t>1 year 73 days</t>
  </si>
  <si>
    <t>Allocated Share-based Compensation Expense, Total | $</t>
  </si>
  <si>
    <t>Employee Stock Option [Member]</t>
  </si>
  <si>
    <t>Share-based Compensation Arrangement by Share-based Payment Award, Number of Shares Authorized</t>
  </si>
  <si>
    <t>Employee Service Share-based Compensation, Nonvested Awards, Compensation Cost Not yet Recognized, Period for Recognition</t>
  </si>
  <si>
    <t>1 year 292 days</t>
  </si>
  <si>
    <t>Stock Appreciation Rights (SARs) [Member]</t>
  </si>
  <si>
    <t>Note 8 - Shareholders' Equity - Information About Stock Options Granted (Details) - USD ($) $ / shares in Units, shares in Thousands, $ in Thousands</t>
  </si>
  <si>
    <t>Options outstanding, range of exercise price, lower range (in dollars per share)</t>
  </si>
  <si>
    <t>Options outstanding, range of exercise price, upper range (in dollars per share)</t>
  </si>
  <si>
    <t>Options outstanding, number outstanding (in shares)</t>
  </si>
  <si>
    <t>Options outstanding, aggregate intrinsic value</t>
  </si>
  <si>
    <t>Options outstanding, weighted average remaining contractual life (Year)</t>
  </si>
  <si>
    <t>5 years 255 days</t>
  </si>
  <si>
    <t>Options outstanding, weighted average exercise price (in dollars per share)</t>
  </si>
  <si>
    <t>Options exercisable, number outstanding (in shares)</t>
  </si>
  <si>
    <t>Options exercisable, aggregate intrinsic value</t>
  </si>
  <si>
    <t>Options exercisable, weighted average remaining contractual life (Year)</t>
  </si>
  <si>
    <t>2 years 292 days</t>
  </si>
  <si>
    <t>Options exercisable, weighted average exercise price (in dollars per share)</t>
  </si>
  <si>
    <t>Range 1 [Member]</t>
  </si>
  <si>
    <t>6 years 219 days</t>
  </si>
  <si>
    <t>6 years 36 days</t>
  </si>
  <si>
    <t>Range 2 [Member]</t>
  </si>
  <si>
    <t>3 years 36 days</t>
  </si>
  <si>
    <t>Range 3 [Member]</t>
  </si>
  <si>
    <t>255 days</t>
  </si>
  <si>
    <t>Range 4 [Member]</t>
  </si>
  <si>
    <t>7 years 255 days</t>
  </si>
  <si>
    <t>6 years 328 days</t>
  </si>
  <si>
    <t>Range 5 [Member]</t>
  </si>
  <si>
    <t>9 years 36 days</t>
  </si>
  <si>
    <t>Note 8 - Shareholders' Equity - Weighted Average Assumptions Used in the Option Pricing to Value Stock Options Granted (Details) - $ / shares</t>
  </si>
  <si>
    <t>Expected volatility (1)</t>
  </si>
  <si>
    <t>20.00%</t>
  </si>
  <si>
    <t>22.00%</t>
  </si>
  <si>
    <t>Expected life in years (2) (Year)</t>
  </si>
  <si>
    <t>[2]</t>
  </si>
  <si>
    <t>4 years 292 days</t>
  </si>
  <si>
    <t>Risk-free interest rate (3)</t>
  </si>
  <si>
    <t>[3]</t>
  </si>
  <si>
    <t>2.50%</t>
  </si>
  <si>
    <t>1.97%</t>
  </si>
  <si>
    <t>1.41%</t>
  </si>
  <si>
    <t>Expected dividend yield</t>
  </si>
  <si>
    <t>2.65%</t>
  </si>
  <si>
    <t>3.28%</t>
  </si>
  <si>
    <t>4.49%</t>
  </si>
  <si>
    <t>Fair value per award (in dollars per share)</t>
  </si>
  <si>
    <t>Measured using daily price changes of Company's stock over respective expected term of the option and the implied volatility derived from the market prices of the Company's stock and traded options.</t>
  </si>
  <si>
    <t>The number of years that the Company estimates that the options will be outstanding prior to exercise.</t>
  </si>
  <si>
    <t>The risk-free rate over the expected life based on the US Treasury yield curve in effect at the time of the grant.</t>
  </si>
  <si>
    <t>Note 8 - Shareholders' Equity - Summary of Option Activity (Details) - $ / shares</t>
  </si>
  <si>
    <t>Outstanding at January 1, 2018 (in shares)</t>
  </si>
  <si>
    <t>Outstanding at January 1, 2018 (in dollars per share)</t>
  </si>
  <si>
    <t>Granted (in shares)</t>
  </si>
  <si>
    <t>Granted (in dollars per share)</t>
  </si>
  <si>
    <t>Exercised (in shares)</t>
  </si>
  <si>
    <t>Exercised (in dollars per share)</t>
  </si>
  <si>
    <t>Forfeited or expired (in shares)</t>
  </si>
  <si>
    <t>Forfeited or expired (in dollars per share)</t>
  </si>
  <si>
    <t>Outstanding at December 31, 2018 (in shares)</t>
  </si>
  <si>
    <t>Outstanding at December 31, 2018 (in dollars per share)</t>
  </si>
  <si>
    <t>Outstanding at December 31, 2018 (Year)</t>
  </si>
  <si>
    <t>Exercisable at December 31, 2018 (in shares)</t>
  </si>
  <si>
    <t>Exercisable at December 31, 2018 (in dollars per share)</t>
  </si>
  <si>
    <t>Exercisable at December 31, 2018 (Year)</t>
  </si>
  <si>
    <t>Note 8 - Shareholders' Equity - Summary of Nonvested Option Activity (Details) - $ / shares</t>
  </si>
  <si>
    <t>Nonvested at January 1, 2018 (in shares)</t>
  </si>
  <si>
    <t>Nonvested at January 1, 2018 (in dollars per share)</t>
  </si>
  <si>
    <t>Vested (in shares)</t>
  </si>
  <si>
    <t>Vested (in dollars per share)</t>
  </si>
  <si>
    <t>Forfeited (in shares)</t>
  </si>
  <si>
    <t>Forfeited (in dollars per share)</t>
  </si>
  <si>
    <t>Nonvested at December 31, 2018 (in shares)</t>
  </si>
  <si>
    <t>Nonvested at December 31, 2018 (in dollars per share)</t>
  </si>
  <si>
    <t>Note 8 - Shareholders' Equity - Summary of the Status of Restricted Performance Shares (Details) - shares shares in Thousands</t>
  </si>
  <si>
    <t>Outstanding at January 1, (in shares)</t>
  </si>
  <si>
    <t>Issued upon vesting (in shares)</t>
  </si>
  <si>
    <t>Outstanding at December 31, (in shares)</t>
  </si>
  <si>
    <t>Note 9 - Regulatory Capital (Details Textual)</t>
  </si>
  <si>
    <t>Dec. 31, 2019</t>
  </si>
  <si>
    <t>Capital Conservation Buffer</t>
  </si>
  <si>
    <t>1.875%</t>
  </si>
  <si>
    <t>1.25%</t>
  </si>
  <si>
    <t>0.00%</t>
  </si>
  <si>
    <t>Scenario, Forecast [Member]</t>
  </si>
  <si>
    <t>Note 9 - Regulatory Capital - Capital Ratios for the Company and the Bank (Details) - USD ($) $ in Thousands</t>
  </si>
  <si>
    <t>Common Equity Tier 1 Capital</t>
  </si>
  <si>
    <t>Common Equity Tier 1 Capital, ratio</t>
  </si>
  <si>
    <t>16.30%</t>
  </si>
  <si>
    <t>15.36%</t>
  </si>
  <si>
    <t>Common Equity Tier 1 Capital Required for Capital Adequacy</t>
  </si>
  <si>
    <t>Common Equity Tier 1 Capital Required for Capital Adequacy, ratio</t>
  </si>
  <si>
    <t>6.375%</t>
  </si>
  <si>
    <t>5.75%</t>
  </si>
  <si>
    <t>Common Equity Tier 1 Capital To Be Well-capitalized</t>
  </si>
  <si>
    <t>Common Equity Tier 1 Capital To Be Well-capitalized, ratio</t>
  </si>
  <si>
    <t>Tier 1 Capital</t>
  </si>
  <si>
    <t>Tier 1 Capital, raio</t>
  </si>
  <si>
    <t>Tier 1 Capital Required for Capital Adequacy</t>
  </si>
  <si>
    <t>Tier 1 Capital Required for Capital Adequacy, ratio</t>
  </si>
  <si>
    <t>7.875%</t>
  </si>
  <si>
    <t>7.25%</t>
  </si>
  <si>
    <t>Tier 1 Capital To Be Well-capitalized</t>
  </si>
  <si>
    <t>Tier 1 Capital To Be Well-capitalized, ratio</t>
  </si>
  <si>
    <t>Total Capital</t>
  </si>
  <si>
    <t>Total Capital, ratio</t>
  </si>
  <si>
    <t>17.03%</t>
  </si>
  <si>
    <t>16.17%</t>
  </si>
  <si>
    <t>Total Capital Required for Capital Adequacy</t>
  </si>
  <si>
    <t>Total Capital Required for Capital Adequacy, ratio</t>
  </si>
  <si>
    <t>9.875%</t>
  </si>
  <si>
    <t>9.25%</t>
  </si>
  <si>
    <t>Total Capital To Be Well-capitalized</t>
  </si>
  <si>
    <t>Total Capital To Be Well-capitalized, ratio</t>
  </si>
  <si>
    <t>Leverage Ratio, amount</t>
  </si>
  <si>
    <t>Leverage Ratio</t>
  </si>
  <si>
    <t>9.51%</t>
  </si>
  <si>
    <t>8.86%</t>
  </si>
  <si>
    <t>Leverage Ratio Required for Capital Adequacy, amount</t>
  </si>
  <si>
    <t>Leverage Ratio Required for Capital Adequacy</t>
  </si>
  <si>
    <t>4.00%</t>
  </si>
  <si>
    <t>Leverage Ratio To Be Well-capitalized, amount</t>
  </si>
  <si>
    <t>Leverage Ratio To Be Well-capitalized</t>
  </si>
  <si>
    <t>Westamerica Bank [Member]</t>
  </si>
  <si>
    <t>13.01%</t>
  </si>
  <si>
    <t>12.50%</t>
  </si>
  <si>
    <t>6.50%</t>
  </si>
  <si>
    <t>8.00%</t>
  </si>
  <si>
    <t>13.94%</t>
  </si>
  <si>
    <t>13.52%</t>
  </si>
  <si>
    <t>10.00%</t>
  </si>
  <si>
    <t>7.55%</t>
  </si>
  <si>
    <t>7.16%</t>
  </si>
  <si>
    <t>5.00%</t>
  </si>
  <si>
    <t>Includes 1.25% capital conservation buffer.</t>
  </si>
  <si>
    <t>The leverage ratio consists of Tier 1capital divided by the most recent quarterly average total assets, excluding certain intangible assets.</t>
  </si>
  <si>
    <t>Note 10 - Income Taxes (Details Textual) - USD ($) $ in Thousands</t>
  </si>
  <si>
    <t>Operating Loss Carryforwards, Total</t>
  </si>
  <si>
    <t>Deferred Tax Assets, Tax Credit Carryforwards, Alternative Minimum Tax</t>
  </si>
  <si>
    <t>Income Tax Expense (Benefit), Continuing Operations, Adjustment of Deferred Tax (Asset) Liability</t>
  </si>
  <si>
    <t>Unrecognized Tax Benefits, Income Tax Penalties and Interest Accrued, Total</t>
  </si>
  <si>
    <t>State and Local Jurisdiction [Member]</t>
  </si>
  <si>
    <t>California Franchise Tax Board [Member]</t>
  </si>
  <si>
    <t>Open Tax Year</t>
  </si>
  <si>
    <t>2011 2012 2013 2014 2015 2016 2017</t>
  </si>
  <si>
    <t>California Franchise Tax Board [Member] | State and Local Jurisdiction [Member]</t>
  </si>
  <si>
    <t>Deferred Tax Assets, Tax Credit Carryforwards, Total</t>
  </si>
  <si>
    <t>Operating Loss Carryforwards, Expiration Period</t>
  </si>
  <si>
    <t>5 years</t>
  </si>
  <si>
    <t>Internal Revenue Service (IRS) [Member]</t>
  </si>
  <si>
    <t>2015 2016 2017</t>
  </si>
  <si>
    <t>Note 10 - Income Taxes - Components of Net Deferred Tax Asset (Details) - USD ($) $ in Thousands</t>
  </si>
  <si>
    <t>Deferred tax asset</t>
  </si>
  <si>
    <t>Allowance for credit losses</t>
  </si>
  <si>
    <t>State franchise taxes</t>
  </si>
  <si>
    <t>AMT carryforward</t>
  </si>
  <si>
    <t>Securities available for sale</t>
  </si>
  <si>
    <t>Real estate owned</t>
  </si>
  <si>
    <t>Purchased assets and assumed liabilities</t>
  </si>
  <si>
    <t>Post-retirement benefits</t>
  </si>
  <si>
    <t>Employee benefit accruals</t>
  </si>
  <si>
    <t>VISA Class B shares</t>
  </si>
  <si>
    <t>Impaired capital assets</t>
  </si>
  <si>
    <t>Accrued liabilities</t>
  </si>
  <si>
    <t>Premises and equipment</t>
  </si>
  <si>
    <t>Other</t>
  </si>
  <si>
    <t>Total deferred tax asset</t>
  </si>
  <si>
    <t>Deferred tax liability</t>
  </si>
  <si>
    <t>Net deferred loan fees</t>
  </si>
  <si>
    <t>Intangible assets</t>
  </si>
  <si>
    <t>Total deferred tax liability</t>
  </si>
  <si>
    <t>Note 10 - Income Taxes - Provision for Federal and State Income Taxes (Details) - USD ($) $ in Thousands</t>
  </si>
  <si>
    <t>Federal</t>
  </si>
  <si>
    <t>State</t>
  </si>
  <si>
    <t>Total current</t>
  </si>
  <si>
    <t>Total deferred</t>
  </si>
  <si>
    <t>Domestic Tax Authority [Member] | Internal Revenue Service (IRS) [Member]</t>
  </si>
  <si>
    <t>Note 10 - Income Taxes - Reconciliation of Income Tax Provision (Details) - USD ($) $ in Thousands</t>
  </si>
  <si>
    <t>Federal income taxes due at statutory rate</t>
  </si>
  <si>
    <t>Reductions in income taxes resulting from:</t>
  </si>
  <si>
    <t>Interest on state and municipal securities and loans not taxable for federal income tax purposes</t>
  </si>
  <si>
    <t>State franchise taxes, net of federal income tax benefit</t>
  </si>
  <si>
    <t>Re-measurement of net deferred tax asset due to enactment of new federal tax rate</t>
  </si>
  <si>
    <t>Stock compensation deduction in excess of book expense</t>
  </si>
  <si>
    <t>Tax credits</t>
  </si>
  <si>
    <t>Dividend received deduction</t>
  </si>
  <si>
    <t>Cash value life insurance</t>
  </si>
  <si>
    <t>Note 10 - Income Taxes - Reconciliation of Unrecognized Tax Benefits (Details) - USD ($) $ in Thousands</t>
  </si>
  <si>
    <t>Balance</t>
  </si>
  <si>
    <t>Additions for tax positions taken in the current period</t>
  </si>
  <si>
    <t>Reductions for tax positions taken in the current period</t>
  </si>
  <si>
    <t>Additions for tax positions taken in prior years</t>
  </si>
  <si>
    <t>Reductions for tax positions taken in prior years</t>
  </si>
  <si>
    <t>Decrease related to settlements with taxing authorities</t>
  </si>
  <si>
    <t>Decrease as a result of a lapse in statute of limitations</t>
  </si>
  <si>
    <t>Note 11 - Fair Value Measurements (Details Textual) - USD ($) $ in Thousands</t>
  </si>
  <si>
    <t>Securities Selected for OTTI Analysis, Market Price, Threshold</t>
  </si>
  <si>
    <t>95.00%</t>
  </si>
  <si>
    <t>Loans and Leases Receivable, Allowance, Ending Balance</t>
  </si>
  <si>
    <t>Fair Value, Inputs, Level 3 [Member]</t>
  </si>
  <si>
    <t>Fair Value Inputs, Appraisal Rate</t>
  </si>
  <si>
    <t>Note 11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utual Fund [Member]</t>
  </si>
  <si>
    <t>Fair Value, Measurements, Recurring [Member] | Mutual Fund [Member] | Fair Value, Inputs, Level 1 [Member]</t>
  </si>
  <si>
    <t>Fair Value, Measurements, Recurring [Member] | Mutual Fund [Member] | Fair Value, Inputs, Level 2 [Member]</t>
  </si>
  <si>
    <t>Fair Value, Measurements, Recurring [Member] | Mutual Fund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sponsored Enterprises Debt Securities [Member]</t>
  </si>
  <si>
    <t>Fair Value, Measurements, Recurring [Member] | US Government-sponsored Enterprises Debt Securities [Member] | Fair Value, Inputs, Level 1 [Member]</t>
  </si>
  <si>
    <t>Fair Value, Measurements, Recurring [Member] | US Government-sponsored Enterprises Debt Securities [Member] | Fair Value, Inputs, Level 2 [Member]</t>
  </si>
  <si>
    <t>Fair Value, Measurements, Recurring [Member] | US Government-sponsored Enterprises Debt Securities [Member] | Fair Value, Inputs, Level 3 [Member]</t>
  </si>
  <si>
    <t>Fair Value, Measurements, Recurring [Member] | Agency Residential MBS [Member]</t>
  </si>
  <si>
    <t>Fair Value, Measurements, Recurring [Member] | Agency Residential MBS [Member] | Fair Value, Inputs, Level 1 [Member]</t>
  </si>
  <si>
    <t>Fair Value, Measurements, Recurring [Member] | Agency Residential MBS [Member] | Fair Value, Inputs, Level 2 [Member]</t>
  </si>
  <si>
    <t>Fair Value, Measurements, Recurring [Member] | Agency Residential MBS [Member] | Fair Value, Inputs, Level 3 [Member]</t>
  </si>
  <si>
    <t>Fair Value, Measurements, Recurring [Member] | Non-agency Residential MBS [Member]</t>
  </si>
  <si>
    <t>Fair Value, Measurements, Recurring [Member] | Non-agency Residential MBS [Member] | Fair Value, Inputs, Level 1 [Member]</t>
  </si>
  <si>
    <t>Fair Value, Measurements, Recurring [Member] | Non-agency Residential MBS [Member] | Fair Value, Inputs, Level 2 [Member]</t>
  </si>
  <si>
    <t>Fair Value, Measurements, Recurring [Member] | Non-agency Residential MBS [Member] | Fair Value, Inputs, Level 3 [Member]</t>
  </si>
  <si>
    <t>Fair Value, Measurements, Recurring [Member] | Agency Commercial MBS [Member]</t>
  </si>
  <si>
    <t>Fair Value, Measurements, Recurring [Member] | Agency Commercial MBS [Member] | Fair Value, Inputs, Level 1 [Member]</t>
  </si>
  <si>
    <t>Fair Value, Measurements, Recurring [Member] | Agency Commercial MBS [Member] | Fair Value, Inputs, Level 2 [Member]</t>
  </si>
  <si>
    <t>Fair Value, Measurements, Recurring [Member] | Agency Commercial MB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Debt Security, Corporate, US [Member]</t>
  </si>
  <si>
    <t>Fair Value, Measurements, Recurring [Member] | Debt Security, Corporate, US [Member] | Fair Value, Inputs, Level 1 [Member]</t>
  </si>
  <si>
    <t>Fair Value, Measurements, Recurring [Member] | Debt Security, Corporate, US [Member] | Fair Value, Inputs, Level 2 [Member]</t>
  </si>
  <si>
    <t>Fair Value, Measurements, Recurring [Member] | Debt Security, Corporate, US [Member] | Fair Value, Inputs, Level 3 [Member]</t>
  </si>
  <si>
    <t>There were no transfers in to or out of level 3 during the year ended December 31, 2017.</t>
  </si>
  <si>
    <t>Note 11 - Fair Value Measurements - Assets Measured at Fair Value on a Nonrecurring Basis (Details) - Fair Value, Measurements, Nonrecurring [Member] - USD ($) $ in Thousands</t>
  </si>
  <si>
    <t>Fair Value</t>
  </si>
  <si>
    <t>Total Losses</t>
  </si>
  <si>
    <t>Fair Value, Inputs, Level 1 [Member]</t>
  </si>
  <si>
    <t>Fair Value, Inputs, Level 2 [Member]</t>
  </si>
  <si>
    <t>Other Real Estate Owned [Member]</t>
  </si>
  <si>
    <t>Other Real Estate Owned [Member] | Fair Value, Inputs, Level 1 [Member]</t>
  </si>
  <si>
    <t>Other Real Estate Owned [Member] | Fair Value, Inputs, Level 2 [Member]</t>
  </si>
  <si>
    <t>Other Real Estate Owned [Member] | Fair Value, Inputs, Level 3 [Member]</t>
  </si>
  <si>
    <t>Impaired Loans [Member] | Commercial Portfolio Segment [Member]</t>
  </si>
  <si>
    <t>Impaired Loans [Member] | Commercial Real Estate Portfolio Segment [Member]</t>
  </si>
  <si>
    <t>Impaired Loans [Member] | Fair Value, Inputs, Level 1 [Member] | Commercial Portfolio Segment [Member]</t>
  </si>
  <si>
    <t>Impaired Loans [Member] | Fair Value, Inputs, Level 1 [Member] | Commercial Real Estate Portfolio Segment [Member]</t>
  </si>
  <si>
    <t>Impaired Loans [Member] | Fair Value, Inputs, Level 2 [Member] | Commercial Portfolio Segment [Member]</t>
  </si>
  <si>
    <t>Impaired Loans [Member] | Fair Value, Inputs, Level 2 [Member] | Commercial Real Estate Portfolio Segment [Member]</t>
  </si>
  <si>
    <t>Impaired Loans [Member] | Fair Value, Inputs, Level 3 [Member] | Commercial Portfolio Segment [Member]</t>
  </si>
  <si>
    <t>Impaired Loans [Member] | Fair Value, Inputs, Level 3 [Member] | Commercial Real Estate Portfolio Segment [Member]</t>
  </si>
  <si>
    <t>Note 11 - Fair Value Measurements - Fair Value Estimates for Financial Instruments, Excluding Financial Instruments Recorded at Fair Value on a Recurring Basis (Details) - USD ($) $ in Thousands</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Lease Commitments (Details Textual) $ in Thousands</t>
  </si>
  <si>
    <t>Facilities Leased</t>
  </si>
  <si>
    <t>Operating Leases, Future Minimum Payments Due, Future Minimum Sublease Rentals</t>
  </si>
  <si>
    <t>Operating Leases, Rent Expense, Minimum Rentals</t>
  </si>
  <si>
    <t>Operating Leases, Rent Expense, Sublease Rentals</t>
  </si>
  <si>
    <t>Operating Leases, Rent Expense, Net, Total</t>
  </si>
  <si>
    <t>Note 12 - Lease Commitments - Minimum Future Rental Payments Under Noncancelable Operating Leases (Details) $ in Thousands</t>
  </si>
  <si>
    <t>Thereafter</t>
  </si>
  <si>
    <t>Total minimum lease payments</t>
  </si>
  <si>
    <t>Note 13 - Commitments and Contingent Liabilities (Details Textual) - USD ($) $ in Thousands</t>
  </si>
  <si>
    <t>Unfunded Loan Commitments</t>
  </si>
  <si>
    <t>Guarantor Obligations, Current Carrying Value</t>
  </si>
  <si>
    <t>Other Liabilities [Member]</t>
  </si>
  <si>
    <t>Reserve for Unfunded Commitments</t>
  </si>
  <si>
    <t>Financial Standby Letter of Credit [Member]</t>
  </si>
  <si>
    <t>Letters of Credit Outstanding, Amount</t>
  </si>
  <si>
    <t>Commercial Standby Letters of Credit [Member]</t>
  </si>
  <si>
    <t>Settlement to Dismiss Lawsuit [Member]</t>
  </si>
  <si>
    <t>Loss Contingency Accrual, Ending Balance</t>
  </si>
  <si>
    <t>Customer Refunds [Member]</t>
  </si>
  <si>
    <t>Note 14 - Retirement Benefit Plans (Details Textual) - USD ($) xbrli-pure in Thousands, $ in Thousands</t>
  </si>
  <si>
    <t>Defined Contribution Plan, Cost</t>
  </si>
  <si>
    <t>Employee Stock Ownership Plan (ESOP), Compensation Expense</t>
  </si>
  <si>
    <t>Defined Benefit Plan, Health Care Cost Trend Rate Assumed, Next Fiscal Year</t>
  </si>
  <si>
    <t>Note 14 - Retirement Benefit Plans - Net Periodic Benefit Cost (Details) - USD ($) $ in Thousands</t>
  </si>
  <si>
    <t>Service benefit</t>
  </si>
  <si>
    <t>Interest cost</t>
  </si>
  <si>
    <t>Amortization of unrecognized transition obligation</t>
  </si>
  <si>
    <t>Net periodic (benefit) cost</t>
  </si>
  <si>
    <t>Amortization of unrecognized transition obligation, net of tax</t>
  </si>
  <si>
    <t>Total recognized in net periodic (benefit) cost and accumulated other comprehensive income</t>
  </si>
  <si>
    <t>Note 14 - Retirement Benefit Plans - Obligation and Funded Status (Details) - USD ($) $ in Thousands</t>
  </si>
  <si>
    <t>Benefit obligation at beginning of year</t>
  </si>
  <si>
    <t>Benefits paid</t>
  </si>
  <si>
    <t>Benefit obligation at end of year</t>
  </si>
  <si>
    <t>Accumulated post-retirement benefit obligation</t>
  </si>
  <si>
    <t>Fair value of plan assets</t>
  </si>
  <si>
    <t>Accumulated post-retirement benefit obligation in excess of plan assets</t>
  </si>
  <si>
    <t>Retirees [Member]</t>
  </si>
  <si>
    <t>Fully Eligible Participants [Member]</t>
  </si>
  <si>
    <t>Other Participants [Member]</t>
  </si>
  <si>
    <t>Note 14 - Retirement Benefit Plans - Assumptions (Details)</t>
  </si>
  <si>
    <t>Discount rate</t>
  </si>
  <si>
    <t>3.76%</t>
  </si>
  <si>
    <t>3.70%</t>
  </si>
  <si>
    <t>4.10%</t>
  </si>
  <si>
    <t>4.30%</t>
  </si>
  <si>
    <t>Note 14 - Retirement Benefit Plans - Estimated Future Benefit Payments (Details) $ in Thousands</t>
  </si>
  <si>
    <t>Years 2024-2028</t>
  </si>
  <si>
    <t>Note 15 - Related Party Transactions - Related Party Loans (Details) - USD ($) $ in Thousands</t>
  </si>
  <si>
    <t>Balance at January 1,</t>
  </si>
  <si>
    <t>Originations</t>
  </si>
  <si>
    <t>Principal reductions</t>
  </si>
  <si>
    <t>Balance at December 31,</t>
  </si>
  <si>
    <t>Percent of total loans outstanding.</t>
  </si>
  <si>
    <t>0.05%</t>
  </si>
  <si>
    <t>Note 16 - Regulatory Matters (Details Textual) - USD ($) $ in Thousands</t>
  </si>
  <si>
    <t>Federal Reserve Bank Average Balance Deposit</t>
  </si>
  <si>
    <t>Note 17 - Other Comprehensive Income - Components of Other Comprehensive Income (Loss) and Other Related Tax Effects (Details) - USD ($) $ in Thousands</t>
  </si>
  <si>
    <t>Net unrealized gains (losses) arising during the year, before tax</t>
  </si>
  <si>
    <t>Net unrealized gains (losses) arising during the year, tax</t>
  </si>
  <si>
    <t>Net unrealized gains (losses) arising during the year, net of tax</t>
  </si>
  <si>
    <t>Net unrealized losses arising during the year, before tax</t>
  </si>
  <si>
    <t>Post-retirement benefit obligation, before tax</t>
  </si>
  <si>
    <t>Post-retirement benefit obligation, tax</t>
  </si>
  <si>
    <t>Post-retirement benefit obligation, net of tax</t>
  </si>
  <si>
    <t>Other comprehensive income (loss), before tax</t>
  </si>
  <si>
    <t>Other comprehensive income (loss), tax</t>
  </si>
  <si>
    <t>Reclassification of gains (losses) included in net income, before tax</t>
  </si>
  <si>
    <t>Reclassification of gains (losses) included in net income, tax</t>
  </si>
  <si>
    <t>Reclassification of gains (losses) included in net income, net of tax</t>
  </si>
  <si>
    <t>Note 17 - Other Comprehensive Income - Cumulative Other Comprehensive Income (Loss) Balances (Details) - USD ($) $ in Thousands</t>
  </si>
  <si>
    <t>Net change</t>
  </si>
  <si>
    <t>Accumulated Defined Benefit Plans Adjustment Attributable to Parent [Member]</t>
  </si>
  <si>
    <t>Cumulative effect of equity securities losses reclassified</t>
  </si>
  <si>
    <t>Accumulated Net Investment Gain (Loss) Attributable to Parent [Member]</t>
  </si>
  <si>
    <t>Note 18 - Earnings Per Common Share (Details Textual) - shares shares in Thousands</t>
  </si>
  <si>
    <t>Antidilutive Securities Excluded from Computation of Earnings Per Share, Amount</t>
  </si>
  <si>
    <t>Note 18 - Earnings Per Common Share - Earnings Per Common Share and Diluted Earnings Per Common Share (Details) - USD ($) $ / shares in Units, shares in Thousands, $ in Thousands</t>
  </si>
  <si>
    <t>Weighted average number of common shares outstanding - basic (in shares)</t>
  </si>
  <si>
    <t>Basic earnings per common share (in dollars per share)</t>
  </si>
  <si>
    <t>Add common stock equivalents for options (in shares)</t>
  </si>
  <si>
    <t>Weighted average number of common shares outstanding - diluted (denominator) (in shares)</t>
  </si>
  <si>
    <t>Diluted earnings per common share (in dollars per share)</t>
  </si>
  <si>
    <t>Note 19 - Westamerica Bancorporation (Parent Company Only Condensed Financial Information) - Statements of Income and Comprehensive Income (Details) - USD ($) $ in Thousands</t>
  </si>
  <si>
    <t>Income before taxes and equity in undistributed income of subsidiaries</t>
  </si>
  <si>
    <t>Income tax benefit</t>
  </si>
  <si>
    <t>Earnings of subsidiaries greater than subsidiary dividends</t>
  </si>
  <si>
    <t>Other comprehensive loss, net of tax</t>
  </si>
  <si>
    <t>Comprehensive income</t>
  </si>
  <si>
    <t>Parent Company [Member]</t>
  </si>
  <si>
    <t>Dividends from subsidiaries</t>
  </si>
  <si>
    <t>Interest income</t>
  </si>
  <si>
    <t>Other income</t>
  </si>
  <si>
    <t>Total income</t>
  </si>
  <si>
    <t>Interest on borrowings</t>
  </si>
  <si>
    <t>Other expense</t>
  </si>
  <si>
    <t>Total expense</t>
  </si>
  <si>
    <t>Note 19 - Westamerica Bancorporation (Parent Company Only Condensed Financial Information) - Balance Sheets (Details) - USD ($) $ in Thousands</t>
  </si>
  <si>
    <t>Total assets</t>
  </si>
  <si>
    <t>Total liabilities</t>
  </si>
  <si>
    <t>Shareholders' equity</t>
  </si>
  <si>
    <t>Total liabilities and shareholders' equity</t>
  </si>
  <si>
    <t>Cash</t>
  </si>
  <si>
    <t>Investment securities available for sale</t>
  </si>
  <si>
    <t>Accounts receivable from Westamerica Bank</t>
  </si>
  <si>
    <t>Accounts payable to Westamerica Bank</t>
  </si>
  <si>
    <t>Parent Company [Member] | Westamerica Bank [Member]</t>
  </si>
  <si>
    <t>Investment</t>
  </si>
  <si>
    <t>Parent Company [Member] | Non-bank Subsidiaries [Member]</t>
  </si>
  <si>
    <t>Note 19 - Westamerica Bancorporation (Parent Company Only Condensed Financial Information) - Cash Flows Statement (Details) - USD ($) $ in Thousands</t>
  </si>
  <si>
    <t>Provision (benefit) for deferred income tax</t>
  </si>
  <si>
    <t>Gain on sales of premises and equipment</t>
  </si>
  <si>
    <t>Net Cash Provided by Investing Activities</t>
  </si>
  <si>
    <t>Tax benefit increase (decrease) upon exercise of stock options and expiration of stock options</t>
  </si>
  <si>
    <t>Net Cash Used in Financing Activities</t>
  </si>
  <si>
    <t>Net change in cash</t>
  </si>
  <si>
    <t>(Increase) decrease in accounts receivable from affiliates</t>
  </si>
  <si>
    <t>Tax benefit increase upon exercise of stock options and expiration of stock options</t>
  </si>
  <si>
    <t>Cash at Beginning of Period</t>
  </si>
  <si>
    <t>Cash at End of Period</t>
  </si>
  <si>
    <t>Note 20 - Quarterly Financial Information - Quarterly Financial Information (Unaudited) (Details) - USD ($) $ / shares in Units, $ in Thousands</t>
  </si>
  <si>
    <t>Interest and loan fee income</t>
  </si>
  <si>
    <t>Net interest income</t>
  </si>
  <si>
    <t>Provision for loan losses</t>
  </si>
  <si>
    <t>Noninterest expense</t>
  </si>
  <si>
    <t>Share price, common stock (in dollars per share)</t>
  </si>
  <si>
    <t>Min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1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26889495</v>
      </c>
    </row>
    <row r="15" spans="1:4">
      <c r="A15" s="4" t="s">
        <v>24</v>
      </c>
      <c r="D15" s="6" t="n">
        <v>1072647598</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5</v>
      </c>
    </row>
    <row r="3" spans="1:3">
      <c r="A3" s="4" t="s">
        <v>1100</v>
      </c>
      <c r="B3" s="6" t="n">
        <v>622</v>
      </c>
      <c r="C3" s="6" t="n">
        <v>867</v>
      </c>
    </row>
    <row r="4" spans="1:3">
      <c r="A4" s="4" t="s">
        <v>1101</v>
      </c>
      <c r="B4" s="4" t="s">
        <v>58</v>
      </c>
      <c r="C4" s="4" t="s">
        <v>58</v>
      </c>
    </row>
    <row r="5" spans="1:3">
      <c r="A5" s="4" t="s">
        <v>1102</v>
      </c>
      <c r="B5" s="5" t="n">
        <v>-45</v>
      </c>
      <c r="C5" s="5" t="n">
        <v>-245</v>
      </c>
    </row>
    <row r="6" spans="1:3">
      <c r="A6" s="4" t="s">
        <v>1103</v>
      </c>
      <c r="B6" s="6" t="n">
        <v>577</v>
      </c>
      <c r="C6" s="6" t="n">
        <v>622</v>
      </c>
    </row>
    <row r="7" spans="1:3">
      <c r="A7" s="4" t="s">
        <v>1104</v>
      </c>
      <c r="B7" s="4" t="s">
        <v>1105</v>
      </c>
      <c r="C7" s="4" t="s">
        <v>11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6</v>
      </c>
      <c r="B1" s="2" t="s">
        <v>2</v>
      </c>
      <c r="C1" s="2" t="s">
        <v>35</v>
      </c>
    </row>
    <row r="2" spans="1:3">
      <c r="A2" s="4" t="s">
        <v>1107</v>
      </c>
      <c r="B2" s="6" t="n">
        <v>473250</v>
      </c>
      <c r="C2" s="6" t="n">
        <v>4581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73</v>
      </c>
    </row>
    <row r="3" spans="1:4">
      <c r="A3" s="4" t="s">
        <v>1109</v>
      </c>
      <c r="B3" s="6" t="n">
        <v>-27939</v>
      </c>
      <c r="C3" s="6" t="n">
        <v>-3767</v>
      </c>
      <c r="D3" s="6" t="n">
        <v>-18610</v>
      </c>
    </row>
    <row r="4" spans="1:4">
      <c r="A4" s="4" t="s">
        <v>1110</v>
      </c>
      <c r="B4" s="5" t="n">
        <v>8258</v>
      </c>
      <c r="C4" s="5" t="n">
        <v>1585</v>
      </c>
      <c r="D4" s="5" t="n">
        <v>7825</v>
      </c>
    </row>
    <row r="5" spans="1:4">
      <c r="A5" s="4" t="s">
        <v>1111</v>
      </c>
      <c r="B5" s="5" t="n">
        <v>-19681</v>
      </c>
      <c r="C5" s="5" t="n">
        <v>-2182</v>
      </c>
      <c r="D5" s="5" t="n">
        <v>-10785</v>
      </c>
    </row>
    <row r="6" spans="1:4">
      <c r="A6" s="4" t="s">
        <v>1112</v>
      </c>
      <c r="B6" s="5" t="n">
        <v>-27939</v>
      </c>
      <c r="C6" s="5" t="n">
        <v>-11722</v>
      </c>
      <c r="D6" s="5" t="n">
        <v>-18610</v>
      </c>
    </row>
    <row r="7" spans="1:4">
      <c r="A7" s="4" t="s">
        <v>1110</v>
      </c>
      <c r="B7" s="5" t="n">
        <v>8258</v>
      </c>
      <c r="C7" s="5" t="n">
        <v>4930</v>
      </c>
      <c r="D7" s="5" t="n">
        <v>7825</v>
      </c>
    </row>
    <row r="8" spans="1:4">
      <c r="A8" s="4" t="s">
        <v>123</v>
      </c>
      <c r="B8" s="5" t="n">
        <v>-19681</v>
      </c>
      <c r="C8" s="5" t="n">
        <v>-6792</v>
      </c>
      <c r="D8" s="5" t="n">
        <v>-10785</v>
      </c>
    </row>
    <row r="9" spans="1:4">
      <c r="A9" s="4" t="s">
        <v>1113</v>
      </c>
      <c r="B9" s="4" t="s">
        <v>58</v>
      </c>
      <c r="C9" s="5" t="n">
        <v>59</v>
      </c>
      <c r="D9" s="5" t="n">
        <v>61</v>
      </c>
    </row>
    <row r="10" spans="1:4">
      <c r="A10" s="4" t="s">
        <v>1114</v>
      </c>
      <c r="B10" s="4" t="s">
        <v>58</v>
      </c>
      <c r="C10" s="5" t="n">
        <v>-25</v>
      </c>
      <c r="D10" s="5" t="n">
        <v>-25</v>
      </c>
    </row>
    <row r="11" spans="1:4">
      <c r="A11" s="4" t="s">
        <v>1115</v>
      </c>
      <c r="B11" s="4" t="s">
        <v>58</v>
      </c>
      <c r="C11" s="5" t="n">
        <v>34</v>
      </c>
      <c r="D11" s="5" t="n">
        <v>36</v>
      </c>
    </row>
    <row r="12" spans="1:4">
      <c r="A12" s="4" t="s">
        <v>1116</v>
      </c>
      <c r="B12" s="5" t="n">
        <v>-27939</v>
      </c>
      <c r="C12" s="5" t="n">
        <v>-11663</v>
      </c>
      <c r="D12" s="5" t="n">
        <v>-18549</v>
      </c>
    </row>
    <row r="13" spans="1:4">
      <c r="A13" s="4" t="s">
        <v>1117</v>
      </c>
      <c r="B13" s="5" t="n">
        <v>8258</v>
      </c>
      <c r="C13" s="5" t="n">
        <v>4905</v>
      </c>
      <c r="D13" s="5" t="n">
        <v>7800</v>
      </c>
    </row>
    <row r="14" spans="1:4">
      <c r="A14" s="4" t="s">
        <v>138</v>
      </c>
      <c r="B14" s="5" t="n">
        <v>-19681</v>
      </c>
      <c r="C14" s="5" t="n">
        <v>-6758</v>
      </c>
      <c r="D14" s="5" t="n">
        <v>-10749</v>
      </c>
    </row>
    <row r="15" spans="1:4">
      <c r="A15" s="4" t="s">
        <v>1118</v>
      </c>
      <c r="B15" s="4" t="s">
        <v>58</v>
      </c>
      <c r="C15" s="5" t="n">
        <v>-7955</v>
      </c>
      <c r="D15" s="4" t="s">
        <v>58</v>
      </c>
    </row>
    <row r="16" spans="1:4">
      <c r="A16" s="4" t="s">
        <v>1119</v>
      </c>
      <c r="B16" s="4" t="s">
        <v>58</v>
      </c>
      <c r="C16" s="5" t="n">
        <v>3345</v>
      </c>
      <c r="D16" s="4" t="s">
        <v>58</v>
      </c>
    </row>
    <row r="17" spans="1:4">
      <c r="A17" s="4" t="s">
        <v>1120</v>
      </c>
      <c r="C17" s="6" t="n">
        <v>-46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5</v>
      </c>
      <c r="D2" s="2" t="s">
        <v>73</v>
      </c>
    </row>
    <row r="3" spans="1:4">
      <c r="A3" s="4" t="s">
        <v>972</v>
      </c>
      <c r="B3" s="6" t="n">
        <v>590239</v>
      </c>
      <c r="C3" s="6" t="n">
        <v>561367</v>
      </c>
      <c r="D3" s="6" t="n">
        <v>532205</v>
      </c>
    </row>
    <row r="4" spans="1:4">
      <c r="A4" s="4" t="s">
        <v>1122</v>
      </c>
      <c r="B4" s="5" t="n">
        <v>-19681</v>
      </c>
      <c r="C4" s="5" t="n">
        <v>-6758</v>
      </c>
      <c r="D4" s="5" t="n">
        <v>-10749</v>
      </c>
    </row>
    <row r="5" spans="1:4">
      <c r="A5" s="4" t="s">
        <v>972</v>
      </c>
      <c r="B5" s="5" t="n">
        <v>590239</v>
      </c>
    </row>
    <row r="6" spans="1:4">
      <c r="A6" s="4" t="s">
        <v>972</v>
      </c>
      <c r="B6" s="5" t="n">
        <v>615591</v>
      </c>
      <c r="C6" s="5" t="n">
        <v>590239</v>
      </c>
      <c r="D6" s="5" t="n">
        <v>561367</v>
      </c>
    </row>
    <row r="7" spans="1:4">
      <c r="A7" s="4" t="s">
        <v>1123</v>
      </c>
    </row>
    <row r="8" spans="1:4">
      <c r="A8" s="4" t="s">
        <v>972</v>
      </c>
      <c r="B8" s="4" t="s">
        <v>58</v>
      </c>
      <c r="C8" s="5" t="n">
        <v>-34</v>
      </c>
      <c r="D8" s="5" t="n">
        <v>-70</v>
      </c>
    </row>
    <row r="9" spans="1:4">
      <c r="A9" s="4" t="s">
        <v>1122</v>
      </c>
      <c r="B9" s="4" t="s">
        <v>58</v>
      </c>
      <c r="C9" s="5" t="n">
        <v>34</v>
      </c>
      <c r="D9" s="5" t="n">
        <v>36</v>
      </c>
    </row>
    <row r="10" spans="1:4">
      <c r="A10" s="4" t="s">
        <v>1124</v>
      </c>
      <c r="B10" s="4" t="s">
        <v>58</v>
      </c>
    </row>
    <row r="11" spans="1:4">
      <c r="A11" s="4" t="s">
        <v>972</v>
      </c>
      <c r="B11" s="4" t="s">
        <v>58</v>
      </c>
    </row>
    <row r="12" spans="1:4">
      <c r="A12" s="4" t="s">
        <v>155</v>
      </c>
      <c r="B12" s="4" t="s">
        <v>58</v>
      </c>
    </row>
    <row r="13" spans="1:4">
      <c r="A13" s="4" t="s">
        <v>972</v>
      </c>
      <c r="B13" s="4" t="s">
        <v>58</v>
      </c>
      <c r="C13" s="4" t="s">
        <v>58</v>
      </c>
      <c r="D13" s="5" t="n">
        <v>-34</v>
      </c>
    </row>
    <row r="14" spans="1:4">
      <c r="A14" s="4" t="s">
        <v>1125</v>
      </c>
    </row>
    <row r="15" spans="1:4">
      <c r="A15" s="4" t="s">
        <v>972</v>
      </c>
      <c r="B15" s="5" t="n">
        <v>-16832</v>
      </c>
      <c r="C15" s="5" t="n">
        <v>-10040</v>
      </c>
      <c r="D15" s="5" t="n">
        <v>745</v>
      </c>
    </row>
    <row r="16" spans="1:4">
      <c r="A16" s="4" t="s">
        <v>1122</v>
      </c>
      <c r="B16" s="5" t="n">
        <v>-19681</v>
      </c>
      <c r="C16" s="5" t="n">
        <v>-6792</v>
      </c>
      <c r="D16" s="5" t="n">
        <v>-10785</v>
      </c>
    </row>
    <row r="17" spans="1:4">
      <c r="A17" s="4" t="s">
        <v>1124</v>
      </c>
      <c r="B17" s="5" t="n">
        <v>142</v>
      </c>
    </row>
    <row r="18" spans="1:4">
      <c r="A18" s="4" t="s">
        <v>972</v>
      </c>
      <c r="B18" s="5" t="n">
        <v>-16690</v>
      </c>
    </row>
    <row r="19" spans="1:4">
      <c r="A19" s="4" t="s">
        <v>155</v>
      </c>
      <c r="B19" s="5" t="n">
        <v>-3625</v>
      </c>
    </row>
    <row r="20" spans="1:4">
      <c r="A20" s="4" t="s">
        <v>972</v>
      </c>
      <c r="B20" s="5" t="n">
        <v>-39996</v>
      </c>
      <c r="C20" s="5" t="n">
        <v>-16832</v>
      </c>
      <c r="D20" s="5" t="n">
        <v>-10040</v>
      </c>
    </row>
    <row r="21" spans="1:4">
      <c r="A21" s="4" t="s">
        <v>132</v>
      </c>
    </row>
    <row r="22" spans="1:4">
      <c r="A22" s="4" t="s">
        <v>972</v>
      </c>
      <c r="B22" s="5" t="n">
        <v>-16832</v>
      </c>
      <c r="C22" s="5" t="n">
        <v>-10074</v>
      </c>
      <c r="D22" s="5" t="n">
        <v>675</v>
      </c>
    </row>
    <row r="23" spans="1:4">
      <c r="A23" s="4" t="s">
        <v>1122</v>
      </c>
      <c r="B23" s="5" t="n">
        <v>-19681</v>
      </c>
      <c r="C23" s="5" t="n">
        <v>-6758</v>
      </c>
      <c r="D23" s="5" t="n">
        <v>-10749</v>
      </c>
    </row>
    <row r="24" spans="1:4">
      <c r="A24" s="4" t="s">
        <v>1124</v>
      </c>
      <c r="B24" s="5" t="n">
        <v>142</v>
      </c>
    </row>
    <row r="25" spans="1:4">
      <c r="A25" s="4" t="s">
        <v>972</v>
      </c>
      <c r="B25" s="5" t="n">
        <v>-16690</v>
      </c>
    </row>
    <row r="26" spans="1:4">
      <c r="A26" s="4" t="s">
        <v>155</v>
      </c>
      <c r="B26" s="5" t="n">
        <v>-3625</v>
      </c>
    </row>
    <row r="27" spans="1:4">
      <c r="A27" s="4" t="s">
        <v>972</v>
      </c>
      <c r="B27" s="6" t="n">
        <v>-39996</v>
      </c>
      <c r="C27" s="6" t="n">
        <v>-16832</v>
      </c>
      <c r="D27" s="6" t="n">
        <v>-100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73</v>
      </c>
    </row>
    <row r="3" spans="1:4">
      <c r="A3" s="4" t="s">
        <v>784</v>
      </c>
    </row>
    <row r="4" spans="1:4">
      <c r="A4" s="4" t="s">
        <v>1127</v>
      </c>
      <c r="B4" s="5" t="n">
        <v>423</v>
      </c>
      <c r="C4" s="5" t="n">
        <v>323</v>
      </c>
      <c r="D4" s="5" t="n">
        <v>7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8</v>
      </c>
      <c r="B1" s="2" t="s">
        <v>573</v>
      </c>
      <c r="N1" s="2" t="s">
        <v>1</v>
      </c>
    </row>
    <row r="2" spans="1:16">
      <c r="B2" s="2" t="s">
        <v>2</v>
      </c>
      <c r="C2" s="2" t="s">
        <v>574</v>
      </c>
      <c r="D2" s="2" t="s">
        <v>4</v>
      </c>
      <c r="E2" s="2" t="s">
        <v>575</v>
      </c>
      <c r="F2" s="2" t="s">
        <v>35</v>
      </c>
      <c r="G2" s="2" t="s">
        <v>576</v>
      </c>
      <c r="H2" s="2" t="s">
        <v>577</v>
      </c>
      <c r="I2" s="2" t="s">
        <v>578</v>
      </c>
      <c r="J2" s="2" t="s">
        <v>73</v>
      </c>
      <c r="K2" s="2" t="s">
        <v>579</v>
      </c>
      <c r="L2" s="2" t="s">
        <v>580</v>
      </c>
      <c r="M2" s="2" t="s">
        <v>581</v>
      </c>
      <c r="N2" s="2" t="s">
        <v>2</v>
      </c>
      <c r="O2" s="2" t="s">
        <v>35</v>
      </c>
      <c r="P2" s="2" t="s">
        <v>73</v>
      </c>
    </row>
    <row r="3" spans="1:16">
      <c r="A3" s="4" t="s">
        <v>102</v>
      </c>
      <c r="B3" s="6" t="n">
        <v>19055</v>
      </c>
      <c r="C3" s="6" t="n">
        <v>16993</v>
      </c>
      <c r="D3" s="6" t="n">
        <v>18010</v>
      </c>
      <c r="E3" s="6" t="n">
        <v>17506</v>
      </c>
      <c r="F3" s="6" t="n">
        <v>4160</v>
      </c>
      <c r="G3" s="6" t="n">
        <v>15017</v>
      </c>
      <c r="H3" s="6" t="n">
        <v>15799</v>
      </c>
      <c r="I3" s="6" t="n">
        <v>15049</v>
      </c>
      <c r="J3" s="6" t="n">
        <v>14453</v>
      </c>
      <c r="K3" s="6" t="n">
        <v>15628</v>
      </c>
      <c r="L3" s="6" t="n">
        <v>14546</v>
      </c>
      <c r="M3" s="6" t="n">
        <v>14226</v>
      </c>
      <c r="N3" s="6" t="n">
        <v>71564</v>
      </c>
      <c r="O3" s="6" t="n">
        <v>50025</v>
      </c>
      <c r="P3" s="6" t="n">
        <v>58853</v>
      </c>
    </row>
    <row r="4" spans="1:16">
      <c r="A4" s="4" t="s">
        <v>1129</v>
      </c>
      <c r="N4" s="5" t="n">
        <v>26649</v>
      </c>
      <c r="O4" s="5" t="n">
        <v>26291</v>
      </c>
      <c r="P4" s="5" t="n">
        <v>25612</v>
      </c>
    </row>
    <row r="5" spans="1:16">
      <c r="A5" s="4" t="s">
        <v>1130</v>
      </c>
      <c r="B5" s="7" t="n">
        <v>0.71</v>
      </c>
      <c r="C5" s="7" t="n">
        <v>0.64</v>
      </c>
      <c r="D5" s="7" t="n">
        <v>0.68</v>
      </c>
      <c r="E5" s="7" t="n">
        <v>0.66</v>
      </c>
      <c r="F5" s="7" t="n">
        <v>0.16</v>
      </c>
      <c r="G5" s="7" t="n">
        <v>0.57</v>
      </c>
      <c r="H5" s="7" t="n">
        <v>0.6</v>
      </c>
      <c r="I5" s="7" t="n">
        <v>0.58</v>
      </c>
      <c r="J5" s="7" t="n">
        <v>0.5600000000000001</v>
      </c>
      <c r="K5" s="7" t="n">
        <v>0.61</v>
      </c>
      <c r="L5" s="7" t="n">
        <v>0.57</v>
      </c>
      <c r="M5" s="7" t="n">
        <v>0.5600000000000001</v>
      </c>
      <c r="N5" s="7" t="n">
        <v>2.69</v>
      </c>
      <c r="O5" s="7" t="n">
        <v>1.9</v>
      </c>
      <c r="P5" s="7" t="n">
        <v>2.3</v>
      </c>
    </row>
    <row r="6" spans="1:16">
      <c r="A6" s="4" t="s">
        <v>1131</v>
      </c>
      <c r="N6" s="5" t="n">
        <v>107</v>
      </c>
      <c r="O6" s="5" t="n">
        <v>128</v>
      </c>
      <c r="P6" s="5" t="n">
        <v>66</v>
      </c>
    </row>
    <row r="7" spans="1:16">
      <c r="A7" s="4" t="s">
        <v>1132</v>
      </c>
      <c r="N7" s="5" t="n">
        <v>26756</v>
      </c>
      <c r="O7" s="5" t="n">
        <v>26419</v>
      </c>
      <c r="P7" s="5" t="n">
        <v>25678</v>
      </c>
    </row>
    <row r="8" spans="1:16">
      <c r="A8" s="4" t="s">
        <v>1133</v>
      </c>
      <c r="B8" s="7" t="n">
        <v>0.71</v>
      </c>
      <c r="C8" s="7" t="n">
        <v>0.63</v>
      </c>
      <c r="D8" s="7" t="n">
        <v>0.67</v>
      </c>
      <c r="E8" s="7" t="n">
        <v>0.66</v>
      </c>
      <c r="F8" s="7" t="n">
        <v>0.16</v>
      </c>
      <c r="G8" s="7" t="n">
        <v>0.57</v>
      </c>
      <c r="H8" s="7" t="n">
        <v>0.6</v>
      </c>
      <c r="I8" s="7" t="n">
        <v>0.57</v>
      </c>
      <c r="J8" s="7" t="n">
        <v>0.5600000000000001</v>
      </c>
      <c r="K8" s="7" t="n">
        <v>0.61</v>
      </c>
      <c r="L8" s="7" t="n">
        <v>0.57</v>
      </c>
      <c r="M8" s="7" t="n">
        <v>0.5600000000000001</v>
      </c>
      <c r="N8" s="7" t="n">
        <v>2.67</v>
      </c>
      <c r="O8" s="7" t="n">
        <v>1.89</v>
      </c>
      <c r="P8" s="7" t="n">
        <v>2.29</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4</v>
      </c>
      <c r="B1" s="2" t="s">
        <v>573</v>
      </c>
      <c r="N1" s="2" t="s">
        <v>1</v>
      </c>
    </row>
    <row r="2" spans="1:16">
      <c r="B2" s="2" t="s">
        <v>2</v>
      </c>
      <c r="C2" s="2" t="s">
        <v>574</v>
      </c>
      <c r="D2" s="2" t="s">
        <v>4</v>
      </c>
      <c r="E2" s="2" t="s">
        <v>575</v>
      </c>
      <c r="F2" s="2" t="s">
        <v>35</v>
      </c>
      <c r="G2" s="2" t="s">
        <v>576</v>
      </c>
      <c r="H2" s="2" t="s">
        <v>577</v>
      </c>
      <c r="I2" s="2" t="s">
        <v>578</v>
      </c>
      <c r="J2" s="2" t="s">
        <v>73</v>
      </c>
      <c r="K2" s="2" t="s">
        <v>579</v>
      </c>
      <c r="L2" s="2" t="s">
        <v>580</v>
      </c>
      <c r="M2" s="2" t="s">
        <v>581</v>
      </c>
      <c r="N2" s="2" t="s">
        <v>2</v>
      </c>
      <c r="O2" s="2" t="s">
        <v>35</v>
      </c>
      <c r="P2" s="2" t="s">
        <v>73</v>
      </c>
    </row>
    <row r="3" spans="1:16">
      <c r="A3" s="4" t="s">
        <v>90</v>
      </c>
      <c r="N3" s="6" t="n">
        <v>53007</v>
      </c>
      <c r="O3" s="6" t="n">
        <v>51519</v>
      </c>
      <c r="P3" s="6" t="n">
        <v>51507</v>
      </c>
    </row>
    <row r="4" spans="1:16">
      <c r="A4" s="4" t="s">
        <v>1135</v>
      </c>
      <c r="B4" s="6" t="n">
        <v>25044</v>
      </c>
      <c r="C4" s="6" t="n">
        <v>21249</v>
      </c>
      <c r="D4" s="6" t="n">
        <v>22915</v>
      </c>
      <c r="E4" s="6" t="n">
        <v>21789</v>
      </c>
      <c r="F4" s="6" t="n">
        <v>23866</v>
      </c>
      <c r="G4" s="6" t="n">
        <v>21106</v>
      </c>
      <c r="H4" s="6" t="n">
        <v>22314</v>
      </c>
      <c r="I4" s="6" t="n">
        <v>19886</v>
      </c>
      <c r="J4" s="6" t="n">
        <v>19677</v>
      </c>
      <c r="K4" s="6" t="n">
        <v>21655</v>
      </c>
      <c r="L4" s="6" t="n">
        <v>19659</v>
      </c>
      <c r="M4" s="6" t="n">
        <v>18966</v>
      </c>
      <c r="N4" s="5" t="n">
        <v>90997</v>
      </c>
      <c r="O4" s="5" t="n">
        <v>87172</v>
      </c>
      <c r="P4" s="5" t="n">
        <v>79957</v>
      </c>
    </row>
    <row r="5" spans="1:16">
      <c r="A5" s="4" t="s">
        <v>1136</v>
      </c>
      <c r="N5" s="5" t="n">
        <v>-19433</v>
      </c>
      <c r="O5" s="5" t="n">
        <v>-37147</v>
      </c>
      <c r="P5" s="5" t="n">
        <v>-21104</v>
      </c>
    </row>
    <row r="6" spans="1:16">
      <c r="A6" s="4" t="s">
        <v>1137</v>
      </c>
      <c r="N6" s="5" t="n">
        <v>28029</v>
      </c>
      <c r="O6" s="5" t="n">
        <v>39002</v>
      </c>
      <c r="P6" s="5" t="n">
        <v>3033</v>
      </c>
    </row>
    <row r="7" spans="1:16">
      <c r="A7" s="4" t="s">
        <v>137</v>
      </c>
      <c r="B7" s="6" t="n">
        <v>19055</v>
      </c>
      <c r="C7" s="6" t="n">
        <v>16993</v>
      </c>
      <c r="D7" s="6" t="n">
        <v>18010</v>
      </c>
      <c r="E7" s="6" t="n">
        <v>17506</v>
      </c>
      <c r="F7" s="6" t="n">
        <v>4160</v>
      </c>
      <c r="G7" s="6" t="n">
        <v>15017</v>
      </c>
      <c r="H7" s="6" t="n">
        <v>15799</v>
      </c>
      <c r="I7" s="6" t="n">
        <v>15049</v>
      </c>
      <c r="J7" s="6" t="n">
        <v>14453</v>
      </c>
      <c r="K7" s="6" t="n">
        <v>15628</v>
      </c>
      <c r="L7" s="6" t="n">
        <v>14546</v>
      </c>
      <c r="M7" s="6" t="n">
        <v>14226</v>
      </c>
      <c r="N7" s="5" t="n">
        <v>71564</v>
      </c>
      <c r="O7" s="5" t="n">
        <v>50025</v>
      </c>
      <c r="P7" s="5" t="n">
        <v>58853</v>
      </c>
    </row>
    <row r="8" spans="1:16">
      <c r="A8" s="4" t="s">
        <v>1138</v>
      </c>
      <c r="O8" s="5" t="n">
        <v>-6758</v>
      </c>
      <c r="P8" s="5" t="n">
        <v>-10749</v>
      </c>
    </row>
    <row r="9" spans="1:16">
      <c r="A9" s="4" t="s">
        <v>1139</v>
      </c>
      <c r="N9" s="5" t="n">
        <v>51883</v>
      </c>
      <c r="O9" s="5" t="n">
        <v>43267</v>
      </c>
      <c r="P9" s="5" t="n">
        <v>48104</v>
      </c>
    </row>
    <row r="10" spans="1:16">
      <c r="A10" s="4" t="s">
        <v>1140</v>
      </c>
    </row>
    <row r="11" spans="1:16">
      <c r="A11" s="4" t="s">
        <v>1141</v>
      </c>
      <c r="N11" s="5" t="n">
        <v>43892</v>
      </c>
      <c r="O11" s="5" t="n">
        <v>12728</v>
      </c>
      <c r="P11" s="5" t="n">
        <v>56824</v>
      </c>
    </row>
    <row r="12" spans="1:16">
      <c r="A12" s="4" t="s">
        <v>1142</v>
      </c>
      <c r="N12" s="5" t="n">
        <v>33</v>
      </c>
      <c r="O12" s="5" t="n">
        <v>43</v>
      </c>
      <c r="P12" s="5" t="n">
        <v>25</v>
      </c>
    </row>
    <row r="13" spans="1:16">
      <c r="A13" s="4" t="s">
        <v>1143</v>
      </c>
      <c r="N13" s="5" t="n">
        <v>9447</v>
      </c>
      <c r="O13" s="5" t="n">
        <v>8590</v>
      </c>
      <c r="P13" s="5" t="n">
        <v>8315</v>
      </c>
    </row>
    <row r="14" spans="1:16">
      <c r="A14" s="4" t="s">
        <v>1144</v>
      </c>
      <c r="N14" s="5" t="n">
        <v>53372</v>
      </c>
      <c r="O14" s="5" t="n">
        <v>21361</v>
      </c>
      <c r="P14" s="5" t="n">
        <v>65164</v>
      </c>
    </row>
    <row r="15" spans="1:16">
      <c r="A15" s="4" t="s">
        <v>1145</v>
      </c>
      <c r="N15" s="4" t="s">
        <v>58</v>
      </c>
      <c r="O15" s="4" t="s">
        <v>58</v>
      </c>
      <c r="P15" s="4" t="s">
        <v>58</v>
      </c>
    </row>
    <row r="16" spans="1:16">
      <c r="A16" s="4" t="s">
        <v>90</v>
      </c>
      <c r="N16" s="5" t="n">
        <v>7575</v>
      </c>
      <c r="O16" s="5" t="n">
        <v>7163</v>
      </c>
      <c r="P16" s="5" t="n">
        <v>7079</v>
      </c>
    </row>
    <row r="17" spans="1:16">
      <c r="A17" s="4" t="s">
        <v>1146</v>
      </c>
      <c r="N17" s="5" t="n">
        <v>3181</v>
      </c>
      <c r="O17" s="5" t="n">
        <v>3416</v>
      </c>
      <c r="P17" s="5" t="n">
        <v>3290</v>
      </c>
    </row>
    <row r="18" spans="1:16">
      <c r="A18" s="4" t="s">
        <v>1147</v>
      </c>
      <c r="N18" s="5" t="n">
        <v>10756</v>
      </c>
      <c r="O18" s="5" t="n">
        <v>10579</v>
      </c>
      <c r="P18" s="5" t="n">
        <v>10369</v>
      </c>
    </row>
    <row r="19" spans="1:16">
      <c r="A19" s="4" t="s">
        <v>1135</v>
      </c>
      <c r="N19" s="5" t="n">
        <v>42616</v>
      </c>
      <c r="O19" s="5" t="n">
        <v>10782</v>
      </c>
      <c r="P19" s="5" t="n">
        <v>54795</v>
      </c>
    </row>
    <row r="20" spans="1:16">
      <c r="A20" s="4" t="s">
        <v>1136</v>
      </c>
      <c r="N20" s="5" t="n">
        <v>919</v>
      </c>
      <c r="O20" s="5" t="n">
        <v>241</v>
      </c>
      <c r="P20" s="5" t="n">
        <v>1025</v>
      </c>
    </row>
    <row r="21" spans="1:16">
      <c r="A21" s="4" t="s">
        <v>1137</v>
      </c>
      <c r="N21" s="5" t="n">
        <v>28029</v>
      </c>
      <c r="O21" s="5" t="n">
        <v>39002</v>
      </c>
      <c r="P21" s="5" t="n">
        <v>3033</v>
      </c>
    </row>
    <row r="22" spans="1:16">
      <c r="A22" s="4" t="s">
        <v>137</v>
      </c>
      <c r="N22" s="5" t="n">
        <v>71564</v>
      </c>
      <c r="O22" s="5" t="n">
        <v>50025</v>
      </c>
      <c r="P22" s="5" t="n">
        <v>58853</v>
      </c>
    </row>
    <row r="23" spans="1:16">
      <c r="A23" s="4" t="s">
        <v>1138</v>
      </c>
      <c r="N23" s="5" t="n">
        <v>-19681</v>
      </c>
      <c r="O23" s="5" t="n">
        <v>-6758</v>
      </c>
      <c r="P23" s="5" t="n">
        <v>-10749</v>
      </c>
    </row>
    <row r="24" spans="1:16">
      <c r="A24" s="4" t="s">
        <v>1139</v>
      </c>
      <c r="N24" s="6" t="n">
        <v>51883</v>
      </c>
      <c r="O24" s="6" t="n">
        <v>43267</v>
      </c>
      <c r="P24" s="6" t="n">
        <v>48104</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2</v>
      </c>
      <c r="C1" s="2" t="s">
        <v>35</v>
      </c>
      <c r="D1" s="2" t="s">
        <v>73</v>
      </c>
      <c r="E1" s="2" t="s">
        <v>589</v>
      </c>
    </row>
    <row r="2" spans="1:5">
      <c r="A2" s="4" t="s">
        <v>45</v>
      </c>
      <c r="B2" s="6" t="n">
        <v>34507</v>
      </c>
      <c r="C2" s="6" t="n">
        <v>35301</v>
      </c>
    </row>
    <row r="3" spans="1:5">
      <c r="A3" s="4" t="s">
        <v>48</v>
      </c>
      <c r="B3" s="5" t="n">
        <v>162906</v>
      </c>
      <c r="C3" s="5" t="n">
        <v>158450</v>
      </c>
    </row>
    <row r="4" spans="1:5">
      <c r="A4" s="4" t="s">
        <v>1149</v>
      </c>
      <c r="B4" s="5" t="n">
        <v>5568526</v>
      </c>
      <c r="C4" s="5" t="n">
        <v>5513046</v>
      </c>
    </row>
    <row r="5" spans="1:5">
      <c r="A5" s="4" t="s">
        <v>55</v>
      </c>
      <c r="B5" s="5" t="n">
        <v>34849</v>
      </c>
      <c r="C5" s="5" t="n">
        <v>36723</v>
      </c>
    </row>
    <row r="6" spans="1:5">
      <c r="A6" s="4" t="s">
        <v>1150</v>
      </c>
      <c r="B6" s="5" t="n">
        <v>4952935</v>
      </c>
      <c r="C6" s="5" t="n">
        <v>4922807</v>
      </c>
    </row>
    <row r="7" spans="1:5">
      <c r="A7" s="4" t="s">
        <v>1151</v>
      </c>
      <c r="B7" s="5" t="n">
        <v>615591</v>
      </c>
      <c r="C7" s="5" t="n">
        <v>590239</v>
      </c>
      <c r="D7" s="6" t="n">
        <v>561367</v>
      </c>
      <c r="E7" s="6" t="n">
        <v>532205</v>
      </c>
    </row>
    <row r="8" spans="1:5">
      <c r="A8" s="4" t="s">
        <v>1152</v>
      </c>
      <c r="B8" s="5" t="n">
        <v>5568526</v>
      </c>
      <c r="C8" s="5" t="n">
        <v>5513046</v>
      </c>
    </row>
    <row r="9" spans="1:5">
      <c r="A9" s="4" t="s">
        <v>1140</v>
      </c>
    </row>
    <row r="10" spans="1:5">
      <c r="A10" s="4" t="s">
        <v>1153</v>
      </c>
      <c r="B10" s="5" t="n">
        <v>72878</v>
      </c>
      <c r="C10" s="5" t="n">
        <v>53409</v>
      </c>
      <c r="D10" s="6" t="n">
        <v>64054</v>
      </c>
      <c r="E10" s="6" t="n">
        <v>26453</v>
      </c>
    </row>
    <row r="11" spans="1:5">
      <c r="A11" s="4" t="s">
        <v>1154</v>
      </c>
      <c r="B11" s="4" t="s">
        <v>58</v>
      </c>
      <c r="C11" s="4" t="s">
        <v>58</v>
      </c>
    </row>
    <row r="12" spans="1:5">
      <c r="A12" s="4" t="s">
        <v>45</v>
      </c>
      <c r="B12" s="5" t="n">
        <v>10400</v>
      </c>
      <c r="C12" s="5" t="n">
        <v>9639</v>
      </c>
    </row>
    <row r="13" spans="1:5">
      <c r="A13" s="4" t="s">
        <v>1155</v>
      </c>
      <c r="B13" s="5" t="n">
        <v>580</v>
      </c>
      <c r="C13" s="5" t="n">
        <v>538</v>
      </c>
    </row>
    <row r="14" spans="1:5">
      <c r="A14" s="4" t="s">
        <v>48</v>
      </c>
      <c r="B14" s="5" t="n">
        <v>36990</v>
      </c>
      <c r="C14" s="5" t="n">
        <v>40547</v>
      </c>
    </row>
    <row r="15" spans="1:5">
      <c r="A15" s="4" t="s">
        <v>1149</v>
      </c>
      <c r="B15" s="5" t="n">
        <v>630428</v>
      </c>
      <c r="C15" s="5" t="n">
        <v>605364</v>
      </c>
    </row>
    <row r="16" spans="1:5">
      <c r="A16" s="4" t="s">
        <v>1156</v>
      </c>
      <c r="B16" s="5" t="n">
        <v>46</v>
      </c>
      <c r="C16" s="5" t="n">
        <v>92</v>
      </c>
    </row>
    <row r="17" spans="1:5">
      <c r="A17" s="4" t="s">
        <v>55</v>
      </c>
      <c r="B17" s="5" t="n">
        <v>14791</v>
      </c>
      <c r="C17" s="5" t="n">
        <v>15033</v>
      </c>
    </row>
    <row r="18" spans="1:5">
      <c r="A18" s="4" t="s">
        <v>1150</v>
      </c>
      <c r="B18" s="5" t="n">
        <v>14837</v>
      </c>
      <c r="C18" s="5" t="n">
        <v>15125</v>
      </c>
    </row>
    <row r="19" spans="1:5">
      <c r="A19" s="4" t="s">
        <v>1151</v>
      </c>
      <c r="B19" s="5" t="n">
        <v>615591</v>
      </c>
      <c r="C19" s="5" t="n">
        <v>590239</v>
      </c>
    </row>
    <row r="20" spans="1:5">
      <c r="A20" s="4" t="s">
        <v>1152</v>
      </c>
      <c r="B20" s="5" t="n">
        <v>630428</v>
      </c>
      <c r="C20" s="5" t="n">
        <v>605364</v>
      </c>
    </row>
    <row r="21" spans="1:5">
      <c r="A21" s="4" t="s">
        <v>1157</v>
      </c>
    </row>
    <row r="22" spans="1:5">
      <c r="A22" s="4" t="s">
        <v>1158</v>
      </c>
      <c r="B22" s="5" t="n">
        <v>509125</v>
      </c>
      <c r="C22" s="5" t="n">
        <v>500776</v>
      </c>
    </row>
    <row r="23" spans="1:5">
      <c r="A23" s="4" t="s">
        <v>1159</v>
      </c>
    </row>
    <row r="24" spans="1:5">
      <c r="A24" s="4" t="s">
        <v>1158</v>
      </c>
      <c r="B24" s="6" t="n">
        <v>455</v>
      </c>
      <c r="C24" s="6" t="n">
        <v>4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0</v>
      </c>
      <c r="B1" s="2" t="s">
        <v>573</v>
      </c>
      <c r="N1" s="2" t="s">
        <v>1</v>
      </c>
    </row>
    <row r="2" spans="1:16">
      <c r="B2" s="2" t="s">
        <v>2</v>
      </c>
      <c r="C2" s="2" t="s">
        <v>574</v>
      </c>
      <c r="D2" s="2" t="s">
        <v>4</v>
      </c>
      <c r="E2" s="2" t="s">
        <v>575</v>
      </c>
      <c r="F2" s="2" t="s">
        <v>35</v>
      </c>
      <c r="G2" s="2" t="s">
        <v>576</v>
      </c>
      <c r="H2" s="2" t="s">
        <v>577</v>
      </c>
      <c r="I2" s="2" t="s">
        <v>578</v>
      </c>
      <c r="J2" s="2" t="s">
        <v>73</v>
      </c>
      <c r="K2" s="2" t="s">
        <v>579</v>
      </c>
      <c r="L2" s="2" t="s">
        <v>580</v>
      </c>
      <c r="M2" s="2" t="s">
        <v>581</v>
      </c>
      <c r="N2" s="2" t="s">
        <v>2</v>
      </c>
      <c r="O2" s="2" t="s">
        <v>35</v>
      </c>
      <c r="P2" s="2" t="s">
        <v>73</v>
      </c>
    </row>
    <row r="3" spans="1:16">
      <c r="A3" s="4" t="s">
        <v>137</v>
      </c>
      <c r="B3" s="6" t="n">
        <v>19055</v>
      </c>
      <c r="C3" s="6" t="n">
        <v>16993</v>
      </c>
      <c r="D3" s="6" t="n">
        <v>18010</v>
      </c>
      <c r="E3" s="6" t="n">
        <v>17506</v>
      </c>
      <c r="F3" s="6" t="n">
        <v>4160</v>
      </c>
      <c r="G3" s="6" t="n">
        <v>15017</v>
      </c>
      <c r="H3" s="6" t="n">
        <v>15799</v>
      </c>
      <c r="I3" s="6" t="n">
        <v>15049</v>
      </c>
      <c r="J3" s="6" t="n">
        <v>14453</v>
      </c>
      <c r="K3" s="6" t="n">
        <v>15628</v>
      </c>
      <c r="L3" s="6" t="n">
        <v>14546</v>
      </c>
      <c r="M3" s="6" t="n">
        <v>14226</v>
      </c>
      <c r="N3" s="6" t="n">
        <v>71564</v>
      </c>
      <c r="O3" s="6" t="n">
        <v>50025</v>
      </c>
      <c r="P3" s="6" t="n">
        <v>58853</v>
      </c>
    </row>
    <row r="4" spans="1:16">
      <c r="A4" s="4" t="s">
        <v>163</v>
      </c>
      <c r="N4" s="5" t="n">
        <v>24402</v>
      </c>
      <c r="O4" s="5" t="n">
        <v>26082</v>
      </c>
      <c r="P4" s="5" t="n">
        <v>19939</v>
      </c>
    </row>
    <row r="5" spans="1:16">
      <c r="A5" s="4" t="s">
        <v>167</v>
      </c>
      <c r="N5" s="5" t="n">
        <v>-4017</v>
      </c>
      <c r="O5" s="5" t="n">
        <v>-1732</v>
      </c>
      <c r="P5" s="5" t="n">
        <v>-3321</v>
      </c>
    </row>
    <row r="6" spans="1:16">
      <c r="A6" s="4" t="s">
        <v>168</v>
      </c>
      <c r="N6" s="5" t="n">
        <v>1988</v>
      </c>
      <c r="O6" s="5" t="n">
        <v>1824</v>
      </c>
      <c r="P6" s="5" t="n">
        <v>1494</v>
      </c>
    </row>
    <row r="7" spans="1:16">
      <c r="A7" s="4" t="s">
        <v>1161</v>
      </c>
      <c r="N7" s="5" t="n">
        <v>-943</v>
      </c>
      <c r="O7" s="5" t="n">
        <v>15244</v>
      </c>
      <c r="P7" s="5" t="n">
        <v>-2446</v>
      </c>
    </row>
    <row r="8" spans="1:16">
      <c r="A8" s="4" t="s">
        <v>171</v>
      </c>
      <c r="N8" s="5" t="n">
        <v>-580</v>
      </c>
      <c r="O8" s="5" t="n">
        <v>-3016</v>
      </c>
      <c r="P8" s="5" t="n">
        <v>2026</v>
      </c>
    </row>
    <row r="9" spans="1:16">
      <c r="A9" s="4" t="s">
        <v>1137</v>
      </c>
      <c r="N9" s="5" t="n">
        <v>-28029</v>
      </c>
      <c r="O9" s="5" t="n">
        <v>-39002</v>
      </c>
      <c r="P9" s="5" t="n">
        <v>-3033</v>
      </c>
    </row>
    <row r="10" spans="1:16">
      <c r="A10" s="4" t="s">
        <v>85</v>
      </c>
      <c r="N10" s="5" t="n">
        <v>-585</v>
      </c>
      <c r="O10" s="4" t="s">
        <v>58</v>
      </c>
      <c r="P10" s="4" t="s">
        <v>58</v>
      </c>
    </row>
    <row r="11" spans="1:16">
      <c r="A11" s="4" t="s">
        <v>1162</v>
      </c>
      <c r="N11" s="5" t="n">
        <v>-538</v>
      </c>
      <c r="O11" s="5" t="n">
        <v>-793</v>
      </c>
      <c r="P11" s="5" t="n">
        <v>-79</v>
      </c>
    </row>
    <row r="12" spans="1:16">
      <c r="A12" s="4" t="s">
        <v>177</v>
      </c>
      <c r="N12" s="5" t="n">
        <v>96629</v>
      </c>
      <c r="O12" s="5" t="n">
        <v>80754</v>
      </c>
      <c r="P12" s="5" t="n">
        <v>77637</v>
      </c>
    </row>
    <row r="13" spans="1:16">
      <c r="A13" s="4" t="s">
        <v>182</v>
      </c>
      <c r="N13" s="5" t="n">
        <v>1169</v>
      </c>
      <c r="O13" s="4" t="s">
        <v>58</v>
      </c>
      <c r="P13" s="4" t="s">
        <v>58</v>
      </c>
    </row>
    <row r="14" spans="1:16">
      <c r="A14" s="4" t="s">
        <v>1163</v>
      </c>
      <c r="N14" s="5" t="n">
        <v>-253563</v>
      </c>
      <c r="O14" s="5" t="n">
        <v>-73258</v>
      </c>
      <c r="P14" s="5" t="n">
        <v>-197263</v>
      </c>
    </row>
    <row r="15" spans="1:16">
      <c r="A15" s="3" t="s">
        <v>191</v>
      </c>
    </row>
    <row r="16" spans="1:16">
      <c r="A16" s="4" t="s">
        <v>140</v>
      </c>
      <c r="N16" s="5" t="n">
        <v>13373</v>
      </c>
      <c r="O16" s="5" t="n">
        <v>24583</v>
      </c>
      <c r="P16" s="5" t="n">
        <v>24031</v>
      </c>
    </row>
    <row r="17" spans="1:16">
      <c r="A17" s="4" t="s">
        <v>194</v>
      </c>
      <c r="N17" s="4" t="s">
        <v>58</v>
      </c>
      <c r="O17" s="4" t="s">
        <v>58</v>
      </c>
      <c r="P17" s="5" t="n">
        <v>-356</v>
      </c>
    </row>
    <row r="18" spans="1:16">
      <c r="A18" s="4" t="s">
        <v>1164</v>
      </c>
      <c r="N18" s="4" t="s">
        <v>58</v>
      </c>
      <c r="O18" s="4" t="s">
        <v>58</v>
      </c>
      <c r="P18" s="5" t="n">
        <v>394</v>
      </c>
    </row>
    <row r="19" spans="1:16">
      <c r="A19" s="4" t="s">
        <v>148</v>
      </c>
      <c r="N19" s="5" t="n">
        <v>-524</v>
      </c>
      <c r="O19" s="5" t="n">
        <v>-314</v>
      </c>
      <c r="P19" s="5" t="n">
        <v>-5424</v>
      </c>
    </row>
    <row r="20" spans="1:16">
      <c r="A20" s="4" t="s">
        <v>195</v>
      </c>
      <c r="N20" s="5" t="n">
        <v>-42635</v>
      </c>
      <c r="O20" s="5" t="n">
        <v>-41299</v>
      </c>
      <c r="P20" s="5" t="n">
        <v>-39924</v>
      </c>
    </row>
    <row r="21" spans="1:16">
      <c r="A21" s="4" t="s">
        <v>1165</v>
      </c>
      <c r="N21" s="5" t="n">
        <v>2216</v>
      </c>
      <c r="O21" s="5" t="n">
        <v>105235</v>
      </c>
      <c r="P21" s="5" t="n">
        <v>148853</v>
      </c>
    </row>
    <row r="22" spans="1:16">
      <c r="A22" s="4" t="s">
        <v>1166</v>
      </c>
      <c r="N22" s="5" t="n">
        <v>-154718</v>
      </c>
      <c r="O22" s="5" t="n">
        <v>112731</v>
      </c>
      <c r="P22" s="5" t="n">
        <v>29227</v>
      </c>
    </row>
    <row r="23" spans="1:16">
      <c r="A23" s="4" t="s">
        <v>203</v>
      </c>
      <c r="N23" s="5" t="n">
        <v>1932</v>
      </c>
      <c r="O23" s="5" t="n">
        <v>1931</v>
      </c>
      <c r="P23" s="5" t="n">
        <v>2202</v>
      </c>
    </row>
    <row r="24" spans="1:16">
      <c r="A24" s="4" t="s">
        <v>204</v>
      </c>
      <c r="N24" s="5" t="n">
        <v>13627</v>
      </c>
      <c r="O24" s="5" t="n">
        <v>17351</v>
      </c>
      <c r="P24" s="5" t="n">
        <v>19264</v>
      </c>
    </row>
    <row r="25" spans="1:16">
      <c r="A25" s="4" t="s">
        <v>1140</v>
      </c>
    </row>
    <row r="26" spans="1:16">
      <c r="A26" s="4" t="s">
        <v>137</v>
      </c>
      <c r="N26" s="5" t="n">
        <v>71564</v>
      </c>
      <c r="O26" s="5" t="n">
        <v>50025</v>
      </c>
      <c r="P26" s="5" t="n">
        <v>58853</v>
      </c>
    </row>
    <row r="27" spans="1:16">
      <c r="A27" s="4" t="s">
        <v>163</v>
      </c>
      <c r="N27" s="5" t="n">
        <v>361</v>
      </c>
      <c r="O27" s="5" t="n">
        <v>319</v>
      </c>
      <c r="P27" s="5" t="n">
        <v>305</v>
      </c>
    </row>
    <row r="28" spans="1:16">
      <c r="A28" s="4" t="s">
        <v>1167</v>
      </c>
      <c r="N28" s="5" t="n">
        <v>-43</v>
      </c>
      <c r="O28" s="5" t="n">
        <v>-16</v>
      </c>
      <c r="P28" s="5" t="n">
        <v>299</v>
      </c>
    </row>
    <row r="29" spans="1:16">
      <c r="A29" s="4" t="s">
        <v>167</v>
      </c>
      <c r="N29" s="5" t="n">
        <v>-2638</v>
      </c>
      <c r="O29" s="5" t="n">
        <v>-2203</v>
      </c>
      <c r="P29" s="5" t="n">
        <v>-1940</v>
      </c>
    </row>
    <row r="30" spans="1:16">
      <c r="A30" s="4" t="s">
        <v>168</v>
      </c>
      <c r="N30" s="5" t="n">
        <v>1988</v>
      </c>
      <c r="O30" s="5" t="n">
        <v>1824</v>
      </c>
      <c r="P30" s="5" t="n">
        <v>1494</v>
      </c>
    </row>
    <row r="31" spans="1:16">
      <c r="A31" s="4" t="s">
        <v>1168</v>
      </c>
      <c r="N31" s="4" t="s">
        <v>58</v>
      </c>
      <c r="O31" s="4" t="s">
        <v>58</v>
      </c>
      <c r="P31" s="5" t="n">
        <v>-394</v>
      </c>
    </row>
    <row r="32" spans="1:16">
      <c r="A32" s="4" t="s">
        <v>1161</v>
      </c>
      <c r="N32" s="5" t="n">
        <v>5028</v>
      </c>
      <c r="O32" s="5" t="n">
        <v>-3971</v>
      </c>
      <c r="P32" s="5" t="n">
        <v>1983</v>
      </c>
    </row>
    <row r="33" spans="1:16">
      <c r="A33" s="4" t="s">
        <v>171</v>
      </c>
      <c r="N33" s="5" t="n">
        <v>978</v>
      </c>
      <c r="O33" s="5" t="n">
        <v>202</v>
      </c>
      <c r="P33" s="5" t="n">
        <v>1392</v>
      </c>
    </row>
    <row r="34" spans="1:16">
      <c r="A34" s="4" t="s">
        <v>1137</v>
      </c>
      <c r="N34" s="5" t="n">
        <v>-28029</v>
      </c>
      <c r="O34" s="5" t="n">
        <v>-39002</v>
      </c>
      <c r="P34" s="5" t="n">
        <v>-3033</v>
      </c>
    </row>
    <row r="35" spans="1:16">
      <c r="A35" s="4" t="s">
        <v>177</v>
      </c>
      <c r="N35" s="5" t="n">
        <v>48086</v>
      </c>
      <c r="O35" s="5" t="n">
        <v>6385</v>
      </c>
      <c r="P35" s="5" t="n">
        <v>58880</v>
      </c>
    </row>
    <row r="36" spans="1:16">
      <c r="A36" s="4" t="s">
        <v>1163</v>
      </c>
      <c r="N36" s="5" t="n">
        <v>1169</v>
      </c>
      <c r="O36" s="4" t="s">
        <v>58</v>
      </c>
      <c r="P36" s="4" t="s">
        <v>58</v>
      </c>
    </row>
    <row r="37" spans="1:16">
      <c r="A37" s="3" t="s">
        <v>191</v>
      </c>
    </row>
    <row r="38" spans="1:16">
      <c r="A38" s="4" t="s">
        <v>140</v>
      </c>
      <c r="N38" s="5" t="n">
        <v>13373</v>
      </c>
      <c r="O38" s="5" t="n">
        <v>24583</v>
      </c>
      <c r="P38" s="5" t="n">
        <v>24031</v>
      </c>
    </row>
    <row r="39" spans="1:16">
      <c r="A39" s="4" t="s">
        <v>194</v>
      </c>
      <c r="N39" s="4" t="s">
        <v>58</v>
      </c>
      <c r="O39" s="4" t="s">
        <v>58</v>
      </c>
      <c r="P39" s="5" t="n">
        <v>-356</v>
      </c>
    </row>
    <row r="40" spans="1:16">
      <c r="A40" s="4" t="s">
        <v>148</v>
      </c>
      <c r="N40" s="5" t="n">
        <v>-524</v>
      </c>
      <c r="O40" s="5" t="n">
        <v>-314</v>
      </c>
      <c r="P40" s="5" t="n">
        <v>-5424</v>
      </c>
    </row>
    <row r="41" spans="1:16">
      <c r="A41" s="4" t="s">
        <v>195</v>
      </c>
      <c r="N41" s="5" t="n">
        <v>-42635</v>
      </c>
      <c r="O41" s="5" t="n">
        <v>-41299</v>
      </c>
      <c r="P41" s="5" t="n">
        <v>-39924</v>
      </c>
    </row>
    <row r="42" spans="1:16">
      <c r="A42" s="4" t="s">
        <v>1165</v>
      </c>
      <c r="N42" s="5" t="n">
        <v>-29786</v>
      </c>
      <c r="O42" s="5" t="n">
        <v>-17030</v>
      </c>
      <c r="P42" s="5" t="n">
        <v>-21279</v>
      </c>
    </row>
    <row r="43" spans="1:16">
      <c r="A43" s="4" t="s">
        <v>1166</v>
      </c>
      <c r="N43" s="5" t="n">
        <v>19469</v>
      </c>
      <c r="O43" s="5" t="n">
        <v>-10645</v>
      </c>
      <c r="P43" s="5" t="n">
        <v>37601</v>
      </c>
    </row>
    <row r="44" spans="1:16">
      <c r="A44" s="4" t="s">
        <v>1169</v>
      </c>
      <c r="E44" s="6" t="n">
        <v>53409</v>
      </c>
      <c r="I44" s="6" t="n">
        <v>64054</v>
      </c>
      <c r="M44" s="6" t="n">
        <v>26453</v>
      </c>
      <c r="N44" s="5" t="n">
        <v>53409</v>
      </c>
      <c r="O44" s="5" t="n">
        <v>64054</v>
      </c>
      <c r="P44" s="5" t="n">
        <v>26453</v>
      </c>
    </row>
    <row r="45" spans="1:16">
      <c r="A45" s="4" t="s">
        <v>1170</v>
      </c>
      <c r="B45" s="6" t="n">
        <v>72878</v>
      </c>
      <c r="F45" s="6" t="n">
        <v>53409</v>
      </c>
      <c r="J45" s="6" t="n">
        <v>64054</v>
      </c>
      <c r="N45" s="5" t="n">
        <v>72878</v>
      </c>
      <c r="O45" s="5" t="n">
        <v>53409</v>
      </c>
      <c r="P45" s="5" t="n">
        <v>64054</v>
      </c>
    </row>
    <row r="46" spans="1:16">
      <c r="A46" s="4" t="s">
        <v>203</v>
      </c>
      <c r="N46" s="4" t="s">
        <v>58</v>
      </c>
      <c r="O46" s="4" t="s">
        <v>58</v>
      </c>
      <c r="P46" s="4" t="s">
        <v>58</v>
      </c>
    </row>
    <row r="47" spans="1:16">
      <c r="A47" s="4" t="s">
        <v>204</v>
      </c>
      <c r="N47" s="6" t="n">
        <v>13627</v>
      </c>
      <c r="O47" s="6" t="n">
        <v>17351</v>
      </c>
      <c r="P47" s="6" t="n">
        <v>19264</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1</v>
      </c>
      <c r="B1" s="2" t="s">
        <v>573</v>
      </c>
      <c r="N1" s="2" t="s">
        <v>1</v>
      </c>
    </row>
    <row r="2" spans="1:16">
      <c r="B2" s="2" t="s">
        <v>2</v>
      </c>
      <c r="C2" s="2" t="s">
        <v>574</v>
      </c>
      <c r="D2" s="2" t="s">
        <v>4</v>
      </c>
      <c r="E2" s="2" t="s">
        <v>575</v>
      </c>
      <c r="F2" s="2" t="s">
        <v>35</v>
      </c>
      <c r="G2" s="2" t="s">
        <v>576</v>
      </c>
      <c r="H2" s="2" t="s">
        <v>577</v>
      </c>
      <c r="I2" s="2" t="s">
        <v>578</v>
      </c>
      <c r="J2" s="2" t="s">
        <v>73</v>
      </c>
      <c r="K2" s="2" t="s">
        <v>579</v>
      </c>
      <c r="L2" s="2" t="s">
        <v>580</v>
      </c>
      <c r="M2" s="2" t="s">
        <v>581</v>
      </c>
      <c r="N2" s="2" t="s">
        <v>2</v>
      </c>
      <c r="O2" s="2" t="s">
        <v>35</v>
      </c>
      <c r="P2" s="2" t="s">
        <v>73</v>
      </c>
    </row>
    <row r="3" spans="1:16">
      <c r="A3" s="4" t="s">
        <v>1172</v>
      </c>
      <c r="B3" s="6" t="n">
        <v>39448</v>
      </c>
      <c r="C3" s="6" t="n">
        <v>38614</v>
      </c>
      <c r="D3" s="6" t="n">
        <v>37346</v>
      </c>
      <c r="E3" s="6" t="n">
        <v>36315</v>
      </c>
      <c r="F3" s="6" t="n">
        <v>35478</v>
      </c>
      <c r="G3" s="6" t="n">
        <v>34623</v>
      </c>
      <c r="H3" s="6" t="n">
        <v>34083</v>
      </c>
      <c r="I3" s="6" t="n">
        <v>34128</v>
      </c>
      <c r="J3" s="6" t="n">
        <v>33715</v>
      </c>
      <c r="K3" s="6" t="n">
        <v>33955</v>
      </c>
      <c r="L3" s="6" t="n">
        <v>34248</v>
      </c>
      <c r="M3" s="6" t="n">
        <v>34001</v>
      </c>
      <c r="N3" s="6" t="n">
        <v>151723</v>
      </c>
      <c r="O3" s="6" t="n">
        <v>138312</v>
      </c>
      <c r="P3" s="6" t="n">
        <v>135919</v>
      </c>
    </row>
    <row r="4" spans="1:16">
      <c r="A4" s="4" t="s">
        <v>1173</v>
      </c>
      <c r="B4" s="5" t="n">
        <v>38934</v>
      </c>
      <c r="C4" s="5" t="n">
        <v>38087</v>
      </c>
      <c r="D4" s="5" t="n">
        <v>36887</v>
      </c>
      <c r="E4" s="5" t="n">
        <v>35856</v>
      </c>
      <c r="F4" s="5" t="n">
        <v>35007</v>
      </c>
      <c r="G4" s="5" t="n">
        <v>34150</v>
      </c>
      <c r="H4" s="5" t="n">
        <v>33607</v>
      </c>
      <c r="I4" s="5" t="n">
        <v>33648</v>
      </c>
      <c r="J4" s="5" t="n">
        <v>33215</v>
      </c>
      <c r="K4" s="5" t="n">
        <v>33432</v>
      </c>
      <c r="L4" s="5" t="n">
        <v>33707</v>
      </c>
      <c r="M4" s="5" t="n">
        <v>33449</v>
      </c>
      <c r="N4" s="5" t="n">
        <v>149764</v>
      </c>
      <c r="O4" s="5" t="n">
        <v>136412</v>
      </c>
      <c r="P4" s="5" t="n">
        <v>133803</v>
      </c>
    </row>
    <row r="5" spans="1:16">
      <c r="A5" s="4" t="s">
        <v>1174</v>
      </c>
      <c r="B5" s="4" t="s">
        <v>58</v>
      </c>
      <c r="C5" s="4" t="s">
        <v>58</v>
      </c>
      <c r="D5" s="4" t="s">
        <v>58</v>
      </c>
      <c r="E5" s="4" t="s">
        <v>58</v>
      </c>
      <c r="F5" s="4" t="s">
        <v>58</v>
      </c>
      <c r="G5" s="4" t="s">
        <v>58</v>
      </c>
      <c r="H5" s="5" t="n">
        <v>-1900</v>
      </c>
      <c r="I5" s="4" t="s">
        <v>58</v>
      </c>
      <c r="J5" s="4" t="s">
        <v>58</v>
      </c>
      <c r="K5" s="5" t="n">
        <v>-3200</v>
      </c>
      <c r="L5" s="4" t="s">
        <v>58</v>
      </c>
      <c r="M5" s="4" t="s">
        <v>58</v>
      </c>
      <c r="N5" s="4" t="s">
        <v>58</v>
      </c>
      <c r="O5" s="5" t="n">
        <v>-1900</v>
      </c>
      <c r="P5" s="5" t="n">
        <v>-3200</v>
      </c>
    </row>
    <row r="6" spans="1:16">
      <c r="A6" s="4" t="s">
        <v>88</v>
      </c>
      <c r="B6" s="5" t="n">
        <v>11897</v>
      </c>
      <c r="C6" s="5" t="n">
        <v>12528</v>
      </c>
      <c r="D6" s="5" t="n">
        <v>11769</v>
      </c>
      <c r="E6" s="5" t="n">
        <v>11955</v>
      </c>
      <c r="F6" s="5" t="n">
        <v>20300</v>
      </c>
      <c r="G6" s="5" t="n">
        <v>12548</v>
      </c>
      <c r="H6" s="5" t="n">
        <v>12123</v>
      </c>
      <c r="I6" s="5" t="n">
        <v>11657</v>
      </c>
      <c r="J6" s="5" t="n">
        <v>11545</v>
      </c>
      <c r="K6" s="5" t="n">
        <v>11598</v>
      </c>
      <c r="L6" s="5" t="n">
        <v>11702</v>
      </c>
      <c r="M6" s="5" t="n">
        <v>11729</v>
      </c>
      <c r="N6" s="5" t="n">
        <v>48149</v>
      </c>
      <c r="O6" s="5" t="n">
        <v>56628</v>
      </c>
      <c r="P6" s="5" t="n">
        <v>46574</v>
      </c>
    </row>
    <row r="7" spans="1:16">
      <c r="A7" s="4" t="s">
        <v>1175</v>
      </c>
      <c r="B7" s="5" t="n">
        <v>25787</v>
      </c>
      <c r="C7" s="5" t="n">
        <v>29366</v>
      </c>
      <c r="D7" s="5" t="n">
        <v>25741</v>
      </c>
      <c r="E7" s="5" t="n">
        <v>26022</v>
      </c>
      <c r="F7" s="5" t="n">
        <v>31441</v>
      </c>
      <c r="G7" s="5" t="n">
        <v>25592</v>
      </c>
      <c r="H7" s="5" t="n">
        <v>25316</v>
      </c>
      <c r="I7" s="5" t="n">
        <v>25419</v>
      </c>
      <c r="J7" s="5" t="n">
        <v>25083</v>
      </c>
      <c r="K7" s="5" t="n">
        <v>26575</v>
      </c>
      <c r="L7" s="5" t="n">
        <v>25750</v>
      </c>
      <c r="M7" s="5" t="n">
        <v>26212</v>
      </c>
      <c r="N7" s="5" t="n">
        <v>106916</v>
      </c>
      <c r="O7" s="5" t="n">
        <v>107768</v>
      </c>
      <c r="P7" s="5" t="n">
        <v>103620</v>
      </c>
    </row>
    <row r="8" spans="1:16">
      <c r="A8" s="4" t="s">
        <v>1135</v>
      </c>
      <c r="B8" s="5" t="n">
        <v>25044</v>
      </c>
      <c r="C8" s="5" t="n">
        <v>21249</v>
      </c>
      <c r="D8" s="5" t="n">
        <v>22915</v>
      </c>
      <c r="E8" s="5" t="n">
        <v>21789</v>
      </c>
      <c r="F8" s="5" t="n">
        <v>23866</v>
      </c>
      <c r="G8" s="5" t="n">
        <v>21106</v>
      </c>
      <c r="H8" s="5" t="n">
        <v>22314</v>
      </c>
      <c r="I8" s="5" t="n">
        <v>19886</v>
      </c>
      <c r="J8" s="5" t="n">
        <v>19677</v>
      </c>
      <c r="K8" s="5" t="n">
        <v>21655</v>
      </c>
      <c r="L8" s="5" t="n">
        <v>19659</v>
      </c>
      <c r="M8" s="5" t="n">
        <v>18966</v>
      </c>
      <c r="N8" s="5" t="n">
        <v>90997</v>
      </c>
      <c r="O8" s="5" t="n">
        <v>87172</v>
      </c>
      <c r="P8" s="5" t="n">
        <v>79957</v>
      </c>
    </row>
    <row r="9" spans="1:16">
      <c r="A9" s="4" t="s">
        <v>137</v>
      </c>
      <c r="B9" s="6" t="n">
        <v>19055</v>
      </c>
      <c r="C9" s="6" t="n">
        <v>16993</v>
      </c>
      <c r="D9" s="6" t="n">
        <v>18010</v>
      </c>
      <c r="E9" s="6" t="n">
        <v>17506</v>
      </c>
      <c r="F9" s="6" t="n">
        <v>4160</v>
      </c>
      <c r="G9" s="6" t="n">
        <v>15017</v>
      </c>
      <c r="H9" s="6" t="n">
        <v>15799</v>
      </c>
      <c r="I9" s="6" t="n">
        <v>15049</v>
      </c>
      <c r="J9" s="6" t="n">
        <v>14453</v>
      </c>
      <c r="K9" s="6" t="n">
        <v>15628</v>
      </c>
      <c r="L9" s="6" t="n">
        <v>14546</v>
      </c>
      <c r="M9" s="6" t="n">
        <v>14226</v>
      </c>
      <c r="N9" s="6" t="n">
        <v>71564</v>
      </c>
      <c r="O9" s="6" t="n">
        <v>50025</v>
      </c>
      <c r="P9" s="6" t="n">
        <v>58853</v>
      </c>
    </row>
    <row r="10" spans="1:16">
      <c r="A10" s="4" t="s">
        <v>1130</v>
      </c>
      <c r="B10" s="7" t="n">
        <v>0.71</v>
      </c>
      <c r="C10" s="7" t="n">
        <v>0.64</v>
      </c>
      <c r="D10" s="7" t="n">
        <v>0.68</v>
      </c>
      <c r="E10" s="7" t="n">
        <v>0.66</v>
      </c>
      <c r="F10" s="7" t="n">
        <v>0.16</v>
      </c>
      <c r="G10" s="7" t="n">
        <v>0.57</v>
      </c>
      <c r="H10" s="7" t="n">
        <v>0.6</v>
      </c>
      <c r="I10" s="7" t="n">
        <v>0.58</v>
      </c>
      <c r="J10" s="7" t="n">
        <v>0.5600000000000001</v>
      </c>
      <c r="K10" s="7" t="n">
        <v>0.61</v>
      </c>
      <c r="L10" s="7" t="n">
        <v>0.57</v>
      </c>
      <c r="M10" s="7" t="n">
        <v>0.5600000000000001</v>
      </c>
      <c r="N10" s="7" t="n">
        <v>2.69</v>
      </c>
      <c r="O10" s="7" t="n">
        <v>1.9</v>
      </c>
      <c r="P10" s="7" t="n">
        <v>2.3</v>
      </c>
    </row>
    <row r="11" spans="1:16">
      <c r="A11" s="4" t="s">
        <v>1133</v>
      </c>
      <c r="B11" s="8" t="n">
        <v>0.71</v>
      </c>
      <c r="C11" s="8" t="n">
        <v>0.63</v>
      </c>
      <c r="D11" s="8" t="n">
        <v>0.67</v>
      </c>
      <c r="E11" s="8" t="n">
        <v>0.66</v>
      </c>
      <c r="F11" s="8" t="n">
        <v>0.16</v>
      </c>
      <c r="G11" s="8" t="n">
        <v>0.57</v>
      </c>
      <c r="H11" s="8" t="n">
        <v>0.6</v>
      </c>
      <c r="I11" s="8" t="n">
        <v>0.57</v>
      </c>
      <c r="J11" s="8" t="n">
        <v>0.5600000000000001</v>
      </c>
      <c r="K11" s="8" t="n">
        <v>0.61</v>
      </c>
      <c r="L11" s="8" t="n">
        <v>0.57</v>
      </c>
      <c r="M11" s="8" t="n">
        <v>0.5600000000000001</v>
      </c>
      <c r="N11" s="8" t="n">
        <v>2.67</v>
      </c>
      <c r="O11" s="8" t="n">
        <v>1.89</v>
      </c>
      <c r="P11" s="8" t="n">
        <v>2.29</v>
      </c>
    </row>
    <row r="12" spans="1:16">
      <c r="A12" s="4" t="s">
        <v>108</v>
      </c>
      <c r="B12" s="8" t="n">
        <v>0.4</v>
      </c>
      <c r="C12" s="8" t="n">
        <v>0.4</v>
      </c>
      <c r="D12" s="8" t="n">
        <v>0.4</v>
      </c>
      <c r="E12" s="8" t="n">
        <v>0.4</v>
      </c>
      <c r="F12" s="8" t="n">
        <v>0.4</v>
      </c>
      <c r="G12" s="8" t="n">
        <v>0.39</v>
      </c>
      <c r="H12" s="8" t="n">
        <v>0.39</v>
      </c>
      <c r="I12" s="8" t="n">
        <v>0.39</v>
      </c>
      <c r="J12" s="8" t="n">
        <v>0.39</v>
      </c>
      <c r="K12" s="8" t="n">
        <v>0.39</v>
      </c>
      <c r="L12" s="8" t="n">
        <v>0.39</v>
      </c>
      <c r="M12" s="8" t="n">
        <v>0.39</v>
      </c>
      <c r="N12" s="8" t="n">
        <v>1.6</v>
      </c>
      <c r="O12" s="8" t="n">
        <v>1.57</v>
      </c>
      <c r="P12" s="8" t="n">
        <v>1.56</v>
      </c>
    </row>
    <row r="13" spans="1:16">
      <c r="A13" s="4" t="s">
        <v>1176</v>
      </c>
      <c r="B13" s="8" t="n">
        <v>55.68</v>
      </c>
      <c r="N13" s="8" t="n">
        <v>55.68</v>
      </c>
    </row>
    <row r="14" spans="1:16">
      <c r="A14" s="4" t="s">
        <v>1177</v>
      </c>
    </row>
    <row r="15" spans="1:16">
      <c r="A15" s="4" t="s">
        <v>1176</v>
      </c>
      <c r="B15" s="8" t="n">
        <v>52.75</v>
      </c>
      <c r="C15" s="8" t="n">
        <v>57.56</v>
      </c>
      <c r="D15" s="8" t="n">
        <v>55.81</v>
      </c>
      <c r="E15" s="8" t="n">
        <v>55.72</v>
      </c>
      <c r="F15" s="8" t="n">
        <v>53.96</v>
      </c>
      <c r="G15" s="8" t="n">
        <v>49.54</v>
      </c>
      <c r="H15" s="8" t="n">
        <v>51.31</v>
      </c>
      <c r="I15" s="8" t="n">
        <v>54.12</v>
      </c>
      <c r="J15" s="8" t="n">
        <v>48.2</v>
      </c>
      <c r="K15" s="8" t="n">
        <v>46.61</v>
      </c>
      <c r="L15" s="8" t="n">
        <v>45.86</v>
      </c>
      <c r="M15" s="8" t="n">
        <v>40.72</v>
      </c>
      <c r="N15" s="8" t="n">
        <v>52.75</v>
      </c>
      <c r="O15" s="8" t="n">
        <v>53.96</v>
      </c>
      <c r="P15" s="8" t="n">
        <v>48.2</v>
      </c>
    </row>
    <row r="16" spans="1:16">
      <c r="A16" s="4" t="s">
        <v>444</v>
      </c>
    </row>
    <row r="17" spans="1:16">
      <c r="A17" s="4" t="s">
        <v>1176</v>
      </c>
      <c r="B17" s="7" t="n">
        <v>63.2</v>
      </c>
      <c r="C17" s="7" t="n">
        <v>64.52</v>
      </c>
      <c r="D17" s="7" t="n">
        <v>60.68</v>
      </c>
      <c r="E17" s="7" t="n">
        <v>62.52</v>
      </c>
      <c r="F17" s="7" t="n">
        <v>63.03</v>
      </c>
      <c r="G17" s="7" t="n">
        <v>59.54</v>
      </c>
      <c r="H17" s="7" t="n">
        <v>57.78</v>
      </c>
      <c r="I17" s="7" t="n">
        <v>64.06999999999999</v>
      </c>
      <c r="J17" s="7" t="n">
        <v>65.34</v>
      </c>
      <c r="K17" s="7" t="n">
        <v>50.96</v>
      </c>
      <c r="L17" s="7" t="n">
        <v>51.53</v>
      </c>
      <c r="M17" s="7" t="n">
        <v>49.63</v>
      </c>
      <c r="N17" s="7" t="n">
        <v>63.2</v>
      </c>
      <c r="O17" s="7" t="n">
        <v>63.03</v>
      </c>
      <c r="P17" s="7" t="n">
        <v>65.34</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0284</v>
      </c>
      <c r="C3" s="6" t="n">
        <v>575002</v>
      </c>
    </row>
    <row r="4" spans="1:3">
      <c r="A4" s="4" t="s">
        <v>38</v>
      </c>
      <c r="B4" s="5" t="n">
        <v>1747</v>
      </c>
      <c r="C4" s="5" t="n">
        <v>1800</v>
      </c>
    </row>
    <row r="5" spans="1:3">
      <c r="A5" s="4" t="s">
        <v>39</v>
      </c>
      <c r="B5" s="5" t="n">
        <v>2654670</v>
      </c>
      <c r="C5" s="5" t="n">
        <v>2191707</v>
      </c>
    </row>
    <row r="6" spans="1:3">
      <c r="A6" s="4" t="s">
        <v>40</v>
      </c>
      <c r="B6" s="5" t="n">
        <v>984609</v>
      </c>
      <c r="C6" s="5" t="n">
        <v>1158864</v>
      </c>
    </row>
    <row r="7" spans="1:3">
      <c r="A7" s="4" t="s">
        <v>41</v>
      </c>
      <c r="B7" s="5" t="n">
        <v>1207202</v>
      </c>
      <c r="C7" s="5" t="n">
        <v>1287982</v>
      </c>
    </row>
    <row r="8" spans="1:3">
      <c r="A8" s="4" t="s">
        <v>42</v>
      </c>
      <c r="B8" s="5" t="n">
        <v>-21351</v>
      </c>
      <c r="C8" s="5" t="n">
        <v>-23009</v>
      </c>
    </row>
    <row r="9" spans="1:3">
      <c r="A9" s="4" t="s">
        <v>43</v>
      </c>
      <c r="B9" s="5" t="n">
        <v>1185851</v>
      </c>
      <c r="C9" s="5" t="n">
        <v>1264973</v>
      </c>
    </row>
    <row r="10" spans="1:3">
      <c r="A10" s="4" t="s">
        <v>44</v>
      </c>
      <c r="B10" s="5" t="n">
        <v>350</v>
      </c>
      <c r="C10" s="5" t="n">
        <v>1426</v>
      </c>
    </row>
    <row r="11" spans="1:3">
      <c r="A11" s="4" t="s">
        <v>45</v>
      </c>
      <c r="B11" s="5" t="n">
        <v>34507</v>
      </c>
      <c r="C11" s="5" t="n">
        <v>35301</v>
      </c>
    </row>
    <row r="12" spans="1:3">
      <c r="A12" s="4" t="s">
        <v>46</v>
      </c>
      <c r="B12" s="5" t="n">
        <v>1929</v>
      </c>
      <c r="C12" s="5" t="n">
        <v>3850</v>
      </c>
    </row>
    <row r="13" spans="1:3">
      <c r="A13" s="4" t="s">
        <v>47</v>
      </c>
      <c r="B13" s="5" t="n">
        <v>121673</v>
      </c>
      <c r="C13" s="5" t="n">
        <v>121673</v>
      </c>
    </row>
    <row r="14" spans="1:3">
      <c r="A14" s="4" t="s">
        <v>48</v>
      </c>
      <c r="B14" s="5" t="n">
        <v>162906</v>
      </c>
      <c r="C14" s="5" t="n">
        <v>158450</v>
      </c>
    </row>
    <row r="15" spans="1:3">
      <c r="A15" s="4" t="s">
        <v>49</v>
      </c>
      <c r="B15" s="5" t="n">
        <v>5568526</v>
      </c>
      <c r="C15" s="5" t="n">
        <v>5513046</v>
      </c>
    </row>
    <row r="16" spans="1:3">
      <c r="A16" s="3" t="s">
        <v>50</v>
      </c>
    </row>
    <row r="17" spans="1:3">
      <c r="A17" s="4" t="s">
        <v>51</v>
      </c>
      <c r="B17" s="5" t="n">
        <v>2243251</v>
      </c>
      <c r="C17" s="5" t="n">
        <v>2197526</v>
      </c>
    </row>
    <row r="18" spans="1:3">
      <c r="A18" s="4" t="s">
        <v>52</v>
      </c>
      <c r="B18" s="5" t="n">
        <v>2623588</v>
      </c>
      <c r="C18" s="5" t="n">
        <v>2630087</v>
      </c>
    </row>
    <row r="19" spans="1:3">
      <c r="A19" s="4" t="s">
        <v>53</v>
      </c>
      <c r="B19" s="5" t="n">
        <v>4866839</v>
      </c>
      <c r="C19" s="5" t="n">
        <v>4827613</v>
      </c>
    </row>
    <row r="20" spans="1:3">
      <c r="A20" s="4" t="s">
        <v>54</v>
      </c>
      <c r="B20" s="5" t="n">
        <v>51247</v>
      </c>
      <c r="C20" s="5" t="n">
        <v>58471</v>
      </c>
    </row>
    <row r="21" spans="1:3">
      <c r="A21" s="4" t="s">
        <v>55</v>
      </c>
      <c r="B21" s="5" t="n">
        <v>34849</v>
      </c>
      <c r="C21" s="5" t="n">
        <v>36723</v>
      </c>
    </row>
    <row r="22" spans="1:3">
      <c r="A22" s="4" t="s">
        <v>56</v>
      </c>
      <c r="B22" s="5" t="n">
        <v>4952935</v>
      </c>
      <c r="C22" s="5" t="n">
        <v>4922807</v>
      </c>
    </row>
    <row r="23" spans="1:3">
      <c r="A23" s="4" t="s">
        <v>57</v>
      </c>
      <c r="B23" s="4" t="s">
        <v>58</v>
      </c>
      <c r="C23" s="4" t="s">
        <v>58</v>
      </c>
    </row>
    <row r="24" spans="1:3">
      <c r="A24" s="3" t="s">
        <v>59</v>
      </c>
    </row>
    <row r="25" spans="1:3">
      <c r="A25" s="4" t="s">
        <v>60</v>
      </c>
      <c r="B25" s="5" t="n">
        <v>448351</v>
      </c>
      <c r="C25" s="5" t="n">
        <v>431734</v>
      </c>
    </row>
    <row r="26" spans="1:3">
      <c r="A26" s="4" t="s">
        <v>61</v>
      </c>
      <c r="B26" s="5" t="n">
        <v>1395</v>
      </c>
      <c r="C26" s="5" t="n">
        <v>1533</v>
      </c>
    </row>
    <row r="27" spans="1:3">
      <c r="A27" s="4" t="s">
        <v>62</v>
      </c>
      <c r="B27" s="5" t="n">
        <v>-39996</v>
      </c>
      <c r="C27" s="5" t="n">
        <v>-16832</v>
      </c>
    </row>
    <row r="28" spans="1:3">
      <c r="A28" s="4" t="s">
        <v>63</v>
      </c>
      <c r="B28" s="5" t="n">
        <v>205841</v>
      </c>
      <c r="C28" s="5" t="n">
        <v>173804</v>
      </c>
    </row>
    <row r="29" spans="1:3">
      <c r="A29" s="4" t="s">
        <v>64</v>
      </c>
      <c r="B29" s="5" t="n">
        <v>615591</v>
      </c>
      <c r="C29" s="5" t="n">
        <v>590239</v>
      </c>
    </row>
    <row r="30" spans="1:3">
      <c r="A30" s="4" t="s">
        <v>65</v>
      </c>
      <c r="B30" s="6" t="n">
        <v>5568526</v>
      </c>
      <c r="C30" s="6" t="n">
        <v>551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4" t="s">
        <v>67</v>
      </c>
      <c r="B2" s="6" t="n">
        <v>971445</v>
      </c>
      <c r="C2" s="6" t="n">
        <v>1155342</v>
      </c>
    </row>
    <row r="3" spans="1:3">
      <c r="A3" s="4" t="s">
        <v>68</v>
      </c>
      <c r="B3" s="6" t="n">
        <v>0</v>
      </c>
      <c r="C3" s="6" t="n">
        <v>0</v>
      </c>
    </row>
    <row r="4" spans="1:3">
      <c r="A4" s="4" t="s">
        <v>69</v>
      </c>
      <c r="B4" s="5" t="n">
        <v>150000</v>
      </c>
      <c r="C4" s="5" t="n">
        <v>150000</v>
      </c>
    </row>
    <row r="5" spans="1:3">
      <c r="A5" s="4" t="s">
        <v>70</v>
      </c>
      <c r="B5" s="5" t="n">
        <v>26730</v>
      </c>
      <c r="C5" s="5" t="n">
        <v>26425</v>
      </c>
    </row>
    <row r="6" spans="1:3">
      <c r="A6" s="4" t="s">
        <v>71</v>
      </c>
      <c r="B6" s="5" t="n">
        <v>26730</v>
      </c>
      <c r="C6" s="5" t="n">
        <v>2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31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1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31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1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1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31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31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10</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41</v>
      </c>
      <c r="B4" s="6" t="n">
        <v>59030</v>
      </c>
      <c r="C4" s="6" t="n">
        <v>61740</v>
      </c>
      <c r="D4" s="6" t="n">
        <v>69139</v>
      </c>
    </row>
    <row r="5" spans="1:4">
      <c r="A5" s="4" t="s">
        <v>38</v>
      </c>
      <c r="B5" s="5" t="n">
        <v>354</v>
      </c>
      <c r="C5" s="5" t="n">
        <v>293</v>
      </c>
      <c r="D5" s="5" t="n">
        <v>267</v>
      </c>
    </row>
    <row r="6" spans="1:4">
      <c r="A6" s="4" t="s">
        <v>39</v>
      </c>
      <c r="B6" s="5" t="n">
        <v>60383</v>
      </c>
      <c r="C6" s="5" t="n">
        <v>44371</v>
      </c>
      <c r="D6" s="5" t="n">
        <v>34009</v>
      </c>
    </row>
    <row r="7" spans="1:4">
      <c r="A7" s="4" t="s">
        <v>75</v>
      </c>
      <c r="B7" s="5" t="n">
        <v>24031</v>
      </c>
      <c r="C7" s="5" t="n">
        <v>27432</v>
      </c>
      <c r="D7" s="5" t="n">
        <v>30636</v>
      </c>
    </row>
    <row r="8" spans="1:4">
      <c r="A8" s="4" t="s">
        <v>76</v>
      </c>
      <c r="B8" s="5" t="n">
        <v>7925</v>
      </c>
      <c r="C8" s="5" t="n">
        <v>4476</v>
      </c>
      <c r="D8" s="5" t="n">
        <v>1868</v>
      </c>
    </row>
    <row r="9" spans="1:4">
      <c r="A9" s="4" t="s">
        <v>77</v>
      </c>
      <c r="B9" s="5" t="n">
        <v>151723</v>
      </c>
      <c r="C9" s="5" t="n">
        <v>138312</v>
      </c>
      <c r="D9" s="5" t="n">
        <v>135919</v>
      </c>
    </row>
    <row r="10" spans="1:4">
      <c r="A10" s="3" t="s">
        <v>78</v>
      </c>
    </row>
    <row r="11" spans="1:4">
      <c r="A11" s="4" t="s">
        <v>79</v>
      </c>
      <c r="B11" s="5" t="n">
        <v>1922</v>
      </c>
      <c r="C11" s="5" t="n">
        <v>1856</v>
      </c>
      <c r="D11" s="5" t="n">
        <v>2077</v>
      </c>
    </row>
    <row r="12" spans="1:4">
      <c r="A12" s="4" t="s">
        <v>54</v>
      </c>
      <c r="B12" s="5" t="n">
        <v>37</v>
      </c>
      <c r="C12" s="5" t="n">
        <v>44</v>
      </c>
      <c r="D12" s="5" t="n">
        <v>39</v>
      </c>
    </row>
    <row r="13" spans="1:4">
      <c r="A13" s="4" t="s">
        <v>80</v>
      </c>
      <c r="B13" s="5" t="n">
        <v>1959</v>
      </c>
      <c r="C13" s="5" t="n">
        <v>1900</v>
      </c>
      <c r="D13" s="5" t="n">
        <v>2116</v>
      </c>
    </row>
    <row r="14" spans="1:4">
      <c r="A14" s="4" t="s">
        <v>81</v>
      </c>
      <c r="B14" s="5" t="n">
        <v>149764</v>
      </c>
      <c r="C14" s="5" t="n">
        <v>136412</v>
      </c>
      <c r="D14" s="5" t="n">
        <v>133803</v>
      </c>
    </row>
    <row r="15" spans="1:4">
      <c r="A15" s="4" t="s">
        <v>82</v>
      </c>
      <c r="B15" s="4" t="s">
        <v>58</v>
      </c>
      <c r="C15" s="5" t="n">
        <v>-1900</v>
      </c>
      <c r="D15" s="5" t="n">
        <v>-3200</v>
      </c>
    </row>
    <row r="16" spans="1:4">
      <c r="A16" s="4" t="s">
        <v>83</v>
      </c>
      <c r="B16" s="5" t="n">
        <v>149764</v>
      </c>
      <c r="C16" s="5" t="n">
        <v>138312</v>
      </c>
      <c r="D16" s="5" t="n">
        <v>137003</v>
      </c>
    </row>
    <row r="17" spans="1:4">
      <c r="A17" s="3" t="s">
        <v>84</v>
      </c>
    </row>
    <row r="18" spans="1:4">
      <c r="A18" s="4" t="s">
        <v>85</v>
      </c>
      <c r="B18" s="5" t="n">
        <v>585</v>
      </c>
      <c r="C18" s="4" t="s">
        <v>58</v>
      </c>
      <c r="D18" s="4" t="s">
        <v>58</v>
      </c>
    </row>
    <row r="19" spans="1:4">
      <c r="A19" s="4" t="s">
        <v>86</v>
      </c>
      <c r="B19" s="5" t="n">
        <v>-52</v>
      </c>
      <c r="C19" s="5" t="n">
        <v>7955</v>
      </c>
      <c r="D19" s="4" t="s">
        <v>58</v>
      </c>
    </row>
    <row r="20" spans="1:4">
      <c r="A20" s="4" t="s">
        <v>87</v>
      </c>
      <c r="B20" s="5" t="n">
        <v>4079</v>
      </c>
      <c r="C20" s="5" t="n">
        <v>5506</v>
      </c>
      <c r="D20" s="5" t="n">
        <v>4817</v>
      </c>
    </row>
    <row r="21" spans="1:4">
      <c r="A21" s="4" t="s">
        <v>88</v>
      </c>
      <c r="B21" s="5" t="n">
        <v>48149</v>
      </c>
      <c r="C21" s="5" t="n">
        <v>56628</v>
      </c>
      <c r="D21" s="5" t="n">
        <v>46574</v>
      </c>
    </row>
    <row r="22" spans="1:4">
      <c r="A22" s="3" t="s">
        <v>89</v>
      </c>
    </row>
    <row r="23" spans="1:4">
      <c r="A23" s="4" t="s">
        <v>90</v>
      </c>
      <c r="B23" s="5" t="n">
        <v>53007</v>
      </c>
      <c r="C23" s="5" t="n">
        <v>51519</v>
      </c>
      <c r="D23" s="5" t="n">
        <v>51507</v>
      </c>
    </row>
    <row r="24" spans="1:4">
      <c r="A24" s="4" t="s">
        <v>91</v>
      </c>
      <c r="B24" s="5" t="n">
        <v>19679</v>
      </c>
      <c r="C24" s="5" t="n">
        <v>19430</v>
      </c>
      <c r="D24" s="5" t="n">
        <v>19017</v>
      </c>
    </row>
    <row r="25" spans="1:4">
      <c r="A25" s="4" t="s">
        <v>92</v>
      </c>
      <c r="B25" s="5" t="n">
        <v>9229</v>
      </c>
      <c r="C25" s="5" t="n">
        <v>9035</v>
      </c>
      <c r="D25" s="5" t="n">
        <v>8505</v>
      </c>
    </row>
    <row r="26" spans="1:4">
      <c r="A26" s="4" t="s">
        <v>93</v>
      </c>
      <c r="B26" s="5" t="n">
        <v>3500</v>
      </c>
      <c r="C26" s="5" t="n">
        <v>5542</v>
      </c>
      <c r="D26" s="5" t="n">
        <v>3</v>
      </c>
    </row>
    <row r="27" spans="1:4">
      <c r="A27" s="4" t="s">
        <v>94</v>
      </c>
      <c r="B27" s="5" t="n">
        <v>2842</v>
      </c>
      <c r="C27" s="5" t="n">
        <v>2161</v>
      </c>
      <c r="D27" s="5" t="n">
        <v>3980</v>
      </c>
    </row>
    <row r="28" spans="1:4">
      <c r="A28" s="4" t="s">
        <v>95</v>
      </c>
      <c r="B28" s="5" t="n">
        <v>1921</v>
      </c>
      <c r="C28" s="5" t="n">
        <v>3077</v>
      </c>
      <c r="D28" s="5" t="n">
        <v>3504</v>
      </c>
    </row>
    <row r="29" spans="1:4">
      <c r="A29" s="4" t="s">
        <v>96</v>
      </c>
      <c r="B29" s="5" t="n">
        <v>1779</v>
      </c>
      <c r="C29" s="5" t="n">
        <v>1732</v>
      </c>
      <c r="D29" s="5" t="n">
        <v>1952</v>
      </c>
    </row>
    <row r="30" spans="1:4">
      <c r="A30" s="4" t="s">
        <v>97</v>
      </c>
      <c r="B30" s="4" t="s">
        <v>58</v>
      </c>
      <c r="C30" s="5" t="n">
        <v>625</v>
      </c>
      <c r="D30" s="4" t="s">
        <v>58</v>
      </c>
    </row>
    <row r="31" spans="1:4">
      <c r="A31" s="4" t="s">
        <v>98</v>
      </c>
      <c r="B31" s="5" t="n">
        <v>14959</v>
      </c>
      <c r="C31" s="5" t="n">
        <v>14647</v>
      </c>
      <c r="D31" s="5" t="n">
        <v>15152</v>
      </c>
    </row>
    <row r="32" spans="1:4">
      <c r="A32" s="4" t="s">
        <v>99</v>
      </c>
      <c r="B32" s="5" t="n">
        <v>106916</v>
      </c>
      <c r="C32" s="5" t="n">
        <v>107768</v>
      </c>
      <c r="D32" s="5" t="n">
        <v>103620</v>
      </c>
    </row>
    <row r="33" spans="1:4">
      <c r="A33" s="4" t="s">
        <v>100</v>
      </c>
      <c r="B33" s="5" t="n">
        <v>90997</v>
      </c>
      <c r="C33" s="5" t="n">
        <v>87172</v>
      </c>
      <c r="D33" s="5" t="n">
        <v>79957</v>
      </c>
    </row>
    <row r="34" spans="1:4">
      <c r="A34" s="4" t="s">
        <v>101</v>
      </c>
      <c r="B34" s="5" t="n">
        <v>19433</v>
      </c>
      <c r="C34" s="5" t="n">
        <v>37147</v>
      </c>
      <c r="D34" s="5" t="n">
        <v>21104</v>
      </c>
    </row>
    <row r="35" spans="1:4">
      <c r="A35" s="4" t="s">
        <v>102</v>
      </c>
      <c r="B35" s="6" t="n">
        <v>71564</v>
      </c>
      <c r="C35" s="6" t="n">
        <v>50025</v>
      </c>
      <c r="D35" s="6" t="n">
        <v>58853</v>
      </c>
    </row>
    <row r="36" spans="1:4">
      <c r="A36" s="4" t="s">
        <v>103</v>
      </c>
      <c r="B36" s="5" t="n">
        <v>26649</v>
      </c>
      <c r="C36" s="5" t="n">
        <v>26291</v>
      </c>
      <c r="D36" s="5" t="n">
        <v>25612</v>
      </c>
    </row>
    <row r="37" spans="1:4">
      <c r="A37" s="4" t="s">
        <v>104</v>
      </c>
      <c r="B37" s="5" t="n">
        <v>26756</v>
      </c>
      <c r="C37" s="5" t="n">
        <v>26419</v>
      </c>
      <c r="D37" s="5" t="n">
        <v>25678</v>
      </c>
    </row>
    <row r="38" spans="1:4">
      <c r="A38" s="3" t="s">
        <v>105</v>
      </c>
    </row>
    <row r="39" spans="1:4">
      <c r="A39" s="4" t="s">
        <v>106</v>
      </c>
      <c r="B39" s="7" t="n">
        <v>2.69</v>
      </c>
      <c r="C39" s="7" t="n">
        <v>1.9</v>
      </c>
      <c r="D39" s="7" t="n">
        <v>2.3</v>
      </c>
    </row>
    <row r="40" spans="1:4">
      <c r="A40" s="4" t="s">
        <v>107</v>
      </c>
      <c r="B40" s="8" t="n">
        <v>2.67</v>
      </c>
      <c r="C40" s="8" t="n">
        <v>1.89</v>
      </c>
      <c r="D40" s="8" t="n">
        <v>2.29</v>
      </c>
    </row>
    <row r="41" spans="1:4">
      <c r="A41" s="4" t="s">
        <v>108</v>
      </c>
      <c r="B41" s="7" t="n">
        <v>1.6</v>
      </c>
      <c r="C41" s="7" t="n">
        <v>1.57</v>
      </c>
      <c r="D41" s="7" t="n">
        <v>1.56</v>
      </c>
    </row>
    <row r="42" spans="1:4">
      <c r="A42" s="4" t="s">
        <v>109</v>
      </c>
    </row>
    <row r="43" spans="1:4">
      <c r="A43" s="3" t="s">
        <v>84</v>
      </c>
    </row>
    <row r="44" spans="1:4">
      <c r="A44" s="4" t="s">
        <v>110</v>
      </c>
      <c r="B44" s="6" t="n">
        <v>18508</v>
      </c>
      <c r="C44" s="6" t="n">
        <v>19612</v>
      </c>
      <c r="D44" s="6" t="n">
        <v>20854</v>
      </c>
    </row>
    <row r="45" spans="1:4">
      <c r="A45" s="4" t="s">
        <v>111</v>
      </c>
    </row>
    <row r="46" spans="1:4">
      <c r="A46" s="3" t="s">
        <v>84</v>
      </c>
    </row>
    <row r="47" spans="1:4">
      <c r="A47" s="4" t="s">
        <v>110</v>
      </c>
      <c r="B47" s="5" t="n">
        <v>9630</v>
      </c>
      <c r="C47" s="5" t="n">
        <v>8426</v>
      </c>
      <c r="D47" s="5" t="n">
        <v>6377</v>
      </c>
    </row>
    <row r="48" spans="1:4">
      <c r="A48" s="4" t="s">
        <v>112</v>
      </c>
    </row>
    <row r="49" spans="1:4">
      <c r="A49" s="3" t="s">
        <v>84</v>
      </c>
    </row>
    <row r="50" spans="1:4">
      <c r="A50" s="4" t="s">
        <v>110</v>
      </c>
      <c r="B50" s="5" t="n">
        <v>6643</v>
      </c>
      <c r="C50" s="5" t="n">
        <v>6421</v>
      </c>
      <c r="D50" s="5" t="n">
        <v>6290</v>
      </c>
    </row>
    <row r="51" spans="1:4">
      <c r="A51" s="4" t="s">
        <v>113</v>
      </c>
    </row>
    <row r="52" spans="1:4">
      <c r="A52" s="3" t="s">
        <v>84</v>
      </c>
    </row>
    <row r="53" spans="1:4">
      <c r="A53" s="4" t="s">
        <v>110</v>
      </c>
      <c r="B53" s="5" t="n">
        <v>2938</v>
      </c>
      <c r="C53" s="5" t="n">
        <v>2875</v>
      </c>
      <c r="D53" s="5" t="n">
        <v>2686</v>
      </c>
    </row>
    <row r="54" spans="1:4">
      <c r="A54" s="4" t="s">
        <v>114</v>
      </c>
    </row>
    <row r="55" spans="1:4">
      <c r="A55" s="3" t="s">
        <v>84</v>
      </c>
    </row>
    <row r="56" spans="1:4">
      <c r="A56" s="4" t="s">
        <v>110</v>
      </c>
      <c r="B56" s="5" t="n">
        <v>2752</v>
      </c>
      <c r="C56" s="5" t="n">
        <v>2610</v>
      </c>
      <c r="D56" s="5" t="n">
        <v>2411</v>
      </c>
    </row>
    <row r="57" spans="1:4">
      <c r="A57" s="4" t="s">
        <v>115</v>
      </c>
    </row>
    <row r="58" spans="1:4">
      <c r="A58" s="3" t="s">
        <v>84</v>
      </c>
    </row>
    <row r="59" spans="1:4">
      <c r="A59" s="4" t="s">
        <v>110</v>
      </c>
      <c r="B59" s="5" t="n">
        <v>2567</v>
      </c>
      <c r="C59" s="5" t="n">
        <v>2584</v>
      </c>
      <c r="D59" s="5" t="n">
        <v>2571</v>
      </c>
    </row>
    <row r="60" spans="1:4">
      <c r="A60" s="4" t="s">
        <v>116</v>
      </c>
    </row>
    <row r="61" spans="1:4">
      <c r="A61" s="3" t="s">
        <v>84</v>
      </c>
    </row>
    <row r="62" spans="1:4">
      <c r="A62" s="4" t="s">
        <v>110</v>
      </c>
      <c r="B62" s="6" t="n">
        <v>499</v>
      </c>
      <c r="C62" s="6" t="n">
        <v>639</v>
      </c>
      <c r="D62" s="6" t="n">
        <v>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10</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310</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31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v>
      </c>
    </row>
    <row r="3" spans="1:2">
      <c r="A3" s="3" t="s">
        <v>310</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310</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2</v>
      </c>
      <c r="B1" s="2" t="s">
        <v>1</v>
      </c>
    </row>
    <row r="2" spans="1:6">
      <c r="B2" s="2" t="s">
        <v>2</v>
      </c>
      <c r="C2" s="2" t="s">
        <v>35</v>
      </c>
      <c r="D2" s="2" t="s">
        <v>73</v>
      </c>
      <c r="E2" s="2" t="s">
        <v>423</v>
      </c>
      <c r="F2" s="2" t="s">
        <v>424</v>
      </c>
    </row>
    <row r="3" spans="1:6">
      <c r="A3" s="4" t="s">
        <v>425</v>
      </c>
      <c r="C3" s="4" t="s">
        <v>426</v>
      </c>
    </row>
    <row r="4" spans="1:6">
      <c r="A4" s="4" t="s">
        <v>427</v>
      </c>
      <c r="C4" s="4" t="s">
        <v>428</v>
      </c>
    </row>
    <row r="5" spans="1:6">
      <c r="A5" s="4" t="s">
        <v>429</v>
      </c>
      <c r="B5" s="6" t="n">
        <v>500</v>
      </c>
      <c r="C5" s="6" t="n">
        <v>500</v>
      </c>
    </row>
    <row r="6" spans="1:6">
      <c r="A6" s="4" t="s">
        <v>430</v>
      </c>
      <c r="B6" s="4" t="s">
        <v>431</v>
      </c>
    </row>
    <row r="7" spans="1:6">
      <c r="A7" s="4" t="s">
        <v>432</v>
      </c>
      <c r="B7" s="4" t="s">
        <v>426</v>
      </c>
    </row>
    <row r="8" spans="1:6">
      <c r="A8" s="4" t="s">
        <v>433</v>
      </c>
      <c r="B8" s="6" t="n">
        <v>110</v>
      </c>
      <c r="C8" s="5" t="n">
        <v>72</v>
      </c>
      <c r="D8" s="6" t="n">
        <v>1185</v>
      </c>
    </row>
    <row r="9" spans="1:6">
      <c r="A9" s="4" t="s">
        <v>434</v>
      </c>
      <c r="B9" s="5" t="n">
        <v>2654670</v>
      </c>
      <c r="C9" s="5" t="n">
        <v>2191707</v>
      </c>
    </row>
    <row r="10" spans="1:6">
      <c r="A10" s="4" t="s">
        <v>435</v>
      </c>
      <c r="B10" s="5" t="n">
        <v>205841</v>
      </c>
      <c r="C10" s="5" t="n">
        <v>173804</v>
      </c>
    </row>
    <row r="11" spans="1:6">
      <c r="A11" s="4" t="s">
        <v>436</v>
      </c>
    </row>
    <row r="12" spans="1:6">
      <c r="A12" s="4" t="s">
        <v>437</v>
      </c>
      <c r="E12" s="6" t="n">
        <v>15300</v>
      </c>
    </row>
    <row r="13" spans="1:6">
      <c r="A13" s="4" t="s">
        <v>438</v>
      </c>
      <c r="E13" s="5" t="n">
        <v>15300</v>
      </c>
    </row>
    <row r="14" spans="1:6">
      <c r="A14" s="4" t="s">
        <v>439</v>
      </c>
    </row>
    <row r="15" spans="1:6">
      <c r="A15" s="4" t="s">
        <v>434</v>
      </c>
      <c r="E15" s="5" t="n">
        <v>-3100</v>
      </c>
    </row>
    <row r="16" spans="1:6">
      <c r="A16" s="4" t="s">
        <v>435</v>
      </c>
      <c r="E16" s="6" t="n">
        <v>-2800</v>
      </c>
    </row>
    <row r="17" spans="1:6">
      <c r="A17" s="4" t="s">
        <v>133</v>
      </c>
    </row>
    <row r="18" spans="1:6">
      <c r="A18" s="4" t="s">
        <v>440</v>
      </c>
      <c r="C18" s="6" t="n">
        <v>-142</v>
      </c>
    </row>
    <row r="19" spans="1:6">
      <c r="A19" s="4" t="s">
        <v>441</v>
      </c>
      <c r="B19" s="5" t="n">
        <v>3625</v>
      </c>
    </row>
    <row r="20" spans="1:6">
      <c r="A20" s="4" t="s">
        <v>442</v>
      </c>
    </row>
    <row r="21" spans="1:6">
      <c r="A21" s="4" t="s">
        <v>440</v>
      </c>
      <c r="B21" s="5" t="n">
        <v>142</v>
      </c>
      <c r="F21" s="6" t="n">
        <v>-142</v>
      </c>
    </row>
    <row r="22" spans="1:6">
      <c r="A22" s="4" t="s">
        <v>443</v>
      </c>
    </row>
    <row r="23" spans="1:6">
      <c r="A23" s="4" t="s">
        <v>441</v>
      </c>
      <c r="B23" s="6" t="n">
        <v>3625</v>
      </c>
    </row>
    <row r="24" spans="1:6">
      <c r="A24" s="4" t="s">
        <v>444</v>
      </c>
    </row>
    <row r="25" spans="1:6">
      <c r="A25" s="4" t="s">
        <v>445</v>
      </c>
      <c r="B25" s="4" t="s">
        <v>446</v>
      </c>
    </row>
    <row r="26" spans="1:6">
      <c r="A26" s="4" t="s">
        <v>447</v>
      </c>
    </row>
    <row r="27" spans="1:6">
      <c r="A27" s="4" t="s">
        <v>448</v>
      </c>
      <c r="B27" s="4" t="s">
        <v>449</v>
      </c>
    </row>
    <row r="28" spans="1:6">
      <c r="A28" s="4" t="s">
        <v>450</v>
      </c>
    </row>
    <row r="29" spans="1:6">
      <c r="A29" s="4" t="s">
        <v>448</v>
      </c>
      <c r="B29" s="4" t="s">
        <v>451</v>
      </c>
    </row>
    <row r="30" spans="1:6">
      <c r="A30" s="4" t="s">
        <v>452</v>
      </c>
    </row>
    <row r="31" spans="1:6">
      <c r="A31" s="4" t="s">
        <v>448</v>
      </c>
      <c r="B31" s="4" t="s">
        <v>453</v>
      </c>
    </row>
    <row r="32" spans="1:6">
      <c r="A32" s="4" t="s">
        <v>454</v>
      </c>
    </row>
    <row r="33" spans="1:6">
      <c r="A33" s="4" t="s">
        <v>448</v>
      </c>
      <c r="B33"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5</v>
      </c>
      <c r="B1" s="2" t="s">
        <v>1</v>
      </c>
    </row>
    <row r="2" spans="1:5">
      <c r="B2" s="2" t="s">
        <v>456</v>
      </c>
      <c r="C2" s="2" t="s">
        <v>457</v>
      </c>
      <c r="D2" s="2" t="s">
        <v>458</v>
      </c>
      <c r="E2" s="2" t="s">
        <v>459</v>
      </c>
    </row>
    <row r="3" spans="1:5">
      <c r="A3" s="4" t="s">
        <v>460</v>
      </c>
      <c r="B3" s="6" t="n">
        <v>1747</v>
      </c>
      <c r="C3" s="6" t="n">
        <v>1800</v>
      </c>
      <c r="E3" s="6" t="n">
        <v>1800</v>
      </c>
    </row>
    <row r="4" spans="1:5">
      <c r="A4" s="4" t="s">
        <v>461</v>
      </c>
      <c r="B4" s="5" t="n">
        <v>-52</v>
      </c>
      <c r="C4" s="4" t="s">
        <v>58</v>
      </c>
      <c r="D4" s="4" t="s">
        <v>58</v>
      </c>
    </row>
    <row r="5" spans="1:5">
      <c r="A5" s="4" t="s">
        <v>462</v>
      </c>
      <c r="B5" s="5" t="n">
        <v>0</v>
      </c>
      <c r="C5" s="5" t="n">
        <v>0</v>
      </c>
    </row>
    <row r="6" spans="1:5">
      <c r="A6" s="4" t="s">
        <v>463</v>
      </c>
      <c r="B6" s="5" t="n">
        <v>2711453</v>
      </c>
      <c r="C6" s="5" t="n">
        <v>2220551</v>
      </c>
    </row>
    <row r="7" spans="1:5">
      <c r="A7" s="4" t="s">
        <v>434</v>
      </c>
      <c r="B7" s="5" t="n">
        <v>2654670</v>
      </c>
      <c r="C7" s="5" t="n">
        <v>2191707</v>
      </c>
    </row>
    <row r="8" spans="1:5">
      <c r="A8" s="4" t="s">
        <v>464</v>
      </c>
      <c r="B8" s="5" t="n">
        <v>0</v>
      </c>
    </row>
    <row r="9" spans="1:5">
      <c r="A9" s="4" t="s">
        <v>465</v>
      </c>
      <c r="B9" s="5" t="n">
        <v>728161</v>
      </c>
      <c r="C9" s="5" t="n">
        <v>715774</v>
      </c>
    </row>
    <row r="10" spans="1:5">
      <c r="A10" s="4" t="s">
        <v>466</v>
      </c>
    </row>
    <row r="11" spans="1:5">
      <c r="A11" s="4" t="s">
        <v>463</v>
      </c>
      <c r="B11" s="5" t="n">
        <v>1337608</v>
      </c>
      <c r="C11" s="5" t="n">
        <v>1123671</v>
      </c>
    </row>
    <row r="12" spans="1:5">
      <c r="A12" s="4" t="s">
        <v>434</v>
      </c>
      <c r="B12" s="6" t="n">
        <v>1315041</v>
      </c>
      <c r="C12" s="5" t="n">
        <v>1115498</v>
      </c>
    </row>
    <row r="13" spans="1:5">
      <c r="A13" s="4" t="s">
        <v>467</v>
      </c>
    </row>
    <row r="14" spans="1:5">
      <c r="A14" s="4" t="s">
        <v>468</v>
      </c>
      <c r="B14" s="5" t="n">
        <v>1</v>
      </c>
    </row>
    <row r="15" spans="1:5">
      <c r="A15" s="4" t="s">
        <v>463</v>
      </c>
      <c r="B15" s="6" t="n">
        <v>15000</v>
      </c>
    </row>
    <row r="16" spans="1:5">
      <c r="A16" s="4" t="s">
        <v>434</v>
      </c>
      <c r="B16" s="5" t="n">
        <v>13800</v>
      </c>
    </row>
    <row r="17" spans="1:5">
      <c r="A17" s="4" t="s">
        <v>133</v>
      </c>
    </row>
    <row r="18" spans="1:5">
      <c r="A18" s="4" t="s">
        <v>440</v>
      </c>
      <c r="C18" s="5" t="n">
        <v>-142</v>
      </c>
    </row>
    <row r="19" spans="1:5">
      <c r="A19" s="4" t="s">
        <v>442</v>
      </c>
    </row>
    <row r="20" spans="1:5">
      <c r="A20" s="4" t="s">
        <v>440</v>
      </c>
      <c r="B20" s="6" t="n">
        <v>142</v>
      </c>
      <c r="E20" s="5" t="n">
        <v>-142</v>
      </c>
    </row>
    <row r="21" spans="1:5">
      <c r="A21" s="4" t="s">
        <v>132</v>
      </c>
    </row>
    <row r="22" spans="1:5">
      <c r="A22" s="4" t="s">
        <v>440</v>
      </c>
      <c r="C22" s="6" t="n">
        <v>142</v>
      </c>
    </row>
    <row r="23" spans="1:5">
      <c r="A23" s="4" t="s">
        <v>469</v>
      </c>
    </row>
    <row r="24" spans="1:5">
      <c r="A24" s="4" t="s">
        <v>440</v>
      </c>
      <c r="E24" s="6" t="n">
        <v>1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4" t="s">
        <v>471</v>
      </c>
      <c r="B2" s="6" t="n">
        <v>2711453</v>
      </c>
      <c r="C2" s="6" t="n">
        <v>2220551</v>
      </c>
    </row>
    <row r="3" spans="1:3">
      <c r="A3" s="4" t="s">
        <v>472</v>
      </c>
      <c r="B3" s="5" t="n">
        <v>3597</v>
      </c>
      <c r="C3" s="5" t="n">
        <v>5424</v>
      </c>
    </row>
    <row r="4" spans="1:3">
      <c r="A4" s="4" t="s">
        <v>473</v>
      </c>
      <c r="B4" s="5" t="n">
        <v>-60380</v>
      </c>
      <c r="C4" s="5" t="n">
        <v>-34268</v>
      </c>
    </row>
    <row r="5" spans="1:3">
      <c r="A5" s="4" t="s">
        <v>39</v>
      </c>
      <c r="B5" s="5" t="n">
        <v>2654670</v>
      </c>
      <c r="C5" s="5" t="n">
        <v>2191707</v>
      </c>
    </row>
    <row r="6" spans="1:3">
      <c r="A6" s="4" t="s">
        <v>474</v>
      </c>
      <c r="B6" s="5" t="n">
        <v>984609</v>
      </c>
      <c r="C6" s="5" t="n">
        <v>1158864</v>
      </c>
    </row>
    <row r="7" spans="1:3">
      <c r="A7" s="4" t="s">
        <v>475</v>
      </c>
      <c r="B7" s="5" t="n">
        <v>3692</v>
      </c>
      <c r="C7" s="5" t="n">
        <v>8412</v>
      </c>
    </row>
    <row r="8" spans="1:3">
      <c r="A8" s="4" t="s">
        <v>476</v>
      </c>
      <c r="B8" s="5" t="n">
        <v>-16856</v>
      </c>
      <c r="C8" s="5" t="n">
        <v>-11934</v>
      </c>
    </row>
    <row r="9" spans="1:3">
      <c r="A9" s="4" t="s">
        <v>67</v>
      </c>
      <c r="B9" s="5" t="n">
        <v>971445</v>
      </c>
      <c r="C9" s="5" t="n">
        <v>1155342</v>
      </c>
    </row>
    <row r="10" spans="1:3">
      <c r="A10" s="4" t="s">
        <v>477</v>
      </c>
      <c r="B10" s="5" t="n">
        <v>3696062</v>
      </c>
      <c r="C10" s="5" t="n">
        <v>3379415</v>
      </c>
    </row>
    <row r="11" spans="1:3">
      <c r="A11" s="4" t="s">
        <v>478</v>
      </c>
      <c r="B11" s="5" t="n">
        <v>7289</v>
      </c>
      <c r="C11" s="5" t="n">
        <v>13836</v>
      </c>
    </row>
    <row r="12" spans="1:3">
      <c r="A12" s="4" t="s">
        <v>479</v>
      </c>
      <c r="B12" s="5" t="n">
        <v>-77236</v>
      </c>
      <c r="C12" s="5" t="n">
        <v>-46202</v>
      </c>
    </row>
    <row r="13" spans="1:3">
      <c r="A13" s="4" t="s">
        <v>480</v>
      </c>
      <c r="B13" s="5" t="n">
        <v>3626115</v>
      </c>
      <c r="C13" s="5" t="n">
        <v>3347049</v>
      </c>
    </row>
    <row r="14" spans="1:3">
      <c r="A14" s="4" t="s">
        <v>481</v>
      </c>
    </row>
    <row r="15" spans="1:3">
      <c r="A15" s="4" t="s">
        <v>471</v>
      </c>
      <c r="B15" s="5" t="n">
        <v>139572</v>
      </c>
    </row>
    <row r="16" spans="1:3">
      <c r="A16" s="4" t="s">
        <v>472</v>
      </c>
      <c r="B16" s="5" t="n">
        <v>5</v>
      </c>
    </row>
    <row r="17" spans="1:3">
      <c r="A17" s="4" t="s">
        <v>473</v>
      </c>
      <c r="B17" s="5" t="n">
        <v>-3</v>
      </c>
    </row>
    <row r="18" spans="1:3">
      <c r="A18" s="4" t="s">
        <v>39</v>
      </c>
      <c r="B18" s="5" t="n">
        <v>139574</v>
      </c>
    </row>
    <row r="19" spans="1:3">
      <c r="A19" s="4" t="s">
        <v>482</v>
      </c>
    </row>
    <row r="20" spans="1:3">
      <c r="A20" s="4" t="s">
        <v>471</v>
      </c>
      <c r="B20" s="5" t="n">
        <v>167228</v>
      </c>
      <c r="C20" s="5" t="n">
        <v>122285</v>
      </c>
    </row>
    <row r="21" spans="1:3">
      <c r="A21" s="4" t="s">
        <v>472</v>
      </c>
      <c r="B21" s="5" t="n">
        <v>65</v>
      </c>
      <c r="C21" s="5" t="n">
        <v>1</v>
      </c>
    </row>
    <row r="22" spans="1:3">
      <c r="A22" s="4" t="s">
        <v>473</v>
      </c>
      <c r="B22" s="5" t="n">
        <v>-3275</v>
      </c>
      <c r="C22" s="5" t="n">
        <v>-2967</v>
      </c>
    </row>
    <row r="23" spans="1:3">
      <c r="A23" s="4" t="s">
        <v>39</v>
      </c>
      <c r="B23" s="5" t="n">
        <v>164018</v>
      </c>
      <c r="C23" s="5" t="n">
        <v>119319</v>
      </c>
    </row>
    <row r="24" spans="1:3">
      <c r="A24" s="4" t="s">
        <v>483</v>
      </c>
    </row>
    <row r="25" spans="1:3">
      <c r="A25" s="4" t="s">
        <v>471</v>
      </c>
      <c r="B25" s="5" t="n">
        <v>883715</v>
      </c>
      <c r="C25" s="5" t="n">
        <v>787679</v>
      </c>
    </row>
    <row r="26" spans="1:3">
      <c r="A26" s="4" t="s">
        <v>472</v>
      </c>
      <c r="B26" s="5" t="n">
        <v>595</v>
      </c>
      <c r="C26" s="5" t="n">
        <v>522</v>
      </c>
    </row>
    <row r="27" spans="1:3">
      <c r="A27" s="4" t="s">
        <v>473</v>
      </c>
      <c r="B27" s="5" t="n">
        <v>-30439</v>
      </c>
      <c r="C27" s="5" t="n">
        <v>-20495</v>
      </c>
    </row>
    <row r="28" spans="1:3">
      <c r="A28" s="4" t="s">
        <v>39</v>
      </c>
      <c r="B28" s="5" t="n">
        <v>853871</v>
      </c>
      <c r="C28" s="5" t="n">
        <v>767706</v>
      </c>
    </row>
    <row r="29" spans="1:3">
      <c r="A29" s="4" t="s">
        <v>474</v>
      </c>
      <c r="B29" s="5" t="n">
        <v>447332</v>
      </c>
      <c r="C29" s="5" t="n">
        <v>545883</v>
      </c>
    </row>
    <row r="30" spans="1:3">
      <c r="A30" s="4" t="s">
        <v>475</v>
      </c>
      <c r="B30" s="5" t="n">
        <v>249</v>
      </c>
      <c r="C30" s="5" t="n">
        <v>606</v>
      </c>
    </row>
    <row r="31" spans="1:3">
      <c r="A31" s="4" t="s">
        <v>476</v>
      </c>
      <c r="B31" s="5" t="n">
        <v>-14129</v>
      </c>
      <c r="C31" s="5" t="n">
        <v>-9850</v>
      </c>
    </row>
    <row r="32" spans="1:3">
      <c r="A32" s="4" t="s">
        <v>67</v>
      </c>
      <c r="B32" s="5" t="n">
        <v>433452</v>
      </c>
      <c r="C32" s="5" t="n">
        <v>536639</v>
      </c>
    </row>
    <row r="33" spans="1:3">
      <c r="A33" s="4" t="s">
        <v>484</v>
      </c>
    </row>
    <row r="34" spans="1:3">
      <c r="A34" s="4" t="s">
        <v>471</v>
      </c>
      <c r="B34" s="5" t="n">
        <v>113</v>
      </c>
      <c r="C34" s="5" t="n">
        <v>153</v>
      </c>
    </row>
    <row r="35" spans="1:3">
      <c r="A35" s="4" t="s">
        <v>472</v>
      </c>
      <c r="B35" s="5" t="n">
        <v>1</v>
      </c>
      <c r="C35" s="5" t="n">
        <v>1</v>
      </c>
    </row>
    <row r="36" spans="1:3">
      <c r="A36" s="4" t="s">
        <v>473</v>
      </c>
      <c r="B36" s="4" t="s">
        <v>58</v>
      </c>
      <c r="C36" s="4" t="s">
        <v>58</v>
      </c>
    </row>
    <row r="37" spans="1:3">
      <c r="A37" s="4" t="s">
        <v>39</v>
      </c>
      <c r="B37" s="5" t="n">
        <v>114</v>
      </c>
      <c r="C37" s="5" t="n">
        <v>154</v>
      </c>
    </row>
    <row r="38" spans="1:3">
      <c r="A38" s="4" t="s">
        <v>474</v>
      </c>
      <c r="B38" s="5" t="n">
        <v>3387</v>
      </c>
      <c r="C38" s="5" t="n">
        <v>4462</v>
      </c>
    </row>
    <row r="39" spans="1:3">
      <c r="A39" s="4" t="s">
        <v>475</v>
      </c>
      <c r="B39" s="5" t="n">
        <v>40</v>
      </c>
      <c r="C39" s="5" t="n">
        <v>70</v>
      </c>
    </row>
    <row r="40" spans="1:3">
      <c r="A40" s="4" t="s">
        <v>476</v>
      </c>
      <c r="B40" s="4" t="s">
        <v>58</v>
      </c>
      <c r="C40" s="4" t="s">
        <v>58</v>
      </c>
    </row>
    <row r="41" spans="1:3">
      <c r="A41" s="4" t="s">
        <v>67</v>
      </c>
      <c r="B41" s="5" t="n">
        <v>3427</v>
      </c>
      <c r="C41" s="5" t="n">
        <v>4532</v>
      </c>
    </row>
    <row r="42" spans="1:3">
      <c r="A42" s="4" t="s">
        <v>485</v>
      </c>
    </row>
    <row r="43" spans="1:3">
      <c r="A43" s="4" t="s">
        <v>471</v>
      </c>
      <c r="B43" s="5" t="n">
        <v>1869</v>
      </c>
      <c r="C43" s="5" t="n">
        <v>2244</v>
      </c>
    </row>
    <row r="44" spans="1:3">
      <c r="A44" s="4" t="s">
        <v>472</v>
      </c>
      <c r="B44" s="4" t="s">
        <v>58</v>
      </c>
      <c r="C44" s="4" t="s">
        <v>58</v>
      </c>
    </row>
    <row r="45" spans="1:3">
      <c r="A45" s="4" t="s">
        <v>473</v>
      </c>
      <c r="B45" s="5" t="n">
        <v>-27</v>
      </c>
      <c r="C45" s="5" t="n">
        <v>-25</v>
      </c>
    </row>
    <row r="46" spans="1:3">
      <c r="A46" s="4" t="s">
        <v>39</v>
      </c>
      <c r="B46" s="5" t="n">
        <v>1842</v>
      </c>
      <c r="C46" s="5" t="n">
        <v>2219</v>
      </c>
    </row>
    <row r="47" spans="1:3">
      <c r="A47" s="4" t="s">
        <v>474</v>
      </c>
      <c r="C47" s="5" t="n">
        <v>9041</v>
      </c>
    </row>
    <row r="48" spans="1:3">
      <c r="A48" s="4" t="s">
        <v>475</v>
      </c>
      <c r="C48" s="4" t="s">
        <v>58</v>
      </c>
    </row>
    <row r="49" spans="1:3">
      <c r="A49" s="4" t="s">
        <v>476</v>
      </c>
      <c r="C49" s="5" t="n">
        <v>-66</v>
      </c>
    </row>
    <row r="50" spans="1:3">
      <c r="A50" s="4" t="s">
        <v>67</v>
      </c>
      <c r="C50" s="5" t="n">
        <v>8975</v>
      </c>
    </row>
    <row r="51" spans="1:3">
      <c r="A51" s="4" t="s">
        <v>486</v>
      </c>
    </row>
    <row r="52" spans="1:3">
      <c r="A52" s="4" t="s">
        <v>471</v>
      </c>
      <c r="B52" s="5" t="n">
        <v>1128</v>
      </c>
      <c r="C52" s="5" t="n">
        <v>1612</v>
      </c>
    </row>
    <row r="53" spans="1:3">
      <c r="A53" s="4" t="s">
        <v>472</v>
      </c>
      <c r="B53" s="4" t="s">
        <v>58</v>
      </c>
      <c r="C53" s="4" t="s">
        <v>58</v>
      </c>
    </row>
    <row r="54" spans="1:3">
      <c r="A54" s="4" t="s">
        <v>473</v>
      </c>
      <c r="B54" s="5" t="n">
        <v>-9</v>
      </c>
      <c r="C54" s="5" t="n">
        <v>-22</v>
      </c>
    </row>
    <row r="55" spans="1:3">
      <c r="A55" s="4" t="s">
        <v>39</v>
      </c>
      <c r="B55" s="5" t="n">
        <v>1119</v>
      </c>
      <c r="C55" s="5" t="n">
        <v>1590</v>
      </c>
    </row>
    <row r="56" spans="1:3">
      <c r="A56" s="4" t="s">
        <v>487</v>
      </c>
    </row>
    <row r="57" spans="1:3">
      <c r="A57" s="4" t="s">
        <v>471</v>
      </c>
      <c r="B57" s="5" t="n">
        <v>180220</v>
      </c>
      <c r="C57" s="5" t="n">
        <v>182907</v>
      </c>
    </row>
    <row r="58" spans="1:3">
      <c r="A58" s="4" t="s">
        <v>472</v>
      </c>
      <c r="B58" s="5" t="n">
        <v>1856</v>
      </c>
      <c r="C58" s="5" t="n">
        <v>3796</v>
      </c>
    </row>
    <row r="59" spans="1:3">
      <c r="A59" s="4" t="s">
        <v>473</v>
      </c>
      <c r="B59" s="5" t="n">
        <v>-2985</v>
      </c>
      <c r="C59" s="5" t="n">
        <v>-1482</v>
      </c>
    </row>
    <row r="60" spans="1:3">
      <c r="A60" s="4" t="s">
        <v>39</v>
      </c>
      <c r="B60" s="5" t="n">
        <v>179091</v>
      </c>
      <c r="C60" s="5" t="n">
        <v>185221</v>
      </c>
    </row>
    <row r="61" spans="1:3">
      <c r="A61" s="4" t="s">
        <v>474</v>
      </c>
      <c r="B61" s="5" t="n">
        <v>533890</v>
      </c>
      <c r="C61" s="5" t="n">
        <v>599478</v>
      </c>
    </row>
    <row r="62" spans="1:3">
      <c r="A62" s="4" t="s">
        <v>475</v>
      </c>
      <c r="B62" s="5" t="n">
        <v>3403</v>
      </c>
      <c r="C62" s="5" t="n">
        <v>7736</v>
      </c>
    </row>
    <row r="63" spans="1:3">
      <c r="A63" s="4" t="s">
        <v>476</v>
      </c>
      <c r="B63" s="5" t="n">
        <v>-2727</v>
      </c>
      <c r="C63" s="5" t="n">
        <v>-2018</v>
      </c>
    </row>
    <row r="64" spans="1:3">
      <c r="A64" s="4" t="s">
        <v>67</v>
      </c>
      <c r="B64" s="5" t="n">
        <v>534566</v>
      </c>
      <c r="C64" s="5" t="n">
        <v>605196</v>
      </c>
    </row>
    <row r="65" spans="1:3">
      <c r="A65" s="4" t="s">
        <v>466</v>
      </c>
    </row>
    <row r="66" spans="1:3">
      <c r="A66" s="4" t="s">
        <v>471</v>
      </c>
      <c r="B66" s="5" t="n">
        <v>1337608</v>
      </c>
      <c r="C66" s="5" t="n">
        <v>1123671</v>
      </c>
    </row>
    <row r="67" spans="1:3">
      <c r="A67" s="4" t="s">
        <v>472</v>
      </c>
      <c r="B67" s="5" t="n">
        <v>1075</v>
      </c>
      <c r="C67" s="5" t="n">
        <v>1104</v>
      </c>
    </row>
    <row r="68" spans="1:3">
      <c r="A68" s="4" t="s">
        <v>473</v>
      </c>
      <c r="B68" s="5" t="n">
        <v>-23642</v>
      </c>
      <c r="C68" s="5" t="n">
        <v>-9277</v>
      </c>
    </row>
    <row r="69" spans="1:3">
      <c r="A69" s="4" t="s">
        <v>39</v>
      </c>
      <c r="B69" s="6" t="n">
        <v>1315041</v>
      </c>
      <c r="C69" s="6" t="n">
        <v>1115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4" t="s">
        <v>489</v>
      </c>
      <c r="B2" s="6" t="n">
        <v>262418</v>
      </c>
      <c r="C2" s="6" t="n">
        <v>193337</v>
      </c>
    </row>
    <row r="3" spans="1:3">
      <c r="A3" s="4" t="s">
        <v>490</v>
      </c>
      <c r="B3" s="5" t="n">
        <v>261976</v>
      </c>
      <c r="C3" s="5" t="n">
        <v>193385</v>
      </c>
    </row>
    <row r="4" spans="1:3">
      <c r="A4" s="4" t="s">
        <v>491</v>
      </c>
      <c r="B4" s="5" t="n">
        <v>86172</v>
      </c>
      <c r="C4" s="5" t="n">
        <v>50295</v>
      </c>
    </row>
    <row r="5" spans="1:3">
      <c r="A5" s="4" t="s">
        <v>492</v>
      </c>
      <c r="B5" s="5" t="n">
        <v>86148</v>
      </c>
      <c r="C5" s="5" t="n">
        <v>51105</v>
      </c>
    </row>
    <row r="6" spans="1:3">
      <c r="A6" s="4" t="s">
        <v>493</v>
      </c>
      <c r="B6" s="5" t="n">
        <v>1438849</v>
      </c>
      <c r="C6" s="5" t="n">
        <v>1031807</v>
      </c>
    </row>
    <row r="7" spans="1:3">
      <c r="A7" s="4" t="s">
        <v>494</v>
      </c>
      <c r="B7" s="5" t="n">
        <v>1414020</v>
      </c>
      <c r="C7" s="5" t="n">
        <v>1023047</v>
      </c>
    </row>
    <row r="8" spans="1:3">
      <c r="A8" s="4" t="s">
        <v>495</v>
      </c>
      <c r="B8" s="5" t="n">
        <v>214137</v>
      </c>
      <c r="C8" s="5" t="n">
        <v>269050</v>
      </c>
    </row>
    <row r="9" spans="1:3">
      <c r="A9" s="4" t="s">
        <v>496</v>
      </c>
      <c r="B9" s="5" t="n">
        <v>213829</v>
      </c>
      <c r="C9" s="5" t="n">
        <v>269471</v>
      </c>
    </row>
    <row r="10" spans="1:3">
      <c r="A10" s="4" t="s">
        <v>497</v>
      </c>
      <c r="B10" s="5" t="n">
        <v>85817</v>
      </c>
      <c r="C10" s="5" t="n">
        <v>159266</v>
      </c>
    </row>
    <row r="11" spans="1:3">
      <c r="A11" s="4" t="s">
        <v>498</v>
      </c>
      <c r="B11" s="5" t="n">
        <v>85877</v>
      </c>
      <c r="C11" s="5" t="n">
        <v>160042</v>
      </c>
    </row>
    <row r="12" spans="1:3">
      <c r="A12" s="4" t="s">
        <v>499</v>
      </c>
      <c r="B12" s="5" t="n">
        <v>232544</v>
      </c>
      <c r="C12" s="5" t="n">
        <v>277170</v>
      </c>
    </row>
    <row r="13" spans="1:3">
      <c r="A13" s="4" t="s">
        <v>500</v>
      </c>
      <c r="B13" s="5" t="n">
        <v>233515</v>
      </c>
      <c r="C13" s="5" t="n">
        <v>281546</v>
      </c>
    </row>
    <row r="14" spans="1:3">
      <c r="A14" s="4" t="s">
        <v>501</v>
      </c>
      <c r="B14" s="5" t="n">
        <v>38672</v>
      </c>
      <c r="C14" s="5" t="n">
        <v>46065</v>
      </c>
    </row>
    <row r="15" spans="1:3">
      <c r="A15" s="4" t="s">
        <v>502</v>
      </c>
      <c r="B15" s="5" t="n">
        <v>36970</v>
      </c>
      <c r="C15" s="5" t="n">
        <v>45154</v>
      </c>
    </row>
    <row r="16" spans="1:3">
      <c r="A16" s="4" t="s">
        <v>503</v>
      </c>
      <c r="B16" s="5" t="n">
        <v>1037</v>
      </c>
      <c r="C16" s="5" t="n">
        <v>2963</v>
      </c>
    </row>
    <row r="17" spans="1:3">
      <c r="A17" s="4" t="s">
        <v>504</v>
      </c>
      <c r="B17" s="5" t="n">
        <v>1074</v>
      </c>
      <c r="C17" s="5" t="n">
        <v>3074</v>
      </c>
    </row>
    <row r="18" spans="1:3">
      <c r="A18" s="4" t="s">
        <v>505</v>
      </c>
      <c r="B18" s="5" t="n">
        <v>1825756</v>
      </c>
      <c r="C18" s="5" t="n">
        <v>1430475</v>
      </c>
    </row>
    <row r="19" spans="1:3">
      <c r="A19" s="4" t="s">
        <v>506</v>
      </c>
      <c r="B19" s="5" t="n">
        <v>1798843</v>
      </c>
      <c r="C19" s="5" t="n">
        <v>1421628</v>
      </c>
    </row>
    <row r="20" spans="1:3">
      <c r="A20" s="4" t="s">
        <v>507</v>
      </c>
      <c r="B20" s="5" t="n">
        <v>533890</v>
      </c>
      <c r="C20" s="5" t="n">
        <v>599478</v>
      </c>
    </row>
    <row r="21" spans="1:3">
      <c r="A21" s="4" t="s">
        <v>508</v>
      </c>
      <c r="B21" s="5" t="n">
        <v>534566</v>
      </c>
      <c r="C21" s="5" t="n">
        <v>605196</v>
      </c>
    </row>
    <row r="22" spans="1:3">
      <c r="A22" s="4" t="s">
        <v>509</v>
      </c>
      <c r="B22" s="5" t="n">
        <v>885697</v>
      </c>
      <c r="C22" s="5" t="n">
        <v>790076</v>
      </c>
    </row>
    <row r="23" spans="1:3">
      <c r="A23" s="4" t="s">
        <v>510</v>
      </c>
      <c r="B23" s="5" t="n">
        <v>855827</v>
      </c>
      <c r="C23" s="5" t="n">
        <v>770079</v>
      </c>
    </row>
    <row r="24" spans="1:3">
      <c r="A24" s="4" t="s">
        <v>511</v>
      </c>
      <c r="B24" s="5" t="n">
        <v>450719</v>
      </c>
      <c r="C24" s="5" t="n">
        <v>559386</v>
      </c>
    </row>
    <row r="25" spans="1:3">
      <c r="A25" s="4" t="s">
        <v>512</v>
      </c>
      <c r="B25" s="5" t="n">
        <v>436879</v>
      </c>
      <c r="C25" s="5" t="n">
        <v>550146</v>
      </c>
    </row>
    <row r="26" spans="1:3">
      <c r="A26" s="4" t="s">
        <v>509</v>
      </c>
      <c r="B26" s="5" t="n">
        <v>2711453</v>
      </c>
      <c r="C26" s="5" t="n">
        <v>2220551</v>
      </c>
    </row>
    <row r="27" spans="1:3">
      <c r="A27" s="4" t="s">
        <v>510</v>
      </c>
      <c r="B27" s="5" t="n">
        <v>2654670</v>
      </c>
      <c r="C27" s="5" t="n">
        <v>2191707</v>
      </c>
    </row>
    <row r="28" spans="1:3">
      <c r="A28" s="4" t="s">
        <v>511</v>
      </c>
      <c r="B28" s="5" t="n">
        <v>984609</v>
      </c>
      <c r="C28" s="5" t="n">
        <v>1158864</v>
      </c>
    </row>
    <row r="29" spans="1:3">
      <c r="A29" s="4" t="s">
        <v>512</v>
      </c>
      <c r="B29" s="6" t="n">
        <v>971445</v>
      </c>
      <c r="C29" s="6" t="n">
        <v>11553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v>
      </c>
      <c r="B1" s="2" t="s">
        <v>1</v>
      </c>
    </row>
    <row r="2" spans="1:4">
      <c r="B2" s="2" t="s">
        <v>2</v>
      </c>
      <c r="C2" s="2" t="s">
        <v>35</v>
      </c>
      <c r="D2" s="2" t="s">
        <v>73</v>
      </c>
    </row>
    <row r="3" spans="1:4">
      <c r="A3" s="4" t="s">
        <v>102</v>
      </c>
      <c r="B3" s="6" t="n">
        <v>71564</v>
      </c>
      <c r="C3" s="6" t="n">
        <v>50025</v>
      </c>
      <c r="D3" s="6" t="n">
        <v>58853</v>
      </c>
    </row>
    <row r="4" spans="1:4">
      <c r="A4" s="3" t="s">
        <v>118</v>
      </c>
    </row>
    <row r="5" spans="1:4">
      <c r="A5" s="4" t="s">
        <v>119</v>
      </c>
      <c r="B5" s="5" t="n">
        <v>-27939</v>
      </c>
      <c r="C5" s="5" t="n">
        <v>-3767</v>
      </c>
      <c r="D5" s="5" t="n">
        <v>-18610</v>
      </c>
    </row>
    <row r="6" spans="1:4">
      <c r="A6" s="4" t="s">
        <v>120</v>
      </c>
      <c r="B6" s="5" t="n">
        <v>8258</v>
      </c>
      <c r="C6" s="5" t="n">
        <v>1585</v>
      </c>
      <c r="D6" s="5" t="n">
        <v>7825</v>
      </c>
    </row>
    <row r="7" spans="1:4">
      <c r="A7" s="4" t="s">
        <v>121</v>
      </c>
      <c r="B7" s="4" t="s">
        <v>58</v>
      </c>
      <c r="C7" s="5" t="n">
        <v>-7955</v>
      </c>
      <c r="D7" s="4" t="s">
        <v>58</v>
      </c>
    </row>
    <row r="8" spans="1:4">
      <c r="A8" s="4" t="s">
        <v>122</v>
      </c>
      <c r="B8" s="4" t="s">
        <v>58</v>
      </c>
      <c r="C8" s="5" t="n">
        <v>3345</v>
      </c>
      <c r="D8" s="4" t="s">
        <v>58</v>
      </c>
    </row>
    <row r="9" spans="1:4">
      <c r="A9" s="4" t="s">
        <v>123</v>
      </c>
      <c r="B9" s="5" t="n">
        <v>-19681</v>
      </c>
      <c r="C9" s="5" t="n">
        <v>-6792</v>
      </c>
      <c r="D9" s="5" t="n">
        <v>-10785</v>
      </c>
    </row>
    <row r="10" spans="1:4">
      <c r="A10" s="4" t="s">
        <v>124</v>
      </c>
      <c r="B10" s="4" t="s">
        <v>58</v>
      </c>
      <c r="C10" s="5" t="n">
        <v>59</v>
      </c>
      <c r="D10" s="5" t="n">
        <v>61</v>
      </c>
    </row>
    <row r="11" spans="1:4">
      <c r="A11" s="4" t="s">
        <v>125</v>
      </c>
      <c r="B11" s="4" t="s">
        <v>58</v>
      </c>
      <c r="C11" s="5" t="n">
        <v>-25</v>
      </c>
      <c r="D11" s="5" t="n">
        <v>-25</v>
      </c>
    </row>
    <row r="12" spans="1:4">
      <c r="A12" s="4" t="s">
        <v>126</v>
      </c>
      <c r="B12" s="4" t="s">
        <v>58</v>
      </c>
      <c r="C12" s="5" t="n">
        <v>34</v>
      </c>
      <c r="D12" s="5" t="n">
        <v>36</v>
      </c>
    </row>
    <row r="13" spans="1:4">
      <c r="A13" s="4" t="s">
        <v>127</v>
      </c>
      <c r="B13" s="5" t="n">
        <v>-19681</v>
      </c>
      <c r="C13" s="5" t="n">
        <v>-6758</v>
      </c>
      <c r="D13" s="5" t="n">
        <v>-10749</v>
      </c>
    </row>
    <row r="14" spans="1:4">
      <c r="A14" s="4" t="s">
        <v>128</v>
      </c>
      <c r="B14" s="6" t="n">
        <v>51883</v>
      </c>
      <c r="C14" s="6" t="n">
        <v>43267</v>
      </c>
      <c r="D14" s="6" t="n">
        <v>48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3</v>
      </c>
      <c r="B1" s="2" t="s">
        <v>456</v>
      </c>
      <c r="C1" s="2" t="s">
        <v>457</v>
      </c>
    </row>
    <row r="2" spans="1:3">
      <c r="A2" s="4" t="s">
        <v>514</v>
      </c>
      <c r="B2" s="5" t="n">
        <v>82</v>
      </c>
      <c r="C2" s="5" t="n">
        <v>125</v>
      </c>
    </row>
    <row r="3" spans="1:3">
      <c r="A3" s="4" t="s">
        <v>515</v>
      </c>
      <c r="B3" s="6" t="n">
        <v>499743</v>
      </c>
      <c r="C3" s="6" t="n">
        <v>834335</v>
      </c>
    </row>
    <row r="4" spans="1:3">
      <c r="A4" s="4" t="s">
        <v>516</v>
      </c>
      <c r="B4" s="6" t="n">
        <v>-4111</v>
      </c>
      <c r="C4" s="6" t="n">
        <v>-5803</v>
      </c>
    </row>
    <row r="5" spans="1:3">
      <c r="A5" s="4" t="s">
        <v>517</v>
      </c>
      <c r="B5" s="5" t="n">
        <v>219</v>
      </c>
      <c r="C5" s="5" t="n">
        <v>135</v>
      </c>
    </row>
    <row r="6" spans="1:3">
      <c r="A6" s="4" t="s">
        <v>518</v>
      </c>
      <c r="B6" s="6" t="n">
        <v>1549153</v>
      </c>
      <c r="C6" s="6" t="n">
        <v>970548</v>
      </c>
    </row>
    <row r="7" spans="1:3">
      <c r="A7" s="4" t="s">
        <v>519</v>
      </c>
      <c r="B7" s="6" t="n">
        <v>-56269</v>
      </c>
      <c r="C7" s="6" t="n">
        <v>-28465</v>
      </c>
    </row>
    <row r="8" spans="1:3">
      <c r="A8" s="4" t="s">
        <v>520</v>
      </c>
      <c r="B8" s="5" t="n">
        <v>301</v>
      </c>
      <c r="C8" s="5" t="n">
        <v>260</v>
      </c>
    </row>
    <row r="9" spans="1:3">
      <c r="A9" s="4" t="s">
        <v>521</v>
      </c>
      <c r="B9" s="6" t="n">
        <v>2048896</v>
      </c>
      <c r="C9" s="6" t="n">
        <v>1804883</v>
      </c>
    </row>
    <row r="10" spans="1:3">
      <c r="A10" s="4" t="s">
        <v>522</v>
      </c>
      <c r="B10" s="6" t="n">
        <v>-60380</v>
      </c>
      <c r="C10" s="6" t="n">
        <v>-34268</v>
      </c>
    </row>
    <row r="11" spans="1:3">
      <c r="A11" s="4" t="s">
        <v>523</v>
      </c>
      <c r="B11" s="5" t="n">
        <v>114</v>
      </c>
      <c r="C11" s="5" t="n">
        <v>162</v>
      </c>
    </row>
    <row r="12" spans="1:3">
      <c r="A12" s="4" t="s">
        <v>524</v>
      </c>
      <c r="B12" s="6" t="n">
        <v>92154</v>
      </c>
      <c r="C12" s="6" t="n">
        <v>163163</v>
      </c>
    </row>
    <row r="13" spans="1:3">
      <c r="A13" s="4" t="s">
        <v>525</v>
      </c>
      <c r="B13" s="6" t="n">
        <v>-305</v>
      </c>
      <c r="C13" s="6" t="n">
        <v>-758</v>
      </c>
    </row>
    <row r="14" spans="1:3">
      <c r="A14" s="4" t="s">
        <v>526</v>
      </c>
      <c r="B14" s="5" t="n">
        <v>220</v>
      </c>
      <c r="C14" s="5" t="n">
        <v>125</v>
      </c>
    </row>
    <row r="15" spans="1:3">
      <c r="A15" s="4" t="s">
        <v>527</v>
      </c>
      <c r="B15" s="6" t="n">
        <v>564120</v>
      </c>
      <c r="C15" s="6" t="n">
        <v>545816</v>
      </c>
    </row>
    <row r="16" spans="1:3">
      <c r="A16" s="4" t="s">
        <v>528</v>
      </c>
      <c r="B16" s="6" t="n">
        <v>-16551</v>
      </c>
      <c r="C16" s="6" t="n">
        <v>-11176</v>
      </c>
    </row>
    <row r="17" spans="1:3">
      <c r="A17" s="4" t="s">
        <v>529</v>
      </c>
      <c r="B17" s="5" t="n">
        <v>334</v>
      </c>
      <c r="C17" s="5" t="n">
        <v>287</v>
      </c>
    </row>
    <row r="18" spans="1:3">
      <c r="A18" s="4" t="s">
        <v>530</v>
      </c>
      <c r="B18" s="6" t="n">
        <v>656274</v>
      </c>
      <c r="C18" s="6" t="n">
        <v>708979</v>
      </c>
    </row>
    <row r="19" spans="1:3">
      <c r="A19" s="4" t="s">
        <v>531</v>
      </c>
      <c r="B19" s="6" t="n">
        <v>-16856</v>
      </c>
      <c r="C19" s="6" t="n">
        <v>-11934</v>
      </c>
    </row>
    <row r="20" spans="1:3">
      <c r="A20" s="4" t="s">
        <v>481</v>
      </c>
    </row>
    <row r="21" spans="1:3">
      <c r="A21" s="4" t="s">
        <v>514</v>
      </c>
      <c r="B21" s="5" t="n">
        <v>2</v>
      </c>
    </row>
    <row r="22" spans="1:3">
      <c r="A22" s="4" t="s">
        <v>515</v>
      </c>
      <c r="B22" s="6" t="n">
        <v>54805</v>
      </c>
    </row>
    <row r="23" spans="1:3">
      <c r="A23" s="4" t="s">
        <v>516</v>
      </c>
      <c r="B23" s="6" t="n">
        <v>-3</v>
      </c>
    </row>
    <row r="24" spans="1:3">
      <c r="A24" s="4" t="s">
        <v>517</v>
      </c>
      <c r="B24" s="4" t="s">
        <v>58</v>
      </c>
    </row>
    <row r="25" spans="1:3">
      <c r="A25" s="4" t="s">
        <v>518</v>
      </c>
      <c r="B25" s="4" t="s">
        <v>58</v>
      </c>
    </row>
    <row r="26" spans="1:3">
      <c r="A26" s="4" t="s">
        <v>519</v>
      </c>
      <c r="B26" s="4" t="s">
        <v>58</v>
      </c>
    </row>
    <row r="27" spans="1:3">
      <c r="A27" s="4" t="s">
        <v>520</v>
      </c>
      <c r="B27" s="5" t="n">
        <v>2</v>
      </c>
    </row>
    <row r="28" spans="1:3">
      <c r="A28" s="4" t="s">
        <v>521</v>
      </c>
      <c r="B28" s="6" t="n">
        <v>54805</v>
      </c>
    </row>
    <row r="29" spans="1:3">
      <c r="A29" s="4" t="s">
        <v>522</v>
      </c>
      <c r="B29" s="6" t="n">
        <v>-3</v>
      </c>
    </row>
    <row r="30" spans="1:3">
      <c r="A30" s="4" t="s">
        <v>483</v>
      </c>
    </row>
    <row r="31" spans="1:3">
      <c r="A31" s="4" t="s">
        <v>514</v>
      </c>
      <c r="B31" s="5" t="n">
        <v>8</v>
      </c>
      <c r="C31" s="5" t="n">
        <v>7</v>
      </c>
    </row>
    <row r="32" spans="1:3">
      <c r="A32" s="4" t="s">
        <v>515</v>
      </c>
      <c r="B32" s="6" t="n">
        <v>107497</v>
      </c>
      <c r="C32" s="6" t="n">
        <v>238554</v>
      </c>
    </row>
    <row r="33" spans="1:3">
      <c r="A33" s="4" t="s">
        <v>516</v>
      </c>
      <c r="B33" s="6" t="n">
        <v>-507</v>
      </c>
      <c r="C33" s="6" t="n">
        <v>-1501</v>
      </c>
    </row>
    <row r="34" spans="1:3">
      <c r="A34" s="4" t="s">
        <v>517</v>
      </c>
      <c r="B34" s="5" t="n">
        <v>58</v>
      </c>
      <c r="C34" s="5" t="n">
        <v>51</v>
      </c>
    </row>
    <row r="35" spans="1:3">
      <c r="A35" s="4" t="s">
        <v>518</v>
      </c>
      <c r="B35" s="6" t="n">
        <v>640210</v>
      </c>
      <c r="C35" s="6" t="n">
        <v>516711</v>
      </c>
    </row>
    <row r="36" spans="1:3">
      <c r="A36" s="4" t="s">
        <v>519</v>
      </c>
      <c r="B36" s="6" t="n">
        <v>-29932</v>
      </c>
      <c r="C36" s="6" t="n">
        <v>-18994</v>
      </c>
    </row>
    <row r="37" spans="1:3">
      <c r="A37" s="4" t="s">
        <v>520</v>
      </c>
      <c r="B37" s="5" t="n">
        <v>66</v>
      </c>
      <c r="C37" s="5" t="n">
        <v>58</v>
      </c>
    </row>
    <row r="38" spans="1:3">
      <c r="A38" s="4" t="s">
        <v>521</v>
      </c>
      <c r="B38" s="6" t="n">
        <v>747707</v>
      </c>
      <c r="C38" s="6" t="n">
        <v>755265</v>
      </c>
    </row>
    <row r="39" spans="1:3">
      <c r="A39" s="4" t="s">
        <v>522</v>
      </c>
      <c r="B39" s="6" t="n">
        <v>-30439</v>
      </c>
      <c r="C39" s="6" t="n">
        <v>-20495</v>
      </c>
    </row>
    <row r="40" spans="1:3">
      <c r="A40" s="4" t="s">
        <v>523</v>
      </c>
      <c r="B40" s="5" t="n">
        <v>16</v>
      </c>
      <c r="C40" s="5" t="n">
        <v>15</v>
      </c>
    </row>
    <row r="41" spans="1:3">
      <c r="A41" s="4" t="s">
        <v>524</v>
      </c>
      <c r="B41" s="6" t="n">
        <v>8495</v>
      </c>
      <c r="C41" s="6" t="n">
        <v>30218</v>
      </c>
    </row>
    <row r="42" spans="1:3">
      <c r="A42" s="4" t="s">
        <v>525</v>
      </c>
      <c r="B42" s="6" t="n">
        <v>-34</v>
      </c>
      <c r="C42" s="6" t="n">
        <v>-201</v>
      </c>
    </row>
    <row r="43" spans="1:3">
      <c r="A43" s="4" t="s">
        <v>526</v>
      </c>
      <c r="B43" s="5" t="n">
        <v>78</v>
      </c>
      <c r="C43" s="5" t="n">
        <v>65</v>
      </c>
    </row>
    <row r="44" spans="1:3">
      <c r="A44" s="4" t="s">
        <v>527</v>
      </c>
      <c r="B44" s="6" t="n">
        <v>412574</v>
      </c>
      <c r="C44" s="6" t="n">
        <v>479775</v>
      </c>
    </row>
    <row r="45" spans="1:3">
      <c r="A45" s="4" t="s">
        <v>528</v>
      </c>
      <c r="B45" s="6" t="n">
        <v>-14095</v>
      </c>
      <c r="C45" s="6" t="n">
        <v>-9649</v>
      </c>
    </row>
    <row r="46" spans="1:3">
      <c r="A46" s="4" t="s">
        <v>529</v>
      </c>
      <c r="B46" s="5" t="n">
        <v>94</v>
      </c>
      <c r="C46" s="5" t="n">
        <v>80</v>
      </c>
    </row>
    <row r="47" spans="1:3">
      <c r="A47" s="4" t="s">
        <v>530</v>
      </c>
      <c r="B47" s="6" t="n">
        <v>421069</v>
      </c>
      <c r="C47" s="6" t="n">
        <v>509993</v>
      </c>
    </row>
    <row r="48" spans="1:3">
      <c r="A48" s="4" t="s">
        <v>531</v>
      </c>
      <c r="B48" s="6" t="n">
        <v>-14129</v>
      </c>
      <c r="C48" s="6" t="n">
        <v>-9850</v>
      </c>
    </row>
    <row r="49" spans="1:3">
      <c r="A49" s="4" t="s">
        <v>482</v>
      </c>
    </row>
    <row r="50" spans="1:3">
      <c r="A50" s="4" t="s">
        <v>514</v>
      </c>
      <c r="B50" s="5" t="n">
        <v>1</v>
      </c>
      <c r="C50" s="5" t="n">
        <v>1</v>
      </c>
    </row>
    <row r="51" spans="1:3">
      <c r="A51" s="4" t="s">
        <v>515</v>
      </c>
      <c r="B51" s="6" t="n">
        <v>990</v>
      </c>
      <c r="C51" s="6" t="n">
        <v>996</v>
      </c>
    </row>
    <row r="52" spans="1:3">
      <c r="A52" s="4" t="s">
        <v>516</v>
      </c>
      <c r="B52" s="6" t="n">
        <v>-5</v>
      </c>
      <c r="C52" s="6" t="n">
        <v>-2</v>
      </c>
    </row>
    <row r="53" spans="1:3">
      <c r="A53" s="4" t="s">
        <v>517</v>
      </c>
      <c r="B53" s="5" t="n">
        <v>9</v>
      </c>
      <c r="C53" s="5" t="n">
        <v>8</v>
      </c>
    </row>
    <row r="54" spans="1:3">
      <c r="A54" s="4" t="s">
        <v>518</v>
      </c>
      <c r="B54" s="6" t="n">
        <v>117963</v>
      </c>
      <c r="C54" s="6" t="n">
        <v>117252</v>
      </c>
    </row>
    <row r="55" spans="1:3">
      <c r="A55" s="4" t="s">
        <v>519</v>
      </c>
      <c r="B55" s="6" t="n">
        <v>-3270</v>
      </c>
      <c r="C55" s="6" t="n">
        <v>-2965</v>
      </c>
    </row>
    <row r="56" spans="1:3">
      <c r="A56" s="4" t="s">
        <v>520</v>
      </c>
      <c r="B56" s="5" t="n">
        <v>10</v>
      </c>
      <c r="C56" s="5" t="n">
        <v>9</v>
      </c>
    </row>
    <row r="57" spans="1:3">
      <c r="A57" s="4" t="s">
        <v>521</v>
      </c>
      <c r="B57" s="6" t="n">
        <v>118953</v>
      </c>
      <c r="C57" s="6" t="n">
        <v>118248</v>
      </c>
    </row>
    <row r="58" spans="1:3">
      <c r="A58" s="4" t="s">
        <v>522</v>
      </c>
      <c r="B58" s="6" t="n">
        <v>-3275</v>
      </c>
      <c r="C58" s="6" t="n">
        <v>-2967</v>
      </c>
    </row>
    <row r="59" spans="1:3">
      <c r="A59" s="4" t="s">
        <v>484</v>
      </c>
    </row>
    <row r="60" spans="1:3">
      <c r="A60" s="4" t="s">
        <v>514</v>
      </c>
      <c r="C60" s="5" t="n">
        <v>1</v>
      </c>
    </row>
    <row r="61" spans="1:3">
      <c r="A61" s="4" t="s">
        <v>515</v>
      </c>
      <c r="C61" s="6" t="n">
        <v>1</v>
      </c>
    </row>
    <row r="62" spans="1:3">
      <c r="A62" s="4" t="s">
        <v>516</v>
      </c>
      <c r="C62" s="4" t="s">
        <v>58</v>
      </c>
    </row>
    <row r="63" spans="1:3">
      <c r="A63" s="4" t="s">
        <v>517</v>
      </c>
      <c r="C63" s="4" t="s">
        <v>58</v>
      </c>
    </row>
    <row r="64" spans="1:3">
      <c r="A64" s="4" t="s">
        <v>518</v>
      </c>
      <c r="C64" s="4" t="s">
        <v>58</v>
      </c>
    </row>
    <row r="65" spans="1:3">
      <c r="A65" s="4" t="s">
        <v>519</v>
      </c>
      <c r="C65" s="4" t="s">
        <v>58</v>
      </c>
    </row>
    <row r="66" spans="1:3">
      <c r="A66" s="4" t="s">
        <v>520</v>
      </c>
      <c r="C66" s="5" t="n">
        <v>1</v>
      </c>
    </row>
    <row r="67" spans="1:3">
      <c r="A67" s="4" t="s">
        <v>521</v>
      </c>
      <c r="C67" s="6" t="n">
        <v>1</v>
      </c>
    </row>
    <row r="68" spans="1:3">
      <c r="A68" s="4" t="s">
        <v>522</v>
      </c>
      <c r="C68" s="4" t="s">
        <v>58</v>
      </c>
    </row>
    <row r="69" spans="1:3">
      <c r="A69" s="4" t="s">
        <v>523</v>
      </c>
      <c r="B69" s="5" t="n">
        <v>1</v>
      </c>
    </row>
    <row r="70" spans="1:3">
      <c r="A70" s="4" t="s">
        <v>524</v>
      </c>
      <c r="B70" s="6" t="n">
        <v>26</v>
      </c>
    </row>
    <row r="71" spans="1:3">
      <c r="A71" s="4" t="s">
        <v>525</v>
      </c>
      <c r="B71" s="4" t="s">
        <v>58</v>
      </c>
    </row>
    <row r="72" spans="1:3">
      <c r="A72" s="4" t="s">
        <v>526</v>
      </c>
      <c r="B72" s="4" t="s">
        <v>58</v>
      </c>
    </row>
    <row r="73" spans="1:3">
      <c r="A73" s="4" t="s">
        <v>527</v>
      </c>
      <c r="B73" s="4" t="s">
        <v>58</v>
      </c>
    </row>
    <row r="74" spans="1:3">
      <c r="A74" s="4" t="s">
        <v>528</v>
      </c>
      <c r="B74" s="4" t="s">
        <v>58</v>
      </c>
    </row>
    <row r="75" spans="1:3">
      <c r="A75" s="4" t="s">
        <v>529</v>
      </c>
      <c r="B75" s="5" t="n">
        <v>1</v>
      </c>
    </row>
    <row r="76" spans="1:3">
      <c r="A76" s="4" t="s">
        <v>530</v>
      </c>
      <c r="B76" s="6" t="n">
        <v>26</v>
      </c>
    </row>
    <row r="77" spans="1:3">
      <c r="A77" s="4" t="s">
        <v>531</v>
      </c>
      <c r="B77" s="4" t="s">
        <v>58</v>
      </c>
    </row>
    <row r="78" spans="1:3">
      <c r="A78" s="4" t="s">
        <v>485</v>
      </c>
    </row>
    <row r="79" spans="1:3">
      <c r="A79" s="4" t="s">
        <v>514</v>
      </c>
      <c r="B79" s="5" t="n">
        <v>1</v>
      </c>
      <c r="C79" s="5" t="n">
        <v>2</v>
      </c>
    </row>
    <row r="80" spans="1:3">
      <c r="A80" s="4" t="s">
        <v>515</v>
      </c>
      <c r="B80" s="6" t="n">
        <v>1842</v>
      </c>
      <c r="C80" s="6" t="n">
        <v>2219</v>
      </c>
    </row>
    <row r="81" spans="1:3">
      <c r="A81" s="4" t="s">
        <v>516</v>
      </c>
      <c r="B81" s="6" t="n">
        <v>-27</v>
      </c>
      <c r="C81" s="6" t="n">
        <v>-25</v>
      </c>
    </row>
    <row r="82" spans="1:3">
      <c r="A82" s="4" t="s">
        <v>517</v>
      </c>
      <c r="B82" s="4" t="s">
        <v>58</v>
      </c>
      <c r="C82" s="4" t="s">
        <v>58</v>
      </c>
    </row>
    <row r="83" spans="1:3">
      <c r="A83" s="4" t="s">
        <v>518</v>
      </c>
      <c r="B83" s="4" t="s">
        <v>58</v>
      </c>
      <c r="C83" s="4" t="s">
        <v>58</v>
      </c>
    </row>
    <row r="84" spans="1:3">
      <c r="A84" s="4" t="s">
        <v>519</v>
      </c>
      <c r="B84" s="4" t="s">
        <v>58</v>
      </c>
      <c r="C84" s="4" t="s">
        <v>58</v>
      </c>
    </row>
    <row r="85" spans="1:3">
      <c r="A85" s="4" t="s">
        <v>520</v>
      </c>
      <c r="B85" s="5" t="n">
        <v>1</v>
      </c>
      <c r="C85" s="5" t="n">
        <v>2</v>
      </c>
    </row>
    <row r="86" spans="1:3">
      <c r="A86" s="4" t="s">
        <v>521</v>
      </c>
      <c r="B86" s="6" t="n">
        <v>1842</v>
      </c>
      <c r="C86" s="6" t="n">
        <v>2219</v>
      </c>
    </row>
    <row r="87" spans="1:3">
      <c r="A87" s="4" t="s">
        <v>522</v>
      </c>
      <c r="B87" s="6" t="n">
        <v>-27</v>
      </c>
      <c r="C87" s="6" t="n">
        <v>-25</v>
      </c>
    </row>
    <row r="88" spans="1:3">
      <c r="A88" s="4" t="s">
        <v>523</v>
      </c>
      <c r="C88" s="5" t="n">
        <v>1</v>
      </c>
    </row>
    <row r="89" spans="1:3">
      <c r="A89" s="4" t="s">
        <v>524</v>
      </c>
      <c r="C89" s="6" t="n">
        <v>1913</v>
      </c>
    </row>
    <row r="90" spans="1:3">
      <c r="A90" s="4" t="s">
        <v>525</v>
      </c>
      <c r="C90" s="6" t="n">
        <v>-4</v>
      </c>
    </row>
    <row r="91" spans="1:3">
      <c r="A91" s="4" t="s">
        <v>526</v>
      </c>
      <c r="C91" s="5" t="n">
        <v>1</v>
      </c>
    </row>
    <row r="92" spans="1:3">
      <c r="A92" s="4" t="s">
        <v>527</v>
      </c>
      <c r="C92" s="6" t="n">
        <v>7062</v>
      </c>
    </row>
    <row r="93" spans="1:3">
      <c r="A93" s="4" t="s">
        <v>528</v>
      </c>
      <c r="C93" s="6" t="n">
        <v>-62</v>
      </c>
    </row>
    <row r="94" spans="1:3">
      <c r="A94" s="4" t="s">
        <v>529</v>
      </c>
      <c r="C94" s="5" t="n">
        <v>2</v>
      </c>
    </row>
    <row r="95" spans="1:3">
      <c r="A95" s="4" t="s">
        <v>530</v>
      </c>
      <c r="C95" s="6" t="n">
        <v>8975</v>
      </c>
    </row>
    <row r="96" spans="1:3">
      <c r="A96" s="4" t="s">
        <v>531</v>
      </c>
      <c r="C96" s="6" t="n">
        <v>-66</v>
      </c>
    </row>
    <row r="97" spans="1:3">
      <c r="A97" s="4" t="s">
        <v>487</v>
      </c>
    </row>
    <row r="98" spans="1:3">
      <c r="A98" s="4" t="s">
        <v>514</v>
      </c>
      <c r="B98" s="5" t="n">
        <v>32</v>
      </c>
      <c r="C98" s="5" t="n">
        <v>50</v>
      </c>
    </row>
    <row r="99" spans="1:3">
      <c r="A99" s="4" t="s">
        <v>515</v>
      </c>
      <c r="B99" s="6" t="n">
        <v>26452</v>
      </c>
      <c r="C99" s="6" t="n">
        <v>21453</v>
      </c>
    </row>
    <row r="100" spans="1:3">
      <c r="A100" s="4" t="s">
        <v>516</v>
      </c>
      <c r="B100" s="6" t="n">
        <v>-166</v>
      </c>
      <c r="C100" s="6" t="n">
        <v>-228</v>
      </c>
    </row>
    <row r="101" spans="1:3">
      <c r="A101" s="4" t="s">
        <v>517</v>
      </c>
      <c r="B101" s="5" t="n">
        <v>71</v>
      </c>
      <c r="C101" s="5" t="n">
        <v>35</v>
      </c>
    </row>
    <row r="102" spans="1:3">
      <c r="A102" s="4" t="s">
        <v>518</v>
      </c>
      <c r="B102" s="6" t="n">
        <v>67121</v>
      </c>
      <c r="C102" s="6" t="n">
        <v>52071</v>
      </c>
    </row>
    <row r="103" spans="1:3">
      <c r="A103" s="4" t="s">
        <v>519</v>
      </c>
      <c r="B103" s="6" t="n">
        <v>-2819</v>
      </c>
      <c r="C103" s="6" t="n">
        <v>-1254</v>
      </c>
    </row>
    <row r="104" spans="1:3">
      <c r="A104" s="4" t="s">
        <v>520</v>
      </c>
      <c r="B104" s="5" t="n">
        <v>103</v>
      </c>
      <c r="C104" s="5" t="n">
        <v>85</v>
      </c>
    </row>
    <row r="105" spans="1:3">
      <c r="A105" s="4" t="s">
        <v>521</v>
      </c>
      <c r="B105" s="6" t="n">
        <v>93573</v>
      </c>
      <c r="C105" s="6" t="n">
        <v>73524</v>
      </c>
    </row>
    <row r="106" spans="1:3">
      <c r="A106" s="4" t="s">
        <v>522</v>
      </c>
      <c r="B106" s="6" t="n">
        <v>-2985</v>
      </c>
      <c r="C106" s="6" t="n">
        <v>-1482</v>
      </c>
    </row>
    <row r="107" spans="1:3">
      <c r="A107" s="4" t="s">
        <v>523</v>
      </c>
      <c r="B107" s="5" t="n">
        <v>97</v>
      </c>
      <c r="C107" s="5" t="n">
        <v>146</v>
      </c>
    </row>
    <row r="108" spans="1:3">
      <c r="A108" s="4" t="s">
        <v>524</v>
      </c>
      <c r="B108" s="6" t="n">
        <v>83633</v>
      </c>
      <c r="C108" s="6" t="n">
        <v>131032</v>
      </c>
    </row>
    <row r="109" spans="1:3">
      <c r="A109" s="4" t="s">
        <v>525</v>
      </c>
      <c r="B109" s="6" t="n">
        <v>-271</v>
      </c>
      <c r="C109" s="6" t="n">
        <v>-553</v>
      </c>
    </row>
    <row r="110" spans="1:3">
      <c r="A110" s="4" t="s">
        <v>526</v>
      </c>
      <c r="B110" s="5" t="n">
        <v>142</v>
      </c>
      <c r="C110" s="5" t="n">
        <v>59</v>
      </c>
    </row>
    <row r="111" spans="1:3">
      <c r="A111" s="4" t="s">
        <v>527</v>
      </c>
      <c r="B111" s="6" t="n">
        <v>151546</v>
      </c>
      <c r="C111" s="6" t="n">
        <v>58979</v>
      </c>
    </row>
    <row r="112" spans="1:3">
      <c r="A112" s="4" t="s">
        <v>528</v>
      </c>
      <c r="B112" s="6" t="n">
        <v>-2456</v>
      </c>
      <c r="C112" s="6" t="n">
        <v>-1465</v>
      </c>
    </row>
    <row r="113" spans="1:3">
      <c r="A113" s="4" t="s">
        <v>529</v>
      </c>
      <c r="B113" s="5" t="n">
        <v>239</v>
      </c>
      <c r="C113" s="5" t="n">
        <v>205</v>
      </c>
    </row>
    <row r="114" spans="1:3">
      <c r="A114" s="4" t="s">
        <v>530</v>
      </c>
      <c r="B114" s="6" t="n">
        <v>235179</v>
      </c>
      <c r="C114" s="6" t="n">
        <v>190011</v>
      </c>
    </row>
    <row r="115" spans="1:3">
      <c r="A115" s="4" t="s">
        <v>531</v>
      </c>
      <c r="B115" s="6" t="n">
        <v>-2727</v>
      </c>
      <c r="C115" s="6" t="n">
        <v>-2018</v>
      </c>
    </row>
    <row r="116" spans="1:3">
      <c r="A116" s="4" t="s">
        <v>486</v>
      </c>
    </row>
    <row r="117" spans="1:3">
      <c r="A117" s="4" t="s">
        <v>514</v>
      </c>
      <c r="B117" s="4" t="s">
        <v>58</v>
      </c>
      <c r="C117" s="4" t="s">
        <v>58</v>
      </c>
    </row>
    <row r="118" spans="1:3">
      <c r="A118" s="4" t="s">
        <v>515</v>
      </c>
      <c r="B118" s="4" t="s">
        <v>58</v>
      </c>
      <c r="C118" s="4" t="s">
        <v>58</v>
      </c>
    </row>
    <row r="119" spans="1:3">
      <c r="A119" s="4" t="s">
        <v>516</v>
      </c>
      <c r="B119" s="4" t="s">
        <v>58</v>
      </c>
      <c r="C119" s="4" t="s">
        <v>58</v>
      </c>
    </row>
    <row r="120" spans="1:3">
      <c r="A120" s="4" t="s">
        <v>517</v>
      </c>
      <c r="B120" s="5" t="n">
        <v>2</v>
      </c>
      <c r="C120" s="5" t="n">
        <v>3</v>
      </c>
    </row>
    <row r="121" spans="1:3">
      <c r="A121" s="4" t="s">
        <v>518</v>
      </c>
      <c r="B121" s="6" t="n">
        <v>1119</v>
      </c>
      <c r="C121" s="6" t="n">
        <v>1590</v>
      </c>
    </row>
    <row r="122" spans="1:3">
      <c r="A122" s="4" t="s">
        <v>519</v>
      </c>
      <c r="B122" s="6" t="n">
        <v>-9</v>
      </c>
      <c r="C122" s="6" t="n">
        <v>-22</v>
      </c>
    </row>
    <row r="123" spans="1:3">
      <c r="A123" s="4" t="s">
        <v>520</v>
      </c>
      <c r="B123" s="5" t="n">
        <v>2</v>
      </c>
      <c r="C123" s="5" t="n">
        <v>3</v>
      </c>
    </row>
    <row r="124" spans="1:3">
      <c r="A124" s="4" t="s">
        <v>521</v>
      </c>
      <c r="B124" s="6" t="n">
        <v>1119</v>
      </c>
      <c r="C124" s="6" t="n">
        <v>1590</v>
      </c>
    </row>
    <row r="125" spans="1:3">
      <c r="A125" s="4" t="s">
        <v>522</v>
      </c>
      <c r="B125" s="6" t="n">
        <v>-9</v>
      </c>
      <c r="C125" s="6" t="n">
        <v>-22</v>
      </c>
    </row>
    <row r="126" spans="1:3">
      <c r="A126" s="4" t="s">
        <v>466</v>
      </c>
    </row>
    <row r="127" spans="1:3">
      <c r="A127" s="4" t="s">
        <v>514</v>
      </c>
      <c r="B127" s="5" t="n">
        <v>38</v>
      </c>
      <c r="C127" s="5" t="n">
        <v>64</v>
      </c>
    </row>
    <row r="128" spans="1:3">
      <c r="A128" s="4" t="s">
        <v>515</v>
      </c>
      <c r="B128" s="6" t="n">
        <v>308157</v>
      </c>
      <c r="C128" s="6" t="n">
        <v>571112</v>
      </c>
    </row>
    <row r="129" spans="1:3">
      <c r="A129" s="4" t="s">
        <v>516</v>
      </c>
      <c r="B129" s="6" t="n">
        <v>-3403</v>
      </c>
      <c r="C129" s="6" t="n">
        <v>-4047</v>
      </c>
    </row>
    <row r="130" spans="1:3">
      <c r="A130" s="4" t="s">
        <v>517</v>
      </c>
      <c r="B130" s="5" t="n">
        <v>79</v>
      </c>
      <c r="C130" s="5" t="n">
        <v>38</v>
      </c>
    </row>
    <row r="131" spans="1:3">
      <c r="A131" s="4" t="s">
        <v>518</v>
      </c>
      <c r="B131" s="6" t="n">
        <v>722740</v>
      </c>
      <c r="C131" s="6" t="n">
        <v>282924</v>
      </c>
    </row>
    <row r="132" spans="1:3">
      <c r="A132" s="4" t="s">
        <v>519</v>
      </c>
      <c r="B132" s="6" t="n">
        <v>-20239</v>
      </c>
      <c r="C132" s="6" t="n">
        <v>-5230</v>
      </c>
    </row>
    <row r="133" spans="1:3">
      <c r="A133" s="4" t="s">
        <v>520</v>
      </c>
      <c r="B133" s="5" t="n">
        <v>117</v>
      </c>
      <c r="C133" s="5" t="n">
        <v>102</v>
      </c>
    </row>
    <row r="134" spans="1:3">
      <c r="A134" s="4" t="s">
        <v>521</v>
      </c>
      <c r="B134" s="6" t="n">
        <v>1030897</v>
      </c>
      <c r="C134" s="6" t="n">
        <v>854036</v>
      </c>
    </row>
    <row r="135" spans="1:3">
      <c r="A135" s="4" t="s">
        <v>522</v>
      </c>
      <c r="B135" s="6" t="n">
        <v>-23642</v>
      </c>
      <c r="C135" s="6" t="n">
        <v>-9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73</v>
      </c>
    </row>
    <row r="3" spans="1:4">
      <c r="A3" s="4" t="s">
        <v>533</v>
      </c>
      <c r="B3" s="6" t="n">
        <v>65330</v>
      </c>
      <c r="C3" s="6" t="n">
        <v>51445</v>
      </c>
      <c r="D3" s="6" t="n">
        <v>42718</v>
      </c>
    </row>
    <row r="4" spans="1:4">
      <c r="A4" s="4" t="s">
        <v>534</v>
      </c>
      <c r="B4" s="5" t="n">
        <v>19438</v>
      </c>
      <c r="C4" s="5" t="n">
        <v>20651</v>
      </c>
      <c r="D4" s="5" t="n">
        <v>22194</v>
      </c>
    </row>
    <row r="5" spans="1:4">
      <c r="A5" s="4" t="s">
        <v>535</v>
      </c>
      <c r="B5" s="6" t="n">
        <v>84768</v>
      </c>
      <c r="C5" s="6" t="n">
        <v>72096</v>
      </c>
      <c r="D5" s="6" t="n">
        <v>649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6</v>
      </c>
      <c r="B1" s="2" t="s">
        <v>1</v>
      </c>
    </row>
    <row r="2" spans="1:4">
      <c r="B2" s="2" t="s">
        <v>456</v>
      </c>
      <c r="C2" s="2" t="s">
        <v>457</v>
      </c>
      <c r="D2" s="2" t="s">
        <v>458</v>
      </c>
    </row>
    <row r="3" spans="1:4">
      <c r="A3" s="4" t="s">
        <v>537</v>
      </c>
      <c r="B3" s="6" t="n">
        <v>5713</v>
      </c>
      <c r="C3" s="6" t="n">
        <v>7766</v>
      </c>
    </row>
    <row r="4" spans="1:4">
      <c r="A4" s="4" t="s">
        <v>538</v>
      </c>
      <c r="B4" s="4" t="s">
        <v>431</v>
      </c>
    </row>
    <row r="5" spans="1:4">
      <c r="A5" s="4" t="s">
        <v>539</v>
      </c>
      <c r="B5" s="6" t="n">
        <v>58247</v>
      </c>
      <c r="C5" s="5" t="n">
        <v>83478</v>
      </c>
    </row>
    <row r="6" spans="1:4">
      <c r="A6" s="4" t="s">
        <v>540</v>
      </c>
      <c r="B6" s="5" t="n">
        <v>0</v>
      </c>
      <c r="C6" s="5" t="n">
        <v>0</v>
      </c>
    </row>
    <row r="7" spans="1:4">
      <c r="A7" s="4" t="s">
        <v>541</v>
      </c>
      <c r="B7" s="6" t="n">
        <v>8579</v>
      </c>
      <c r="C7" s="6" t="n">
        <v>12081</v>
      </c>
      <c r="D7" s="6" t="n">
        <v>12381</v>
      </c>
    </row>
    <row r="8" spans="1:4">
      <c r="A8" s="4" t="s">
        <v>542</v>
      </c>
      <c r="B8" s="5" t="n">
        <v>0</v>
      </c>
      <c r="C8" s="5" t="n">
        <v>4</v>
      </c>
      <c r="D8" s="5" t="n">
        <v>4</v>
      </c>
    </row>
    <row r="9" spans="1:4">
      <c r="A9" s="4" t="s">
        <v>543</v>
      </c>
      <c r="B9" s="6" t="n">
        <v>41</v>
      </c>
      <c r="C9" s="6" t="n">
        <v>58</v>
      </c>
      <c r="D9" s="6" t="n">
        <v>0</v>
      </c>
    </row>
    <row r="10" spans="1:4">
      <c r="A10" s="4" t="s">
        <v>544</v>
      </c>
      <c r="B10" s="5" t="n">
        <v>0</v>
      </c>
      <c r="C10" s="5" t="n">
        <v>0</v>
      </c>
      <c r="D10" s="5" t="n">
        <v>0</v>
      </c>
    </row>
    <row r="11" spans="1:4">
      <c r="A11" s="4" t="s">
        <v>545</v>
      </c>
      <c r="B11" s="6" t="n">
        <v>0</v>
      </c>
      <c r="C11" s="6" t="n">
        <v>0</v>
      </c>
    </row>
    <row r="12" spans="1:4">
      <c r="A12" s="4" t="s">
        <v>546</v>
      </c>
      <c r="B12" s="5" t="n">
        <v>0</v>
      </c>
      <c r="C12" s="5" t="n">
        <v>0</v>
      </c>
    </row>
    <row r="13" spans="1:4">
      <c r="A13" s="4" t="s">
        <v>547</v>
      </c>
      <c r="B13" s="5" t="n">
        <v>350</v>
      </c>
      <c r="C13" s="5" t="n">
        <v>1426</v>
      </c>
    </row>
    <row r="14" spans="1:4">
      <c r="A14" s="4" t="s">
        <v>548</v>
      </c>
      <c r="B14" s="5" t="n">
        <v>0</v>
      </c>
      <c r="C14" s="5" t="n">
        <v>1905</v>
      </c>
    </row>
    <row r="15" spans="1:4">
      <c r="A15" s="4" t="s">
        <v>549</v>
      </c>
      <c r="B15" s="5" t="n">
        <v>516</v>
      </c>
      <c r="C15" s="5" t="n">
        <v>196</v>
      </c>
    </row>
    <row r="16" spans="1:4">
      <c r="A16" s="4" t="s">
        <v>550</v>
      </c>
    </row>
    <row r="17" spans="1:4">
      <c r="A17" s="4" t="s">
        <v>551</v>
      </c>
      <c r="B17" s="5" t="n">
        <v>0</v>
      </c>
      <c r="C17" s="6" t="n">
        <v>0</v>
      </c>
    </row>
    <row r="18" spans="1:4">
      <c r="A18" s="4" t="s">
        <v>552</v>
      </c>
    </row>
    <row r="19" spans="1:4">
      <c r="A19" s="4" t="s">
        <v>542</v>
      </c>
      <c r="C19" s="5" t="n">
        <v>4</v>
      </c>
      <c r="D19" s="5" t="n">
        <v>3</v>
      </c>
    </row>
    <row r="20" spans="1:4">
      <c r="A20" s="4" t="s">
        <v>553</v>
      </c>
    </row>
    <row r="21" spans="1:4">
      <c r="A21" s="4" t="s">
        <v>541</v>
      </c>
      <c r="D21" s="6" t="n">
        <v>4731</v>
      </c>
    </row>
    <row r="22" spans="1:4">
      <c r="A22" s="4" t="s">
        <v>554</v>
      </c>
    </row>
    <row r="23" spans="1:4">
      <c r="A23" s="4" t="s">
        <v>542</v>
      </c>
      <c r="D23" s="5" t="n">
        <v>1</v>
      </c>
    </row>
    <row r="24" spans="1:4">
      <c r="A24" s="4" t="s">
        <v>555</v>
      </c>
    </row>
    <row r="25" spans="1:4">
      <c r="A25" s="4" t="s">
        <v>541</v>
      </c>
      <c r="B25" s="5" t="n">
        <v>8579</v>
      </c>
      <c r="C25" s="6" t="n">
        <v>12081</v>
      </c>
    </row>
    <row r="26" spans="1:4">
      <c r="A26" s="4" t="s">
        <v>556</v>
      </c>
      <c r="B26" s="6" t="n">
        <v>4225</v>
      </c>
      <c r="C26" s="5" t="n">
        <v>4285</v>
      </c>
    </row>
    <row r="27" spans="1:4">
      <c r="A27" s="4" t="s">
        <v>557</v>
      </c>
    </row>
    <row r="28" spans="1:4">
      <c r="A28" s="4" t="s">
        <v>558</v>
      </c>
      <c r="C28" s="6" t="n">
        <v>6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4" t="s">
        <v>41</v>
      </c>
      <c r="B2" s="6" t="n">
        <v>1207202</v>
      </c>
      <c r="C2" s="6" t="n">
        <v>1287982</v>
      </c>
    </row>
    <row r="3" spans="1:3">
      <c r="A3" s="4" t="s">
        <v>560</v>
      </c>
    </row>
    <row r="4" spans="1:3">
      <c r="A4" s="4" t="s">
        <v>41</v>
      </c>
      <c r="B4" s="5" t="n">
        <v>275080</v>
      </c>
      <c r="C4" s="5" t="n">
        <v>335996</v>
      </c>
    </row>
    <row r="5" spans="1:3">
      <c r="A5" s="4" t="s">
        <v>561</v>
      </c>
    </row>
    <row r="6" spans="1:3">
      <c r="A6" s="4" t="s">
        <v>41</v>
      </c>
      <c r="B6" s="5" t="n">
        <v>580480</v>
      </c>
      <c r="C6" s="5" t="n">
        <v>568584</v>
      </c>
    </row>
    <row r="7" spans="1:3">
      <c r="A7" s="4" t="s">
        <v>562</v>
      </c>
    </row>
    <row r="8" spans="1:3">
      <c r="A8" s="4" t="s">
        <v>41</v>
      </c>
      <c r="B8" s="5" t="n">
        <v>3982</v>
      </c>
      <c r="C8" s="5" t="n">
        <v>5649</v>
      </c>
    </row>
    <row r="9" spans="1:3">
      <c r="A9" s="4" t="s">
        <v>563</v>
      </c>
    </row>
    <row r="10" spans="1:3">
      <c r="A10" s="4" t="s">
        <v>41</v>
      </c>
      <c r="B10" s="5" t="n">
        <v>44866</v>
      </c>
      <c r="C10" s="5" t="n">
        <v>65183</v>
      </c>
    </row>
    <row r="11" spans="1:3">
      <c r="A11" s="4" t="s">
        <v>564</v>
      </c>
    </row>
    <row r="12" spans="1:3">
      <c r="A12" s="4" t="s">
        <v>41</v>
      </c>
      <c r="B12" s="6" t="n">
        <v>302794</v>
      </c>
      <c r="C12" s="6" t="n">
        <v>312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5</v>
      </c>
    </row>
    <row r="3" spans="1:3">
      <c r="A3" s="4" t="s">
        <v>566</v>
      </c>
      <c r="B3" s="6" t="n">
        <v>738</v>
      </c>
      <c r="C3" s="6" t="n">
        <v>1237</v>
      </c>
    </row>
    <row r="4" spans="1:3">
      <c r="A4" s="4" t="s">
        <v>567</v>
      </c>
      <c r="B4" s="5" t="n">
        <v>1119</v>
      </c>
      <c r="C4" s="5" t="n">
        <v>1852</v>
      </c>
    </row>
    <row r="5" spans="1:3">
      <c r="A5" s="4" t="s">
        <v>568</v>
      </c>
      <c r="B5" s="5" t="n">
        <v>-1675</v>
      </c>
      <c r="C5" s="5" t="n">
        <v>-2351</v>
      </c>
    </row>
    <row r="6" spans="1:3">
      <c r="A6" s="4" t="s">
        <v>569</v>
      </c>
      <c r="B6" s="5" t="n">
        <v>182</v>
      </c>
      <c r="C6" s="5" t="n">
        <v>738</v>
      </c>
    </row>
    <row r="7" spans="1:3">
      <c r="A7" s="4" t="s">
        <v>570</v>
      </c>
      <c r="B7" s="5" t="n">
        <v>2</v>
      </c>
      <c r="C7" s="5" t="n">
        <v>192</v>
      </c>
    </row>
    <row r="8" spans="1:3">
      <c r="A8" s="4" t="s">
        <v>571</v>
      </c>
      <c r="B8" s="6" t="n">
        <v>-1673</v>
      </c>
      <c r="C8" s="6" t="n">
        <v>-21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2</v>
      </c>
      <c r="B1" s="2" t="s">
        <v>573</v>
      </c>
      <c r="N1" s="2" t="s">
        <v>1</v>
      </c>
    </row>
    <row r="2" spans="1:16">
      <c r="B2" s="2" t="s">
        <v>2</v>
      </c>
      <c r="C2" s="2" t="s">
        <v>574</v>
      </c>
      <c r="D2" s="2" t="s">
        <v>4</v>
      </c>
      <c r="E2" s="2" t="s">
        <v>575</v>
      </c>
      <c r="F2" s="2" t="s">
        <v>35</v>
      </c>
      <c r="G2" s="2" t="s">
        <v>576</v>
      </c>
      <c r="H2" s="2" t="s">
        <v>577</v>
      </c>
      <c r="I2" s="2" t="s">
        <v>578</v>
      </c>
      <c r="J2" s="2" t="s">
        <v>73</v>
      </c>
      <c r="K2" s="2" t="s">
        <v>579</v>
      </c>
      <c r="L2" s="2" t="s">
        <v>580</v>
      </c>
      <c r="M2" s="2" t="s">
        <v>581</v>
      </c>
      <c r="N2" s="2" t="s">
        <v>2</v>
      </c>
      <c r="O2" s="2" t="s">
        <v>35</v>
      </c>
      <c r="P2" s="2" t="s">
        <v>73</v>
      </c>
    </row>
    <row r="3" spans="1:16">
      <c r="A3" s="4" t="s">
        <v>582</v>
      </c>
      <c r="E3" s="6" t="n">
        <v>23009</v>
      </c>
      <c r="I3" s="6" t="n">
        <v>25954</v>
      </c>
      <c r="M3" s="6" t="n">
        <v>29771</v>
      </c>
      <c r="N3" s="6" t="n">
        <v>23009</v>
      </c>
      <c r="O3" s="6" t="n">
        <v>25954</v>
      </c>
      <c r="P3" s="6" t="n">
        <v>29771</v>
      </c>
    </row>
    <row r="4" spans="1:16">
      <c r="A4" s="4" t="s">
        <v>583</v>
      </c>
      <c r="B4" s="4" t="s">
        <v>58</v>
      </c>
      <c r="C4" s="4" t="s">
        <v>58</v>
      </c>
      <c r="D4" s="4" t="s">
        <v>58</v>
      </c>
      <c r="E4" s="4" t="s">
        <v>58</v>
      </c>
      <c r="F4" s="4" t="s">
        <v>58</v>
      </c>
      <c r="G4" s="4" t="s">
        <v>58</v>
      </c>
      <c r="H4" s="6" t="n">
        <v>-1900</v>
      </c>
      <c r="I4" s="4" t="s">
        <v>58</v>
      </c>
      <c r="J4" s="4" t="s">
        <v>58</v>
      </c>
      <c r="K4" s="6" t="n">
        <v>-3200</v>
      </c>
      <c r="L4" s="4" t="s">
        <v>58</v>
      </c>
      <c r="M4" s="4" t="s">
        <v>58</v>
      </c>
      <c r="N4" s="4" t="s">
        <v>58</v>
      </c>
      <c r="O4" s="5" t="n">
        <v>-1900</v>
      </c>
      <c r="P4" s="5" t="n">
        <v>-3200</v>
      </c>
    </row>
    <row r="5" spans="1:16">
      <c r="A5" s="4" t="s">
        <v>584</v>
      </c>
      <c r="N5" s="5" t="n">
        <v>-4877</v>
      </c>
      <c r="O5" s="5" t="n">
        <v>-5918</v>
      </c>
      <c r="P5" s="5" t="n">
        <v>-6772</v>
      </c>
    </row>
    <row r="6" spans="1:16">
      <c r="A6" s="4" t="s">
        <v>585</v>
      </c>
      <c r="N6" s="5" t="n">
        <v>3219</v>
      </c>
      <c r="O6" s="5" t="n">
        <v>4873</v>
      </c>
      <c r="P6" s="5" t="n">
        <v>6155</v>
      </c>
    </row>
    <row r="7" spans="1:16">
      <c r="A7" s="4" t="s">
        <v>586</v>
      </c>
      <c r="B7" s="5" t="n">
        <v>21351</v>
      </c>
      <c r="F7" s="5" t="n">
        <v>23009</v>
      </c>
      <c r="J7" s="5" t="n">
        <v>25954</v>
      </c>
      <c r="N7" s="5" t="n">
        <v>21351</v>
      </c>
      <c r="O7" s="5" t="n">
        <v>23009</v>
      </c>
      <c r="P7" s="5" t="n">
        <v>25954</v>
      </c>
    </row>
    <row r="8" spans="1:16">
      <c r="A8" s="4" t="s">
        <v>587</v>
      </c>
    </row>
    <row r="9" spans="1:16">
      <c r="A9" s="4" t="s">
        <v>582</v>
      </c>
      <c r="E9" s="5" t="n">
        <v>3666</v>
      </c>
      <c r="I9" s="5" t="n">
        <v>4835</v>
      </c>
      <c r="M9" s="5" t="n">
        <v>5963</v>
      </c>
      <c r="N9" s="5" t="n">
        <v>3666</v>
      </c>
      <c r="O9" s="5" t="n">
        <v>4835</v>
      </c>
      <c r="P9" s="5" t="n">
        <v>5963</v>
      </c>
    </row>
    <row r="10" spans="1:16">
      <c r="A10" s="4" t="s">
        <v>583</v>
      </c>
      <c r="N10" s="5" t="n">
        <v>-489</v>
      </c>
      <c r="O10" s="5" t="n">
        <v>-1169</v>
      </c>
      <c r="P10" s="5" t="n">
        <v>-1128</v>
      </c>
    </row>
    <row r="11" spans="1:16">
      <c r="A11" s="4" t="s">
        <v>584</v>
      </c>
      <c r="N11" s="4" t="s">
        <v>58</v>
      </c>
      <c r="O11" s="4" t="s">
        <v>58</v>
      </c>
      <c r="P11" s="4" t="s">
        <v>58</v>
      </c>
    </row>
    <row r="12" spans="1:16">
      <c r="A12" s="4" t="s">
        <v>585</v>
      </c>
      <c r="N12" s="4" t="s">
        <v>58</v>
      </c>
      <c r="O12" s="4" t="s">
        <v>58</v>
      </c>
      <c r="P12" s="4" t="s">
        <v>58</v>
      </c>
    </row>
    <row r="13" spans="1:16">
      <c r="A13" s="4" t="s">
        <v>586</v>
      </c>
      <c r="B13" s="5" t="n">
        <v>3177</v>
      </c>
      <c r="F13" s="5" t="n">
        <v>3666</v>
      </c>
      <c r="J13" s="5" t="n">
        <v>4835</v>
      </c>
      <c r="N13" s="5" t="n">
        <v>3177</v>
      </c>
      <c r="O13" s="5" t="n">
        <v>3666</v>
      </c>
      <c r="P13" s="5" t="n">
        <v>4835</v>
      </c>
    </row>
    <row r="14" spans="1:16">
      <c r="A14" s="4" t="s">
        <v>560</v>
      </c>
    </row>
    <row r="15" spans="1:16">
      <c r="A15" s="4" t="s">
        <v>582</v>
      </c>
      <c r="E15" s="5" t="n">
        <v>7746</v>
      </c>
      <c r="I15" s="5" t="n">
        <v>8327</v>
      </c>
      <c r="M15" s="5" t="n">
        <v>9559</v>
      </c>
      <c r="N15" s="5" t="n">
        <v>7746</v>
      </c>
      <c r="O15" s="5" t="n">
        <v>8327</v>
      </c>
      <c r="P15" s="5" t="n">
        <v>9559</v>
      </c>
    </row>
    <row r="16" spans="1:16">
      <c r="A16" s="4" t="s">
        <v>583</v>
      </c>
      <c r="N16" s="5" t="n">
        <v>-2369</v>
      </c>
      <c r="O16" s="5" t="n">
        <v>-382</v>
      </c>
      <c r="P16" s="5" t="n">
        <v>-3237</v>
      </c>
    </row>
    <row r="17" spans="1:16">
      <c r="A17" s="4" t="s">
        <v>584</v>
      </c>
      <c r="N17" s="5" t="n">
        <v>-513</v>
      </c>
      <c r="O17" s="5" t="n">
        <v>-961</v>
      </c>
      <c r="P17" s="5" t="n">
        <v>-2023</v>
      </c>
    </row>
    <row r="18" spans="1:16">
      <c r="A18" s="4" t="s">
        <v>585</v>
      </c>
      <c r="N18" s="5" t="n">
        <v>1447</v>
      </c>
      <c r="O18" s="5" t="n">
        <v>762</v>
      </c>
      <c r="P18" s="5" t="n">
        <v>4028</v>
      </c>
    </row>
    <row r="19" spans="1:16">
      <c r="A19" s="4" t="s">
        <v>586</v>
      </c>
      <c r="B19" s="5" t="n">
        <v>6311</v>
      </c>
      <c r="F19" s="5" t="n">
        <v>7746</v>
      </c>
      <c r="J19" s="5" t="n">
        <v>8327</v>
      </c>
      <c r="N19" s="5" t="n">
        <v>6311</v>
      </c>
      <c r="O19" s="5" t="n">
        <v>7746</v>
      </c>
      <c r="P19" s="5" t="n">
        <v>8327</v>
      </c>
    </row>
    <row r="20" spans="1:16">
      <c r="A20" s="4" t="s">
        <v>561</v>
      </c>
    </row>
    <row r="21" spans="1:16">
      <c r="A21" s="4" t="s">
        <v>582</v>
      </c>
      <c r="E21" s="5" t="n">
        <v>3849</v>
      </c>
      <c r="I21" s="5" t="n">
        <v>3330</v>
      </c>
      <c r="M21" s="5" t="n">
        <v>4212</v>
      </c>
      <c r="N21" s="5" t="n">
        <v>3849</v>
      </c>
      <c r="O21" s="5" t="n">
        <v>3330</v>
      </c>
      <c r="P21" s="5" t="n">
        <v>4212</v>
      </c>
    </row>
    <row r="22" spans="1:16">
      <c r="A22" s="4" t="s">
        <v>583</v>
      </c>
      <c r="N22" s="5" t="n">
        <v>275</v>
      </c>
      <c r="O22" s="5" t="n">
        <v>431</v>
      </c>
      <c r="P22" s="5" t="n">
        <v>-1436</v>
      </c>
    </row>
    <row r="23" spans="1:16">
      <c r="A23" s="4" t="s">
        <v>584</v>
      </c>
      <c r="N23" s="5" t="n">
        <v>-240</v>
      </c>
      <c r="O23" s="4" t="s">
        <v>58</v>
      </c>
      <c r="P23" s="4" t="s">
        <v>58</v>
      </c>
    </row>
    <row r="24" spans="1:16">
      <c r="A24" s="4" t="s">
        <v>585</v>
      </c>
      <c r="N24" s="4" t="s">
        <v>58</v>
      </c>
      <c r="O24" s="5" t="n">
        <v>88</v>
      </c>
      <c r="P24" s="5" t="n">
        <v>554</v>
      </c>
    </row>
    <row r="25" spans="1:16">
      <c r="A25" s="4" t="s">
        <v>586</v>
      </c>
      <c r="B25" s="5" t="n">
        <v>3884</v>
      </c>
      <c r="F25" s="5" t="n">
        <v>3849</v>
      </c>
      <c r="J25" s="5" t="n">
        <v>3330</v>
      </c>
      <c r="N25" s="5" t="n">
        <v>3884</v>
      </c>
      <c r="O25" s="5" t="n">
        <v>3849</v>
      </c>
      <c r="P25" s="5" t="n">
        <v>3330</v>
      </c>
    </row>
    <row r="26" spans="1:16">
      <c r="A26" s="4" t="s">
        <v>562</v>
      </c>
    </row>
    <row r="27" spans="1:16">
      <c r="A27" s="4" t="s">
        <v>582</v>
      </c>
      <c r="E27" s="5" t="n">
        <v>335</v>
      </c>
      <c r="I27" s="5" t="n">
        <v>152</v>
      </c>
      <c r="M27" s="5" t="n">
        <v>235</v>
      </c>
      <c r="N27" s="5" t="n">
        <v>335</v>
      </c>
      <c r="O27" s="5" t="n">
        <v>152</v>
      </c>
      <c r="P27" s="5" t="n">
        <v>235</v>
      </c>
    </row>
    <row r="28" spans="1:16">
      <c r="A28" s="4" t="s">
        <v>583</v>
      </c>
      <c r="N28" s="5" t="n">
        <v>1130</v>
      </c>
      <c r="O28" s="5" t="n">
        <v>-1716</v>
      </c>
      <c r="P28" s="5" t="n">
        <v>-83</v>
      </c>
    </row>
    <row r="29" spans="1:16">
      <c r="A29" s="4" t="s">
        <v>584</v>
      </c>
      <c r="N29" s="4" t="s">
        <v>58</v>
      </c>
      <c r="O29" s="4" t="s">
        <v>58</v>
      </c>
      <c r="P29" s="4" t="s">
        <v>58</v>
      </c>
    </row>
    <row r="30" spans="1:16">
      <c r="A30" s="4" t="s">
        <v>585</v>
      </c>
      <c r="N30" s="4" t="s">
        <v>58</v>
      </c>
      <c r="O30" s="5" t="n">
        <v>1899</v>
      </c>
      <c r="P30" s="4" t="s">
        <v>58</v>
      </c>
    </row>
    <row r="31" spans="1:16">
      <c r="A31" s="4" t="s">
        <v>586</v>
      </c>
      <c r="B31" s="5" t="n">
        <v>1465</v>
      </c>
      <c r="F31" s="5" t="n">
        <v>335</v>
      </c>
      <c r="J31" s="5" t="n">
        <v>152</v>
      </c>
      <c r="N31" s="5" t="n">
        <v>1465</v>
      </c>
      <c r="O31" s="5" t="n">
        <v>335</v>
      </c>
      <c r="P31" s="5" t="n">
        <v>152</v>
      </c>
    </row>
    <row r="32" spans="1:16">
      <c r="A32" s="4" t="s">
        <v>563</v>
      </c>
    </row>
    <row r="33" spans="1:16">
      <c r="A33" s="4" t="s">
        <v>582</v>
      </c>
      <c r="E33" s="5" t="n">
        <v>995</v>
      </c>
      <c r="I33" s="5" t="n">
        <v>1330</v>
      </c>
      <c r="M33" s="5" t="n">
        <v>1801</v>
      </c>
      <c r="N33" s="5" t="n">
        <v>995</v>
      </c>
      <c r="O33" s="5" t="n">
        <v>1330</v>
      </c>
      <c r="P33" s="5" t="n">
        <v>1801</v>
      </c>
    </row>
    <row r="34" spans="1:16">
      <c r="A34" s="4" t="s">
        <v>583</v>
      </c>
      <c r="N34" s="5" t="n">
        <v>-126</v>
      </c>
      <c r="O34" s="5" t="n">
        <v>-335</v>
      </c>
      <c r="P34" s="5" t="n">
        <v>-471</v>
      </c>
    </row>
    <row r="35" spans="1:16">
      <c r="A35" s="4" t="s">
        <v>584</v>
      </c>
      <c r="N35" s="4" t="s">
        <v>58</v>
      </c>
      <c r="O35" s="4" t="s">
        <v>58</v>
      </c>
      <c r="P35" s="4" t="s">
        <v>58</v>
      </c>
    </row>
    <row r="36" spans="1:16">
      <c r="A36" s="4" t="s">
        <v>585</v>
      </c>
      <c r="N36" s="4" t="s">
        <v>58</v>
      </c>
      <c r="O36" s="4" t="s">
        <v>58</v>
      </c>
      <c r="P36" s="4" t="s">
        <v>58</v>
      </c>
    </row>
    <row r="37" spans="1:16">
      <c r="A37" s="4" t="s">
        <v>586</v>
      </c>
      <c r="B37" s="5" t="n">
        <v>869</v>
      </c>
      <c r="F37" s="5" t="n">
        <v>995</v>
      </c>
      <c r="J37" s="5" t="n">
        <v>1330</v>
      </c>
      <c r="N37" s="5" t="n">
        <v>869</v>
      </c>
      <c r="O37" s="5" t="n">
        <v>995</v>
      </c>
      <c r="P37" s="5" t="n">
        <v>1330</v>
      </c>
    </row>
    <row r="38" spans="1:16">
      <c r="A38" s="4" t="s">
        <v>564</v>
      </c>
    </row>
    <row r="39" spans="1:16">
      <c r="A39" s="4" t="s">
        <v>582</v>
      </c>
      <c r="E39" s="6" t="n">
        <v>6418</v>
      </c>
      <c r="I39" s="6" t="n">
        <v>7980</v>
      </c>
      <c r="M39" s="6" t="n">
        <v>8001</v>
      </c>
      <c r="N39" s="5" t="n">
        <v>6418</v>
      </c>
      <c r="O39" s="5" t="n">
        <v>7980</v>
      </c>
      <c r="P39" s="5" t="n">
        <v>8001</v>
      </c>
    </row>
    <row r="40" spans="1:16">
      <c r="A40" s="4" t="s">
        <v>583</v>
      </c>
      <c r="N40" s="5" t="n">
        <v>1579</v>
      </c>
      <c r="O40" s="5" t="n">
        <v>1271</v>
      </c>
      <c r="P40" s="5" t="n">
        <v>3155</v>
      </c>
    </row>
    <row r="41" spans="1:16">
      <c r="A41" s="4" t="s">
        <v>584</v>
      </c>
      <c r="N41" s="5" t="n">
        <v>-4124</v>
      </c>
      <c r="O41" s="5" t="n">
        <v>-4957</v>
      </c>
      <c r="P41" s="5" t="n">
        <v>-4749</v>
      </c>
    </row>
    <row r="42" spans="1:16">
      <c r="A42" s="4" t="s">
        <v>585</v>
      </c>
      <c r="N42" s="5" t="n">
        <v>1772</v>
      </c>
      <c r="O42" s="5" t="n">
        <v>2124</v>
      </c>
      <c r="P42" s="5" t="n">
        <v>1573</v>
      </c>
    </row>
    <row r="43" spans="1:16">
      <c r="A43" s="4" t="s">
        <v>586</v>
      </c>
      <c r="B43" s="6" t="n">
        <v>5645</v>
      </c>
      <c r="F43" s="6" t="n">
        <v>6418</v>
      </c>
      <c r="J43" s="6" t="n">
        <v>7980</v>
      </c>
      <c r="N43" s="6" t="n">
        <v>5645</v>
      </c>
      <c r="O43" s="6" t="n">
        <v>6418</v>
      </c>
      <c r="P43" s="6" t="n">
        <v>7980</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35</v>
      </c>
      <c r="D1" s="2" t="s">
        <v>73</v>
      </c>
      <c r="E1" s="2" t="s">
        <v>589</v>
      </c>
    </row>
    <row r="2" spans="1:5">
      <c r="A2" s="3" t="s">
        <v>590</v>
      </c>
    </row>
    <row r="3" spans="1:5">
      <c r="A3" s="4" t="s">
        <v>591</v>
      </c>
      <c r="B3" s="6" t="n">
        <v>2752</v>
      </c>
      <c r="C3" s="6" t="n">
        <v>4985</v>
      </c>
    </row>
    <row r="4" spans="1:5">
      <c r="A4" s="4" t="s">
        <v>592</v>
      </c>
      <c r="B4" s="5" t="n">
        <v>18599</v>
      </c>
      <c r="C4" s="5" t="n">
        <v>18024</v>
      </c>
    </row>
    <row r="5" spans="1:5">
      <c r="A5" s="4" t="s">
        <v>586</v>
      </c>
      <c r="B5" s="5" t="n">
        <v>21351</v>
      </c>
      <c r="C5" s="5" t="n">
        <v>23009</v>
      </c>
      <c r="D5" s="6" t="n">
        <v>25954</v>
      </c>
      <c r="E5" s="6" t="n">
        <v>29771</v>
      </c>
    </row>
    <row r="6" spans="1:5">
      <c r="A6" s="3" t="s">
        <v>593</v>
      </c>
    </row>
    <row r="7" spans="1:5">
      <c r="A7" s="4" t="s">
        <v>591</v>
      </c>
      <c r="B7" s="5" t="n">
        <v>18855</v>
      </c>
      <c r="C7" s="5" t="n">
        <v>25117</v>
      </c>
    </row>
    <row r="8" spans="1:5">
      <c r="A8" s="4" t="s">
        <v>592</v>
      </c>
      <c r="B8" s="5" t="n">
        <v>1187960</v>
      </c>
      <c r="C8" s="5" t="n">
        <v>1262090</v>
      </c>
    </row>
    <row r="9" spans="1:5">
      <c r="A9" s="4" t="s">
        <v>41</v>
      </c>
      <c r="B9" s="5" t="n">
        <v>1207202</v>
      </c>
      <c r="C9" s="5" t="n">
        <v>1287982</v>
      </c>
    </row>
    <row r="10" spans="1:5">
      <c r="A10" s="4" t="s">
        <v>594</v>
      </c>
    </row>
    <row r="11" spans="1:5">
      <c r="A11" s="3" t="s">
        <v>590</v>
      </c>
    </row>
    <row r="12" spans="1:5">
      <c r="A12" s="4" t="s">
        <v>586</v>
      </c>
      <c r="B12" s="5" t="n">
        <v>0</v>
      </c>
      <c r="C12" s="5" t="n">
        <v>0</v>
      </c>
    </row>
    <row r="13" spans="1:5">
      <c r="A13" s="3" t="s">
        <v>593</v>
      </c>
    </row>
    <row r="14" spans="1:5">
      <c r="A14" s="4" t="s">
        <v>41</v>
      </c>
      <c r="B14" s="5" t="n">
        <v>387</v>
      </c>
      <c r="C14" s="5" t="n">
        <v>775</v>
      </c>
    </row>
    <row r="15" spans="1:5">
      <c r="A15" s="4" t="s">
        <v>587</v>
      </c>
    </row>
    <row r="16" spans="1:5">
      <c r="A16" s="3" t="s">
        <v>590</v>
      </c>
    </row>
    <row r="17" spans="1:5">
      <c r="A17" s="4" t="s">
        <v>591</v>
      </c>
      <c r="B17" s="5" t="n">
        <v>0</v>
      </c>
      <c r="C17" s="5" t="n">
        <v>0</v>
      </c>
    </row>
    <row r="18" spans="1:5">
      <c r="A18" s="4" t="s">
        <v>592</v>
      </c>
      <c r="B18" s="5" t="n">
        <v>3177</v>
      </c>
      <c r="C18" s="5" t="n">
        <v>3666</v>
      </c>
    </row>
    <row r="19" spans="1:5">
      <c r="A19" s="4" t="s">
        <v>586</v>
      </c>
      <c r="B19" s="5" t="n">
        <v>3177</v>
      </c>
      <c r="C19" s="5" t="n">
        <v>3666</v>
      </c>
      <c r="D19" s="5" t="n">
        <v>4835</v>
      </c>
      <c r="E19" s="5" t="n">
        <v>5963</v>
      </c>
    </row>
    <row r="20" spans="1:5">
      <c r="A20" s="3" t="s">
        <v>593</v>
      </c>
    </row>
    <row r="21" spans="1:5">
      <c r="A21" s="4" t="s">
        <v>591</v>
      </c>
      <c r="B21" s="5" t="n">
        <v>0</v>
      </c>
      <c r="C21" s="5" t="n">
        <v>0</v>
      </c>
    </row>
    <row r="22" spans="1:5">
      <c r="A22" s="4" t="s">
        <v>592</v>
      </c>
      <c r="B22" s="5" t="n">
        <v>0</v>
      </c>
      <c r="C22" s="5" t="n">
        <v>0</v>
      </c>
    </row>
    <row r="23" spans="1:5">
      <c r="A23" s="4" t="s">
        <v>41</v>
      </c>
      <c r="B23" s="5" t="n">
        <v>0</v>
      </c>
      <c r="C23" s="5" t="n">
        <v>0</v>
      </c>
    </row>
    <row r="24" spans="1:5">
      <c r="A24" s="4" t="s">
        <v>595</v>
      </c>
    </row>
    <row r="25" spans="1:5">
      <c r="A25" s="3" t="s">
        <v>590</v>
      </c>
    </row>
    <row r="26" spans="1:5">
      <c r="A26" s="4" t="s">
        <v>586</v>
      </c>
      <c r="B26" s="5" t="n">
        <v>0</v>
      </c>
      <c r="C26" s="5" t="n">
        <v>0</v>
      </c>
    </row>
    <row r="27" spans="1:5">
      <c r="A27" s="3" t="s">
        <v>593</v>
      </c>
    </row>
    <row r="28" spans="1:5">
      <c r="A28" s="4" t="s">
        <v>41</v>
      </c>
      <c r="B28" s="5" t="n">
        <v>0</v>
      </c>
      <c r="C28" s="5" t="n">
        <v>0</v>
      </c>
    </row>
    <row r="29" spans="1:5">
      <c r="A29" s="4" t="s">
        <v>560</v>
      </c>
    </row>
    <row r="30" spans="1:5">
      <c r="A30" s="3" t="s">
        <v>590</v>
      </c>
    </row>
    <row r="31" spans="1:5">
      <c r="A31" s="4" t="s">
        <v>591</v>
      </c>
      <c r="B31" s="5" t="n">
        <v>2752</v>
      </c>
      <c r="C31" s="5" t="n">
        <v>4814</v>
      </c>
    </row>
    <row r="32" spans="1:5">
      <c r="A32" s="4" t="s">
        <v>592</v>
      </c>
      <c r="B32" s="5" t="n">
        <v>3559</v>
      </c>
      <c r="C32" s="5" t="n">
        <v>2932</v>
      </c>
    </row>
    <row r="33" spans="1:5">
      <c r="A33" s="4" t="s">
        <v>586</v>
      </c>
      <c r="B33" s="5" t="n">
        <v>6311</v>
      </c>
      <c r="C33" s="5" t="n">
        <v>7746</v>
      </c>
      <c r="D33" s="5" t="n">
        <v>8327</v>
      </c>
      <c r="E33" s="5" t="n">
        <v>9559</v>
      </c>
    </row>
    <row r="34" spans="1:5">
      <c r="A34" s="3" t="s">
        <v>593</v>
      </c>
    </row>
    <row r="35" spans="1:5">
      <c r="A35" s="4" t="s">
        <v>591</v>
      </c>
      <c r="B35" s="5" t="n">
        <v>9921</v>
      </c>
      <c r="C35" s="5" t="n">
        <v>10675</v>
      </c>
    </row>
    <row r="36" spans="1:5">
      <c r="A36" s="4" t="s">
        <v>592</v>
      </c>
      <c r="B36" s="5" t="n">
        <v>265136</v>
      </c>
      <c r="C36" s="5" t="n">
        <v>325291</v>
      </c>
    </row>
    <row r="37" spans="1:5">
      <c r="A37" s="4" t="s">
        <v>41</v>
      </c>
      <c r="B37" s="5" t="n">
        <v>275080</v>
      </c>
      <c r="C37" s="5" t="n">
        <v>335996</v>
      </c>
    </row>
    <row r="38" spans="1:5">
      <c r="A38" s="4" t="s">
        <v>596</v>
      </c>
    </row>
    <row r="39" spans="1:5">
      <c r="A39" s="3" t="s">
        <v>590</v>
      </c>
    </row>
    <row r="40" spans="1:5">
      <c r="A40" s="4" t="s">
        <v>586</v>
      </c>
      <c r="B40" s="5" t="n">
        <v>0</v>
      </c>
      <c r="C40" s="5" t="n">
        <v>0</v>
      </c>
    </row>
    <row r="41" spans="1:5">
      <c r="A41" s="3" t="s">
        <v>593</v>
      </c>
    </row>
    <row r="42" spans="1:5">
      <c r="A42" s="4" t="s">
        <v>41</v>
      </c>
      <c r="B42" s="5" t="n">
        <v>23</v>
      </c>
      <c r="C42" s="5" t="n">
        <v>30</v>
      </c>
    </row>
    <row r="43" spans="1:5">
      <c r="A43" s="4" t="s">
        <v>561</v>
      </c>
    </row>
    <row r="44" spans="1:5">
      <c r="A44" s="3" t="s">
        <v>590</v>
      </c>
    </row>
    <row r="45" spans="1:5">
      <c r="A45" s="4" t="s">
        <v>591</v>
      </c>
      <c r="B45" s="4" t="s">
        <v>58</v>
      </c>
      <c r="C45" s="5" t="n">
        <v>171</v>
      </c>
    </row>
    <row r="46" spans="1:5">
      <c r="A46" s="4" t="s">
        <v>592</v>
      </c>
      <c r="B46" s="5" t="n">
        <v>3884</v>
      </c>
      <c r="C46" s="5" t="n">
        <v>3678</v>
      </c>
    </row>
    <row r="47" spans="1:5">
      <c r="A47" s="4" t="s">
        <v>586</v>
      </c>
      <c r="B47" s="5" t="n">
        <v>3884</v>
      </c>
      <c r="C47" s="5" t="n">
        <v>3849</v>
      </c>
      <c r="D47" s="5" t="n">
        <v>3330</v>
      </c>
      <c r="E47" s="5" t="n">
        <v>4212</v>
      </c>
    </row>
    <row r="48" spans="1:5">
      <c r="A48" s="3" t="s">
        <v>593</v>
      </c>
    </row>
    <row r="49" spans="1:5">
      <c r="A49" s="4" t="s">
        <v>591</v>
      </c>
      <c r="B49" s="5" t="n">
        <v>8217</v>
      </c>
      <c r="C49" s="5" t="n">
        <v>14234</v>
      </c>
    </row>
    <row r="50" spans="1:5">
      <c r="A50" s="4" t="s">
        <v>592</v>
      </c>
      <c r="B50" s="5" t="n">
        <v>572042</v>
      </c>
      <c r="C50" s="5" t="n">
        <v>553769</v>
      </c>
    </row>
    <row r="51" spans="1:5">
      <c r="A51" s="4" t="s">
        <v>41</v>
      </c>
      <c r="B51" s="5" t="n">
        <v>580480</v>
      </c>
      <c r="C51" s="5" t="n">
        <v>568584</v>
      </c>
    </row>
    <row r="52" spans="1:5">
      <c r="A52" s="4" t="s">
        <v>597</v>
      </c>
    </row>
    <row r="53" spans="1:5">
      <c r="A53" s="3" t="s">
        <v>590</v>
      </c>
    </row>
    <row r="54" spans="1:5">
      <c r="A54" s="4" t="s">
        <v>586</v>
      </c>
      <c r="B54" s="5" t="n">
        <v>0</v>
      </c>
      <c r="C54" s="5" t="n">
        <v>0</v>
      </c>
    </row>
    <row r="55" spans="1:5">
      <c r="A55" s="3" t="s">
        <v>593</v>
      </c>
    </row>
    <row r="56" spans="1:5">
      <c r="A56" s="4" t="s">
        <v>41</v>
      </c>
      <c r="B56" s="5" t="n">
        <v>221</v>
      </c>
      <c r="C56" s="5" t="n">
        <v>581</v>
      </c>
    </row>
    <row r="57" spans="1:5">
      <c r="A57" s="4" t="s">
        <v>562</v>
      </c>
    </row>
    <row r="58" spans="1:5">
      <c r="A58" s="3" t="s">
        <v>590</v>
      </c>
    </row>
    <row r="59" spans="1:5">
      <c r="A59" s="4" t="s">
        <v>591</v>
      </c>
      <c r="B59" s="5" t="n">
        <v>0</v>
      </c>
      <c r="C59" s="5" t="n">
        <v>0</v>
      </c>
    </row>
    <row r="60" spans="1:5">
      <c r="A60" s="4" t="s">
        <v>592</v>
      </c>
      <c r="B60" s="5" t="n">
        <v>1465</v>
      </c>
      <c r="C60" s="5" t="n">
        <v>335</v>
      </c>
    </row>
    <row r="61" spans="1:5">
      <c r="A61" s="4" t="s">
        <v>586</v>
      </c>
      <c r="B61" s="5" t="n">
        <v>1465</v>
      </c>
      <c r="C61" s="5" t="n">
        <v>335</v>
      </c>
      <c r="D61" s="5" t="n">
        <v>152</v>
      </c>
      <c r="E61" s="5" t="n">
        <v>235</v>
      </c>
    </row>
    <row r="62" spans="1:5">
      <c r="A62" s="3" t="s">
        <v>593</v>
      </c>
    </row>
    <row r="63" spans="1:5">
      <c r="A63" s="4" t="s">
        <v>591</v>
      </c>
      <c r="B63" s="5" t="n">
        <v>0</v>
      </c>
      <c r="C63" s="5" t="n">
        <v>0</v>
      </c>
    </row>
    <row r="64" spans="1:5">
      <c r="A64" s="4" t="s">
        <v>592</v>
      </c>
      <c r="B64" s="5" t="n">
        <v>3982</v>
      </c>
      <c r="C64" s="5" t="n">
        <v>5649</v>
      </c>
    </row>
    <row r="65" spans="1:5">
      <c r="A65" s="4" t="s">
        <v>41</v>
      </c>
      <c r="B65" s="5" t="n">
        <v>3982</v>
      </c>
      <c r="C65" s="5" t="n">
        <v>5649</v>
      </c>
    </row>
    <row r="66" spans="1:5">
      <c r="A66" s="4" t="s">
        <v>598</v>
      </c>
    </row>
    <row r="67" spans="1:5">
      <c r="A67" s="3" t="s">
        <v>590</v>
      </c>
    </row>
    <row r="68" spans="1:5">
      <c r="A68" s="4" t="s">
        <v>586</v>
      </c>
      <c r="B68" s="5" t="n">
        <v>0</v>
      </c>
      <c r="C68" s="5" t="n">
        <v>0</v>
      </c>
    </row>
    <row r="69" spans="1:5">
      <c r="A69" s="3" t="s">
        <v>593</v>
      </c>
    </row>
    <row r="70" spans="1:5">
      <c r="A70" s="4" t="s">
        <v>41</v>
      </c>
      <c r="B70" s="5" t="n">
        <v>0</v>
      </c>
      <c r="C70" s="5" t="n">
        <v>0</v>
      </c>
    </row>
    <row r="71" spans="1:5">
      <c r="A71" s="4" t="s">
        <v>563</v>
      </c>
    </row>
    <row r="72" spans="1:5">
      <c r="A72" s="3" t="s">
        <v>590</v>
      </c>
    </row>
    <row r="73" spans="1:5">
      <c r="A73" s="4" t="s">
        <v>591</v>
      </c>
      <c r="B73" s="5" t="n">
        <v>0</v>
      </c>
      <c r="C73" s="5" t="n">
        <v>0</v>
      </c>
    </row>
    <row r="74" spans="1:5">
      <c r="A74" s="4" t="s">
        <v>592</v>
      </c>
      <c r="B74" s="5" t="n">
        <v>869</v>
      </c>
      <c r="C74" s="5" t="n">
        <v>995</v>
      </c>
    </row>
    <row r="75" spans="1:5">
      <c r="A75" s="4" t="s">
        <v>586</v>
      </c>
      <c r="B75" s="5" t="n">
        <v>869</v>
      </c>
      <c r="C75" s="5" t="n">
        <v>995</v>
      </c>
      <c r="D75" s="5" t="n">
        <v>1330</v>
      </c>
      <c r="E75" s="5" t="n">
        <v>1801</v>
      </c>
    </row>
    <row r="76" spans="1:5">
      <c r="A76" s="3" t="s">
        <v>593</v>
      </c>
    </row>
    <row r="77" spans="1:5">
      <c r="A77" s="4" t="s">
        <v>591</v>
      </c>
      <c r="B77" s="5" t="n">
        <v>717</v>
      </c>
      <c r="C77" s="5" t="n">
        <v>208</v>
      </c>
    </row>
    <row r="78" spans="1:5">
      <c r="A78" s="4" t="s">
        <v>592</v>
      </c>
      <c r="B78" s="5" t="n">
        <v>44149</v>
      </c>
      <c r="C78" s="5" t="n">
        <v>64975</v>
      </c>
    </row>
    <row r="79" spans="1:5">
      <c r="A79" s="4" t="s">
        <v>41</v>
      </c>
      <c r="B79" s="5" t="n">
        <v>44866</v>
      </c>
      <c r="C79" s="5" t="n">
        <v>65183</v>
      </c>
    </row>
    <row r="80" spans="1:5">
      <c r="A80" s="4" t="s">
        <v>599</v>
      </c>
    </row>
    <row r="81" spans="1:5">
      <c r="A81" s="3" t="s">
        <v>590</v>
      </c>
    </row>
    <row r="82" spans="1:5">
      <c r="A82" s="4" t="s">
        <v>586</v>
      </c>
      <c r="B82" s="5" t="n">
        <v>0</v>
      </c>
      <c r="C82" s="5" t="n">
        <v>0</v>
      </c>
    </row>
    <row r="83" spans="1:5">
      <c r="A83" s="3" t="s">
        <v>593</v>
      </c>
    </row>
    <row r="84" spans="1:5">
      <c r="A84" s="4" t="s">
        <v>41</v>
      </c>
      <c r="B84" s="5" t="n">
        <v>0</v>
      </c>
      <c r="C84" s="5" t="n">
        <v>0</v>
      </c>
    </row>
    <row r="85" spans="1:5">
      <c r="A85" s="4" t="s">
        <v>564</v>
      </c>
    </row>
    <row r="86" spans="1:5">
      <c r="A86" s="3" t="s">
        <v>590</v>
      </c>
    </row>
    <row r="87" spans="1:5">
      <c r="A87" s="4" t="s">
        <v>591</v>
      </c>
      <c r="B87" s="5" t="n">
        <v>0</v>
      </c>
      <c r="C87" s="5" t="n">
        <v>0</v>
      </c>
    </row>
    <row r="88" spans="1:5">
      <c r="A88" s="4" t="s">
        <v>592</v>
      </c>
      <c r="B88" s="5" t="n">
        <v>5645</v>
      </c>
      <c r="C88" s="5" t="n">
        <v>6418</v>
      </c>
    </row>
    <row r="89" spans="1:5">
      <c r="A89" s="4" t="s">
        <v>586</v>
      </c>
      <c r="B89" s="5" t="n">
        <v>5645</v>
      </c>
      <c r="C89" s="5" t="n">
        <v>6418</v>
      </c>
      <c r="D89" s="6" t="n">
        <v>7980</v>
      </c>
      <c r="E89" s="6" t="n">
        <v>8001</v>
      </c>
    </row>
    <row r="90" spans="1:5">
      <c r="A90" s="3" t="s">
        <v>593</v>
      </c>
    </row>
    <row r="91" spans="1:5">
      <c r="A91" s="4" t="s">
        <v>591</v>
      </c>
      <c r="B91" s="5" t="n">
        <v>0</v>
      </c>
      <c r="C91" s="5" t="n">
        <v>0</v>
      </c>
    </row>
    <row r="92" spans="1:5">
      <c r="A92" s="4" t="s">
        <v>592</v>
      </c>
      <c r="B92" s="5" t="n">
        <v>302651</v>
      </c>
      <c r="C92" s="5" t="n">
        <v>312406</v>
      </c>
    </row>
    <row r="93" spans="1:5">
      <c r="A93" s="4" t="s">
        <v>41</v>
      </c>
      <c r="B93" s="5" t="n">
        <v>302794</v>
      </c>
      <c r="C93" s="5" t="n">
        <v>312570</v>
      </c>
    </row>
    <row r="94" spans="1:5">
      <c r="A94" s="4" t="s">
        <v>600</v>
      </c>
    </row>
    <row r="95" spans="1:5">
      <c r="A95" s="3" t="s">
        <v>590</v>
      </c>
    </row>
    <row r="96" spans="1:5">
      <c r="A96" s="4" t="s">
        <v>586</v>
      </c>
      <c r="B96" s="5" t="n">
        <v>0</v>
      </c>
      <c r="C96" s="5" t="n">
        <v>0</v>
      </c>
    </row>
    <row r="97" spans="1:5">
      <c r="A97" s="3" t="s">
        <v>593</v>
      </c>
    </row>
    <row r="98" spans="1:5">
      <c r="A98" s="4" t="s">
        <v>41</v>
      </c>
      <c r="B98" s="6" t="n">
        <v>143</v>
      </c>
      <c r="C98" s="6" t="n">
        <v>1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4" t="s">
        <v>41</v>
      </c>
      <c r="B2" s="6" t="n">
        <v>1207202</v>
      </c>
      <c r="C2" s="6" t="n">
        <v>1287982</v>
      </c>
    </row>
    <row r="3" spans="1:3">
      <c r="A3" s="4" t="s">
        <v>602</v>
      </c>
    </row>
    <row r="4" spans="1:3">
      <c r="A4" s="4" t="s">
        <v>41</v>
      </c>
      <c r="B4" s="5" t="n">
        <v>1179859</v>
      </c>
      <c r="C4" s="5" t="n">
        <v>1251369</v>
      </c>
    </row>
    <row r="5" spans="1:3">
      <c r="A5" s="4" t="s">
        <v>603</v>
      </c>
    </row>
    <row r="6" spans="1:3">
      <c r="A6" s="4" t="s">
        <v>41</v>
      </c>
      <c r="B6" s="5" t="n">
        <v>26658</v>
      </c>
      <c r="C6" s="5" t="n">
        <v>35842</v>
      </c>
    </row>
    <row r="7" spans="1:3">
      <c r="A7" s="4" t="s">
        <v>604</v>
      </c>
    </row>
    <row r="8" spans="1:3">
      <c r="A8" s="4" t="s">
        <v>41</v>
      </c>
      <c r="B8" s="5" t="n">
        <v>135</v>
      </c>
      <c r="C8" s="5" t="n">
        <v>1</v>
      </c>
    </row>
    <row r="9" spans="1:3">
      <c r="A9" s="4" t="s">
        <v>605</v>
      </c>
    </row>
    <row r="10" spans="1:3">
      <c r="A10" s="4" t="s">
        <v>41</v>
      </c>
      <c r="B10" s="5" t="n">
        <v>550</v>
      </c>
      <c r="C10" s="5" t="n">
        <v>770</v>
      </c>
    </row>
    <row r="11" spans="1:3">
      <c r="A11" s="4" t="s">
        <v>560</v>
      </c>
    </row>
    <row r="12" spans="1:3">
      <c r="A12" s="4" t="s">
        <v>41</v>
      </c>
      <c r="B12" s="5" t="n">
        <v>275080</v>
      </c>
      <c r="C12" s="5" t="n">
        <v>335996</v>
      </c>
    </row>
    <row r="13" spans="1:3">
      <c r="A13" s="4" t="s">
        <v>606</v>
      </c>
    </row>
    <row r="14" spans="1:3">
      <c r="A14" s="4" t="s">
        <v>41</v>
      </c>
      <c r="B14" s="5" t="n">
        <v>264634</v>
      </c>
      <c r="C14" s="5" t="n">
        <v>324185</v>
      </c>
    </row>
    <row r="15" spans="1:3">
      <c r="A15" s="4" t="s">
        <v>607</v>
      </c>
    </row>
    <row r="16" spans="1:3">
      <c r="A16" s="4" t="s">
        <v>41</v>
      </c>
      <c r="B16" s="5" t="n">
        <v>10446</v>
      </c>
      <c r="C16" s="5" t="n">
        <v>11811</v>
      </c>
    </row>
    <row r="17" spans="1:3">
      <c r="A17" s="4" t="s">
        <v>608</v>
      </c>
    </row>
    <row r="18" spans="1:3">
      <c r="A18" s="4" t="s">
        <v>41</v>
      </c>
      <c r="B18" s="5" t="n">
        <v>0</v>
      </c>
      <c r="C18" s="5" t="n">
        <v>0</v>
      </c>
    </row>
    <row r="19" spans="1:3">
      <c r="A19" s="4" t="s">
        <v>609</v>
      </c>
    </row>
    <row r="20" spans="1:3">
      <c r="A20" s="4" t="s">
        <v>41</v>
      </c>
      <c r="B20" s="5" t="n">
        <v>0</v>
      </c>
      <c r="C20" s="5" t="n">
        <v>0</v>
      </c>
    </row>
    <row r="21" spans="1:3">
      <c r="A21" s="4" t="s">
        <v>561</v>
      </c>
    </row>
    <row r="22" spans="1:3">
      <c r="A22" s="4" t="s">
        <v>41</v>
      </c>
      <c r="B22" s="5" t="n">
        <v>580480</v>
      </c>
      <c r="C22" s="5" t="n">
        <v>568584</v>
      </c>
    </row>
    <row r="23" spans="1:3">
      <c r="A23" s="4" t="s">
        <v>610</v>
      </c>
    </row>
    <row r="24" spans="1:3">
      <c r="A24" s="4" t="s">
        <v>41</v>
      </c>
      <c r="B24" s="5" t="n">
        <v>567578</v>
      </c>
      <c r="C24" s="5" t="n">
        <v>548853</v>
      </c>
    </row>
    <row r="25" spans="1:3">
      <c r="A25" s="4" t="s">
        <v>611</v>
      </c>
    </row>
    <row r="26" spans="1:3">
      <c r="A26" s="4" t="s">
        <v>41</v>
      </c>
      <c r="B26" s="5" t="n">
        <v>12902</v>
      </c>
      <c r="C26" s="5" t="n">
        <v>19731</v>
      </c>
    </row>
    <row r="27" spans="1:3">
      <c r="A27" s="4" t="s">
        <v>612</v>
      </c>
    </row>
    <row r="28" spans="1:3">
      <c r="A28" s="4" t="s">
        <v>41</v>
      </c>
      <c r="B28" s="5" t="n">
        <v>0</v>
      </c>
      <c r="C28" s="5" t="n">
        <v>0</v>
      </c>
    </row>
    <row r="29" spans="1:3">
      <c r="A29" s="4" t="s">
        <v>613</v>
      </c>
    </row>
    <row r="30" spans="1:3">
      <c r="A30" s="4" t="s">
        <v>41</v>
      </c>
      <c r="B30" s="5" t="n">
        <v>0</v>
      </c>
      <c r="C30" s="5" t="n">
        <v>0</v>
      </c>
    </row>
    <row r="31" spans="1:3">
      <c r="A31" s="4" t="s">
        <v>562</v>
      </c>
    </row>
    <row r="32" spans="1:3">
      <c r="A32" s="4" t="s">
        <v>41</v>
      </c>
      <c r="B32" s="5" t="n">
        <v>3982</v>
      </c>
      <c r="C32" s="5" t="n">
        <v>5649</v>
      </c>
    </row>
    <row r="33" spans="1:3">
      <c r="A33" s="4" t="s">
        <v>614</v>
      </c>
    </row>
    <row r="34" spans="1:3">
      <c r="A34" s="4" t="s">
        <v>41</v>
      </c>
      <c r="B34" s="5" t="n">
        <v>3982</v>
      </c>
      <c r="C34" s="5" t="n">
        <v>5649</v>
      </c>
    </row>
    <row r="35" spans="1:3">
      <c r="A35" s="4" t="s">
        <v>615</v>
      </c>
    </row>
    <row r="36" spans="1:3">
      <c r="A36" s="4" t="s">
        <v>41</v>
      </c>
      <c r="B36" s="5" t="n">
        <v>0</v>
      </c>
      <c r="C36" s="5" t="n">
        <v>0</v>
      </c>
    </row>
    <row r="37" spans="1:3">
      <c r="A37" s="4" t="s">
        <v>616</v>
      </c>
    </row>
    <row r="38" spans="1:3">
      <c r="A38" s="4" t="s">
        <v>41</v>
      </c>
      <c r="B38" s="5" t="n">
        <v>0</v>
      </c>
      <c r="C38" s="5" t="n">
        <v>0</v>
      </c>
    </row>
    <row r="39" spans="1:3">
      <c r="A39" s="4" t="s">
        <v>617</v>
      </c>
    </row>
    <row r="40" spans="1:3">
      <c r="A40" s="4" t="s">
        <v>41</v>
      </c>
      <c r="B40" s="5" t="n">
        <v>0</v>
      </c>
      <c r="C40" s="5" t="n">
        <v>0</v>
      </c>
    </row>
    <row r="41" spans="1:3">
      <c r="A41" s="4" t="s">
        <v>563</v>
      </c>
    </row>
    <row r="42" spans="1:3">
      <c r="A42" s="4" t="s">
        <v>41</v>
      </c>
      <c r="B42" s="5" t="n">
        <v>44866</v>
      </c>
      <c r="C42" s="5" t="n">
        <v>65183</v>
      </c>
    </row>
    <row r="43" spans="1:3">
      <c r="A43" s="4" t="s">
        <v>618</v>
      </c>
    </row>
    <row r="44" spans="1:3">
      <c r="A44" s="4" t="s">
        <v>41</v>
      </c>
      <c r="B44" s="5" t="n">
        <v>43112</v>
      </c>
      <c r="C44" s="5" t="n">
        <v>62253</v>
      </c>
    </row>
    <row r="45" spans="1:3">
      <c r="A45" s="4" t="s">
        <v>619</v>
      </c>
    </row>
    <row r="46" spans="1:3">
      <c r="A46" s="4" t="s">
        <v>41</v>
      </c>
      <c r="B46" s="5" t="n">
        <v>1754</v>
      </c>
      <c r="C46" s="5" t="n">
        <v>2930</v>
      </c>
    </row>
    <row r="47" spans="1:3">
      <c r="A47" s="4" t="s">
        <v>620</v>
      </c>
    </row>
    <row r="48" spans="1:3">
      <c r="A48" s="4" t="s">
        <v>41</v>
      </c>
      <c r="B48" s="5" t="n">
        <v>0</v>
      </c>
      <c r="C48" s="5" t="n">
        <v>0</v>
      </c>
    </row>
    <row r="49" spans="1:3">
      <c r="A49" s="4" t="s">
        <v>621</v>
      </c>
    </row>
    <row r="50" spans="1:3">
      <c r="A50" s="4" t="s">
        <v>41</v>
      </c>
      <c r="B50" s="5" t="n">
        <v>0</v>
      </c>
      <c r="C50" s="5" t="n">
        <v>0</v>
      </c>
    </row>
    <row r="51" spans="1:3">
      <c r="A51" s="4" t="s">
        <v>564</v>
      </c>
    </row>
    <row r="52" spans="1:3">
      <c r="A52" s="4" t="s">
        <v>41</v>
      </c>
      <c r="B52" s="5" t="n">
        <v>302794</v>
      </c>
      <c r="C52" s="5" t="n">
        <v>312570</v>
      </c>
    </row>
    <row r="53" spans="1:3">
      <c r="A53" s="4" t="s">
        <v>622</v>
      </c>
    </row>
    <row r="54" spans="1:3">
      <c r="A54" s="4" t="s">
        <v>41</v>
      </c>
      <c r="B54" s="5" t="n">
        <v>300553</v>
      </c>
      <c r="C54" s="5" t="n">
        <v>310429</v>
      </c>
    </row>
    <row r="55" spans="1:3">
      <c r="A55" s="4" t="s">
        <v>623</v>
      </c>
    </row>
    <row r="56" spans="1:3">
      <c r="A56" s="4" t="s">
        <v>41</v>
      </c>
      <c r="B56" s="5" t="n">
        <v>1556</v>
      </c>
      <c r="C56" s="5" t="n">
        <v>1370</v>
      </c>
    </row>
    <row r="57" spans="1:3">
      <c r="A57" s="4" t="s">
        <v>624</v>
      </c>
    </row>
    <row r="58" spans="1:3">
      <c r="A58" s="4" t="s">
        <v>41</v>
      </c>
      <c r="B58" s="5" t="n">
        <v>135</v>
      </c>
      <c r="C58" s="5" t="n">
        <v>1</v>
      </c>
    </row>
    <row r="59" spans="1:3">
      <c r="A59" s="4" t="s">
        <v>625</v>
      </c>
    </row>
    <row r="60" spans="1:3">
      <c r="A60" s="4" t="s">
        <v>41</v>
      </c>
      <c r="B60" s="6" t="n">
        <v>550</v>
      </c>
      <c r="C60" s="6" t="n">
        <v>7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4" t="s">
        <v>627</v>
      </c>
      <c r="B2" s="6" t="n">
        <v>1193853</v>
      </c>
      <c r="C2" s="6" t="n">
        <v>1275068</v>
      </c>
    </row>
    <row r="3" spans="1:3">
      <c r="A3" s="4" t="s">
        <v>628</v>
      </c>
      <c r="B3" s="5" t="n">
        <v>4868</v>
      </c>
      <c r="C3" s="5" t="n">
        <v>5926</v>
      </c>
    </row>
    <row r="4" spans="1:3">
      <c r="A4" s="4" t="s">
        <v>41</v>
      </c>
      <c r="B4" s="5" t="n">
        <v>1207202</v>
      </c>
      <c r="C4" s="5" t="n">
        <v>1287982</v>
      </c>
    </row>
    <row r="5" spans="1:3">
      <c r="A5" s="4" t="s">
        <v>629</v>
      </c>
    </row>
    <row r="6" spans="1:3">
      <c r="A6" s="4" t="s">
        <v>630</v>
      </c>
      <c r="B6" s="5" t="n">
        <v>5595</v>
      </c>
      <c r="C6" s="5" t="n">
        <v>5091</v>
      </c>
    </row>
    <row r="7" spans="1:3">
      <c r="A7" s="4" t="s">
        <v>631</v>
      </c>
    </row>
    <row r="8" spans="1:3">
      <c r="A8" s="4" t="s">
        <v>630</v>
      </c>
      <c r="B8" s="5" t="n">
        <v>2335</v>
      </c>
      <c r="C8" s="5" t="n">
        <v>1366</v>
      </c>
    </row>
    <row r="9" spans="1:3">
      <c r="A9" s="4" t="s">
        <v>632</v>
      </c>
    </row>
    <row r="10" spans="1:3">
      <c r="A10" s="4" t="s">
        <v>630</v>
      </c>
      <c r="B10" s="5" t="n">
        <v>551</v>
      </c>
      <c r="C10" s="5" t="n">
        <v>531</v>
      </c>
    </row>
    <row r="11" spans="1:3">
      <c r="A11" s="4" t="s">
        <v>560</v>
      </c>
    </row>
    <row r="12" spans="1:3">
      <c r="A12" s="4" t="s">
        <v>627</v>
      </c>
      <c r="B12" s="5" t="n">
        <v>274045</v>
      </c>
      <c r="C12" s="5" t="n">
        <v>334908</v>
      </c>
    </row>
    <row r="13" spans="1:3">
      <c r="A13" s="4" t="s">
        <v>628</v>
      </c>
      <c r="B13" s="4" t="s">
        <v>58</v>
      </c>
      <c r="C13" s="5" t="n">
        <v>297</v>
      </c>
    </row>
    <row r="14" spans="1:3">
      <c r="A14" s="4" t="s">
        <v>41</v>
      </c>
      <c r="B14" s="5" t="n">
        <v>275080</v>
      </c>
      <c r="C14" s="5" t="n">
        <v>335996</v>
      </c>
    </row>
    <row r="15" spans="1:3">
      <c r="A15" s="4" t="s">
        <v>633</v>
      </c>
    </row>
    <row r="16" spans="1:3">
      <c r="A16" s="4" t="s">
        <v>630</v>
      </c>
      <c r="B16" s="5" t="n">
        <v>781</v>
      </c>
      <c r="C16" s="5" t="n">
        <v>627</v>
      </c>
    </row>
    <row r="17" spans="1:3">
      <c r="A17" s="4" t="s">
        <v>634</v>
      </c>
    </row>
    <row r="18" spans="1:3">
      <c r="A18" s="4" t="s">
        <v>630</v>
      </c>
      <c r="B18" s="5" t="n">
        <v>254</v>
      </c>
      <c r="C18" s="5" t="n">
        <v>164</v>
      </c>
    </row>
    <row r="19" spans="1:3">
      <c r="A19" s="4" t="s">
        <v>635</v>
      </c>
    </row>
    <row r="20" spans="1:3">
      <c r="A20" s="4" t="s">
        <v>630</v>
      </c>
      <c r="B20" s="5" t="n">
        <v>0</v>
      </c>
      <c r="C20" s="5" t="n">
        <v>0</v>
      </c>
    </row>
    <row r="21" spans="1:3">
      <c r="A21" s="4" t="s">
        <v>561</v>
      </c>
    </row>
    <row r="22" spans="1:3">
      <c r="A22" s="4" t="s">
        <v>627</v>
      </c>
      <c r="B22" s="5" t="n">
        <v>574853</v>
      </c>
      <c r="C22" s="5" t="n">
        <v>561883</v>
      </c>
    </row>
    <row r="23" spans="1:3">
      <c r="A23" s="4" t="s">
        <v>628</v>
      </c>
      <c r="B23" s="5" t="n">
        <v>4225</v>
      </c>
      <c r="C23" s="5" t="n">
        <v>5433</v>
      </c>
    </row>
    <row r="24" spans="1:3">
      <c r="A24" s="4" t="s">
        <v>41</v>
      </c>
      <c r="B24" s="5" t="n">
        <v>580480</v>
      </c>
      <c r="C24" s="5" t="n">
        <v>568584</v>
      </c>
    </row>
    <row r="25" spans="1:3">
      <c r="A25" s="4" t="s">
        <v>636</v>
      </c>
    </row>
    <row r="26" spans="1:3">
      <c r="A26" s="4" t="s">
        <v>630</v>
      </c>
      <c r="B26" s="5" t="n">
        <v>617</v>
      </c>
      <c r="C26" s="5" t="n">
        <v>1143</v>
      </c>
    </row>
    <row r="27" spans="1:3">
      <c r="A27" s="4" t="s">
        <v>637</v>
      </c>
    </row>
    <row r="28" spans="1:3">
      <c r="A28" s="4" t="s">
        <v>630</v>
      </c>
      <c r="B28" s="5" t="n">
        <v>785</v>
      </c>
      <c r="C28" s="5" t="n">
        <v>125</v>
      </c>
    </row>
    <row r="29" spans="1:3">
      <c r="A29" s="4" t="s">
        <v>638</v>
      </c>
    </row>
    <row r="30" spans="1:3">
      <c r="A30" s="4" t="s">
        <v>630</v>
      </c>
      <c r="B30" s="5" t="n">
        <v>0</v>
      </c>
      <c r="C30" s="5" t="n">
        <v>0</v>
      </c>
    </row>
    <row r="31" spans="1:3">
      <c r="A31" s="4" t="s">
        <v>562</v>
      </c>
    </row>
    <row r="32" spans="1:3">
      <c r="A32" s="4" t="s">
        <v>627</v>
      </c>
      <c r="B32" s="5" t="n">
        <v>3982</v>
      </c>
      <c r="C32" s="5" t="n">
        <v>5649</v>
      </c>
    </row>
    <row r="33" spans="1:3">
      <c r="A33" s="4" t="s">
        <v>628</v>
      </c>
      <c r="B33" s="5" t="n">
        <v>0</v>
      </c>
      <c r="C33" s="5" t="n">
        <v>0</v>
      </c>
    </row>
    <row r="34" spans="1:3">
      <c r="A34" s="4" t="s">
        <v>41</v>
      </c>
      <c r="B34" s="5" t="n">
        <v>3982</v>
      </c>
      <c r="C34" s="5" t="n">
        <v>5649</v>
      </c>
    </row>
    <row r="35" spans="1:3">
      <c r="A35" s="4" t="s">
        <v>639</v>
      </c>
    </row>
    <row r="36" spans="1:3">
      <c r="A36" s="4" t="s">
        <v>630</v>
      </c>
      <c r="B36" s="5" t="n">
        <v>0</v>
      </c>
      <c r="C36" s="5" t="n">
        <v>0</v>
      </c>
    </row>
    <row r="37" spans="1:3">
      <c r="A37" s="4" t="s">
        <v>640</v>
      </c>
    </row>
    <row r="38" spans="1:3">
      <c r="A38" s="4" t="s">
        <v>630</v>
      </c>
      <c r="B38" s="5" t="n">
        <v>0</v>
      </c>
      <c r="C38" s="5" t="n">
        <v>0</v>
      </c>
    </row>
    <row r="39" spans="1:3">
      <c r="A39" s="4" t="s">
        <v>641</v>
      </c>
    </row>
    <row r="40" spans="1:3">
      <c r="A40" s="4" t="s">
        <v>630</v>
      </c>
      <c r="B40" s="5" t="n">
        <v>0</v>
      </c>
      <c r="C40" s="5" t="n">
        <v>0</v>
      </c>
    </row>
    <row r="41" spans="1:3">
      <c r="A41" s="4" t="s">
        <v>563</v>
      </c>
    </row>
    <row r="42" spans="1:3">
      <c r="A42" s="4" t="s">
        <v>627</v>
      </c>
      <c r="B42" s="5" t="n">
        <v>43372</v>
      </c>
      <c r="C42" s="5" t="n">
        <v>65183</v>
      </c>
    </row>
    <row r="43" spans="1:3">
      <c r="A43" s="4" t="s">
        <v>628</v>
      </c>
      <c r="B43" s="5" t="n">
        <v>516</v>
      </c>
      <c r="C43" s="5" t="n">
        <v>0</v>
      </c>
    </row>
    <row r="44" spans="1:3">
      <c r="A44" s="4" t="s">
        <v>41</v>
      </c>
      <c r="B44" s="5" t="n">
        <v>44866</v>
      </c>
      <c r="C44" s="5" t="n">
        <v>65183</v>
      </c>
    </row>
    <row r="45" spans="1:3">
      <c r="A45" s="4" t="s">
        <v>642</v>
      </c>
    </row>
    <row r="46" spans="1:3">
      <c r="A46" s="4" t="s">
        <v>630</v>
      </c>
      <c r="B46" s="5" t="n">
        <v>789</v>
      </c>
      <c r="C46" s="5" t="n">
        <v>0</v>
      </c>
    </row>
    <row r="47" spans="1:3">
      <c r="A47" s="4" t="s">
        <v>643</v>
      </c>
    </row>
    <row r="48" spans="1:3">
      <c r="A48" s="4" t="s">
        <v>630</v>
      </c>
      <c r="B48" s="5" t="n">
        <v>189</v>
      </c>
      <c r="C48" s="5" t="n">
        <v>0</v>
      </c>
    </row>
    <row r="49" spans="1:3">
      <c r="A49" s="4" t="s">
        <v>644</v>
      </c>
    </row>
    <row r="50" spans="1:3">
      <c r="A50" s="4" t="s">
        <v>630</v>
      </c>
      <c r="B50" s="5" t="n">
        <v>0</v>
      </c>
      <c r="C50" s="5" t="n">
        <v>0</v>
      </c>
    </row>
    <row r="51" spans="1:3">
      <c r="A51" s="4" t="s">
        <v>564</v>
      </c>
    </row>
    <row r="52" spans="1:3">
      <c r="A52" s="4" t="s">
        <v>627</v>
      </c>
      <c r="B52" s="5" t="n">
        <v>297601</v>
      </c>
      <c r="C52" s="5" t="n">
        <v>307445</v>
      </c>
    </row>
    <row r="53" spans="1:3">
      <c r="A53" s="4" t="s">
        <v>628</v>
      </c>
      <c r="B53" s="5" t="n">
        <v>127</v>
      </c>
      <c r="C53" s="5" t="n">
        <v>196</v>
      </c>
    </row>
    <row r="54" spans="1:3">
      <c r="A54" s="4" t="s">
        <v>41</v>
      </c>
      <c r="B54" s="5" t="n">
        <v>302794</v>
      </c>
      <c r="C54" s="5" t="n">
        <v>312570</v>
      </c>
    </row>
    <row r="55" spans="1:3">
      <c r="A55" s="4" t="s">
        <v>645</v>
      </c>
    </row>
    <row r="56" spans="1:3">
      <c r="A56" s="4" t="s">
        <v>630</v>
      </c>
      <c r="B56" s="5" t="n">
        <v>3408</v>
      </c>
      <c r="C56" s="5" t="n">
        <v>3321</v>
      </c>
    </row>
    <row r="57" spans="1:3">
      <c r="A57" s="4" t="s">
        <v>646</v>
      </c>
    </row>
    <row r="58" spans="1:3">
      <c r="A58" s="4" t="s">
        <v>630</v>
      </c>
      <c r="B58" s="5" t="n">
        <v>1107</v>
      </c>
      <c r="C58" s="5" t="n">
        <v>1077</v>
      </c>
    </row>
    <row r="59" spans="1:3">
      <c r="A59" s="4" t="s">
        <v>647</v>
      </c>
    </row>
    <row r="60" spans="1:3">
      <c r="A60" s="4" t="s">
        <v>630</v>
      </c>
      <c r="B60" s="6" t="n">
        <v>551</v>
      </c>
      <c r="C60" s="6" t="n">
        <v>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4" t="s">
        <v>649</v>
      </c>
      <c r="B2" s="6" t="n">
        <v>10180</v>
      </c>
      <c r="C2" s="6" t="n">
        <v>14949</v>
      </c>
    </row>
    <row r="3" spans="1:3">
      <c r="A3" s="4" t="s">
        <v>650</v>
      </c>
      <c r="B3" s="5" t="n">
        <v>12256</v>
      </c>
      <c r="C3" s="5" t="n">
        <v>16961</v>
      </c>
    </row>
    <row r="4" spans="1:3">
      <c r="A4" s="4" t="s">
        <v>651</v>
      </c>
      <c r="B4" s="5" t="n">
        <v>9189</v>
      </c>
      <c r="C4" s="5" t="n">
        <v>11554</v>
      </c>
    </row>
    <row r="5" spans="1:3">
      <c r="A5" s="4" t="s">
        <v>652</v>
      </c>
      <c r="B5" s="5" t="n">
        <v>9189</v>
      </c>
      <c r="C5" s="5" t="n">
        <v>11556</v>
      </c>
    </row>
    <row r="6" spans="1:3">
      <c r="A6" s="4" t="s">
        <v>653</v>
      </c>
      <c r="B6" s="5" t="n">
        <v>2752</v>
      </c>
      <c r="C6" s="5" t="n">
        <v>4985</v>
      </c>
    </row>
    <row r="7" spans="1:3">
      <c r="A7" s="4" t="s">
        <v>654</v>
      </c>
      <c r="B7" s="5" t="n">
        <v>19369</v>
      </c>
      <c r="C7" s="5" t="n">
        <v>26503</v>
      </c>
    </row>
    <row r="8" spans="1:3">
      <c r="A8" s="4" t="s">
        <v>655</v>
      </c>
      <c r="B8" s="5" t="n">
        <v>21445</v>
      </c>
      <c r="C8" s="5" t="n">
        <v>28517</v>
      </c>
    </row>
    <row r="9" spans="1:3">
      <c r="A9" s="4" t="s">
        <v>560</v>
      </c>
    </row>
    <row r="10" spans="1:3">
      <c r="A10" s="4" t="s">
        <v>649</v>
      </c>
      <c r="B10" s="5" t="n">
        <v>755</v>
      </c>
      <c r="C10" s="5" t="n">
        <v>1212</v>
      </c>
    </row>
    <row r="11" spans="1:3">
      <c r="A11" s="4" t="s">
        <v>650</v>
      </c>
      <c r="B11" s="5" t="n">
        <v>759</v>
      </c>
      <c r="C11" s="5" t="n">
        <v>1271</v>
      </c>
    </row>
    <row r="12" spans="1:3">
      <c r="A12" s="4" t="s">
        <v>651</v>
      </c>
      <c r="B12" s="5" t="n">
        <v>9189</v>
      </c>
      <c r="C12" s="5" t="n">
        <v>9764</v>
      </c>
    </row>
    <row r="13" spans="1:3">
      <c r="A13" s="4" t="s">
        <v>652</v>
      </c>
      <c r="B13" s="5" t="n">
        <v>9189</v>
      </c>
      <c r="C13" s="5" t="n">
        <v>9764</v>
      </c>
    </row>
    <row r="14" spans="1:3">
      <c r="A14" s="4" t="s">
        <v>653</v>
      </c>
      <c r="B14" s="5" t="n">
        <v>2752</v>
      </c>
      <c r="C14" s="5" t="n">
        <v>4814</v>
      </c>
    </row>
    <row r="15" spans="1:3">
      <c r="A15" s="4" t="s">
        <v>561</v>
      </c>
    </row>
    <row r="16" spans="1:3">
      <c r="A16" s="4" t="s">
        <v>649</v>
      </c>
      <c r="B16" s="5" t="n">
        <v>8438</v>
      </c>
      <c r="C16" s="5" t="n">
        <v>13169</v>
      </c>
    </row>
    <row r="17" spans="1:3">
      <c r="A17" s="4" t="s">
        <v>650</v>
      </c>
      <c r="B17" s="5" t="n">
        <v>10373</v>
      </c>
      <c r="C17" s="5" t="n">
        <v>14985</v>
      </c>
    </row>
    <row r="18" spans="1:3">
      <c r="A18" s="4" t="s">
        <v>651</v>
      </c>
      <c r="B18" s="4" t="s">
        <v>58</v>
      </c>
      <c r="C18" s="5" t="n">
        <v>1790</v>
      </c>
    </row>
    <row r="19" spans="1:3">
      <c r="A19" s="4" t="s">
        <v>652</v>
      </c>
      <c r="B19" s="4" t="s">
        <v>58</v>
      </c>
      <c r="C19" s="5" t="n">
        <v>1792</v>
      </c>
    </row>
    <row r="20" spans="1:3">
      <c r="A20" s="4" t="s">
        <v>653</v>
      </c>
      <c r="B20" s="4" t="s">
        <v>58</v>
      </c>
      <c r="C20" s="5" t="n">
        <v>171</v>
      </c>
    </row>
    <row r="21" spans="1:3">
      <c r="A21" s="4" t="s">
        <v>563</v>
      </c>
    </row>
    <row r="22" spans="1:3">
      <c r="A22" s="4" t="s">
        <v>649</v>
      </c>
      <c r="B22" s="5" t="n">
        <v>717</v>
      </c>
      <c r="C22" s="5" t="n">
        <v>208</v>
      </c>
    </row>
    <row r="23" spans="1:3">
      <c r="A23" s="4" t="s">
        <v>650</v>
      </c>
      <c r="B23" s="5" t="n">
        <v>747</v>
      </c>
      <c r="C23" s="5" t="n">
        <v>239</v>
      </c>
    </row>
    <row r="24" spans="1:3">
      <c r="A24" s="4" t="s">
        <v>564</v>
      </c>
    </row>
    <row r="25" spans="1:3">
      <c r="A25" s="4" t="s">
        <v>649</v>
      </c>
      <c r="B25" s="5" t="n">
        <v>270</v>
      </c>
      <c r="C25" s="5" t="n">
        <v>360</v>
      </c>
    </row>
    <row r="26" spans="1:3">
      <c r="A26" s="4" t="s">
        <v>650</v>
      </c>
      <c r="B26" s="6" t="n">
        <v>377</v>
      </c>
      <c r="C26" s="6" t="n">
        <v>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2"/>
    <col customWidth="1" max="3" min="3" width="43"/>
    <col customWidth="1" max="4" min="4" width="37"/>
    <col customWidth="1" max="5" min="5" width="27"/>
    <col customWidth="1" max="6" min="6" width="11"/>
  </cols>
  <sheetData>
    <row r="1" spans="1:6">
      <c r="A1" s="1" t="s">
        <v>129</v>
      </c>
      <c r="B1" s="2" t="s">
        <v>130</v>
      </c>
      <c r="C1" s="2" t="s">
        <v>131</v>
      </c>
      <c r="D1" s="2" t="s">
        <v>132</v>
      </c>
      <c r="E1" s="2" t="s">
        <v>133</v>
      </c>
      <c r="F1" s="2" t="s">
        <v>134</v>
      </c>
    </row>
    <row r="2" spans="1:6">
      <c r="A2" s="4" t="s">
        <v>135</v>
      </c>
      <c r="B2" s="5" t="n">
        <v>25528000</v>
      </c>
    </row>
    <row r="3" spans="1:6">
      <c r="A3" s="4" t="s">
        <v>136</v>
      </c>
      <c r="B3" s="6" t="n">
        <v>378858</v>
      </c>
      <c r="C3" s="6" t="n">
        <v>2578</v>
      </c>
      <c r="D3" s="6" t="n">
        <v>675</v>
      </c>
      <c r="E3" s="6" t="n">
        <v>150094</v>
      </c>
      <c r="F3" s="6" t="n">
        <v>532205</v>
      </c>
    </row>
    <row r="4" spans="1:6">
      <c r="A4" s="4" t="s">
        <v>137</v>
      </c>
      <c r="E4" s="5" t="n">
        <v>58853</v>
      </c>
      <c r="F4" s="5" t="n">
        <v>58853</v>
      </c>
    </row>
    <row r="5" spans="1:6">
      <c r="A5" s="4" t="s">
        <v>138</v>
      </c>
      <c r="D5" s="5" t="n">
        <v>-10749</v>
      </c>
      <c r="F5" s="5" t="n">
        <v>-10749</v>
      </c>
    </row>
    <row r="6" spans="1:6">
      <c r="A6" s="4" t="s">
        <v>139</v>
      </c>
      <c r="B6" s="5" t="n">
        <v>499000</v>
      </c>
    </row>
    <row r="7" spans="1:6">
      <c r="A7" s="4" t="s">
        <v>140</v>
      </c>
      <c r="B7" s="6" t="n">
        <v>24031</v>
      </c>
      <c r="F7" s="5" t="n">
        <v>24031</v>
      </c>
    </row>
    <row r="8" spans="1:6">
      <c r="A8" s="4" t="s">
        <v>141</v>
      </c>
      <c r="B8" s="6" t="n">
        <v>394</v>
      </c>
      <c r="F8" s="5" t="n">
        <v>394</v>
      </c>
    </row>
    <row r="9" spans="1:6">
      <c r="A9" s="4" t="s">
        <v>142</v>
      </c>
      <c r="B9" s="5" t="n">
        <v>15000</v>
      </c>
    </row>
    <row r="10" spans="1:6">
      <c r="A10" s="4" t="s">
        <v>143</v>
      </c>
      <c r="B10" s="6" t="n">
        <v>1798</v>
      </c>
      <c r="C10" s="5" t="n">
        <v>-1045</v>
      </c>
      <c r="F10" s="5" t="n">
        <v>753</v>
      </c>
    </row>
    <row r="11" spans="1:6">
      <c r="A11" s="4" t="s">
        <v>144</v>
      </c>
      <c r="B11" s="6" t="n">
        <v>1494</v>
      </c>
      <c r="F11" s="5" t="n">
        <v>1494</v>
      </c>
    </row>
    <row r="12" spans="1:6">
      <c r="A12" s="4" t="s">
        <v>145</v>
      </c>
      <c r="B12" s="5" t="n">
        <v>2000</v>
      </c>
    </row>
    <row r="13" spans="1:6">
      <c r="A13" s="4" t="s">
        <v>146</v>
      </c>
      <c r="B13" s="6" t="n">
        <v>90</v>
      </c>
      <c r="F13" s="5" t="n">
        <v>90</v>
      </c>
    </row>
    <row r="14" spans="1:6">
      <c r="A14" s="4" t="s">
        <v>147</v>
      </c>
      <c r="B14" s="5" t="n">
        <v>-137000</v>
      </c>
    </row>
    <row r="15" spans="1:6">
      <c r="A15" s="4" t="s">
        <v>148</v>
      </c>
      <c r="B15" s="6" t="n">
        <v>-2059</v>
      </c>
      <c r="E15" s="5" t="n">
        <v>-3721</v>
      </c>
      <c r="F15" s="5" t="n">
        <v>-5780</v>
      </c>
    </row>
    <row r="16" spans="1:6">
      <c r="A16" s="4" t="s">
        <v>149</v>
      </c>
      <c r="E16" s="5" t="n">
        <v>-39924</v>
      </c>
      <c r="F16" s="5" t="n">
        <v>-39924</v>
      </c>
    </row>
    <row r="17" spans="1:6">
      <c r="A17" s="4" t="s">
        <v>138</v>
      </c>
      <c r="D17" s="5" t="n">
        <v>-10749</v>
      </c>
      <c r="F17" s="5" t="n">
        <v>-10749</v>
      </c>
    </row>
    <row r="18" spans="1:6">
      <c r="A18" s="4" t="s">
        <v>150</v>
      </c>
      <c r="B18" s="5" t="n">
        <v>25907000</v>
      </c>
    </row>
    <row r="19" spans="1:6">
      <c r="A19" s="4" t="s">
        <v>151</v>
      </c>
      <c r="B19" s="6" t="n">
        <v>404606</v>
      </c>
      <c r="C19" s="5" t="n">
        <v>1533</v>
      </c>
      <c r="D19" s="5" t="n">
        <v>-10074</v>
      </c>
      <c r="E19" s="5" t="n">
        <v>165302</v>
      </c>
      <c r="F19" s="5" t="n">
        <v>561367</v>
      </c>
    </row>
    <row r="20" spans="1:6">
      <c r="A20" s="4" t="s">
        <v>137</v>
      </c>
      <c r="E20" s="5" t="n">
        <v>50025</v>
      </c>
      <c r="F20" s="5" t="n">
        <v>50025</v>
      </c>
    </row>
    <row r="21" spans="1:6">
      <c r="A21" s="4" t="s">
        <v>138</v>
      </c>
      <c r="D21" s="5" t="n">
        <v>-6758</v>
      </c>
      <c r="F21" s="6" t="n">
        <v>-6758</v>
      </c>
    </row>
    <row r="22" spans="1:6">
      <c r="A22" s="4" t="s">
        <v>139</v>
      </c>
      <c r="B22" s="5" t="n">
        <v>509000</v>
      </c>
      <c r="F22" s="5" t="n">
        <v>509000</v>
      </c>
    </row>
    <row r="23" spans="1:6">
      <c r="A23" s="4" t="s">
        <v>140</v>
      </c>
      <c r="B23" s="6" t="n">
        <v>24583</v>
      </c>
      <c r="F23" s="6" t="n">
        <v>24583</v>
      </c>
    </row>
    <row r="24" spans="1:6">
      <c r="A24" s="4" t="s">
        <v>142</v>
      </c>
      <c r="B24" s="5" t="n">
        <v>13000</v>
      </c>
    </row>
    <row r="25" spans="1:6">
      <c r="A25" s="4" t="s">
        <v>143</v>
      </c>
      <c r="B25" s="6" t="n">
        <v>707</v>
      </c>
      <c r="F25" s="5" t="n">
        <v>707</v>
      </c>
    </row>
    <row r="26" spans="1:6">
      <c r="A26" s="4" t="s">
        <v>144</v>
      </c>
      <c r="B26" s="6" t="n">
        <v>1824</v>
      </c>
      <c r="F26" s="5" t="n">
        <v>1824</v>
      </c>
    </row>
    <row r="27" spans="1:6">
      <c r="A27" s="4" t="s">
        <v>145</v>
      </c>
      <c r="B27" s="5" t="n">
        <v>2000</v>
      </c>
    </row>
    <row r="28" spans="1:6">
      <c r="A28" s="4" t="s">
        <v>146</v>
      </c>
      <c r="B28" s="6" t="n">
        <v>104</v>
      </c>
      <c r="F28" s="5" t="n">
        <v>104</v>
      </c>
    </row>
    <row r="29" spans="1:6">
      <c r="A29" s="4" t="s">
        <v>147</v>
      </c>
      <c r="B29" s="5" t="n">
        <v>-6000</v>
      </c>
    </row>
    <row r="30" spans="1:6">
      <c r="A30" s="4" t="s">
        <v>148</v>
      </c>
      <c r="B30" s="6" t="n">
        <v>-90</v>
      </c>
      <c r="E30" s="5" t="n">
        <v>-224</v>
      </c>
      <c r="F30" s="5" t="n">
        <v>-314</v>
      </c>
    </row>
    <row r="31" spans="1:6">
      <c r="A31" s="4" t="s">
        <v>149</v>
      </c>
      <c r="E31" s="5" t="n">
        <v>-41299</v>
      </c>
      <c r="F31" s="5" t="n">
        <v>-41299</v>
      </c>
    </row>
    <row r="32" spans="1:6">
      <c r="A32" s="4" t="s">
        <v>138</v>
      </c>
      <c r="D32" s="5" t="n">
        <v>-6758</v>
      </c>
      <c r="F32" s="5" t="n">
        <v>-6758</v>
      </c>
    </row>
    <row r="33" spans="1:6">
      <c r="A33" s="4" t="s">
        <v>152</v>
      </c>
      <c r="B33" s="5" t="n">
        <v>26425000</v>
      </c>
    </row>
    <row r="34" spans="1:6">
      <c r="A34" s="4" t="s">
        <v>153</v>
      </c>
      <c r="B34" s="6" t="n">
        <v>431734</v>
      </c>
      <c r="C34" s="5" t="n">
        <v>1533</v>
      </c>
      <c r="D34" s="5" t="n">
        <v>-16832</v>
      </c>
      <c r="E34" s="5" t="n">
        <v>173804</v>
      </c>
      <c r="F34" s="5" t="n">
        <v>590239</v>
      </c>
    </row>
    <row r="35" spans="1:6">
      <c r="A35" s="4" t="s">
        <v>137</v>
      </c>
      <c r="E35" s="5" t="n">
        <v>71564</v>
      </c>
      <c r="F35" s="6" t="n">
        <v>71564</v>
      </c>
    </row>
    <row r="36" spans="1:6">
      <c r="A36" s="4" t="s">
        <v>139</v>
      </c>
      <c r="B36" s="5" t="n">
        <v>292000</v>
      </c>
      <c r="F36" s="5" t="n">
        <v>292000</v>
      </c>
    </row>
    <row r="37" spans="1:6">
      <c r="A37" s="4" t="s">
        <v>140</v>
      </c>
      <c r="B37" s="6" t="n">
        <v>13373</v>
      </c>
      <c r="F37" s="6" t="n">
        <v>13373</v>
      </c>
    </row>
    <row r="38" spans="1:6">
      <c r="A38" s="4" t="s">
        <v>142</v>
      </c>
      <c r="B38" s="5" t="n">
        <v>20000</v>
      </c>
    </row>
    <row r="39" spans="1:6">
      <c r="A39" s="4" t="s">
        <v>143</v>
      </c>
      <c r="B39" s="6" t="n">
        <v>1281</v>
      </c>
      <c r="C39" s="5" t="n">
        <v>-138</v>
      </c>
      <c r="F39" s="5" t="n">
        <v>1143</v>
      </c>
    </row>
    <row r="40" spans="1:6">
      <c r="A40" s="4" t="s">
        <v>144</v>
      </c>
      <c r="B40" s="6" t="n">
        <v>1988</v>
      </c>
      <c r="F40" s="5" t="n">
        <v>1988</v>
      </c>
    </row>
    <row r="41" spans="1:6">
      <c r="A41" s="4" t="s">
        <v>145</v>
      </c>
      <c r="B41" s="5" t="n">
        <v>2000</v>
      </c>
    </row>
    <row r="42" spans="1:6">
      <c r="A42" s="4" t="s">
        <v>146</v>
      </c>
      <c r="B42" s="6" t="n">
        <v>124</v>
      </c>
      <c r="F42" s="5" t="n">
        <v>124</v>
      </c>
    </row>
    <row r="43" spans="1:6">
      <c r="A43" s="4" t="s">
        <v>147</v>
      </c>
      <c r="B43" s="5" t="n">
        <v>-9000</v>
      </c>
    </row>
    <row r="44" spans="1:6">
      <c r="A44" s="4" t="s">
        <v>148</v>
      </c>
      <c r="B44" s="6" t="n">
        <v>-149</v>
      </c>
      <c r="E44" s="5" t="n">
        <v>-375</v>
      </c>
      <c r="F44" s="5" t="n">
        <v>-524</v>
      </c>
    </row>
    <row r="45" spans="1:6">
      <c r="A45" s="4" t="s">
        <v>149</v>
      </c>
      <c r="E45" s="5" t="n">
        <v>-42635</v>
      </c>
      <c r="F45" s="5" t="n">
        <v>-42635</v>
      </c>
    </row>
    <row r="46" spans="1:6">
      <c r="A46" s="4" t="s">
        <v>154</v>
      </c>
      <c r="D46" s="5" t="n">
        <v>142</v>
      </c>
      <c r="E46" s="5" t="n">
        <v>-142</v>
      </c>
    </row>
    <row r="47" spans="1:6">
      <c r="A47" s="4" t="s">
        <v>153</v>
      </c>
      <c r="B47" s="6" t="n">
        <v>431734</v>
      </c>
      <c r="C47" s="5" t="n">
        <v>1533</v>
      </c>
      <c r="D47" s="5" t="n">
        <v>-16690</v>
      </c>
      <c r="E47" s="5" t="n">
        <v>173662</v>
      </c>
      <c r="F47" s="5" t="n">
        <v>590239</v>
      </c>
    </row>
    <row r="48" spans="1:6">
      <c r="A48" s="4" t="s">
        <v>155</v>
      </c>
      <c r="D48" s="5" t="n">
        <v>-3625</v>
      </c>
      <c r="E48" s="5" t="n">
        <v>3625</v>
      </c>
    </row>
    <row r="49" spans="1:6">
      <c r="A49" s="4" t="s">
        <v>138</v>
      </c>
      <c r="D49" s="5" t="n">
        <v>-19681</v>
      </c>
      <c r="F49" s="5" t="n">
        <v>-19681</v>
      </c>
    </row>
    <row r="50" spans="1:6">
      <c r="A50" s="4" t="s">
        <v>156</v>
      </c>
      <c r="B50" s="5" t="n">
        <v>26730000</v>
      </c>
    </row>
    <row r="51" spans="1:6">
      <c r="A51" s="4" t="s">
        <v>157</v>
      </c>
      <c r="B51" s="6" t="n">
        <v>448351</v>
      </c>
      <c r="C51" s="6" t="n">
        <v>1395</v>
      </c>
      <c r="D51" s="6" t="n">
        <v>-39996</v>
      </c>
      <c r="E51" s="6" t="n">
        <v>205841</v>
      </c>
      <c r="F51" s="6" t="n">
        <v>6155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73</v>
      </c>
    </row>
    <row r="3" spans="1:4">
      <c r="A3" s="4" t="s">
        <v>657</v>
      </c>
      <c r="B3" s="6" t="n">
        <v>22758</v>
      </c>
      <c r="C3" s="6" t="n">
        <v>26800</v>
      </c>
      <c r="D3" s="6" t="n">
        <v>30945</v>
      </c>
    </row>
    <row r="4" spans="1:4">
      <c r="A4" s="4" t="s">
        <v>658</v>
      </c>
      <c r="B4" s="5" t="n">
        <v>1458</v>
      </c>
      <c r="C4" s="5" t="n">
        <v>1429</v>
      </c>
      <c r="D4" s="5" t="n">
        <v>1281</v>
      </c>
    </row>
    <row r="5" spans="1:4">
      <c r="A5" s="4" t="s">
        <v>560</v>
      </c>
    </row>
    <row r="6" spans="1:4">
      <c r="A6" s="4" t="s">
        <v>657</v>
      </c>
      <c r="B6" s="5" t="n">
        <v>10532</v>
      </c>
      <c r="C6" s="5" t="n">
        <v>11156</v>
      </c>
      <c r="D6" s="5" t="n">
        <v>12923</v>
      </c>
    </row>
    <row r="7" spans="1:4">
      <c r="A7" s="4" t="s">
        <v>658</v>
      </c>
      <c r="B7" s="5" t="n">
        <v>667</v>
      </c>
      <c r="C7" s="5" t="n">
        <v>508</v>
      </c>
      <c r="D7" s="5" t="n">
        <v>512</v>
      </c>
    </row>
    <row r="8" spans="1:4">
      <c r="A8" s="4" t="s">
        <v>561</v>
      </c>
    </row>
    <row r="9" spans="1:4">
      <c r="A9" s="4" t="s">
        <v>657</v>
      </c>
      <c r="B9" s="5" t="n">
        <v>11703</v>
      </c>
      <c r="C9" s="5" t="n">
        <v>14806</v>
      </c>
      <c r="D9" s="5" t="n">
        <v>16701</v>
      </c>
    </row>
    <row r="10" spans="1:4">
      <c r="A10" s="4" t="s">
        <v>658</v>
      </c>
      <c r="B10" s="5" t="n">
        <v>758</v>
      </c>
      <c r="C10" s="5" t="n">
        <v>884</v>
      </c>
      <c r="D10" s="5" t="n">
        <v>725</v>
      </c>
    </row>
    <row r="11" spans="1:4">
      <c r="A11" s="4" t="s">
        <v>562</v>
      </c>
    </row>
    <row r="12" spans="1:4">
      <c r="A12" s="4" t="s">
        <v>657</v>
      </c>
      <c r="B12" s="4" t="s">
        <v>58</v>
      </c>
      <c r="C12" s="4" t="s">
        <v>58</v>
      </c>
      <c r="D12" s="5" t="n">
        <v>102</v>
      </c>
    </row>
    <row r="13" spans="1:4">
      <c r="A13" s="4" t="s">
        <v>658</v>
      </c>
      <c r="B13" s="4" t="s">
        <v>58</v>
      </c>
      <c r="C13" s="4" t="s">
        <v>58</v>
      </c>
      <c r="D13" s="4" t="s">
        <v>58</v>
      </c>
    </row>
    <row r="14" spans="1:4">
      <c r="A14" s="4" t="s">
        <v>563</v>
      </c>
    </row>
    <row r="15" spans="1:4">
      <c r="A15" s="4" t="s">
        <v>657</v>
      </c>
      <c r="B15" s="5" t="n">
        <v>269</v>
      </c>
      <c r="C15" s="5" t="n">
        <v>423</v>
      </c>
      <c r="D15" s="5" t="n">
        <v>746</v>
      </c>
    </row>
    <row r="16" spans="1:4">
      <c r="A16" s="4" t="s">
        <v>658</v>
      </c>
      <c r="B16" s="5" t="n">
        <v>19</v>
      </c>
      <c r="C16" s="5" t="n">
        <v>17</v>
      </c>
      <c r="D16" s="5" t="n">
        <v>19</v>
      </c>
    </row>
    <row r="17" spans="1:4">
      <c r="A17" s="4" t="s">
        <v>564</v>
      </c>
    </row>
    <row r="18" spans="1:4">
      <c r="A18" s="4" t="s">
        <v>657</v>
      </c>
      <c r="B18" s="5" t="n">
        <v>254</v>
      </c>
      <c r="C18" s="5" t="n">
        <v>415</v>
      </c>
      <c r="D18" s="5" t="n">
        <v>473</v>
      </c>
    </row>
    <row r="19" spans="1:4">
      <c r="A19" s="4" t="s">
        <v>658</v>
      </c>
      <c r="B19" s="6" t="n">
        <v>14</v>
      </c>
      <c r="C19" s="6" t="n">
        <v>20</v>
      </c>
      <c r="D19" s="6" t="n">
        <v>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9</v>
      </c>
      <c r="B1" s="2" t="s">
        <v>1</v>
      </c>
    </row>
    <row r="2" spans="1:4">
      <c r="B2" s="2" t="s">
        <v>456</v>
      </c>
      <c r="C2" s="2" t="s">
        <v>457</v>
      </c>
      <c r="D2" s="2" t="s">
        <v>458</v>
      </c>
    </row>
    <row r="3" spans="1:4">
      <c r="A3" s="4" t="s">
        <v>660</v>
      </c>
      <c r="B3" s="5" t="n">
        <v>13</v>
      </c>
      <c r="C3" s="5" t="n">
        <v>18</v>
      </c>
      <c r="D3" s="5" t="n">
        <v>18</v>
      </c>
    </row>
    <row r="4" spans="1:4">
      <c r="A4" s="4" t="s">
        <v>661</v>
      </c>
      <c r="B4" s="6" t="n">
        <v>11752</v>
      </c>
      <c r="C4" s="6" t="n">
        <v>14162</v>
      </c>
      <c r="D4" s="6" t="n">
        <v>14217</v>
      </c>
    </row>
    <row r="5" spans="1:4">
      <c r="A5" s="4" t="s">
        <v>541</v>
      </c>
      <c r="B5" s="5" t="n">
        <v>8579</v>
      </c>
      <c r="C5" s="5" t="n">
        <v>12081</v>
      </c>
      <c r="D5" s="5" t="n">
        <v>12381</v>
      </c>
    </row>
    <row r="6" spans="1:4">
      <c r="A6" s="4" t="s">
        <v>662</v>
      </c>
      <c r="B6" s="6" t="n">
        <v>19</v>
      </c>
      <c r="C6" s="6" t="n">
        <v>43</v>
      </c>
      <c r="D6" s="6" t="n">
        <v>113</v>
      </c>
    </row>
    <row r="7" spans="1:4">
      <c r="A7" s="4" t="s">
        <v>560</v>
      </c>
    </row>
    <row r="8" spans="1:4">
      <c r="A8" s="4" t="s">
        <v>660</v>
      </c>
      <c r="B8" s="5" t="n">
        <v>4</v>
      </c>
      <c r="C8" s="5" t="n">
        <v>7</v>
      </c>
      <c r="D8" s="5" t="n">
        <v>7</v>
      </c>
    </row>
    <row r="9" spans="1:4">
      <c r="A9" s="4" t="s">
        <v>661</v>
      </c>
      <c r="B9" s="6" t="n">
        <v>2274</v>
      </c>
      <c r="C9" s="6" t="n">
        <v>2393</v>
      </c>
      <c r="D9" s="6" t="n">
        <v>2719</v>
      </c>
    </row>
    <row r="10" spans="1:4">
      <c r="A10" s="4" t="s">
        <v>541</v>
      </c>
      <c r="B10" s="5" t="n">
        <v>811</v>
      </c>
      <c r="C10" s="5" t="n">
        <v>1085</v>
      </c>
      <c r="D10" s="5" t="n">
        <v>1489</v>
      </c>
    </row>
    <row r="11" spans="1:4">
      <c r="A11" s="4" t="s">
        <v>662</v>
      </c>
      <c r="B11" s="6" t="n">
        <v>19</v>
      </c>
      <c r="C11" s="6" t="n">
        <v>43</v>
      </c>
      <c r="D11" s="6" t="n">
        <v>113</v>
      </c>
    </row>
    <row r="12" spans="1:4">
      <c r="A12" s="4" t="s">
        <v>561</v>
      </c>
    </row>
    <row r="13" spans="1:4">
      <c r="A13" s="4" t="s">
        <v>660</v>
      </c>
      <c r="B13" s="5" t="n">
        <v>8</v>
      </c>
      <c r="C13" s="5" t="n">
        <v>10</v>
      </c>
      <c r="D13" s="5" t="n">
        <v>10</v>
      </c>
    </row>
    <row r="14" spans="1:4">
      <c r="A14" s="4" t="s">
        <v>661</v>
      </c>
      <c r="B14" s="6" t="n">
        <v>9237</v>
      </c>
      <c r="C14" s="6" t="n">
        <v>11528</v>
      </c>
      <c r="D14" s="6" t="n">
        <v>11257</v>
      </c>
    </row>
    <row r="15" spans="1:4">
      <c r="A15" s="4" t="s">
        <v>541</v>
      </c>
      <c r="B15" s="5" t="n">
        <v>7568</v>
      </c>
      <c r="C15" s="5" t="n">
        <v>10788</v>
      </c>
      <c r="D15" s="5" t="n">
        <v>10673</v>
      </c>
    </row>
    <row r="16" spans="1:4">
      <c r="A16" s="4" t="s">
        <v>662</v>
      </c>
      <c r="B16" s="4" t="s">
        <v>58</v>
      </c>
      <c r="C16" s="6" t="n">
        <v>0</v>
      </c>
      <c r="D16" s="6" t="n">
        <v>0</v>
      </c>
    </row>
    <row r="17" spans="1:4">
      <c r="A17" s="4" t="s">
        <v>563</v>
      </c>
    </row>
    <row r="18" spans="1:4">
      <c r="A18" s="4" t="s">
        <v>660</v>
      </c>
      <c r="B18" s="5" t="n">
        <v>1</v>
      </c>
      <c r="C18" s="5" t="n">
        <v>1</v>
      </c>
      <c r="D18" s="5" t="n">
        <v>1</v>
      </c>
    </row>
    <row r="19" spans="1:4">
      <c r="A19" s="4" t="s">
        <v>661</v>
      </c>
      <c r="B19" s="6" t="n">
        <v>241</v>
      </c>
      <c r="C19" s="6" t="n">
        <v>241</v>
      </c>
      <c r="D19" s="6" t="n">
        <v>241</v>
      </c>
    </row>
    <row r="20" spans="1:4">
      <c r="A20" s="4" t="s">
        <v>541</v>
      </c>
      <c r="B20" s="5" t="n">
        <v>200</v>
      </c>
      <c r="C20" s="5" t="n">
        <v>208</v>
      </c>
      <c r="D20" s="5" t="n">
        <v>219</v>
      </c>
    </row>
    <row r="21" spans="1:4">
      <c r="A21" s="4" t="s">
        <v>662</v>
      </c>
      <c r="B21" s="4" t="s">
        <v>58</v>
      </c>
      <c r="C21" s="6" t="n">
        <v>0</v>
      </c>
      <c r="D2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3</v>
      </c>
      <c r="B1" s="2" t="s">
        <v>456</v>
      </c>
      <c r="C1" s="2" t="s">
        <v>457</v>
      </c>
    </row>
    <row r="2" spans="1:3">
      <c r="A2" s="4" t="s">
        <v>664</v>
      </c>
      <c r="B2" s="4" t="s">
        <v>665</v>
      </c>
    </row>
    <row r="3" spans="1:3">
      <c r="A3" s="4" t="s">
        <v>666</v>
      </c>
      <c r="B3" s="4" t="s">
        <v>667</v>
      </c>
    </row>
    <row r="4" spans="1:3">
      <c r="A4" s="4" t="s">
        <v>668</v>
      </c>
      <c r="B4" s="5" t="n">
        <v>78</v>
      </c>
    </row>
    <row r="5" spans="1:3">
      <c r="A5" s="4" t="s">
        <v>669</v>
      </c>
      <c r="B5" s="6" t="n">
        <v>53891</v>
      </c>
      <c r="C5" s="6" t="n">
        <v>53874</v>
      </c>
    </row>
    <row r="6" spans="1:3">
      <c r="A6" s="4" t="s">
        <v>670</v>
      </c>
      <c r="B6" s="6" t="n">
        <v>5000</v>
      </c>
    </row>
    <row r="7" spans="1:3">
      <c r="A7" s="4" t="s">
        <v>671</v>
      </c>
    </row>
    <row r="8" spans="1:3">
      <c r="A8" s="4" t="s">
        <v>672</v>
      </c>
      <c r="B8" s="4" t="s">
        <v>673</v>
      </c>
    </row>
    <row r="9" spans="1:3">
      <c r="A9" s="4" t="s">
        <v>674</v>
      </c>
    </row>
    <row r="10" spans="1:3">
      <c r="A10" s="4" t="s">
        <v>672</v>
      </c>
      <c r="B10" s="4" t="s">
        <v>431</v>
      </c>
    </row>
    <row r="11" spans="1:3">
      <c r="A11" s="4" t="s">
        <v>675</v>
      </c>
    </row>
    <row r="12" spans="1:3">
      <c r="A12" s="4" t="s">
        <v>668</v>
      </c>
      <c r="B12" s="5" t="n">
        <v>37</v>
      </c>
    </row>
    <row r="13" spans="1:3">
      <c r="A13" s="4" t="s">
        <v>676</v>
      </c>
      <c r="B13" s="6"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1"/>
    <col customWidth="1" max="6" min="6" width="21"/>
  </cols>
  <sheetData>
    <row r="1" spans="1:6">
      <c r="A1" s="1" t="s">
        <v>677</v>
      </c>
      <c r="B1" s="2" t="s">
        <v>678</v>
      </c>
      <c r="C1" s="2" t="s">
        <v>679</v>
      </c>
      <c r="D1" s="2" t="s">
        <v>680</v>
      </c>
      <c r="E1" s="2" t="s">
        <v>457</v>
      </c>
      <c r="F1" s="2" t="s">
        <v>458</v>
      </c>
    </row>
    <row r="2" spans="1:6">
      <c r="A2" s="4" t="s">
        <v>681</v>
      </c>
      <c r="D2" s="6" t="n">
        <v>3677</v>
      </c>
      <c r="E2" s="6" t="n">
        <v>3925</v>
      </c>
      <c r="F2" s="6" t="n">
        <v>3959</v>
      </c>
    </row>
    <row r="3" spans="1:6">
      <c r="A3" s="4" t="s">
        <v>682</v>
      </c>
      <c r="D3" s="4" t="s">
        <v>683</v>
      </c>
    </row>
    <row r="4" spans="1:6">
      <c r="A4" s="4" t="s">
        <v>684</v>
      </c>
      <c r="D4" s="7" t="n">
        <v>55.68</v>
      </c>
    </row>
    <row r="5" spans="1:6">
      <c r="A5" s="4" t="s">
        <v>685</v>
      </c>
      <c r="D5" s="6" t="n">
        <v>10219</v>
      </c>
      <c r="E5" s="5" t="n">
        <v>10119</v>
      </c>
    </row>
    <row r="6" spans="1:6">
      <c r="A6" s="4" t="s">
        <v>686</v>
      </c>
      <c r="D6" s="5" t="n">
        <v>4799</v>
      </c>
      <c r="E6" s="5" t="n">
        <v>2299</v>
      </c>
    </row>
    <row r="7" spans="1:6">
      <c r="A7" s="4" t="s">
        <v>687</v>
      </c>
      <c r="D7" s="4" t="s">
        <v>58</v>
      </c>
      <c r="E7" s="6" t="n">
        <v>625</v>
      </c>
      <c r="F7" s="4" t="s">
        <v>58</v>
      </c>
    </row>
    <row r="8" spans="1:6">
      <c r="A8" s="4" t="s">
        <v>688</v>
      </c>
    </row>
    <row r="9" spans="1:6">
      <c r="A9" s="4" t="s">
        <v>686</v>
      </c>
      <c r="D9" s="5" t="n">
        <v>627</v>
      </c>
    </row>
    <row r="10" spans="1:6">
      <c r="A10" s="4" t="s">
        <v>689</v>
      </c>
    </row>
    <row r="11" spans="1:6">
      <c r="A11" s="4" t="s">
        <v>686</v>
      </c>
      <c r="D11" s="5" t="n">
        <v>2026</v>
      </c>
    </row>
    <row r="12" spans="1:6">
      <c r="A12" s="4" t="s">
        <v>690</v>
      </c>
    </row>
    <row r="13" spans="1:6">
      <c r="A13" s="4" t="s">
        <v>686</v>
      </c>
      <c r="D13" s="5" t="n">
        <v>138</v>
      </c>
    </row>
    <row r="14" spans="1:6">
      <c r="A14" s="4" t="s">
        <v>691</v>
      </c>
    </row>
    <row r="15" spans="1:6">
      <c r="A15" s="4" t="s">
        <v>686</v>
      </c>
      <c r="D15" s="5" t="n">
        <v>261</v>
      </c>
    </row>
    <row r="16" spans="1:6">
      <c r="A16" s="4" t="s">
        <v>692</v>
      </c>
    </row>
    <row r="17" spans="1:6">
      <c r="A17" s="4" t="s">
        <v>686</v>
      </c>
      <c r="D17" s="5" t="n">
        <v>134</v>
      </c>
    </row>
    <row r="18" spans="1:6">
      <c r="A18" s="4" t="s">
        <v>693</v>
      </c>
    </row>
    <row r="19" spans="1:6">
      <c r="A19" s="4" t="s">
        <v>686</v>
      </c>
      <c r="D19" s="5" t="n">
        <v>1041</v>
      </c>
    </row>
    <row r="20" spans="1:6">
      <c r="A20" s="4" t="s">
        <v>694</v>
      </c>
    </row>
    <row r="21" spans="1:6">
      <c r="A21" s="4" t="s">
        <v>686</v>
      </c>
      <c r="D21" s="6" t="n">
        <v>572</v>
      </c>
    </row>
    <row r="22" spans="1:6">
      <c r="A22" s="4" t="s">
        <v>695</v>
      </c>
    </row>
    <row r="23" spans="1:6">
      <c r="A23" s="4" t="s">
        <v>696</v>
      </c>
      <c r="D23" s="5" t="n">
        <v>211</v>
      </c>
    </row>
    <row r="24" spans="1:6">
      <c r="A24" s="4" t="s">
        <v>697</v>
      </c>
      <c r="B24" s="9" t="n">
        <v>1.6298</v>
      </c>
      <c r="C24" s="9" t="n">
        <v>1.6483</v>
      </c>
    </row>
    <row r="25" spans="1:6">
      <c r="A25" s="4" t="s">
        <v>684</v>
      </c>
      <c r="D25" s="7" t="n">
        <v>131.94</v>
      </c>
    </row>
    <row r="26" spans="1:6">
      <c r="A26" s="4" t="s">
        <v>698</v>
      </c>
    </row>
    <row r="27" spans="1:6">
      <c r="A27" s="4" t="s">
        <v>699</v>
      </c>
      <c r="D2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5</v>
      </c>
    </row>
    <row r="2" spans="1:3">
      <c r="A2" s="4" t="s">
        <v>701</v>
      </c>
      <c r="B2" s="6" t="n">
        <v>83622</v>
      </c>
      <c r="C2" s="6" t="n">
        <v>81538</v>
      </c>
    </row>
    <row r="3" spans="1:3">
      <c r="A3" s="4" t="s">
        <v>702</v>
      </c>
      <c r="B3" s="5" t="n">
        <v>-49115</v>
      </c>
      <c r="C3" s="5" t="n">
        <v>-46237</v>
      </c>
    </row>
    <row r="4" spans="1:3">
      <c r="A4" s="4" t="s">
        <v>45</v>
      </c>
      <c r="B4" s="5" t="n">
        <v>34507</v>
      </c>
      <c r="C4" s="5" t="n">
        <v>35301</v>
      </c>
    </row>
    <row r="5" spans="1:3">
      <c r="A5" s="4" t="s">
        <v>703</v>
      </c>
    </row>
    <row r="6" spans="1:3">
      <c r="A6" s="4" t="s">
        <v>701</v>
      </c>
      <c r="B6" s="5" t="n">
        <v>11691</v>
      </c>
      <c r="C6" s="5" t="n">
        <v>11796</v>
      </c>
    </row>
    <row r="7" spans="1:3">
      <c r="A7" s="4" t="s">
        <v>702</v>
      </c>
      <c r="B7" s="4" t="s">
        <v>58</v>
      </c>
      <c r="C7" s="4" t="s">
        <v>58</v>
      </c>
    </row>
    <row r="8" spans="1:3">
      <c r="A8" s="4" t="s">
        <v>45</v>
      </c>
      <c r="B8" s="5" t="n">
        <v>11691</v>
      </c>
      <c r="C8" s="5" t="n">
        <v>11796</v>
      </c>
    </row>
    <row r="9" spans="1:3">
      <c r="A9" s="4" t="s">
        <v>704</v>
      </c>
    </row>
    <row r="10" spans="1:3">
      <c r="A10" s="4" t="s">
        <v>701</v>
      </c>
      <c r="B10" s="5" t="n">
        <v>41912</v>
      </c>
      <c r="C10" s="5" t="n">
        <v>41641</v>
      </c>
    </row>
    <row r="11" spans="1:3">
      <c r="A11" s="4" t="s">
        <v>702</v>
      </c>
      <c r="B11" s="5" t="n">
        <v>-27178</v>
      </c>
      <c r="C11" s="5" t="n">
        <v>-26249</v>
      </c>
    </row>
    <row r="12" spans="1:3">
      <c r="A12" s="4" t="s">
        <v>45</v>
      </c>
      <c r="B12" s="5" t="n">
        <v>14734</v>
      </c>
      <c r="C12" s="5" t="n">
        <v>15392</v>
      </c>
    </row>
    <row r="13" spans="1:3">
      <c r="A13" s="4" t="s">
        <v>705</v>
      </c>
    </row>
    <row r="14" spans="1:3">
      <c r="A14" s="4" t="s">
        <v>701</v>
      </c>
      <c r="B14" s="5" t="n">
        <v>6174</v>
      </c>
      <c r="C14" s="5" t="n">
        <v>5817</v>
      </c>
    </row>
    <row r="15" spans="1:3">
      <c r="A15" s="4" t="s">
        <v>702</v>
      </c>
      <c r="B15" s="5" t="n">
        <v>-4968</v>
      </c>
      <c r="C15" s="5" t="n">
        <v>-4790</v>
      </c>
    </row>
    <row r="16" spans="1:3">
      <c r="A16" s="4" t="s">
        <v>45</v>
      </c>
      <c r="B16" s="5" t="n">
        <v>1206</v>
      </c>
      <c r="C16" s="5" t="n">
        <v>1027</v>
      </c>
    </row>
    <row r="17" spans="1:3">
      <c r="A17" s="4" t="s">
        <v>706</v>
      </c>
    </row>
    <row r="18" spans="1:3">
      <c r="A18" s="4" t="s">
        <v>701</v>
      </c>
      <c r="B18" s="5" t="n">
        <v>23845</v>
      </c>
      <c r="C18" s="5" t="n">
        <v>22284</v>
      </c>
    </row>
    <row r="19" spans="1:3">
      <c r="A19" s="4" t="s">
        <v>702</v>
      </c>
      <c r="B19" s="5" t="n">
        <v>-16969</v>
      </c>
      <c r="C19" s="5" t="n">
        <v>-15198</v>
      </c>
    </row>
    <row r="20" spans="1:3">
      <c r="A20" s="4" t="s">
        <v>45</v>
      </c>
      <c r="B20" s="6" t="n">
        <v>6876</v>
      </c>
      <c r="C20" s="6" t="n">
        <v>70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2</v>
      </c>
      <c r="D1" s="2" t="s">
        <v>35</v>
      </c>
    </row>
    <row r="2" spans="1:4">
      <c r="A2" s="3" t="s">
        <v>708</v>
      </c>
    </row>
    <row r="3" spans="1:4">
      <c r="A3" s="4" t="s">
        <v>709</v>
      </c>
      <c r="B3" s="4" t="s">
        <v>181</v>
      </c>
      <c r="C3" s="6" t="n">
        <v>14069</v>
      </c>
      <c r="D3" s="6" t="n">
        <v>14069</v>
      </c>
    </row>
    <row r="4" spans="1:4">
      <c r="A4" s="4" t="s">
        <v>710</v>
      </c>
      <c r="C4" s="5" t="n">
        <v>158</v>
      </c>
      <c r="D4" s="5" t="n">
        <v>158</v>
      </c>
    </row>
    <row r="5" spans="1:4">
      <c r="A5" s="4" t="s">
        <v>711</v>
      </c>
      <c r="C5" s="5" t="n">
        <v>14227</v>
      </c>
      <c r="D5" s="5" t="n">
        <v>14227</v>
      </c>
    </row>
    <row r="6" spans="1:4">
      <c r="A6" s="4" t="s">
        <v>712</v>
      </c>
      <c r="C6" s="5" t="n">
        <v>56083</v>
      </c>
      <c r="D6" s="5" t="n">
        <v>54101</v>
      </c>
    </row>
    <row r="7" spans="1:4">
      <c r="A7" s="4" t="s">
        <v>713</v>
      </c>
      <c r="C7" s="5" t="n">
        <v>42256</v>
      </c>
      <c r="D7" s="5" t="n">
        <v>33112</v>
      </c>
    </row>
    <row r="8" spans="1:4">
      <c r="A8" s="4" t="s">
        <v>714</v>
      </c>
      <c r="C8" s="5" t="n">
        <v>10219</v>
      </c>
      <c r="D8" s="5" t="n">
        <v>10119</v>
      </c>
    </row>
    <row r="9" spans="1:4">
      <c r="A9" s="4" t="s">
        <v>715</v>
      </c>
      <c r="C9" s="5" t="n">
        <v>25834</v>
      </c>
      <c r="D9" s="5" t="n">
        <v>23557</v>
      </c>
    </row>
    <row r="10" spans="1:4">
      <c r="A10" s="4" t="s">
        <v>716</v>
      </c>
      <c r="C10" s="5" t="n">
        <v>4658</v>
      </c>
      <c r="D10" s="5" t="n">
        <v>4906</v>
      </c>
    </row>
    <row r="11" spans="1:4">
      <c r="A11" s="4" t="s">
        <v>48</v>
      </c>
      <c r="C11" s="5" t="n">
        <v>9629</v>
      </c>
      <c r="D11" s="5" t="n">
        <v>18428</v>
      </c>
    </row>
    <row r="12" spans="1:4">
      <c r="A12" s="4" t="s">
        <v>717</v>
      </c>
      <c r="C12" s="6" t="n">
        <v>162906</v>
      </c>
      <c r="D12" s="6" t="n">
        <v>158450</v>
      </c>
    </row>
    <row r="13" spans="1:4"/>
    <row r="14" spans="1:4">
      <c r="A14" s="4" t="s">
        <v>181</v>
      </c>
      <c r="B14" s="4" t="s">
        <v>718</v>
      </c>
    </row>
  </sheetData>
  <mergeCells count="3">
    <mergeCell ref="A1:B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73</v>
      </c>
    </row>
    <row r="3" spans="1:4">
      <c r="A3" s="4" t="s">
        <v>720</v>
      </c>
      <c r="B3" s="6" t="n">
        <v>2900</v>
      </c>
      <c r="C3" s="6" t="n">
        <v>1800</v>
      </c>
      <c r="D3" s="6" t="n">
        <v>2475</v>
      </c>
    </row>
    <row r="4" spans="1:4">
      <c r="A4" s="4" t="s">
        <v>721</v>
      </c>
      <c r="B4" s="4" t="s">
        <v>58</v>
      </c>
      <c r="C4" s="5" t="n">
        <v>625</v>
      </c>
      <c r="D4" s="4" t="s">
        <v>58</v>
      </c>
    </row>
    <row r="5" spans="1:4">
      <c r="A5" s="4" t="s">
        <v>722</v>
      </c>
      <c r="B5" s="6" t="n">
        <v>1121</v>
      </c>
      <c r="C5" s="6" t="n">
        <v>1850</v>
      </c>
      <c r="D5" s="6" t="n">
        <v>22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73</v>
      </c>
    </row>
    <row r="3" spans="1:4">
      <c r="A3" s="4" t="s">
        <v>724</v>
      </c>
      <c r="B3" s="6" t="n">
        <v>0</v>
      </c>
      <c r="C3" s="6" t="n">
        <v>0</v>
      </c>
      <c r="D3" s="6" t="n">
        <v>0</v>
      </c>
    </row>
    <row r="4" spans="1:4">
      <c r="A4" s="4" t="s">
        <v>725</v>
      </c>
      <c r="B4" s="6" t="n">
        <v>0</v>
      </c>
      <c r="C4" s="6" t="n">
        <v>0</v>
      </c>
      <c r="D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4" t="s">
        <v>47</v>
      </c>
      <c r="B2" s="6" t="n">
        <v>121673</v>
      </c>
      <c r="C2" s="6" t="n">
        <v>121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4" t="s">
        <v>728</v>
      </c>
      <c r="B2" s="6" t="n">
        <v>67108</v>
      </c>
      <c r="C2" s="6" t="n">
        <v>67108</v>
      </c>
    </row>
    <row r="3" spans="1:3">
      <c r="A3" s="4" t="s">
        <v>729</v>
      </c>
      <c r="B3" s="5" t="n">
        <v>-65179</v>
      </c>
      <c r="C3" s="5" t="n">
        <v>-63258</v>
      </c>
    </row>
    <row r="4" spans="1:3">
      <c r="A4" s="4" t="s">
        <v>730</v>
      </c>
    </row>
    <row r="5" spans="1:3">
      <c r="A5" s="4" t="s">
        <v>728</v>
      </c>
      <c r="B5" s="5" t="n">
        <v>56808</v>
      </c>
      <c r="C5" s="5" t="n">
        <v>56808</v>
      </c>
    </row>
    <row r="6" spans="1:3">
      <c r="A6" s="4" t="s">
        <v>729</v>
      </c>
      <c r="B6" s="5" t="n">
        <v>-54879</v>
      </c>
      <c r="C6" s="5" t="n">
        <v>-52987</v>
      </c>
    </row>
    <row r="7" spans="1:3">
      <c r="A7" s="4" t="s">
        <v>731</v>
      </c>
    </row>
    <row r="8" spans="1:3">
      <c r="A8" s="4" t="s">
        <v>728</v>
      </c>
      <c r="B8" s="5" t="n">
        <v>10300</v>
      </c>
      <c r="C8" s="5" t="n">
        <v>10300</v>
      </c>
    </row>
    <row r="9" spans="1:3">
      <c r="A9" s="4" t="s">
        <v>729</v>
      </c>
      <c r="B9" s="6" t="n">
        <v>-10300</v>
      </c>
      <c r="C9" s="6" t="n">
        <v>-10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73</v>
      </c>
    </row>
    <row r="3" spans="1:4">
      <c r="A3" s="4" t="s">
        <v>133</v>
      </c>
    </row>
    <row r="4" spans="1:4">
      <c r="A4" s="4" t="s">
        <v>159</v>
      </c>
      <c r="B4" s="7" t="n">
        <v>1.6</v>
      </c>
      <c r="C4" s="7" t="n">
        <v>1.57</v>
      </c>
      <c r="D4" s="7" t="n">
        <v>1.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73</v>
      </c>
    </row>
    <row r="3" spans="1:4">
      <c r="A3" s="4" t="s">
        <v>733</v>
      </c>
      <c r="B3" s="6" t="n">
        <v>1921</v>
      </c>
      <c r="C3" s="6" t="n">
        <v>3077</v>
      </c>
      <c r="D3" s="6" t="n">
        <v>3504</v>
      </c>
    </row>
    <row r="4" spans="1:4">
      <c r="A4" s="4" t="s">
        <v>734</v>
      </c>
      <c r="B4" s="5" t="n">
        <v>538</v>
      </c>
    </row>
    <row r="5" spans="1:4">
      <c r="A5" s="5" t="n">
        <v>2020</v>
      </c>
      <c r="B5" s="5" t="n">
        <v>287</v>
      </c>
    </row>
    <row r="6" spans="1:4">
      <c r="A6" s="5" t="n">
        <v>2021</v>
      </c>
      <c r="B6" s="5" t="n">
        <v>269</v>
      </c>
    </row>
    <row r="7" spans="1:4">
      <c r="A7" s="5" t="n">
        <v>2022</v>
      </c>
      <c r="B7" s="5" t="n">
        <v>252</v>
      </c>
    </row>
    <row r="8" spans="1:4">
      <c r="A8" s="5" t="n">
        <v>2023</v>
      </c>
      <c r="B8" s="5" t="n">
        <v>236</v>
      </c>
    </row>
    <row r="9" spans="1:4">
      <c r="A9" s="4" t="s">
        <v>730</v>
      </c>
    </row>
    <row r="10" spans="1:4">
      <c r="A10" s="4" t="s">
        <v>733</v>
      </c>
      <c r="B10" s="5" t="n">
        <v>1892</v>
      </c>
    </row>
    <row r="11" spans="1:4">
      <c r="A11" s="4" t="s">
        <v>734</v>
      </c>
      <c r="B11" s="5" t="n">
        <v>538</v>
      </c>
    </row>
    <row r="12" spans="1:4">
      <c r="A12" s="5" t="n">
        <v>2020</v>
      </c>
      <c r="B12" s="5" t="n">
        <v>287</v>
      </c>
    </row>
    <row r="13" spans="1:4">
      <c r="A13" s="5" t="n">
        <v>2021</v>
      </c>
      <c r="B13" s="5" t="n">
        <v>269</v>
      </c>
    </row>
    <row r="14" spans="1:4">
      <c r="A14" s="5" t="n">
        <v>2022</v>
      </c>
      <c r="B14" s="5" t="n">
        <v>252</v>
      </c>
    </row>
    <row r="15" spans="1:4">
      <c r="A15" s="5" t="n">
        <v>2023</v>
      </c>
      <c r="B15" s="5" t="n">
        <v>236</v>
      </c>
    </row>
    <row r="16" spans="1:4">
      <c r="A16" s="4" t="s">
        <v>731</v>
      </c>
    </row>
    <row r="17" spans="1:4">
      <c r="A17" s="4" t="s">
        <v>733</v>
      </c>
      <c r="B17" s="5" t="n">
        <v>29</v>
      </c>
    </row>
    <row r="18" spans="1:4">
      <c r="A18" s="4" t="s">
        <v>734</v>
      </c>
      <c r="B18" s="4" t="s">
        <v>58</v>
      </c>
    </row>
    <row r="19" spans="1:4">
      <c r="A19" s="5" t="n">
        <v>2020</v>
      </c>
      <c r="B19" s="4" t="s">
        <v>58</v>
      </c>
    </row>
    <row r="20" spans="1:4">
      <c r="A20" s="5" t="n">
        <v>2021</v>
      </c>
      <c r="B20" s="4" t="s">
        <v>58</v>
      </c>
    </row>
    <row r="21" spans="1:4">
      <c r="A21" s="5" t="n">
        <v>2022</v>
      </c>
      <c r="B21" s="4" t="s">
        <v>58</v>
      </c>
    </row>
    <row r="22" spans="1:4">
      <c r="A22" s="5" t="n">
        <v>2023</v>
      </c>
      <c r="B22" s="4" t="s">
        <v>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73</v>
      </c>
    </row>
    <row r="3" spans="1:4">
      <c r="A3" s="4" t="s">
        <v>736</v>
      </c>
      <c r="B3" s="6" t="n">
        <v>980</v>
      </c>
      <c r="C3" s="6" t="n">
        <v>2786</v>
      </c>
    </row>
    <row r="4" spans="1:4">
      <c r="A4" s="4" t="s">
        <v>737</v>
      </c>
      <c r="B4" s="6" t="n">
        <v>368</v>
      </c>
      <c r="C4" s="6" t="n">
        <v>415</v>
      </c>
      <c r="D4" s="6" t="n">
        <v>5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4" t="s">
        <v>51</v>
      </c>
      <c r="B2" s="6" t="n">
        <v>2243251</v>
      </c>
      <c r="C2" s="6" t="n">
        <v>2197526</v>
      </c>
    </row>
    <row r="3" spans="1:3">
      <c r="A3" s="3" t="s">
        <v>739</v>
      </c>
    </row>
    <row r="4" spans="1:3">
      <c r="A4" s="4" t="s">
        <v>740</v>
      </c>
      <c r="B4" s="5" t="n">
        <v>929346</v>
      </c>
      <c r="C4" s="5" t="n">
        <v>904245</v>
      </c>
    </row>
    <row r="5" spans="1:3">
      <c r="A5" s="4" t="s">
        <v>741</v>
      </c>
      <c r="B5" s="5" t="n">
        <v>1498991</v>
      </c>
      <c r="C5" s="5" t="n">
        <v>1494024</v>
      </c>
    </row>
    <row r="6" spans="1:3">
      <c r="A6" s="4" t="s">
        <v>742</v>
      </c>
      <c r="B6" s="5" t="n">
        <v>102654</v>
      </c>
      <c r="C6" s="5" t="n">
        <v>117848</v>
      </c>
    </row>
    <row r="7" spans="1:3">
      <c r="A7" s="4" t="s">
        <v>743</v>
      </c>
      <c r="B7" s="5" t="n">
        <v>64512</v>
      </c>
      <c r="C7" s="5" t="n">
        <v>76578</v>
      </c>
    </row>
    <row r="8" spans="1:3">
      <c r="A8" s="4" t="s">
        <v>744</v>
      </c>
      <c r="B8" s="5" t="n">
        <v>28085</v>
      </c>
      <c r="C8" s="5" t="n">
        <v>37392</v>
      </c>
    </row>
    <row r="9" spans="1:3">
      <c r="A9" s="4" t="s">
        <v>53</v>
      </c>
      <c r="B9" s="6" t="n">
        <v>4866839</v>
      </c>
      <c r="C9" s="6" t="n">
        <v>48276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4" t="s">
        <v>746</v>
      </c>
      <c r="B2" s="6" t="n">
        <v>224020</v>
      </c>
      <c r="C2" s="6" t="n">
        <v>237537</v>
      </c>
    </row>
    <row r="3" spans="1:3">
      <c r="A3" s="4" t="s">
        <v>54</v>
      </c>
      <c r="B3" s="5" t="n">
        <v>51247</v>
      </c>
      <c r="C3" s="5" t="n">
        <v>58471</v>
      </c>
    </row>
    <row r="4" spans="1:3">
      <c r="A4" s="4" t="s">
        <v>482</v>
      </c>
    </row>
    <row r="5" spans="1:3">
      <c r="A5" s="4" t="s">
        <v>746</v>
      </c>
      <c r="B5" s="5" t="n">
        <v>73803</v>
      </c>
      <c r="C5" s="5" t="n">
        <v>74173</v>
      </c>
    </row>
    <row r="6" spans="1:3">
      <c r="A6" s="4" t="s">
        <v>483</v>
      </c>
    </row>
    <row r="7" spans="1:3">
      <c r="A7" s="4" t="s">
        <v>746</v>
      </c>
      <c r="B7" s="5" t="n">
        <v>58380</v>
      </c>
      <c r="C7" s="5" t="n">
        <v>58251</v>
      </c>
    </row>
    <row r="8" spans="1:3">
      <c r="A8" s="4" t="s">
        <v>747</v>
      </c>
    </row>
    <row r="9" spans="1:3">
      <c r="A9" s="4" t="s">
        <v>746</v>
      </c>
      <c r="B9" s="6" t="n">
        <v>91837</v>
      </c>
      <c r="C9" s="6" t="n">
        <v>1051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5</v>
      </c>
    </row>
    <row r="3" spans="1:3">
      <c r="A3" s="4" t="s">
        <v>749</v>
      </c>
    </row>
    <row r="4" spans="1:3">
      <c r="A4" s="4" t="s">
        <v>750</v>
      </c>
      <c r="B4" s="6" t="n">
        <v>68894</v>
      </c>
      <c r="C4" s="6" t="n">
        <v>821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s>
  <sheetData>
    <row r="1" spans="1:6">
      <c r="A1" s="1" t="s">
        <v>751</v>
      </c>
      <c r="B1" s="2" t="s">
        <v>573</v>
      </c>
      <c r="C1" s="2" t="s">
        <v>1</v>
      </c>
    </row>
    <row r="2" spans="1:6">
      <c r="B2" s="2" t="s">
        <v>680</v>
      </c>
      <c r="C2" s="2" t="s">
        <v>680</v>
      </c>
      <c r="D2" s="2" t="s">
        <v>752</v>
      </c>
      <c r="E2" s="2" t="s">
        <v>753</v>
      </c>
      <c r="F2" s="2" t="s">
        <v>754</v>
      </c>
    </row>
    <row r="3" spans="1:6">
      <c r="A3" s="4" t="s">
        <v>684</v>
      </c>
      <c r="B3" s="7" t="n">
        <v>55.68</v>
      </c>
      <c r="C3" s="7" t="n">
        <v>55.68</v>
      </c>
    </row>
    <row r="4" spans="1:6">
      <c r="A4" s="4" t="s">
        <v>755</v>
      </c>
      <c r="C4" s="5" t="n">
        <v>249000</v>
      </c>
      <c r="D4" s="5" t="n">
        <v>266000</v>
      </c>
      <c r="E4" s="5" t="n">
        <v>325000</v>
      </c>
    </row>
    <row r="5" spans="1:6">
      <c r="A5" s="4" t="s">
        <v>756</v>
      </c>
      <c r="C5" s="7" t="n">
        <v>9.98</v>
      </c>
      <c r="D5" s="7" t="n">
        <v>8.27</v>
      </c>
      <c r="E5" s="7" t="n">
        <v>5.97</v>
      </c>
    </row>
    <row r="6" spans="1:6">
      <c r="A6" s="4" t="s">
        <v>757</v>
      </c>
      <c r="B6" s="6" t="n">
        <v>2871</v>
      </c>
      <c r="C6" s="6" t="n">
        <v>2871</v>
      </c>
    </row>
    <row r="7" spans="1:6">
      <c r="A7" s="4" t="s">
        <v>758</v>
      </c>
      <c r="C7" s="5" t="n">
        <v>4264</v>
      </c>
      <c r="D7" s="6" t="n">
        <v>4642</v>
      </c>
      <c r="E7" s="6" t="n">
        <v>3242</v>
      </c>
    </row>
    <row r="8" spans="1:6">
      <c r="A8" s="4" t="s">
        <v>759</v>
      </c>
      <c r="C8" s="6" t="n">
        <v>1835</v>
      </c>
      <c r="D8" s="6" t="n">
        <v>1493</v>
      </c>
      <c r="E8" s="5" t="n">
        <v>1269</v>
      </c>
    </row>
    <row r="9" spans="1:6">
      <c r="A9" s="4" t="s">
        <v>760</v>
      </c>
      <c r="C9" s="5" t="n">
        <v>292000</v>
      </c>
      <c r="D9" s="5" t="n">
        <v>509000</v>
      </c>
    </row>
    <row r="10" spans="1:6">
      <c r="A10" s="4" t="s">
        <v>761</v>
      </c>
      <c r="C10" s="6" t="n">
        <v>2516</v>
      </c>
      <c r="D10" s="6" t="n">
        <v>1667</v>
      </c>
    </row>
    <row r="11" spans="1:6">
      <c r="A11" s="4" t="s">
        <v>762</v>
      </c>
      <c r="C11" s="6" t="n">
        <v>19433</v>
      </c>
      <c r="D11" s="6" t="n">
        <v>37147</v>
      </c>
      <c r="E11" s="5" t="n">
        <v>21104</v>
      </c>
    </row>
    <row r="12" spans="1:6">
      <c r="A12" s="4" t="s">
        <v>763</v>
      </c>
      <c r="E12" s="5" t="n">
        <v>394</v>
      </c>
    </row>
    <row r="13" spans="1:6">
      <c r="A13" s="4" t="s">
        <v>764</v>
      </c>
      <c r="C13" s="5" t="n">
        <v>11000</v>
      </c>
      <c r="D13" s="5" t="n">
        <v>14000</v>
      </c>
    </row>
    <row r="14" spans="1:6">
      <c r="A14" s="4" t="s">
        <v>765</v>
      </c>
      <c r="F14" s="5" t="n">
        <v>246640</v>
      </c>
    </row>
    <row r="15" spans="1:6">
      <c r="A15" s="4" t="s">
        <v>766</v>
      </c>
      <c r="F15" s="7" t="n">
        <v>50.92</v>
      </c>
    </row>
    <row r="16" spans="1:6">
      <c r="A16" s="4" t="s">
        <v>767</v>
      </c>
      <c r="C16" s="5" t="n">
        <v>50788</v>
      </c>
    </row>
    <row r="17" spans="1:6">
      <c r="A17" s="4" t="s">
        <v>768</v>
      </c>
      <c r="B17" s="5" t="n">
        <v>1750000</v>
      </c>
      <c r="C17" s="5" t="n">
        <v>1750000</v>
      </c>
    </row>
    <row r="18" spans="1:6">
      <c r="A18" s="4" t="s">
        <v>769</v>
      </c>
      <c r="B18" s="5" t="n">
        <v>2</v>
      </c>
      <c r="C18" s="5" t="n">
        <v>2</v>
      </c>
    </row>
    <row r="19" spans="1:6">
      <c r="A19" s="4" t="s">
        <v>770</v>
      </c>
      <c r="B19" s="5" t="n">
        <v>1000000</v>
      </c>
      <c r="C19" s="5" t="n">
        <v>1000000</v>
      </c>
    </row>
    <row r="20" spans="1:6">
      <c r="A20" s="4" t="s">
        <v>771</v>
      </c>
      <c r="B20" s="5" t="n">
        <v>150000000</v>
      </c>
      <c r="C20" s="5" t="n">
        <v>150000000</v>
      </c>
      <c r="D20" s="5" t="n">
        <v>150000000</v>
      </c>
    </row>
    <row r="21" spans="1:6">
      <c r="A21" s="4" t="s">
        <v>772</v>
      </c>
      <c r="B21" s="5" t="n">
        <v>26730000</v>
      </c>
      <c r="C21" s="5" t="n">
        <v>26730000</v>
      </c>
      <c r="D21" s="5" t="n">
        <v>26425000</v>
      </c>
    </row>
    <row r="22" spans="1:6">
      <c r="A22" s="4" t="s">
        <v>773</v>
      </c>
    </row>
    <row r="23" spans="1:6">
      <c r="A23" s="4" t="s">
        <v>772</v>
      </c>
      <c r="B23" s="5" t="n">
        <v>0</v>
      </c>
      <c r="C23" s="5" t="n">
        <v>0</v>
      </c>
    </row>
    <row r="24" spans="1:6">
      <c r="A24" s="4" t="s">
        <v>774</v>
      </c>
    </row>
    <row r="25" spans="1:6">
      <c r="A25" s="4" t="s">
        <v>762</v>
      </c>
      <c r="B25" s="6" t="n">
        <v>-737</v>
      </c>
      <c r="D25" s="6" t="n">
        <v>-698</v>
      </c>
    </row>
    <row r="26" spans="1:6">
      <c r="A26" s="4" t="s">
        <v>775</v>
      </c>
    </row>
    <row r="27" spans="1:6">
      <c r="A27" s="4" t="s">
        <v>776</v>
      </c>
      <c r="C27" s="4" t="s">
        <v>453</v>
      </c>
    </row>
    <row r="28" spans="1:6">
      <c r="A28" s="4" t="s">
        <v>777</v>
      </c>
      <c r="C28" s="4" t="s">
        <v>778</v>
      </c>
    </row>
    <row r="29" spans="1:6">
      <c r="A29" s="4" t="s">
        <v>779</v>
      </c>
    </row>
    <row r="30" spans="1:6">
      <c r="A30" s="4" t="s">
        <v>776</v>
      </c>
      <c r="C30" s="4" t="s">
        <v>453</v>
      </c>
    </row>
    <row r="31" spans="1:6">
      <c r="A31" s="4" t="s">
        <v>780</v>
      </c>
      <c r="C31" s="6" t="n">
        <v>1143</v>
      </c>
      <c r="D31" s="5" t="n">
        <v>708</v>
      </c>
      <c r="E31" s="5" t="n">
        <v>753</v>
      </c>
    </row>
    <row r="32" spans="1:6">
      <c r="A32" s="4" t="s">
        <v>781</v>
      </c>
      <c r="C32" s="4" t="s">
        <v>782</v>
      </c>
    </row>
    <row r="33" spans="1:6">
      <c r="A33" s="4" t="s">
        <v>783</v>
      </c>
      <c r="C33" s="6" t="n">
        <v>660</v>
      </c>
      <c r="D33" s="6" t="n">
        <v>827</v>
      </c>
      <c r="E33" s="6" t="n">
        <v>1228</v>
      </c>
    </row>
    <row r="34" spans="1:6">
      <c r="A34" s="4" t="s">
        <v>784</v>
      </c>
    </row>
    <row r="35" spans="1:6">
      <c r="A35" s="4" t="s">
        <v>776</v>
      </c>
      <c r="C35" s="4" t="s">
        <v>453</v>
      </c>
    </row>
    <row r="36" spans="1:6">
      <c r="A36" s="4" t="s">
        <v>785</v>
      </c>
      <c r="B36" s="5" t="n">
        <v>713000</v>
      </c>
      <c r="C36" s="5" t="n">
        <v>713000</v>
      </c>
    </row>
    <row r="37" spans="1:6">
      <c r="A37" s="4" t="s">
        <v>786</v>
      </c>
      <c r="C37" s="4" t="s">
        <v>787</v>
      </c>
    </row>
    <row r="38" spans="1:6">
      <c r="A38" s="4" t="s">
        <v>788</v>
      </c>
    </row>
    <row r="39" spans="1:6">
      <c r="A39" s="4" t="s">
        <v>764</v>
      </c>
      <c r="C39" s="5" t="n">
        <v>0</v>
      </c>
      <c r="D39" s="5"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9</v>
      </c>
      <c r="B1" s="2" t="s">
        <v>1</v>
      </c>
    </row>
    <row r="2" spans="1:3">
      <c r="B2" s="2" t="s">
        <v>2</v>
      </c>
      <c r="C2" s="2" t="s">
        <v>35</v>
      </c>
    </row>
    <row r="3" spans="1:3">
      <c r="A3" s="4" t="s">
        <v>790</v>
      </c>
      <c r="B3" s="6" t="n">
        <v>40</v>
      </c>
    </row>
    <row r="4" spans="1:3">
      <c r="A4" s="4" t="s">
        <v>791</v>
      </c>
      <c r="B4" s="6" t="n">
        <v>65</v>
      </c>
    </row>
    <row r="5" spans="1:3">
      <c r="A5" s="4" t="s">
        <v>792</v>
      </c>
      <c r="B5" s="5" t="n">
        <v>946</v>
      </c>
      <c r="C5" s="5" t="n">
        <v>1030</v>
      </c>
    </row>
    <row r="6" spans="1:3">
      <c r="A6" s="4" t="s">
        <v>793</v>
      </c>
      <c r="B6" s="6" t="n">
        <v>3712</v>
      </c>
    </row>
    <row r="7" spans="1:3">
      <c r="A7" s="4" t="s">
        <v>794</v>
      </c>
      <c r="B7" s="4" t="s">
        <v>795</v>
      </c>
    </row>
    <row r="8" spans="1:3">
      <c r="A8" s="4" t="s">
        <v>796</v>
      </c>
      <c r="B8" s="6" t="n">
        <v>54</v>
      </c>
    </row>
    <row r="9" spans="1:3">
      <c r="A9" s="4" t="s">
        <v>797</v>
      </c>
      <c r="B9" s="5" t="n">
        <v>457</v>
      </c>
    </row>
    <row r="10" spans="1:3">
      <c r="A10" s="4" t="s">
        <v>798</v>
      </c>
      <c r="B10" s="6" t="n">
        <v>2525</v>
      </c>
    </row>
    <row r="11" spans="1:3">
      <c r="A11" s="4" t="s">
        <v>799</v>
      </c>
      <c r="B11" s="4" t="s">
        <v>800</v>
      </c>
    </row>
    <row r="12" spans="1:3">
      <c r="A12" s="4" t="s">
        <v>801</v>
      </c>
      <c r="B12" s="6" t="n">
        <v>50</v>
      </c>
    </row>
    <row r="13" spans="1:3">
      <c r="A13" s="4" t="s">
        <v>802</v>
      </c>
    </row>
    <row r="14" spans="1:3">
      <c r="A14" s="4" t="s">
        <v>790</v>
      </c>
      <c r="B14" s="5" t="n">
        <v>40</v>
      </c>
    </row>
    <row r="15" spans="1:3">
      <c r="A15" s="4" t="s">
        <v>791</v>
      </c>
      <c r="B15" s="6" t="n">
        <v>45</v>
      </c>
    </row>
    <row r="16" spans="1:3">
      <c r="A16" s="4" t="s">
        <v>792</v>
      </c>
      <c r="B16" s="5" t="n">
        <v>176</v>
      </c>
    </row>
    <row r="17" spans="1:3">
      <c r="A17" s="4" t="s">
        <v>793</v>
      </c>
      <c r="B17" s="6" t="n">
        <v>2309</v>
      </c>
    </row>
    <row r="18" spans="1:3">
      <c r="A18" s="4" t="s">
        <v>794</v>
      </c>
      <c r="B18" s="4" t="s">
        <v>803</v>
      </c>
    </row>
    <row r="19" spans="1:3">
      <c r="A19" s="4" t="s">
        <v>796</v>
      </c>
      <c r="B19" s="6" t="n">
        <v>43</v>
      </c>
    </row>
    <row r="20" spans="1:3">
      <c r="A20" s="4" t="s">
        <v>797</v>
      </c>
      <c r="B20" s="5" t="n">
        <v>87</v>
      </c>
    </row>
    <row r="21" spans="1:3">
      <c r="A21" s="4" t="s">
        <v>798</v>
      </c>
      <c r="B21" s="6" t="n">
        <v>1122</v>
      </c>
    </row>
    <row r="22" spans="1:3">
      <c r="A22" s="4" t="s">
        <v>799</v>
      </c>
      <c r="B22" s="4" t="s">
        <v>804</v>
      </c>
    </row>
    <row r="23" spans="1:3">
      <c r="A23" s="4" t="s">
        <v>801</v>
      </c>
      <c r="B23" s="6" t="n">
        <v>43</v>
      </c>
    </row>
    <row r="24" spans="1:3">
      <c r="A24" s="4" t="s">
        <v>805</v>
      </c>
    </row>
    <row r="25" spans="1:3">
      <c r="A25" s="4" t="s">
        <v>790</v>
      </c>
      <c r="B25" s="5" t="n">
        <v>45</v>
      </c>
    </row>
    <row r="26" spans="1:3">
      <c r="A26" s="4" t="s">
        <v>791</v>
      </c>
      <c r="B26" s="6" t="n">
        <v>50</v>
      </c>
    </row>
    <row r="27" spans="1:3">
      <c r="A27" s="4" t="s">
        <v>792</v>
      </c>
      <c r="B27" s="5" t="n">
        <v>11</v>
      </c>
    </row>
    <row r="28" spans="1:3">
      <c r="A28" s="4" t="s">
        <v>793</v>
      </c>
      <c r="B28" s="6" t="n">
        <v>106</v>
      </c>
    </row>
    <row r="29" spans="1:3">
      <c r="A29" s="4" t="s">
        <v>794</v>
      </c>
      <c r="B29" s="4" t="s">
        <v>806</v>
      </c>
    </row>
    <row r="30" spans="1:3">
      <c r="A30" s="4" t="s">
        <v>796</v>
      </c>
      <c r="B30" s="6" t="n">
        <v>46</v>
      </c>
    </row>
    <row r="31" spans="1:3">
      <c r="A31" s="4" t="s">
        <v>797</v>
      </c>
      <c r="B31" s="5" t="n">
        <v>11</v>
      </c>
    </row>
    <row r="32" spans="1:3">
      <c r="A32" s="4" t="s">
        <v>798</v>
      </c>
      <c r="B32" s="6" t="n">
        <v>106</v>
      </c>
    </row>
    <row r="33" spans="1:3">
      <c r="A33" s="4" t="s">
        <v>799</v>
      </c>
      <c r="B33" s="4" t="s">
        <v>806</v>
      </c>
    </row>
    <row r="34" spans="1:3">
      <c r="A34" s="4" t="s">
        <v>801</v>
      </c>
      <c r="B34" s="6" t="n">
        <v>46</v>
      </c>
    </row>
    <row r="35" spans="1:3">
      <c r="A35" s="4" t="s">
        <v>807</v>
      </c>
    </row>
    <row r="36" spans="1:3">
      <c r="A36" s="4" t="s">
        <v>790</v>
      </c>
      <c r="B36" s="5" t="n">
        <v>50</v>
      </c>
    </row>
    <row r="37" spans="1:3">
      <c r="A37" s="4" t="s">
        <v>791</v>
      </c>
      <c r="B37" s="6" t="n">
        <v>55</v>
      </c>
    </row>
    <row r="38" spans="1:3">
      <c r="A38" s="4" t="s">
        <v>792</v>
      </c>
      <c r="B38" s="5" t="n">
        <v>286</v>
      </c>
    </row>
    <row r="39" spans="1:3">
      <c r="A39" s="4" t="s">
        <v>793</v>
      </c>
      <c r="B39" s="6" t="n">
        <v>1297</v>
      </c>
    </row>
    <row r="40" spans="1:3">
      <c r="A40" s="4" t="s">
        <v>794</v>
      </c>
      <c r="B40" s="4" t="s">
        <v>808</v>
      </c>
    </row>
    <row r="41" spans="1:3">
      <c r="A41" s="4" t="s">
        <v>796</v>
      </c>
      <c r="B41" s="6" t="n">
        <v>51</v>
      </c>
    </row>
    <row r="42" spans="1:3">
      <c r="A42" s="4" t="s">
        <v>797</v>
      </c>
      <c r="B42" s="5" t="n">
        <v>286</v>
      </c>
    </row>
    <row r="43" spans="1:3">
      <c r="A43" s="4" t="s">
        <v>798</v>
      </c>
      <c r="B43" s="6" t="n">
        <v>1297</v>
      </c>
    </row>
    <row r="44" spans="1:3">
      <c r="A44" s="4" t="s">
        <v>799</v>
      </c>
      <c r="B44" s="4" t="s">
        <v>808</v>
      </c>
    </row>
    <row r="45" spans="1:3">
      <c r="A45" s="4" t="s">
        <v>801</v>
      </c>
      <c r="B45" s="6" t="n">
        <v>51</v>
      </c>
    </row>
    <row r="46" spans="1:3">
      <c r="A46" s="4" t="s">
        <v>809</v>
      </c>
    </row>
    <row r="47" spans="1:3">
      <c r="A47" s="4" t="s">
        <v>790</v>
      </c>
      <c r="B47" s="5" t="n">
        <v>55</v>
      </c>
    </row>
    <row r="48" spans="1:3">
      <c r="A48" s="4" t="s">
        <v>791</v>
      </c>
      <c r="B48" s="6" t="n">
        <v>60</v>
      </c>
    </row>
    <row r="49" spans="1:3">
      <c r="A49" s="4" t="s">
        <v>792</v>
      </c>
      <c r="B49" s="5" t="n">
        <v>229</v>
      </c>
    </row>
    <row r="50" spans="1:3">
      <c r="A50" s="4" t="s">
        <v>793</v>
      </c>
      <c r="B50" s="4" t="s">
        <v>58</v>
      </c>
    </row>
    <row r="51" spans="1:3">
      <c r="A51" s="4" t="s">
        <v>794</v>
      </c>
      <c r="B51" s="4" t="s">
        <v>810</v>
      </c>
    </row>
    <row r="52" spans="1:3">
      <c r="A52" s="4" t="s">
        <v>796</v>
      </c>
      <c r="B52" s="6" t="n">
        <v>57</v>
      </c>
    </row>
    <row r="53" spans="1:3">
      <c r="A53" s="4" t="s">
        <v>797</v>
      </c>
      <c r="B53" s="5" t="n">
        <v>73</v>
      </c>
    </row>
    <row r="54" spans="1:3">
      <c r="A54" s="4" t="s">
        <v>798</v>
      </c>
      <c r="B54" s="4" t="s">
        <v>58</v>
      </c>
    </row>
    <row r="55" spans="1:3">
      <c r="A55" s="4" t="s">
        <v>799</v>
      </c>
      <c r="B55" s="4" t="s">
        <v>811</v>
      </c>
    </row>
    <row r="56" spans="1:3">
      <c r="A56" s="4" t="s">
        <v>801</v>
      </c>
      <c r="B56" s="6" t="n">
        <v>57</v>
      </c>
    </row>
    <row r="57" spans="1:3">
      <c r="A57" s="4" t="s">
        <v>812</v>
      </c>
    </row>
    <row r="58" spans="1:3">
      <c r="A58" s="4" t="s">
        <v>790</v>
      </c>
      <c r="B58" s="5" t="n">
        <v>60</v>
      </c>
    </row>
    <row r="59" spans="1:3">
      <c r="A59" s="4" t="s">
        <v>791</v>
      </c>
      <c r="B59" s="6" t="n">
        <v>65</v>
      </c>
    </row>
    <row r="60" spans="1:3">
      <c r="A60" s="4" t="s">
        <v>792</v>
      </c>
      <c r="B60" s="5" t="n">
        <v>244</v>
      </c>
    </row>
    <row r="61" spans="1:3">
      <c r="A61" s="4" t="s">
        <v>793</v>
      </c>
      <c r="B61" s="4" t="s">
        <v>58</v>
      </c>
    </row>
    <row r="62" spans="1:3">
      <c r="A62" s="4" t="s">
        <v>794</v>
      </c>
      <c r="B62" s="4" t="s">
        <v>813</v>
      </c>
    </row>
    <row r="63" spans="1:3">
      <c r="A63" s="4" t="s">
        <v>796</v>
      </c>
      <c r="B63" s="6" t="n">
        <v>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814</v>
      </c>
      <c r="C1" s="2" t="s">
        <v>1</v>
      </c>
    </row>
    <row r="2" spans="1:5">
      <c r="C2" s="2" t="s">
        <v>2</v>
      </c>
      <c r="D2" s="2" t="s">
        <v>35</v>
      </c>
      <c r="E2" s="2" t="s">
        <v>73</v>
      </c>
    </row>
    <row r="3" spans="1:5">
      <c r="A3" s="4" t="s">
        <v>815</v>
      </c>
      <c r="B3" s="4" t="s">
        <v>181</v>
      </c>
      <c r="C3" s="4" t="s">
        <v>816</v>
      </c>
      <c r="D3" s="4" t="s">
        <v>816</v>
      </c>
      <c r="E3" s="4" t="s">
        <v>817</v>
      </c>
    </row>
    <row r="4" spans="1:5">
      <c r="A4" s="4" t="s">
        <v>818</v>
      </c>
      <c r="B4" s="4" t="s">
        <v>819</v>
      </c>
      <c r="C4" s="4" t="s">
        <v>820</v>
      </c>
      <c r="D4" s="4" t="s">
        <v>820</v>
      </c>
      <c r="E4" s="4" t="s">
        <v>820</v>
      </c>
    </row>
    <row r="5" spans="1:5">
      <c r="A5" s="4" t="s">
        <v>821</v>
      </c>
      <c r="B5" s="4" t="s">
        <v>822</v>
      </c>
      <c r="C5" s="4" t="s">
        <v>823</v>
      </c>
      <c r="D5" s="4" t="s">
        <v>824</v>
      </c>
      <c r="E5" s="4" t="s">
        <v>825</v>
      </c>
    </row>
    <row r="6" spans="1:5">
      <c r="A6" s="4" t="s">
        <v>826</v>
      </c>
      <c r="C6" s="4" t="s">
        <v>827</v>
      </c>
      <c r="D6" s="4" t="s">
        <v>828</v>
      </c>
      <c r="E6" s="4" t="s">
        <v>829</v>
      </c>
    </row>
    <row r="7" spans="1:5">
      <c r="A7" s="4" t="s">
        <v>830</v>
      </c>
      <c r="C7" s="7" t="n">
        <v>9.98</v>
      </c>
      <c r="D7" s="7" t="n">
        <v>8.27</v>
      </c>
      <c r="E7" s="7" t="n">
        <v>5.97</v>
      </c>
    </row>
    <row r="8" spans="1:5"/>
    <row r="9" spans="1:5">
      <c r="A9" s="4" t="s">
        <v>181</v>
      </c>
      <c r="B9" s="4" t="s">
        <v>831</v>
      </c>
    </row>
    <row r="10" spans="1:5">
      <c r="A10" s="4" t="s">
        <v>819</v>
      </c>
      <c r="B10" s="4" t="s">
        <v>832</v>
      </c>
    </row>
    <row r="11" spans="1:5">
      <c r="A11" s="4" t="s">
        <v>822</v>
      </c>
      <c r="B11" s="4" t="s">
        <v>833</v>
      </c>
    </row>
  </sheetData>
  <mergeCells count="6">
    <mergeCell ref="A1:B2"/>
    <mergeCell ref="C1:E1"/>
    <mergeCell ref="A8:D8"/>
    <mergeCell ref="B9:D9"/>
    <mergeCell ref="B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4</v>
      </c>
      <c r="B1" s="2" t="s">
        <v>1</v>
      </c>
    </row>
    <row r="2" spans="1:4">
      <c r="B2" s="2" t="s">
        <v>2</v>
      </c>
      <c r="C2" s="2" t="s">
        <v>35</v>
      </c>
      <c r="D2" s="2" t="s">
        <v>73</v>
      </c>
    </row>
    <row r="3" spans="1:4">
      <c r="A3" s="4" t="s">
        <v>835</v>
      </c>
      <c r="B3" s="5" t="n">
        <v>1030000</v>
      </c>
    </row>
    <row r="4" spans="1:4">
      <c r="A4" s="4" t="s">
        <v>836</v>
      </c>
      <c r="B4" s="7" t="n">
        <v>49.44</v>
      </c>
    </row>
    <row r="5" spans="1:4">
      <c r="A5" s="4" t="s">
        <v>837</v>
      </c>
      <c r="B5" s="5" t="n">
        <v>249000</v>
      </c>
      <c r="C5" s="5" t="n">
        <v>266000</v>
      </c>
      <c r="D5" s="5" t="n">
        <v>325000</v>
      </c>
    </row>
    <row r="6" spans="1:4">
      <c r="A6" s="4" t="s">
        <v>838</v>
      </c>
      <c r="B6" s="7" t="n">
        <v>62.16</v>
      </c>
    </row>
    <row r="7" spans="1:4">
      <c r="A7" s="4" t="s">
        <v>839</v>
      </c>
      <c r="B7" s="5" t="n">
        <v>-292000</v>
      </c>
      <c r="C7" s="5" t="n">
        <v>-509000</v>
      </c>
    </row>
    <row r="8" spans="1:4">
      <c r="A8" s="4" t="s">
        <v>840</v>
      </c>
      <c r="B8" s="7" t="n">
        <v>45.76</v>
      </c>
    </row>
    <row r="9" spans="1:4">
      <c r="A9" s="4" t="s">
        <v>841</v>
      </c>
      <c r="B9" s="5" t="n">
        <v>-41000</v>
      </c>
    </row>
    <row r="10" spans="1:4">
      <c r="A10" s="4" t="s">
        <v>842</v>
      </c>
      <c r="B10" s="7" t="n">
        <v>52.54</v>
      </c>
    </row>
    <row r="11" spans="1:4">
      <c r="A11" s="4" t="s">
        <v>843</v>
      </c>
      <c r="B11" s="5" t="n">
        <v>946000</v>
      </c>
      <c r="C11" s="5" t="n">
        <v>1030000</v>
      </c>
    </row>
    <row r="12" spans="1:4">
      <c r="A12" s="4" t="s">
        <v>844</v>
      </c>
      <c r="B12" s="7" t="n">
        <v>53.78</v>
      </c>
      <c r="C12" s="7" t="n">
        <v>49.44</v>
      </c>
    </row>
    <row r="13" spans="1:4">
      <c r="A13" s="4" t="s">
        <v>845</v>
      </c>
      <c r="B13" s="4" t="s">
        <v>795</v>
      </c>
    </row>
    <row r="14" spans="1:4">
      <c r="A14" s="4" t="s">
        <v>846</v>
      </c>
      <c r="B14" s="5" t="n">
        <v>457000</v>
      </c>
    </row>
    <row r="15" spans="1:4">
      <c r="A15" s="4" t="s">
        <v>847</v>
      </c>
      <c r="B15" s="7" t="n">
        <v>50.38</v>
      </c>
    </row>
    <row r="16" spans="1:4">
      <c r="A16" s="4" t="s">
        <v>848</v>
      </c>
      <c r="B16" s="4" t="s">
        <v>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73</v>
      </c>
    </row>
    <row r="3" spans="1:4">
      <c r="A3" s="4" t="s">
        <v>850</v>
      </c>
      <c r="B3" s="5" t="n">
        <v>561000</v>
      </c>
    </row>
    <row r="4" spans="1:4">
      <c r="A4" s="4" t="s">
        <v>851</v>
      </c>
      <c r="B4" s="7" t="n">
        <v>6.98</v>
      </c>
    </row>
    <row r="5" spans="1:4">
      <c r="A5" s="4" t="s">
        <v>837</v>
      </c>
      <c r="B5" s="5" t="n">
        <v>249000</v>
      </c>
      <c r="C5" s="5" t="n">
        <v>266000</v>
      </c>
      <c r="D5" s="5" t="n">
        <v>325000</v>
      </c>
    </row>
    <row r="6" spans="1:4">
      <c r="A6" s="4" t="s">
        <v>838</v>
      </c>
      <c r="B6" s="7" t="n">
        <v>9.98</v>
      </c>
    </row>
    <row r="7" spans="1:4">
      <c r="A7" s="4" t="s">
        <v>852</v>
      </c>
      <c r="B7" s="5" t="n">
        <v>-280000</v>
      </c>
    </row>
    <row r="8" spans="1:4">
      <c r="A8" s="4" t="s">
        <v>853</v>
      </c>
      <c r="B8" s="7" t="n">
        <v>6.54</v>
      </c>
    </row>
    <row r="9" spans="1:4">
      <c r="A9" s="4" t="s">
        <v>854</v>
      </c>
      <c r="B9" s="5" t="n">
        <v>-41000</v>
      </c>
    </row>
    <row r="10" spans="1:4">
      <c r="A10" s="4" t="s">
        <v>855</v>
      </c>
      <c r="B10" s="7" t="n">
        <v>7.66</v>
      </c>
    </row>
    <row r="11" spans="1:4">
      <c r="A11" s="4" t="s">
        <v>856</v>
      </c>
      <c r="B11" s="5" t="n">
        <v>489000</v>
      </c>
      <c r="C11" s="5" t="n">
        <v>561000</v>
      </c>
    </row>
    <row r="12" spans="1:4">
      <c r="A12" s="4" t="s">
        <v>857</v>
      </c>
      <c r="B12" s="7" t="n">
        <v>8.71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60</v>
      </c>
      <c r="C1" s="2" t="s">
        <v>1</v>
      </c>
    </row>
    <row r="2" spans="1:5">
      <c r="C2" s="2" t="s">
        <v>2</v>
      </c>
      <c r="D2" s="2" t="s">
        <v>35</v>
      </c>
      <c r="E2" s="2" t="s">
        <v>73</v>
      </c>
    </row>
    <row r="3" spans="1:5">
      <c r="A3" s="4" t="s">
        <v>161</v>
      </c>
      <c r="C3" s="6" t="n">
        <v>71564</v>
      </c>
      <c r="D3" s="6" t="n">
        <v>50025</v>
      </c>
      <c r="E3" s="6" t="n">
        <v>58853</v>
      </c>
    </row>
    <row r="4" spans="1:5">
      <c r="A4" s="3" t="s">
        <v>162</v>
      </c>
    </row>
    <row r="5" spans="1:5">
      <c r="A5" s="4" t="s">
        <v>163</v>
      </c>
      <c r="C5" s="5" t="n">
        <v>24402</v>
      </c>
      <c r="D5" s="5" t="n">
        <v>26082</v>
      </c>
      <c r="E5" s="5" t="n">
        <v>19939</v>
      </c>
    </row>
    <row r="6" spans="1:5">
      <c r="A6" s="4" t="s">
        <v>82</v>
      </c>
      <c r="C6" s="4" t="s">
        <v>58</v>
      </c>
      <c r="D6" s="5" t="n">
        <v>-1900</v>
      </c>
      <c r="E6" s="5" t="n">
        <v>-3200</v>
      </c>
    </row>
    <row r="7" spans="1:5">
      <c r="A7" s="4" t="s">
        <v>164</v>
      </c>
      <c r="C7" s="5" t="n">
        <v>-203</v>
      </c>
      <c r="D7" s="5" t="n">
        <v>-46</v>
      </c>
      <c r="E7" s="5" t="n">
        <v>-340</v>
      </c>
    </row>
    <row r="8" spans="1:5">
      <c r="A8" s="4" t="s">
        <v>165</v>
      </c>
      <c r="C8" s="5" t="n">
        <v>-2277</v>
      </c>
      <c r="D8" s="5" t="n">
        <v>-2068</v>
      </c>
      <c r="E8" s="5" t="n">
        <v>-1316</v>
      </c>
    </row>
    <row r="9" spans="1:5">
      <c r="A9" s="4" t="s">
        <v>166</v>
      </c>
      <c r="C9" s="5" t="n">
        <v>-943</v>
      </c>
      <c r="D9" s="5" t="n">
        <v>27018</v>
      </c>
      <c r="E9" s="5" t="n">
        <v>4380</v>
      </c>
    </row>
    <row r="10" spans="1:5">
      <c r="A10" s="4" t="s">
        <v>167</v>
      </c>
      <c r="C10" s="5" t="n">
        <v>-4017</v>
      </c>
      <c r="D10" s="5" t="n">
        <v>-1732</v>
      </c>
      <c r="E10" s="5" t="n">
        <v>-3321</v>
      </c>
    </row>
    <row r="11" spans="1:5">
      <c r="A11" s="4" t="s">
        <v>168</v>
      </c>
      <c r="C11" s="5" t="n">
        <v>1988</v>
      </c>
      <c r="D11" s="5" t="n">
        <v>1824</v>
      </c>
      <c r="E11" s="5" t="n">
        <v>1494</v>
      </c>
    </row>
    <row r="12" spans="1:5">
      <c r="A12" s="4" t="s">
        <v>141</v>
      </c>
      <c r="C12" s="4" t="s">
        <v>58</v>
      </c>
      <c r="D12" s="4" t="s">
        <v>58</v>
      </c>
      <c r="E12" s="5" t="n">
        <v>-394</v>
      </c>
    </row>
    <row r="13" spans="1:5">
      <c r="A13" s="4" t="s">
        <v>169</v>
      </c>
      <c r="C13" s="5" t="n">
        <v>7554</v>
      </c>
      <c r="D13" s="5" t="n">
        <v>-6650</v>
      </c>
      <c r="E13" s="5" t="n">
        <v>-40</v>
      </c>
    </row>
    <row r="14" spans="1:5">
      <c r="A14" s="4" t="s">
        <v>170</v>
      </c>
      <c r="C14" s="5" t="n">
        <v>-27</v>
      </c>
      <c r="D14" s="5" t="n">
        <v>-31</v>
      </c>
      <c r="E14" s="5" t="n">
        <v>-52</v>
      </c>
    </row>
    <row r="15" spans="1:5">
      <c r="A15" s="4" t="s">
        <v>171</v>
      </c>
      <c r="C15" s="5" t="n">
        <v>-580</v>
      </c>
      <c r="D15" s="5" t="n">
        <v>-3016</v>
      </c>
      <c r="E15" s="5" t="n">
        <v>2026</v>
      </c>
    </row>
    <row r="16" spans="1:5">
      <c r="A16" s="4" t="s">
        <v>85</v>
      </c>
      <c r="C16" s="5" t="n">
        <v>-585</v>
      </c>
      <c r="D16" s="4" t="s">
        <v>58</v>
      </c>
      <c r="E16" s="4" t="s">
        <v>58</v>
      </c>
    </row>
    <row r="17" spans="1:5">
      <c r="A17" s="4" t="s">
        <v>172</v>
      </c>
      <c r="C17" s="5" t="n">
        <v>52</v>
      </c>
      <c r="D17" s="4" t="s">
        <v>58</v>
      </c>
      <c r="E17" s="4" t="s">
        <v>58</v>
      </c>
    </row>
    <row r="18" spans="1:5">
      <c r="A18" s="4" t="s">
        <v>173</v>
      </c>
      <c r="C18" s="4" t="s">
        <v>58</v>
      </c>
      <c r="D18" s="5" t="n">
        <v>-1004</v>
      </c>
      <c r="E18" s="4" t="s">
        <v>58</v>
      </c>
    </row>
    <row r="19" spans="1:5">
      <c r="A19" s="4" t="s">
        <v>174</v>
      </c>
      <c r="D19" s="5" t="n">
        <v>-7955</v>
      </c>
      <c r="E19" s="4" t="s">
        <v>58</v>
      </c>
    </row>
    <row r="20" spans="1:5">
      <c r="A20" s="4" t="s">
        <v>175</v>
      </c>
      <c r="C20" s="5" t="n">
        <v>-216</v>
      </c>
      <c r="D20" s="5" t="n">
        <v>60</v>
      </c>
      <c r="E20" s="5" t="n">
        <v>30</v>
      </c>
    </row>
    <row r="21" spans="1:5">
      <c r="A21" s="4" t="s">
        <v>176</v>
      </c>
      <c r="C21" s="5" t="n">
        <v>-83</v>
      </c>
      <c r="D21" s="5" t="n">
        <v>147</v>
      </c>
      <c r="E21" s="5" t="n">
        <v>-422</v>
      </c>
    </row>
    <row r="22" spans="1:5">
      <c r="A22" s="4" t="s">
        <v>177</v>
      </c>
      <c r="C22" s="5" t="n">
        <v>96629</v>
      </c>
      <c r="D22" s="5" t="n">
        <v>80754</v>
      </c>
      <c r="E22" s="5" t="n">
        <v>77637</v>
      </c>
    </row>
    <row r="23" spans="1:5">
      <c r="A23" s="3" t="s">
        <v>178</v>
      </c>
    </row>
    <row r="24" spans="1:5">
      <c r="A24" s="4" t="s">
        <v>179</v>
      </c>
      <c r="C24" s="5" t="n">
        <v>80985</v>
      </c>
      <c r="D24" s="5" t="n">
        <v>66065</v>
      </c>
      <c r="E24" s="5" t="n">
        <v>183506</v>
      </c>
    </row>
    <row r="25" spans="1:5">
      <c r="A25" s="4" t="s">
        <v>180</v>
      </c>
      <c r="B25" s="4" t="s">
        <v>181</v>
      </c>
      <c r="C25" s="4" t="s">
        <v>58</v>
      </c>
      <c r="D25" s="5" t="n">
        <v>-63</v>
      </c>
      <c r="E25" s="5" t="n">
        <v>-127</v>
      </c>
    </row>
    <row r="26" spans="1:5">
      <c r="A26" s="4" t="s">
        <v>182</v>
      </c>
      <c r="C26" s="5" t="n">
        <v>1169</v>
      </c>
      <c r="D26" s="4" t="s">
        <v>58</v>
      </c>
      <c r="E26" s="4" t="s">
        <v>58</v>
      </c>
    </row>
    <row r="27" spans="1:5">
      <c r="A27" s="4" t="s">
        <v>183</v>
      </c>
      <c r="C27" s="5" t="n">
        <v>-854555</v>
      </c>
      <c r="D27" s="5" t="n">
        <v>-635814</v>
      </c>
      <c r="E27" s="5" t="n">
        <v>-1080959</v>
      </c>
    </row>
    <row r="28" spans="1:5">
      <c r="A28" s="4" t="s">
        <v>184</v>
      </c>
      <c r="C28" s="5" t="n">
        <v>353327</v>
      </c>
      <c r="D28" s="5" t="n">
        <v>319324</v>
      </c>
      <c r="E28" s="5" t="n">
        <v>737625</v>
      </c>
    </row>
    <row r="29" spans="1:5">
      <c r="A29" s="4" t="s">
        <v>185</v>
      </c>
      <c r="C29" s="4" t="s">
        <v>58</v>
      </c>
      <c r="D29" s="4" t="s">
        <v>58</v>
      </c>
      <c r="E29" s="5" t="n">
        <v>-246956</v>
      </c>
    </row>
    <row r="30" spans="1:5">
      <c r="A30" s="4" t="s">
        <v>186</v>
      </c>
      <c r="C30" s="5" t="n">
        <v>167029</v>
      </c>
      <c r="D30" s="5" t="n">
        <v>178429</v>
      </c>
      <c r="E30" s="5" t="n">
        <v>204054</v>
      </c>
    </row>
    <row r="31" spans="1:5">
      <c r="A31" s="4" t="s">
        <v>187</v>
      </c>
      <c r="C31" s="5" t="n">
        <v>-3123</v>
      </c>
      <c r="D31" s="5" t="n">
        <v>-2720</v>
      </c>
      <c r="E31" s="5" t="n">
        <v>-1818</v>
      </c>
    </row>
    <row r="32" spans="1:5">
      <c r="A32" s="4" t="s">
        <v>188</v>
      </c>
      <c r="C32" s="5" t="n">
        <v>446</v>
      </c>
      <c r="D32" s="4" t="s">
        <v>58</v>
      </c>
      <c r="E32" s="4" t="s">
        <v>58</v>
      </c>
    </row>
    <row r="33" spans="1:5">
      <c r="A33" s="4" t="s">
        <v>189</v>
      </c>
      <c r="C33" s="5" t="n">
        <v>1159</v>
      </c>
      <c r="D33" s="5" t="n">
        <v>1521</v>
      </c>
      <c r="E33" s="5" t="n">
        <v>7412</v>
      </c>
    </row>
    <row r="34" spans="1:5">
      <c r="A34" s="4" t="s">
        <v>190</v>
      </c>
      <c r="C34" s="5" t="n">
        <v>-253563</v>
      </c>
      <c r="D34" s="5" t="n">
        <v>-73258</v>
      </c>
      <c r="E34" s="5" t="n">
        <v>-197263</v>
      </c>
    </row>
    <row r="35" spans="1:5">
      <c r="A35" s="3" t="s">
        <v>191</v>
      </c>
    </row>
    <row r="36" spans="1:5">
      <c r="A36" s="4" t="s">
        <v>192</v>
      </c>
      <c r="C36" s="5" t="n">
        <v>39226</v>
      </c>
      <c r="D36" s="5" t="n">
        <v>122872</v>
      </c>
      <c r="E36" s="5" t="n">
        <v>164082</v>
      </c>
    </row>
    <row r="37" spans="1:5">
      <c r="A37" s="4" t="s">
        <v>193</v>
      </c>
      <c r="C37" s="5" t="n">
        <v>-7224</v>
      </c>
      <c r="D37" s="5" t="n">
        <v>-607</v>
      </c>
      <c r="E37" s="5" t="n">
        <v>6050</v>
      </c>
    </row>
    <row r="38" spans="1:5">
      <c r="A38" s="4" t="s">
        <v>140</v>
      </c>
      <c r="C38" s="5" t="n">
        <v>13373</v>
      </c>
      <c r="D38" s="5" t="n">
        <v>24583</v>
      </c>
      <c r="E38" s="5" t="n">
        <v>24031</v>
      </c>
    </row>
    <row r="39" spans="1:5">
      <c r="A39" s="4" t="s">
        <v>194</v>
      </c>
      <c r="C39" s="4" t="s">
        <v>58</v>
      </c>
      <c r="D39" s="4" t="s">
        <v>58</v>
      </c>
      <c r="E39" s="5" t="n">
        <v>-356</v>
      </c>
    </row>
    <row r="40" spans="1:5">
      <c r="A40" s="4" t="s">
        <v>141</v>
      </c>
      <c r="C40" s="4" t="s">
        <v>58</v>
      </c>
      <c r="D40" s="4" t="s">
        <v>58</v>
      </c>
      <c r="E40" s="5" t="n">
        <v>394</v>
      </c>
    </row>
    <row r="41" spans="1:5">
      <c r="A41" s="4" t="s">
        <v>148</v>
      </c>
      <c r="C41" s="5" t="n">
        <v>-524</v>
      </c>
      <c r="D41" s="5" t="n">
        <v>-314</v>
      </c>
      <c r="E41" s="5" t="n">
        <v>-5424</v>
      </c>
    </row>
    <row r="42" spans="1:5">
      <c r="A42" s="4" t="s">
        <v>195</v>
      </c>
      <c r="C42" s="5" t="n">
        <v>-42635</v>
      </c>
      <c r="D42" s="5" t="n">
        <v>-41299</v>
      </c>
      <c r="E42" s="5" t="n">
        <v>-39924</v>
      </c>
    </row>
    <row r="43" spans="1:5">
      <c r="A43" s="4" t="s">
        <v>196</v>
      </c>
      <c r="C43" s="5" t="n">
        <v>2216</v>
      </c>
      <c r="D43" s="5" t="n">
        <v>105235</v>
      </c>
      <c r="E43" s="5" t="n">
        <v>148853</v>
      </c>
    </row>
    <row r="44" spans="1:5">
      <c r="A44" s="4" t="s">
        <v>197</v>
      </c>
      <c r="C44" s="5" t="n">
        <v>-154718</v>
      </c>
      <c r="D44" s="5" t="n">
        <v>112731</v>
      </c>
      <c r="E44" s="5" t="n">
        <v>29227</v>
      </c>
    </row>
    <row r="45" spans="1:5">
      <c r="A45" s="4" t="s">
        <v>198</v>
      </c>
      <c r="C45" s="5" t="n">
        <v>575002</v>
      </c>
      <c r="D45" s="5" t="n">
        <v>462271</v>
      </c>
      <c r="E45" s="5" t="n">
        <v>433044</v>
      </c>
    </row>
    <row r="46" spans="1:5">
      <c r="A46" s="4" t="s">
        <v>199</v>
      </c>
      <c r="C46" s="5" t="n">
        <v>420284</v>
      </c>
      <c r="D46" s="5" t="n">
        <v>575002</v>
      </c>
      <c r="E46" s="5" t="n">
        <v>462271</v>
      </c>
    </row>
    <row r="47" spans="1:5">
      <c r="A47" s="3" t="s">
        <v>200</v>
      </c>
    </row>
    <row r="48" spans="1:5">
      <c r="A48" s="4" t="s">
        <v>201</v>
      </c>
      <c r="C48" s="4" t="s">
        <v>58</v>
      </c>
      <c r="D48" s="4" t="s">
        <v>58</v>
      </c>
      <c r="E48" s="5" t="n">
        <v>821</v>
      </c>
    </row>
    <row r="49" spans="1:5">
      <c r="A49" s="3" t="s">
        <v>202</v>
      </c>
    </row>
    <row r="50" spans="1:5">
      <c r="A50" s="4" t="s">
        <v>203</v>
      </c>
      <c r="C50" s="5" t="n">
        <v>1932</v>
      </c>
      <c r="D50" s="5" t="n">
        <v>1931</v>
      </c>
      <c r="E50" s="5" t="n">
        <v>2202</v>
      </c>
    </row>
    <row r="51" spans="1:5">
      <c r="A51" s="4" t="s">
        <v>204</v>
      </c>
      <c r="C51" s="6" t="n">
        <v>13627</v>
      </c>
      <c r="D51" s="6" t="n">
        <v>17351</v>
      </c>
      <c r="E51" s="6" t="n">
        <v>19264</v>
      </c>
    </row>
    <row r="52" spans="1:5"/>
    <row r="53" spans="1:5">
      <c r="A53" s="4" t="s">
        <v>181</v>
      </c>
      <c r="B53" s="4" t="s">
        <v>205</v>
      </c>
    </row>
  </sheetData>
  <mergeCells count="4">
    <mergeCell ref="A1:B2"/>
    <mergeCell ref="C1:E1"/>
    <mergeCell ref="A52:D52"/>
    <mergeCell ref="B53:D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5</v>
      </c>
    </row>
    <row r="3" spans="1:3">
      <c r="A3" s="4" t="s">
        <v>859</v>
      </c>
      <c r="B3" s="5" t="n">
        <v>49</v>
      </c>
      <c r="C3" s="5" t="n">
        <v>48</v>
      </c>
    </row>
    <row r="4" spans="1:3">
      <c r="A4" s="4" t="s">
        <v>837</v>
      </c>
      <c r="B4" s="5" t="n">
        <v>11</v>
      </c>
      <c r="C4" s="5" t="n">
        <v>14</v>
      </c>
    </row>
    <row r="5" spans="1:3">
      <c r="A5" s="4" t="s">
        <v>860</v>
      </c>
      <c r="B5" s="5" t="n">
        <v>-19</v>
      </c>
      <c r="C5" s="5" t="n">
        <v>-13</v>
      </c>
    </row>
    <row r="6" spans="1:3">
      <c r="A6" s="4" t="s">
        <v>854</v>
      </c>
      <c r="B6" s="5" t="n">
        <v>-2</v>
      </c>
      <c r="C6" s="4" t="s">
        <v>58</v>
      </c>
    </row>
    <row r="7" spans="1:3">
      <c r="A7" s="4" t="s">
        <v>861</v>
      </c>
      <c r="B7" s="5" t="n">
        <v>39</v>
      </c>
      <c r="C7" s="5" t="n">
        <v>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862</v>
      </c>
      <c r="B1" s="2" t="s">
        <v>863</v>
      </c>
      <c r="C1" s="2" t="s">
        <v>2</v>
      </c>
      <c r="D1" s="2" t="s">
        <v>35</v>
      </c>
      <c r="E1" s="2" t="s">
        <v>589</v>
      </c>
    </row>
    <row r="2" spans="1:5">
      <c r="A2" s="4" t="s">
        <v>864</v>
      </c>
      <c r="C2" s="4" t="s">
        <v>865</v>
      </c>
      <c r="D2" s="4" t="s">
        <v>866</v>
      </c>
      <c r="E2" s="4" t="s">
        <v>867</v>
      </c>
    </row>
    <row r="3" spans="1:5">
      <c r="A3" s="4" t="s">
        <v>868</v>
      </c>
    </row>
    <row r="4" spans="1:5">
      <c r="A4" s="4" t="s">
        <v>864</v>
      </c>
      <c r="B4" s="4" t="s">
        <v>8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v>
      </c>
      <c r="D1" s="2" t="s">
        <v>35</v>
      </c>
    </row>
    <row r="2" spans="1:4">
      <c r="A2" s="4" t="s">
        <v>870</v>
      </c>
      <c r="C2" s="6" t="n">
        <v>528042</v>
      </c>
      <c r="D2" s="6" t="n">
        <v>479259</v>
      </c>
    </row>
    <row r="3" spans="1:4">
      <c r="A3" s="4" t="s">
        <v>871</v>
      </c>
      <c r="C3" s="4" t="s">
        <v>872</v>
      </c>
      <c r="D3" s="4" t="s">
        <v>873</v>
      </c>
    </row>
    <row r="4" spans="1:4">
      <c r="A4" s="4" t="s">
        <v>874</v>
      </c>
      <c r="C4" s="6" t="n">
        <v>206576</v>
      </c>
      <c r="D4" s="6" t="n">
        <v>179377</v>
      </c>
    </row>
    <row r="5" spans="1:4">
      <c r="A5" s="4" t="s">
        <v>875</v>
      </c>
      <c r="B5" s="4" t="s">
        <v>181</v>
      </c>
      <c r="C5" s="4" t="s">
        <v>876</v>
      </c>
      <c r="D5" s="4" t="s">
        <v>877</v>
      </c>
    </row>
    <row r="6" spans="1:4">
      <c r="A6" s="4" t="s">
        <v>878</v>
      </c>
      <c r="C6" s="4" t="s">
        <v>58</v>
      </c>
      <c r="D6" s="4" t="s">
        <v>58</v>
      </c>
    </row>
    <row r="7" spans="1:4">
      <c r="A7" s="4" t="s">
        <v>879</v>
      </c>
      <c r="C7" s="4" t="s">
        <v>58</v>
      </c>
      <c r="D7" s="4" t="s">
        <v>58</v>
      </c>
    </row>
    <row r="8" spans="1:4">
      <c r="A8" s="4" t="s">
        <v>880</v>
      </c>
      <c r="C8" s="6" t="n">
        <v>528042</v>
      </c>
      <c r="D8" s="6" t="n">
        <v>479259</v>
      </c>
    </row>
    <row r="9" spans="1:4">
      <c r="A9" s="4" t="s">
        <v>881</v>
      </c>
      <c r="C9" s="4" t="s">
        <v>872</v>
      </c>
      <c r="D9" s="4" t="s">
        <v>873</v>
      </c>
    </row>
    <row r="10" spans="1:4">
      <c r="A10" s="4" t="s">
        <v>882</v>
      </c>
      <c r="C10" s="6" t="n">
        <v>255182</v>
      </c>
      <c r="D10" s="6" t="n">
        <v>226170</v>
      </c>
    </row>
    <row r="11" spans="1:4">
      <c r="A11" s="4" t="s">
        <v>883</v>
      </c>
      <c r="B11" s="4" t="s">
        <v>181</v>
      </c>
      <c r="C11" s="4" t="s">
        <v>884</v>
      </c>
      <c r="D11" s="4" t="s">
        <v>885</v>
      </c>
    </row>
    <row r="12" spans="1:4">
      <c r="A12" s="4" t="s">
        <v>886</v>
      </c>
      <c r="C12" s="4" t="s">
        <v>58</v>
      </c>
      <c r="D12" s="4" t="s">
        <v>58</v>
      </c>
    </row>
    <row r="13" spans="1:4">
      <c r="A13" s="4" t="s">
        <v>887</v>
      </c>
      <c r="C13" s="4" t="s">
        <v>58</v>
      </c>
      <c r="D13" s="4" t="s">
        <v>58</v>
      </c>
    </row>
    <row r="14" spans="1:4">
      <c r="A14" s="4" t="s">
        <v>888</v>
      </c>
      <c r="C14" s="6" t="n">
        <v>551701</v>
      </c>
      <c r="D14" s="6" t="n">
        <v>504576</v>
      </c>
    </row>
    <row r="15" spans="1:4">
      <c r="A15" s="4" t="s">
        <v>889</v>
      </c>
      <c r="C15" s="4" t="s">
        <v>890</v>
      </c>
      <c r="D15" s="4" t="s">
        <v>891</v>
      </c>
    </row>
    <row r="16" spans="1:4">
      <c r="A16" s="4" t="s">
        <v>892</v>
      </c>
      <c r="C16" s="6" t="n">
        <v>319990</v>
      </c>
      <c r="D16" s="6" t="n">
        <v>288562</v>
      </c>
    </row>
    <row r="17" spans="1:4">
      <c r="A17" s="4" t="s">
        <v>893</v>
      </c>
      <c r="B17" s="4" t="s">
        <v>181</v>
      </c>
      <c r="C17" s="4" t="s">
        <v>894</v>
      </c>
      <c r="D17" s="4" t="s">
        <v>895</v>
      </c>
    </row>
    <row r="18" spans="1:4">
      <c r="A18" s="4" t="s">
        <v>896</v>
      </c>
      <c r="C18" s="4" t="s">
        <v>58</v>
      </c>
      <c r="D18" s="4" t="s">
        <v>58</v>
      </c>
    </row>
    <row r="19" spans="1:4">
      <c r="A19" s="4" t="s">
        <v>897</v>
      </c>
      <c r="C19" s="4" t="s">
        <v>58</v>
      </c>
      <c r="D19" s="4" t="s">
        <v>58</v>
      </c>
    </row>
    <row r="20" spans="1:4">
      <c r="A20" s="4" t="s">
        <v>898</v>
      </c>
      <c r="B20" s="4" t="s">
        <v>819</v>
      </c>
      <c r="C20" s="6" t="n">
        <v>528042</v>
      </c>
      <c r="D20" s="6" t="n">
        <v>479259</v>
      </c>
    </row>
    <row r="21" spans="1:4">
      <c r="A21" s="4" t="s">
        <v>899</v>
      </c>
      <c r="B21" s="4" t="s">
        <v>819</v>
      </c>
      <c r="C21" s="4" t="s">
        <v>900</v>
      </c>
      <c r="D21" s="4" t="s">
        <v>901</v>
      </c>
    </row>
    <row r="22" spans="1:4">
      <c r="A22" s="4" t="s">
        <v>902</v>
      </c>
      <c r="B22" s="4" t="s">
        <v>819</v>
      </c>
      <c r="C22" s="6" t="n">
        <v>222111</v>
      </c>
      <c r="D22" s="6" t="n">
        <v>216280</v>
      </c>
    </row>
    <row r="23" spans="1:4">
      <c r="A23" s="4" t="s">
        <v>903</v>
      </c>
      <c r="B23" s="4" t="s">
        <v>819</v>
      </c>
      <c r="C23" s="4" t="s">
        <v>904</v>
      </c>
      <c r="D23" s="4" t="s">
        <v>904</v>
      </c>
    </row>
    <row r="24" spans="1:4">
      <c r="A24" s="4" t="s">
        <v>905</v>
      </c>
      <c r="B24" s="4" t="s">
        <v>819</v>
      </c>
      <c r="C24" s="4" t="s">
        <v>58</v>
      </c>
      <c r="D24" s="4" t="s">
        <v>58</v>
      </c>
    </row>
    <row r="25" spans="1:4">
      <c r="A25" s="4" t="s">
        <v>906</v>
      </c>
      <c r="B25" s="4" t="s">
        <v>819</v>
      </c>
      <c r="C25" s="4" t="s">
        <v>58</v>
      </c>
      <c r="D25" s="4" t="s">
        <v>58</v>
      </c>
    </row>
    <row r="26" spans="1:4">
      <c r="A26" s="4" t="s">
        <v>907</v>
      </c>
    </row>
    <row r="27" spans="1:4">
      <c r="A27" s="4" t="s">
        <v>870</v>
      </c>
      <c r="C27" s="6" t="n">
        <v>415575</v>
      </c>
      <c r="D27" s="6" t="n">
        <v>383796</v>
      </c>
    </row>
    <row r="28" spans="1:4">
      <c r="A28" s="4" t="s">
        <v>871</v>
      </c>
      <c r="C28" s="4" t="s">
        <v>908</v>
      </c>
      <c r="D28" s="4" t="s">
        <v>909</v>
      </c>
    </row>
    <row r="29" spans="1:4">
      <c r="A29" s="4" t="s">
        <v>874</v>
      </c>
      <c r="C29" s="6" t="n">
        <v>203664</v>
      </c>
      <c r="D29" s="6" t="n">
        <v>176568</v>
      </c>
    </row>
    <row r="30" spans="1:4">
      <c r="A30" s="4" t="s">
        <v>875</v>
      </c>
      <c r="B30" s="4" t="s">
        <v>181</v>
      </c>
      <c r="C30" s="4" t="s">
        <v>876</v>
      </c>
      <c r="D30" s="4" t="s">
        <v>877</v>
      </c>
    </row>
    <row r="31" spans="1:4">
      <c r="A31" s="4" t="s">
        <v>878</v>
      </c>
      <c r="C31" s="6" t="n">
        <v>207658</v>
      </c>
      <c r="D31" s="6" t="n">
        <v>199599</v>
      </c>
    </row>
    <row r="32" spans="1:4">
      <c r="A32" s="4" t="s">
        <v>879</v>
      </c>
      <c r="C32" s="4" t="s">
        <v>910</v>
      </c>
      <c r="D32" s="4" t="s">
        <v>910</v>
      </c>
    </row>
    <row r="33" spans="1:4">
      <c r="A33" s="4" t="s">
        <v>880</v>
      </c>
      <c r="C33" s="6" t="n">
        <v>415575</v>
      </c>
      <c r="D33" s="6" t="n">
        <v>383796</v>
      </c>
    </row>
    <row r="34" spans="1:4">
      <c r="A34" s="4" t="s">
        <v>881</v>
      </c>
      <c r="C34" s="4" t="s">
        <v>908</v>
      </c>
      <c r="D34" s="4" t="s">
        <v>909</v>
      </c>
    </row>
    <row r="35" spans="1:4">
      <c r="A35" s="4" t="s">
        <v>882</v>
      </c>
      <c r="C35" s="6" t="n">
        <v>251585</v>
      </c>
      <c r="D35" s="6" t="n">
        <v>222630</v>
      </c>
    </row>
    <row r="36" spans="1:4">
      <c r="A36" s="4" t="s">
        <v>883</v>
      </c>
      <c r="B36" s="4" t="s">
        <v>181</v>
      </c>
      <c r="C36" s="4" t="s">
        <v>884</v>
      </c>
      <c r="D36" s="4" t="s">
        <v>885</v>
      </c>
    </row>
    <row r="37" spans="1:4">
      <c r="A37" s="4" t="s">
        <v>886</v>
      </c>
      <c r="C37" s="6" t="n">
        <v>255579</v>
      </c>
      <c r="D37" s="6" t="n">
        <v>245660</v>
      </c>
    </row>
    <row r="38" spans="1:4">
      <c r="A38" s="4" t="s">
        <v>887</v>
      </c>
      <c r="C38" s="4" t="s">
        <v>911</v>
      </c>
      <c r="D38" s="4" t="s">
        <v>911</v>
      </c>
    </row>
    <row r="39" spans="1:4">
      <c r="A39" s="4" t="s">
        <v>888</v>
      </c>
      <c r="C39" s="6" t="n">
        <v>445234</v>
      </c>
      <c r="D39" s="6" t="n">
        <v>415113</v>
      </c>
    </row>
    <row r="40" spans="1:4">
      <c r="A40" s="4" t="s">
        <v>889</v>
      </c>
      <c r="C40" s="4" t="s">
        <v>912</v>
      </c>
      <c r="D40" s="4" t="s">
        <v>913</v>
      </c>
    </row>
    <row r="41" spans="1:4">
      <c r="A41" s="4" t="s">
        <v>892</v>
      </c>
      <c r="C41" s="6" t="n">
        <v>315480</v>
      </c>
      <c r="D41" s="6" t="n">
        <v>284045</v>
      </c>
    </row>
    <row r="42" spans="1:4">
      <c r="A42" s="4" t="s">
        <v>893</v>
      </c>
      <c r="B42" s="4" t="s">
        <v>181</v>
      </c>
      <c r="C42" s="4" t="s">
        <v>894</v>
      </c>
      <c r="D42" s="4" t="s">
        <v>895</v>
      </c>
    </row>
    <row r="43" spans="1:4">
      <c r="A43" s="4" t="s">
        <v>896</v>
      </c>
      <c r="C43" s="6" t="n">
        <v>319474</v>
      </c>
      <c r="D43" s="6" t="n">
        <v>307076</v>
      </c>
    </row>
    <row r="44" spans="1:4">
      <c r="A44" s="4" t="s">
        <v>897</v>
      </c>
      <c r="C44" s="4" t="s">
        <v>914</v>
      </c>
      <c r="D44" s="4" t="s">
        <v>914</v>
      </c>
    </row>
    <row r="45" spans="1:4">
      <c r="A45" s="4" t="s">
        <v>898</v>
      </c>
      <c r="B45" s="4" t="s">
        <v>819</v>
      </c>
      <c r="C45" s="6" t="n">
        <v>415575</v>
      </c>
      <c r="D45" s="6" t="n">
        <v>383796</v>
      </c>
    </row>
    <row r="46" spans="1:4">
      <c r="A46" s="4" t="s">
        <v>899</v>
      </c>
      <c r="B46" s="4" t="s">
        <v>819</v>
      </c>
      <c r="C46" s="4" t="s">
        <v>915</v>
      </c>
      <c r="D46" s="4" t="s">
        <v>916</v>
      </c>
    </row>
    <row r="47" spans="1:4">
      <c r="A47" s="4" t="s">
        <v>902</v>
      </c>
      <c r="B47" s="4" t="s">
        <v>819</v>
      </c>
      <c r="C47" s="6" t="n">
        <v>220312</v>
      </c>
      <c r="D47" s="6" t="n">
        <v>214468</v>
      </c>
    </row>
    <row r="48" spans="1:4">
      <c r="A48" s="4" t="s">
        <v>903</v>
      </c>
      <c r="B48" s="4" t="s">
        <v>819</v>
      </c>
      <c r="C48" s="4" t="s">
        <v>904</v>
      </c>
      <c r="D48" s="4" t="s">
        <v>904</v>
      </c>
    </row>
    <row r="49" spans="1:4">
      <c r="A49" s="4" t="s">
        <v>905</v>
      </c>
      <c r="B49" s="4" t="s">
        <v>819</v>
      </c>
      <c r="C49" s="6" t="n">
        <v>275390</v>
      </c>
      <c r="D49" s="6" t="n">
        <v>268085</v>
      </c>
    </row>
    <row r="50" spans="1:4">
      <c r="A50" s="4" t="s">
        <v>906</v>
      </c>
      <c r="B50" s="4" t="s">
        <v>819</v>
      </c>
      <c r="C50" s="4" t="s">
        <v>917</v>
      </c>
      <c r="D50" s="4" t="s">
        <v>917</v>
      </c>
    </row>
    <row r="51" spans="1:4"/>
    <row r="52" spans="1:4">
      <c r="A52" s="4" t="s">
        <v>181</v>
      </c>
      <c r="B52" s="4" t="s">
        <v>918</v>
      </c>
    </row>
    <row r="53" spans="1:4">
      <c r="A53" s="4" t="s">
        <v>819</v>
      </c>
      <c r="B53" s="4" t="s">
        <v>919</v>
      </c>
    </row>
  </sheetData>
  <mergeCells count="4">
    <mergeCell ref="A1:B1"/>
    <mergeCell ref="A51:C51"/>
    <mergeCell ref="B52:C52"/>
    <mergeCell ref="B53:C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 customWidth="1" max="5" min="5" width="14"/>
  </cols>
  <sheetData>
    <row r="1" spans="1:5">
      <c r="A1" s="1" t="s">
        <v>920</v>
      </c>
      <c r="B1" s="2" t="s">
        <v>573</v>
      </c>
      <c r="C1" s="2" t="s">
        <v>1</v>
      </c>
    </row>
    <row r="2" spans="1:5">
      <c r="B2" s="2" t="s">
        <v>2</v>
      </c>
      <c r="C2" s="2" t="s">
        <v>2</v>
      </c>
      <c r="D2" s="2" t="s">
        <v>35</v>
      </c>
      <c r="E2" s="2" t="s">
        <v>73</v>
      </c>
    </row>
    <row r="3" spans="1:5">
      <c r="A3" s="4" t="s">
        <v>921</v>
      </c>
      <c r="B3" s="6" t="n">
        <v>0</v>
      </c>
      <c r="C3" s="6" t="n">
        <v>0</v>
      </c>
    </row>
    <row r="4" spans="1:5">
      <c r="A4" s="4" t="s">
        <v>922</v>
      </c>
      <c r="B4" s="4" t="s">
        <v>58</v>
      </c>
      <c r="C4" s="4" t="s">
        <v>58</v>
      </c>
      <c r="D4" s="6" t="n">
        <v>1752</v>
      </c>
    </row>
    <row r="5" spans="1:5">
      <c r="A5" s="4" t="s">
        <v>923</v>
      </c>
      <c r="C5" s="4" t="s">
        <v>58</v>
      </c>
      <c r="D5" s="5" t="n">
        <v>12315</v>
      </c>
      <c r="E5" s="4" t="s">
        <v>58</v>
      </c>
    </row>
    <row r="6" spans="1:5">
      <c r="A6" s="4" t="s">
        <v>924</v>
      </c>
      <c r="B6" s="5" t="n">
        <v>13</v>
      </c>
      <c r="C6" s="5" t="n">
        <v>13</v>
      </c>
      <c r="D6" s="5" t="n">
        <v>13</v>
      </c>
    </row>
    <row r="7" spans="1:5">
      <c r="A7" s="4" t="s">
        <v>925</v>
      </c>
    </row>
    <row r="8" spans="1:5">
      <c r="A8" s="4" t="s">
        <v>923</v>
      </c>
      <c r="C8" s="4" t="s">
        <v>58</v>
      </c>
      <c r="D8" s="4" t="s">
        <v>58</v>
      </c>
      <c r="E8" s="4" t="s">
        <v>58</v>
      </c>
    </row>
    <row r="9" spans="1:5">
      <c r="A9" s="4" t="s">
        <v>926</v>
      </c>
    </row>
    <row r="10" spans="1:5">
      <c r="A10" s="4" t="s">
        <v>927</v>
      </c>
      <c r="C10" s="4" t="s">
        <v>928</v>
      </c>
    </row>
    <row r="11" spans="1:5">
      <c r="A11" s="4" t="s">
        <v>929</v>
      </c>
    </row>
    <row r="12" spans="1:5">
      <c r="A12" s="4" t="s">
        <v>930</v>
      </c>
      <c r="B12" s="6" t="n">
        <v>3070</v>
      </c>
      <c r="C12" s="6" t="n">
        <v>3070</v>
      </c>
      <c r="D12" s="6" t="n">
        <v>3056</v>
      </c>
    </row>
    <row r="13" spans="1:5">
      <c r="A13" s="4" t="s">
        <v>931</v>
      </c>
      <c r="B13" s="4" t="s">
        <v>932</v>
      </c>
      <c r="D13" s="4" t="s">
        <v>932</v>
      </c>
    </row>
    <row r="14" spans="1:5">
      <c r="A14" s="4" t="s">
        <v>933</v>
      </c>
    </row>
    <row r="15" spans="1:5">
      <c r="A15" s="4" t="s">
        <v>927</v>
      </c>
      <c r="C15" s="4" t="s">
        <v>93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5</v>
      </c>
    </row>
    <row r="2" spans="1:3">
      <c r="A2" s="3" t="s">
        <v>936</v>
      </c>
    </row>
    <row r="3" spans="1:3">
      <c r="A3" s="4" t="s">
        <v>937</v>
      </c>
      <c r="B3" s="6" t="n">
        <v>6868</v>
      </c>
      <c r="C3" s="6" t="n">
        <v>7349</v>
      </c>
    </row>
    <row r="4" spans="1:3">
      <c r="A4" s="4" t="s">
        <v>938</v>
      </c>
      <c r="B4" s="5" t="n">
        <v>3026</v>
      </c>
      <c r="C4" s="5" t="n">
        <v>1871</v>
      </c>
    </row>
    <row r="5" spans="1:3">
      <c r="A5" s="4" t="s">
        <v>939</v>
      </c>
      <c r="B5" s="4" t="s">
        <v>58</v>
      </c>
      <c r="C5" s="5" t="n">
        <v>1752</v>
      </c>
    </row>
    <row r="6" spans="1:3">
      <c r="A6" s="4" t="s">
        <v>940</v>
      </c>
      <c r="B6" s="5" t="n">
        <v>16787</v>
      </c>
      <c r="C6" s="5" t="n">
        <v>8586</v>
      </c>
    </row>
    <row r="7" spans="1:3">
      <c r="A7" s="4" t="s">
        <v>61</v>
      </c>
      <c r="B7" s="5" t="n">
        <v>5229</v>
      </c>
      <c r="C7" s="5" t="n">
        <v>5279</v>
      </c>
    </row>
    <row r="8" spans="1:3">
      <c r="A8" s="4" t="s">
        <v>941</v>
      </c>
      <c r="B8" s="5" t="n">
        <v>553</v>
      </c>
      <c r="C8" s="5" t="n">
        <v>553</v>
      </c>
    </row>
    <row r="9" spans="1:3">
      <c r="A9" s="4" t="s">
        <v>942</v>
      </c>
      <c r="B9" s="5" t="n">
        <v>935</v>
      </c>
      <c r="C9" s="5" t="n">
        <v>1111</v>
      </c>
    </row>
    <row r="10" spans="1:3">
      <c r="A10" s="4" t="s">
        <v>943</v>
      </c>
      <c r="B10" s="5" t="n">
        <v>555</v>
      </c>
      <c r="C10" s="5" t="n">
        <v>526</v>
      </c>
    </row>
    <row r="11" spans="1:3">
      <c r="A11" s="4" t="s">
        <v>944</v>
      </c>
      <c r="B11" s="5" t="n">
        <v>2104</v>
      </c>
      <c r="C11" s="5" t="n">
        <v>2066</v>
      </c>
    </row>
    <row r="12" spans="1:3">
      <c r="A12" s="4" t="s">
        <v>945</v>
      </c>
      <c r="B12" s="5" t="n">
        <v>167</v>
      </c>
      <c r="C12" s="5" t="n">
        <v>96</v>
      </c>
    </row>
    <row r="13" spans="1:3">
      <c r="A13" s="4" t="s">
        <v>714</v>
      </c>
      <c r="B13" s="5" t="n">
        <v>708</v>
      </c>
      <c r="C13" s="5" t="n">
        <v>57</v>
      </c>
    </row>
    <row r="14" spans="1:3">
      <c r="A14" s="4" t="s">
        <v>946</v>
      </c>
      <c r="B14" s="5" t="n">
        <v>3070</v>
      </c>
      <c r="C14" s="5" t="n">
        <v>3056</v>
      </c>
    </row>
    <row r="15" spans="1:3">
      <c r="A15" s="4" t="s">
        <v>947</v>
      </c>
      <c r="B15" s="5" t="n">
        <v>2554</v>
      </c>
      <c r="C15" s="5" t="n">
        <v>1609</v>
      </c>
    </row>
    <row r="16" spans="1:3">
      <c r="A16" s="4" t="s">
        <v>948</v>
      </c>
      <c r="B16" s="5" t="n">
        <v>31</v>
      </c>
      <c r="C16" s="5" t="n">
        <v>299</v>
      </c>
    </row>
    <row r="17" spans="1:3">
      <c r="A17" s="4" t="s">
        <v>949</v>
      </c>
      <c r="B17" s="5" t="n">
        <v>721</v>
      </c>
      <c r="C17" s="5" t="n">
        <v>520</v>
      </c>
    </row>
    <row r="18" spans="1:3">
      <c r="A18" s="4" t="s">
        <v>950</v>
      </c>
      <c r="B18" s="5" t="n">
        <v>43308</v>
      </c>
      <c r="C18" s="5" t="n">
        <v>34730</v>
      </c>
    </row>
    <row r="19" spans="1:3">
      <c r="A19" s="3" t="s">
        <v>951</v>
      </c>
    </row>
    <row r="20" spans="1:3">
      <c r="A20" s="4" t="s">
        <v>952</v>
      </c>
      <c r="B20" s="5" t="n">
        <v>291</v>
      </c>
      <c r="C20" s="5" t="n">
        <v>281</v>
      </c>
    </row>
    <row r="21" spans="1:3">
      <c r="A21" s="4" t="s">
        <v>953</v>
      </c>
      <c r="B21" s="5" t="n">
        <v>761</v>
      </c>
      <c r="C21" s="5" t="n">
        <v>1247</v>
      </c>
    </row>
    <row r="22" spans="1:3">
      <c r="A22" s="4" t="s">
        <v>949</v>
      </c>
      <c r="B22" s="4" t="s">
        <v>58</v>
      </c>
      <c r="C22" s="5" t="n">
        <v>90</v>
      </c>
    </row>
    <row r="23" spans="1:3">
      <c r="A23" s="4" t="s">
        <v>954</v>
      </c>
      <c r="B23" s="5" t="n">
        <v>1052</v>
      </c>
      <c r="C23" s="5" t="n">
        <v>1618</v>
      </c>
    </row>
    <row r="24" spans="1:3">
      <c r="A24" s="4" t="s">
        <v>713</v>
      </c>
      <c r="B24" s="6" t="n">
        <v>42256</v>
      </c>
      <c r="C24" s="6" t="n">
        <v>331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73</v>
      </c>
    </row>
    <row r="3" spans="1:4">
      <c r="A3" s="4" t="s">
        <v>956</v>
      </c>
      <c r="B3" s="6" t="n">
        <v>10560</v>
      </c>
      <c r="C3" s="6" t="n">
        <v>1778</v>
      </c>
      <c r="D3" s="6" t="n">
        <v>16258</v>
      </c>
    </row>
    <row r="4" spans="1:4">
      <c r="A4" s="4" t="s">
        <v>957</v>
      </c>
      <c r="B4" s="5" t="n">
        <v>9816</v>
      </c>
      <c r="C4" s="5" t="n">
        <v>7810</v>
      </c>
      <c r="D4" s="5" t="n">
        <v>7292</v>
      </c>
    </row>
    <row r="5" spans="1:4">
      <c r="A5" s="4" t="s">
        <v>958</v>
      </c>
      <c r="B5" s="5" t="n">
        <v>20376</v>
      </c>
      <c r="C5" s="5" t="n">
        <v>9588</v>
      </c>
      <c r="D5" s="5" t="n">
        <v>23550</v>
      </c>
    </row>
    <row r="6" spans="1:4">
      <c r="A6" s="4" t="s">
        <v>956</v>
      </c>
      <c r="B6" s="5" t="n">
        <v>-206</v>
      </c>
      <c r="C6" s="5" t="n">
        <v>14461</v>
      </c>
      <c r="D6" s="5" t="n">
        <v>-2604</v>
      </c>
    </row>
    <row r="7" spans="1:4">
      <c r="A7" s="4" t="s">
        <v>957</v>
      </c>
      <c r="B7" s="5" t="n">
        <v>-737</v>
      </c>
      <c r="C7" s="5" t="n">
        <v>783</v>
      </c>
      <c r="D7" s="5" t="n">
        <v>158</v>
      </c>
    </row>
    <row r="8" spans="1:4">
      <c r="A8" s="4" t="s">
        <v>959</v>
      </c>
      <c r="B8" s="5" t="n">
        <v>-943</v>
      </c>
      <c r="C8" s="5" t="n">
        <v>15244</v>
      </c>
      <c r="D8" s="5" t="n">
        <v>-2446</v>
      </c>
    </row>
    <row r="9" spans="1:4">
      <c r="A9" s="4" t="s">
        <v>923</v>
      </c>
      <c r="B9" s="4" t="s">
        <v>58</v>
      </c>
      <c r="C9" s="5" t="n">
        <v>12315</v>
      </c>
      <c r="D9" s="4" t="s">
        <v>58</v>
      </c>
    </row>
    <row r="10" spans="1:4">
      <c r="A10" s="4" t="s">
        <v>101</v>
      </c>
      <c r="B10" s="5" t="n">
        <v>19433</v>
      </c>
      <c r="C10" s="5" t="n">
        <v>37147</v>
      </c>
      <c r="D10" s="5" t="n">
        <v>21104</v>
      </c>
    </row>
    <row r="11" spans="1:4">
      <c r="A11" s="4" t="s">
        <v>960</v>
      </c>
    </row>
    <row r="12" spans="1:4">
      <c r="A12" s="4" t="s">
        <v>923</v>
      </c>
      <c r="B12" s="4" t="s">
        <v>58</v>
      </c>
      <c r="C12" s="5" t="n">
        <v>12315</v>
      </c>
      <c r="D12" s="4" t="s">
        <v>58</v>
      </c>
    </row>
    <row r="13" spans="1:4">
      <c r="A13" s="4" t="s">
        <v>925</v>
      </c>
    </row>
    <row r="14" spans="1:4">
      <c r="A14" s="4" t="s">
        <v>923</v>
      </c>
      <c r="B14" s="4" t="s">
        <v>58</v>
      </c>
      <c r="C14" s="4" t="s">
        <v>58</v>
      </c>
      <c r="D14" s="4" t="s">
        <v>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73</v>
      </c>
    </row>
    <row r="3" spans="1:4">
      <c r="A3" s="4" t="s">
        <v>962</v>
      </c>
      <c r="B3" s="6" t="n">
        <v>19109</v>
      </c>
      <c r="C3" s="6" t="n">
        <v>30509</v>
      </c>
      <c r="D3" s="6" t="n">
        <v>27985</v>
      </c>
    </row>
    <row r="4" spans="1:4">
      <c r="A4" s="3" t="s">
        <v>963</v>
      </c>
    </row>
    <row r="5" spans="1:4">
      <c r="A5" s="4" t="s">
        <v>964</v>
      </c>
      <c r="B5" s="5" t="n">
        <v>-4375</v>
      </c>
      <c r="C5" s="5" t="n">
        <v>-7794</v>
      </c>
      <c r="D5" s="5" t="n">
        <v>-8382</v>
      </c>
    </row>
    <row r="6" spans="1:4">
      <c r="A6" s="4" t="s">
        <v>965</v>
      </c>
      <c r="B6" s="5" t="n">
        <v>7173</v>
      </c>
      <c r="C6" s="5" t="n">
        <v>5586</v>
      </c>
      <c r="D6" s="5" t="n">
        <v>4843</v>
      </c>
    </row>
    <row r="7" spans="1:4">
      <c r="A7" s="4" t="s">
        <v>966</v>
      </c>
      <c r="B7" s="4" t="s">
        <v>58</v>
      </c>
      <c r="C7" s="5" t="n">
        <v>12315</v>
      </c>
      <c r="D7" s="4" t="s">
        <v>58</v>
      </c>
    </row>
    <row r="8" spans="1:4">
      <c r="A8" s="4" t="s">
        <v>967</v>
      </c>
      <c r="B8" s="5" t="n">
        <v>-528</v>
      </c>
      <c r="C8" s="5" t="n">
        <v>-583</v>
      </c>
      <c r="D8" s="4" t="s">
        <v>58</v>
      </c>
    </row>
    <row r="9" spans="1:4">
      <c r="A9" s="4" t="s">
        <v>968</v>
      </c>
      <c r="B9" s="5" t="n">
        <v>-1291</v>
      </c>
      <c r="C9" s="5" t="n">
        <v>-1850</v>
      </c>
      <c r="D9" s="5" t="n">
        <v>-2286</v>
      </c>
    </row>
    <row r="10" spans="1:4">
      <c r="A10" s="4" t="s">
        <v>969</v>
      </c>
      <c r="B10" s="5" t="n">
        <v>-32</v>
      </c>
      <c r="C10" s="5" t="n">
        <v>-60</v>
      </c>
      <c r="D10" s="5" t="n">
        <v>-52</v>
      </c>
    </row>
    <row r="11" spans="1:4">
      <c r="A11" s="4" t="s">
        <v>970</v>
      </c>
      <c r="B11" s="5" t="n">
        <v>-490</v>
      </c>
      <c r="C11" s="5" t="n">
        <v>-603</v>
      </c>
      <c r="D11" s="5" t="n">
        <v>-607</v>
      </c>
    </row>
    <row r="12" spans="1:4">
      <c r="A12" s="4" t="s">
        <v>949</v>
      </c>
      <c r="B12" s="5" t="n">
        <v>-133</v>
      </c>
      <c r="C12" s="5" t="n">
        <v>-373</v>
      </c>
      <c r="D12" s="5" t="n">
        <v>-397</v>
      </c>
    </row>
    <row r="13" spans="1:4">
      <c r="A13" s="4" t="s">
        <v>101</v>
      </c>
      <c r="B13" s="6" t="n">
        <v>19433</v>
      </c>
      <c r="C13" s="6" t="n">
        <v>37147</v>
      </c>
      <c r="D13" s="6" t="n">
        <v>211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5</v>
      </c>
    </row>
    <row r="3" spans="1:3">
      <c r="A3" s="4" t="s">
        <v>972</v>
      </c>
      <c r="B3" s="6" t="n">
        <v>909</v>
      </c>
      <c r="C3" s="6" t="n">
        <v>1099</v>
      </c>
    </row>
    <row r="4" spans="1:3">
      <c r="A4" s="4" t="s">
        <v>973</v>
      </c>
      <c r="B4" s="4" t="s">
        <v>58</v>
      </c>
      <c r="C4" s="4" t="s">
        <v>58</v>
      </c>
    </row>
    <row r="5" spans="1:3">
      <c r="A5" s="4" t="s">
        <v>974</v>
      </c>
      <c r="B5" s="4" t="s">
        <v>58</v>
      </c>
      <c r="C5" s="4" t="s">
        <v>58</v>
      </c>
    </row>
    <row r="6" spans="1:3">
      <c r="A6" s="4" t="s">
        <v>975</v>
      </c>
      <c r="B6" s="4" t="s">
        <v>58</v>
      </c>
      <c r="C6" s="4" t="s">
        <v>58</v>
      </c>
    </row>
    <row r="7" spans="1:3">
      <c r="A7" s="4" t="s">
        <v>976</v>
      </c>
      <c r="B7" s="4" t="s">
        <v>58</v>
      </c>
      <c r="C7" s="4" t="s">
        <v>58</v>
      </c>
    </row>
    <row r="8" spans="1:3">
      <c r="A8" s="4" t="s">
        <v>977</v>
      </c>
      <c r="B8" s="4" t="s">
        <v>58</v>
      </c>
      <c r="C8" s="5" t="n">
        <v>-190</v>
      </c>
    </row>
    <row r="9" spans="1:3">
      <c r="A9" s="4" t="s">
        <v>978</v>
      </c>
      <c r="B9" s="4" t="s">
        <v>58</v>
      </c>
      <c r="C9" s="4" t="s">
        <v>58</v>
      </c>
    </row>
    <row r="10" spans="1:3">
      <c r="A10" s="4" t="s">
        <v>972</v>
      </c>
      <c r="B10" s="6" t="n">
        <v>909</v>
      </c>
      <c r="C10" s="6" t="n">
        <v>9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9</v>
      </c>
      <c r="B1" s="2" t="s">
        <v>1</v>
      </c>
    </row>
    <row r="2" spans="1:3">
      <c r="B2" s="2" t="s">
        <v>2</v>
      </c>
      <c r="C2" s="2" t="s">
        <v>35</v>
      </c>
    </row>
    <row r="3" spans="1:3">
      <c r="A3" s="4" t="s">
        <v>980</v>
      </c>
      <c r="B3" s="4" t="s">
        <v>981</v>
      </c>
    </row>
    <row r="4" spans="1:3">
      <c r="A4" s="4" t="s">
        <v>982</v>
      </c>
      <c r="B4" s="6" t="n">
        <v>21351</v>
      </c>
      <c r="C4" s="6" t="n">
        <v>23009</v>
      </c>
    </row>
    <row r="5" spans="1:3">
      <c r="A5" s="4" t="s">
        <v>983</v>
      </c>
    </row>
    <row r="6" spans="1:3">
      <c r="A6" s="4" t="s">
        <v>984</v>
      </c>
      <c r="B6" s="4" t="s">
        <v>9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5</v>
      </c>
      <c r="C1" s="2" t="s">
        <v>2</v>
      </c>
      <c r="D1" s="2" t="s">
        <v>424</v>
      </c>
      <c r="E1" s="2" t="s">
        <v>35</v>
      </c>
    </row>
    <row r="2" spans="1:5">
      <c r="A2" s="4" t="s">
        <v>38</v>
      </c>
      <c r="C2" s="6" t="n">
        <v>1747</v>
      </c>
      <c r="D2" s="6" t="n">
        <v>1800</v>
      </c>
      <c r="E2" s="6" t="n">
        <v>1800</v>
      </c>
    </row>
    <row r="3" spans="1:5">
      <c r="A3" s="4" t="s">
        <v>39</v>
      </c>
      <c r="C3" s="5" t="n">
        <v>2654670</v>
      </c>
      <c r="E3" s="5" t="n">
        <v>2191707</v>
      </c>
    </row>
    <row r="4" spans="1:5">
      <c r="A4" s="4" t="s">
        <v>481</v>
      </c>
    </row>
    <row r="5" spans="1:5">
      <c r="A5" s="4" t="s">
        <v>39</v>
      </c>
      <c r="C5" s="5" t="n">
        <v>139574</v>
      </c>
    </row>
    <row r="6" spans="1:5">
      <c r="A6" s="4" t="s">
        <v>482</v>
      </c>
    </row>
    <row r="7" spans="1:5">
      <c r="A7" s="4" t="s">
        <v>39</v>
      </c>
      <c r="C7" s="5" t="n">
        <v>164018</v>
      </c>
      <c r="E7" s="5" t="n">
        <v>119319</v>
      </c>
    </row>
    <row r="8" spans="1:5">
      <c r="A8" s="4" t="s">
        <v>483</v>
      </c>
    </row>
    <row r="9" spans="1:5">
      <c r="A9" s="4" t="s">
        <v>39</v>
      </c>
      <c r="C9" s="5" t="n">
        <v>853871</v>
      </c>
      <c r="E9" s="5" t="n">
        <v>767706</v>
      </c>
    </row>
    <row r="10" spans="1:5">
      <c r="A10" s="4" t="s">
        <v>484</v>
      </c>
    </row>
    <row r="11" spans="1:5">
      <c r="A11" s="4" t="s">
        <v>39</v>
      </c>
      <c r="C11" s="5" t="n">
        <v>114</v>
      </c>
      <c r="E11" s="5" t="n">
        <v>154</v>
      </c>
    </row>
    <row r="12" spans="1:5">
      <c r="A12" s="4" t="s">
        <v>485</v>
      </c>
    </row>
    <row r="13" spans="1:5">
      <c r="A13" s="4" t="s">
        <v>39</v>
      </c>
      <c r="C13" s="5" t="n">
        <v>1842</v>
      </c>
      <c r="E13" s="5" t="n">
        <v>2219</v>
      </c>
    </row>
    <row r="14" spans="1:5">
      <c r="A14" s="4" t="s">
        <v>486</v>
      </c>
    </row>
    <row r="15" spans="1:5">
      <c r="A15" s="4" t="s">
        <v>39</v>
      </c>
      <c r="C15" s="5" t="n">
        <v>1119</v>
      </c>
      <c r="E15" s="5" t="n">
        <v>1590</v>
      </c>
    </row>
    <row r="16" spans="1:5">
      <c r="A16" s="4" t="s">
        <v>487</v>
      </c>
    </row>
    <row r="17" spans="1:5">
      <c r="A17" s="4" t="s">
        <v>39</v>
      </c>
      <c r="C17" s="5" t="n">
        <v>179091</v>
      </c>
      <c r="E17" s="5" t="n">
        <v>185221</v>
      </c>
    </row>
    <row r="18" spans="1:5">
      <c r="A18" s="4" t="s">
        <v>466</v>
      </c>
    </row>
    <row r="19" spans="1:5">
      <c r="A19" s="4" t="s">
        <v>39</v>
      </c>
      <c r="C19" s="5" t="n">
        <v>1315041</v>
      </c>
      <c r="E19" s="5" t="n">
        <v>1115498</v>
      </c>
    </row>
    <row r="20" spans="1:5">
      <c r="A20" s="4" t="s">
        <v>986</v>
      </c>
    </row>
    <row r="21" spans="1:5">
      <c r="A21" s="4" t="s">
        <v>38</v>
      </c>
      <c r="C21" s="5" t="n">
        <v>1747</v>
      </c>
      <c r="E21" s="5" t="n">
        <v>1800</v>
      </c>
    </row>
    <row r="22" spans="1:5">
      <c r="A22" s="4" t="s">
        <v>39</v>
      </c>
      <c r="C22" s="5" t="n">
        <v>2654670</v>
      </c>
      <c r="E22" s="5" t="n">
        <v>2191707</v>
      </c>
    </row>
    <row r="23" spans="1:5">
      <c r="A23" s="4" t="s">
        <v>134</v>
      </c>
      <c r="C23" s="5" t="n">
        <v>2656417</v>
      </c>
      <c r="E23" s="5" t="n">
        <v>2193507</v>
      </c>
    </row>
    <row r="24" spans="1:5">
      <c r="A24" s="4" t="s">
        <v>987</v>
      </c>
    </row>
    <row r="25" spans="1:5">
      <c r="A25" s="4" t="s">
        <v>38</v>
      </c>
      <c r="C25" s="4" t="s">
        <v>58</v>
      </c>
      <c r="E25" s="4" t="s">
        <v>58</v>
      </c>
    </row>
    <row r="26" spans="1:5">
      <c r="A26" s="4" t="s">
        <v>39</v>
      </c>
      <c r="C26" s="5" t="n">
        <v>139574</v>
      </c>
      <c r="E26" s="4" t="s">
        <v>58</v>
      </c>
    </row>
    <row r="27" spans="1:5">
      <c r="A27" s="4" t="s">
        <v>134</v>
      </c>
      <c r="C27" s="5" t="n">
        <v>139574</v>
      </c>
      <c r="E27" s="4" t="s">
        <v>58</v>
      </c>
    </row>
    <row r="28" spans="1:5">
      <c r="A28" s="4" t="s">
        <v>988</v>
      </c>
    </row>
    <row r="29" spans="1:5">
      <c r="A29" s="4" t="s">
        <v>38</v>
      </c>
      <c r="C29" s="5" t="n">
        <v>1747</v>
      </c>
      <c r="E29" s="5" t="n">
        <v>1800</v>
      </c>
    </row>
    <row r="30" spans="1:5">
      <c r="A30" s="4" t="s">
        <v>39</v>
      </c>
      <c r="C30" s="5" t="n">
        <v>2515096</v>
      </c>
      <c r="E30" s="5" t="n">
        <v>2191707</v>
      </c>
    </row>
    <row r="31" spans="1:5">
      <c r="A31" s="4" t="s">
        <v>134</v>
      </c>
      <c r="C31" s="5" t="n">
        <v>2516843</v>
      </c>
      <c r="E31" s="5" t="n">
        <v>2193507</v>
      </c>
    </row>
    <row r="32" spans="1:5">
      <c r="A32" s="4" t="s">
        <v>989</v>
      </c>
    </row>
    <row r="33" spans="1:5">
      <c r="A33" s="4" t="s">
        <v>38</v>
      </c>
      <c r="B33" s="4" t="s">
        <v>181</v>
      </c>
      <c r="C33" s="4" t="s">
        <v>58</v>
      </c>
      <c r="E33" s="4" t="s">
        <v>58</v>
      </c>
    </row>
    <row r="34" spans="1:5">
      <c r="A34" s="4" t="s">
        <v>39</v>
      </c>
      <c r="B34" s="4" t="s">
        <v>181</v>
      </c>
      <c r="C34" s="4" t="s">
        <v>58</v>
      </c>
      <c r="E34" s="4" t="s">
        <v>58</v>
      </c>
    </row>
    <row r="35" spans="1:5">
      <c r="A35" s="4" t="s">
        <v>134</v>
      </c>
      <c r="B35" s="4" t="s">
        <v>181</v>
      </c>
      <c r="C35" s="4" t="s">
        <v>58</v>
      </c>
      <c r="E35" s="4" t="s">
        <v>58</v>
      </c>
    </row>
    <row r="36" spans="1:5">
      <c r="A36" s="4" t="s">
        <v>990</v>
      </c>
    </row>
    <row r="37" spans="1:5">
      <c r="A37" s="4" t="s">
        <v>38</v>
      </c>
      <c r="C37" s="5" t="n">
        <v>1747</v>
      </c>
      <c r="E37" s="5" t="n">
        <v>1800</v>
      </c>
    </row>
    <row r="38" spans="1:5">
      <c r="A38" s="4" t="s">
        <v>991</v>
      </c>
    </row>
    <row r="39" spans="1:5">
      <c r="A39" s="4" t="s">
        <v>38</v>
      </c>
      <c r="C39" s="4" t="s">
        <v>58</v>
      </c>
      <c r="E39" s="4" t="s">
        <v>58</v>
      </c>
    </row>
    <row r="40" spans="1:5">
      <c r="A40" s="4" t="s">
        <v>992</v>
      </c>
    </row>
    <row r="41" spans="1:5">
      <c r="A41" s="4" t="s">
        <v>38</v>
      </c>
      <c r="C41" s="5" t="n">
        <v>1747</v>
      </c>
      <c r="E41" s="5" t="n">
        <v>1800</v>
      </c>
    </row>
    <row r="42" spans="1:5">
      <c r="A42" s="4" t="s">
        <v>993</v>
      </c>
    </row>
    <row r="43" spans="1:5">
      <c r="A43" s="4" t="s">
        <v>38</v>
      </c>
      <c r="B43" s="4" t="s">
        <v>181</v>
      </c>
      <c r="C43" s="4" t="s">
        <v>58</v>
      </c>
      <c r="E43" s="4" t="s">
        <v>58</v>
      </c>
    </row>
    <row r="44" spans="1:5">
      <c r="A44" s="4" t="s">
        <v>994</v>
      </c>
    </row>
    <row r="45" spans="1:5">
      <c r="A45" s="4" t="s">
        <v>39</v>
      </c>
      <c r="C45" s="5" t="n">
        <v>139574</v>
      </c>
    </row>
    <row r="46" spans="1:5">
      <c r="A46" s="4" t="s">
        <v>995</v>
      </c>
    </row>
    <row r="47" spans="1:5">
      <c r="A47" s="4" t="s">
        <v>39</v>
      </c>
      <c r="C47" s="5" t="n">
        <v>139574</v>
      </c>
    </row>
    <row r="48" spans="1:5">
      <c r="A48" s="4" t="s">
        <v>996</v>
      </c>
    </row>
    <row r="49" spans="1:5">
      <c r="A49" s="4" t="s">
        <v>39</v>
      </c>
      <c r="C49" s="4" t="s">
        <v>58</v>
      </c>
    </row>
    <row r="50" spans="1:5">
      <c r="A50" s="4" t="s">
        <v>997</v>
      </c>
    </row>
    <row r="51" spans="1:5">
      <c r="A51" s="4" t="s">
        <v>39</v>
      </c>
      <c r="B51" s="4" t="s">
        <v>181</v>
      </c>
      <c r="C51" s="4" t="s">
        <v>58</v>
      </c>
    </row>
    <row r="52" spans="1:5">
      <c r="A52" s="4" t="s">
        <v>998</v>
      </c>
    </row>
    <row r="53" spans="1:5">
      <c r="A53" s="4" t="s">
        <v>39</v>
      </c>
      <c r="C53" s="5" t="n">
        <v>164018</v>
      </c>
      <c r="E53" s="5" t="n">
        <v>119319</v>
      </c>
    </row>
    <row r="54" spans="1:5">
      <c r="A54" s="4" t="s">
        <v>999</v>
      </c>
    </row>
    <row r="55" spans="1:5">
      <c r="A55" s="4" t="s">
        <v>39</v>
      </c>
      <c r="C55" s="4" t="s">
        <v>58</v>
      </c>
      <c r="E55" s="4" t="s">
        <v>58</v>
      </c>
    </row>
    <row r="56" spans="1:5">
      <c r="A56" s="4" t="s">
        <v>1000</v>
      </c>
    </row>
    <row r="57" spans="1:5">
      <c r="A57" s="4" t="s">
        <v>39</v>
      </c>
      <c r="C57" s="5" t="n">
        <v>164018</v>
      </c>
      <c r="E57" s="5" t="n">
        <v>119319</v>
      </c>
    </row>
    <row r="58" spans="1:5">
      <c r="A58" s="4" t="s">
        <v>1001</v>
      </c>
    </row>
    <row r="59" spans="1:5">
      <c r="A59" s="4" t="s">
        <v>39</v>
      </c>
      <c r="B59" s="4" t="s">
        <v>181</v>
      </c>
      <c r="C59" s="4" t="s">
        <v>58</v>
      </c>
      <c r="E59" s="4" t="s">
        <v>58</v>
      </c>
    </row>
    <row r="60" spans="1:5">
      <c r="A60" s="4" t="s">
        <v>1002</v>
      </c>
    </row>
    <row r="61" spans="1:5">
      <c r="A61" s="4" t="s">
        <v>39</v>
      </c>
      <c r="C61" s="5" t="n">
        <v>853871</v>
      </c>
      <c r="E61" s="5" t="n">
        <v>767706</v>
      </c>
    </row>
    <row r="62" spans="1:5">
      <c r="A62" s="4" t="s">
        <v>1003</v>
      </c>
    </row>
    <row r="63" spans="1:5">
      <c r="A63" s="4" t="s">
        <v>39</v>
      </c>
      <c r="C63" s="4" t="s">
        <v>58</v>
      </c>
      <c r="E63" s="4" t="s">
        <v>58</v>
      </c>
    </row>
    <row r="64" spans="1:5">
      <c r="A64" s="4" t="s">
        <v>1004</v>
      </c>
    </row>
    <row r="65" spans="1:5">
      <c r="A65" s="4" t="s">
        <v>39</v>
      </c>
      <c r="C65" s="5" t="n">
        <v>853871</v>
      </c>
      <c r="E65" s="5" t="n">
        <v>767706</v>
      </c>
    </row>
    <row r="66" spans="1:5">
      <c r="A66" s="4" t="s">
        <v>1005</v>
      </c>
    </row>
    <row r="67" spans="1:5">
      <c r="A67" s="4" t="s">
        <v>39</v>
      </c>
      <c r="B67" s="4" t="s">
        <v>181</v>
      </c>
      <c r="C67" s="4" t="s">
        <v>58</v>
      </c>
      <c r="E67" s="4" t="s">
        <v>58</v>
      </c>
    </row>
    <row r="68" spans="1:5">
      <c r="A68" s="4" t="s">
        <v>1006</v>
      </c>
    </row>
    <row r="69" spans="1:5">
      <c r="A69" s="4" t="s">
        <v>39</v>
      </c>
      <c r="C69" s="5" t="n">
        <v>114</v>
      </c>
      <c r="E69" s="5" t="n">
        <v>154</v>
      </c>
    </row>
    <row r="70" spans="1:5">
      <c r="A70" s="4" t="s">
        <v>1007</v>
      </c>
    </row>
    <row r="71" spans="1:5">
      <c r="A71" s="4" t="s">
        <v>39</v>
      </c>
      <c r="C71" s="4" t="s">
        <v>58</v>
      </c>
      <c r="E71" s="4" t="s">
        <v>58</v>
      </c>
    </row>
    <row r="72" spans="1:5">
      <c r="A72" s="4" t="s">
        <v>1008</v>
      </c>
    </row>
    <row r="73" spans="1:5">
      <c r="A73" s="4" t="s">
        <v>39</v>
      </c>
      <c r="C73" s="5" t="n">
        <v>114</v>
      </c>
      <c r="E73" s="5" t="n">
        <v>154</v>
      </c>
    </row>
    <row r="74" spans="1:5">
      <c r="A74" s="4" t="s">
        <v>1009</v>
      </c>
    </row>
    <row r="75" spans="1:5">
      <c r="A75" s="4" t="s">
        <v>39</v>
      </c>
      <c r="B75" s="4" t="s">
        <v>181</v>
      </c>
      <c r="C75" s="4" t="s">
        <v>58</v>
      </c>
      <c r="E75" s="4" t="s">
        <v>58</v>
      </c>
    </row>
    <row r="76" spans="1:5">
      <c r="A76" s="4" t="s">
        <v>1010</v>
      </c>
    </row>
    <row r="77" spans="1:5">
      <c r="A77" s="4" t="s">
        <v>39</v>
      </c>
      <c r="C77" s="5" t="n">
        <v>1842</v>
      </c>
      <c r="E77" s="5" t="n">
        <v>2219</v>
      </c>
    </row>
    <row r="78" spans="1:5">
      <c r="A78" s="4" t="s">
        <v>1011</v>
      </c>
    </row>
    <row r="79" spans="1:5">
      <c r="A79" s="4" t="s">
        <v>39</v>
      </c>
      <c r="C79" s="4" t="s">
        <v>58</v>
      </c>
      <c r="E79" s="4" t="s">
        <v>58</v>
      </c>
    </row>
    <row r="80" spans="1:5">
      <c r="A80" s="4" t="s">
        <v>1012</v>
      </c>
    </row>
    <row r="81" spans="1:5">
      <c r="A81" s="4" t="s">
        <v>39</v>
      </c>
      <c r="C81" s="5" t="n">
        <v>1842</v>
      </c>
      <c r="E81" s="5" t="n">
        <v>2219</v>
      </c>
    </row>
    <row r="82" spans="1:5">
      <c r="A82" s="4" t="s">
        <v>1013</v>
      </c>
    </row>
    <row r="83" spans="1:5">
      <c r="A83" s="4" t="s">
        <v>39</v>
      </c>
      <c r="B83" s="4" t="s">
        <v>181</v>
      </c>
      <c r="C83" s="4" t="s">
        <v>58</v>
      </c>
      <c r="E83" s="4" t="s">
        <v>58</v>
      </c>
    </row>
    <row r="84" spans="1:5">
      <c r="A84" s="4" t="s">
        <v>1014</v>
      </c>
    </row>
    <row r="85" spans="1:5">
      <c r="A85" s="4" t="s">
        <v>39</v>
      </c>
      <c r="C85" s="5" t="n">
        <v>1119</v>
      </c>
      <c r="E85" s="5" t="n">
        <v>1590</v>
      </c>
    </row>
    <row r="86" spans="1:5">
      <c r="A86" s="4" t="s">
        <v>1015</v>
      </c>
    </row>
    <row r="87" spans="1:5">
      <c r="A87" s="4" t="s">
        <v>39</v>
      </c>
      <c r="C87" s="4" t="s">
        <v>58</v>
      </c>
      <c r="E87" s="4" t="s">
        <v>58</v>
      </c>
    </row>
    <row r="88" spans="1:5">
      <c r="A88" s="4" t="s">
        <v>1016</v>
      </c>
    </row>
    <row r="89" spans="1:5">
      <c r="A89" s="4" t="s">
        <v>39</v>
      </c>
      <c r="C89" s="5" t="n">
        <v>1119</v>
      </c>
      <c r="E89" s="5" t="n">
        <v>1590</v>
      </c>
    </row>
    <row r="90" spans="1:5">
      <c r="A90" s="4" t="s">
        <v>1017</v>
      </c>
    </row>
    <row r="91" spans="1:5">
      <c r="A91" s="4" t="s">
        <v>39</v>
      </c>
      <c r="B91" s="4" t="s">
        <v>181</v>
      </c>
      <c r="C91" s="4" t="s">
        <v>58</v>
      </c>
      <c r="E91" s="4" t="s">
        <v>58</v>
      </c>
    </row>
    <row r="92" spans="1:5">
      <c r="A92" s="4" t="s">
        <v>1018</v>
      </c>
    </row>
    <row r="93" spans="1:5">
      <c r="A93" s="4" t="s">
        <v>39</v>
      </c>
      <c r="C93" s="5" t="n">
        <v>179091</v>
      </c>
      <c r="E93" s="5" t="n">
        <v>185221</v>
      </c>
    </row>
    <row r="94" spans="1:5">
      <c r="A94" s="4" t="s">
        <v>1019</v>
      </c>
    </row>
    <row r="95" spans="1:5">
      <c r="A95" s="4" t="s">
        <v>39</v>
      </c>
      <c r="C95" s="4" t="s">
        <v>58</v>
      </c>
      <c r="E95" s="4" t="s">
        <v>58</v>
      </c>
    </row>
    <row r="96" spans="1:5">
      <c r="A96" s="4" t="s">
        <v>1020</v>
      </c>
    </row>
    <row r="97" spans="1:5">
      <c r="A97" s="4" t="s">
        <v>39</v>
      </c>
      <c r="C97" s="5" t="n">
        <v>179091</v>
      </c>
      <c r="E97" s="5" t="n">
        <v>185221</v>
      </c>
    </row>
    <row r="98" spans="1:5">
      <c r="A98" s="4" t="s">
        <v>1021</v>
      </c>
    </row>
    <row r="99" spans="1:5">
      <c r="A99" s="4" t="s">
        <v>39</v>
      </c>
      <c r="B99" s="4" t="s">
        <v>181</v>
      </c>
      <c r="C99" s="4" t="s">
        <v>58</v>
      </c>
      <c r="E99" s="4" t="s">
        <v>58</v>
      </c>
    </row>
    <row r="100" spans="1:5">
      <c r="A100" s="4" t="s">
        <v>1022</v>
      </c>
    </row>
    <row r="101" spans="1:5">
      <c r="A101" s="4" t="s">
        <v>39</v>
      </c>
      <c r="C101" s="5" t="n">
        <v>1315041</v>
      </c>
      <c r="E101" s="5" t="n">
        <v>1115498</v>
      </c>
    </row>
    <row r="102" spans="1:5">
      <c r="A102" s="4" t="s">
        <v>1023</v>
      </c>
    </row>
    <row r="103" spans="1:5">
      <c r="A103" s="4" t="s">
        <v>39</v>
      </c>
      <c r="C103" s="4" t="s">
        <v>58</v>
      </c>
      <c r="E103" s="4" t="s">
        <v>58</v>
      </c>
    </row>
    <row r="104" spans="1:5">
      <c r="A104" s="4" t="s">
        <v>1024</v>
      </c>
    </row>
    <row r="105" spans="1:5">
      <c r="A105" s="4" t="s">
        <v>39</v>
      </c>
      <c r="C105" s="5" t="n">
        <v>1315041</v>
      </c>
      <c r="E105" s="5" t="n">
        <v>1115498</v>
      </c>
    </row>
    <row r="106" spans="1:5">
      <c r="A106" s="4" t="s">
        <v>1025</v>
      </c>
    </row>
    <row r="107" spans="1:5">
      <c r="A107" s="4" t="s">
        <v>39</v>
      </c>
      <c r="B107" s="4" t="s">
        <v>181</v>
      </c>
      <c r="C107" s="4" t="s">
        <v>58</v>
      </c>
      <c r="E107" s="4" t="s">
        <v>58</v>
      </c>
    </row>
    <row r="108" spans="1:5"/>
    <row r="109" spans="1:5">
      <c r="A109" s="4" t="s">
        <v>181</v>
      </c>
      <c r="B109" s="4" t="s">
        <v>1026</v>
      </c>
    </row>
  </sheetData>
  <mergeCells count="3">
    <mergeCell ref="A1:B1"/>
    <mergeCell ref="A108:D108"/>
    <mergeCell ref="B109:D10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5</v>
      </c>
    </row>
    <row r="3" spans="1:3">
      <c r="A3" s="4" t="s">
        <v>1028</v>
      </c>
      <c r="B3" s="6" t="n">
        <v>10657</v>
      </c>
      <c r="C3" s="6" t="n">
        <v>12280</v>
      </c>
    </row>
    <row r="4" spans="1:3">
      <c r="A4" s="4" t="s">
        <v>1029</v>
      </c>
      <c r="B4" s="5" t="n">
        <v>-240</v>
      </c>
      <c r="C4" s="5" t="n">
        <v>-219</v>
      </c>
    </row>
    <row r="5" spans="1:3">
      <c r="A5" s="4" t="s">
        <v>1030</v>
      </c>
    </row>
    <row r="6" spans="1:3">
      <c r="A6" s="4" t="s">
        <v>1028</v>
      </c>
      <c r="B6" s="4" t="s">
        <v>58</v>
      </c>
      <c r="C6" s="4" t="s">
        <v>58</v>
      </c>
    </row>
    <row r="7" spans="1:3">
      <c r="A7" s="4" t="s">
        <v>1031</v>
      </c>
    </row>
    <row r="8" spans="1:3">
      <c r="A8" s="4" t="s">
        <v>1028</v>
      </c>
      <c r="B8" s="4" t="s">
        <v>58</v>
      </c>
      <c r="C8" s="4" t="s">
        <v>58</v>
      </c>
    </row>
    <row r="9" spans="1:3">
      <c r="A9" s="4" t="s">
        <v>983</v>
      </c>
    </row>
    <row r="10" spans="1:3">
      <c r="A10" s="4" t="s">
        <v>1028</v>
      </c>
      <c r="B10" s="5" t="n">
        <v>10657</v>
      </c>
      <c r="C10" s="5" t="n">
        <v>12280</v>
      </c>
    </row>
    <row r="11" spans="1:3">
      <c r="A11" s="4" t="s">
        <v>1032</v>
      </c>
    </row>
    <row r="12" spans="1:3">
      <c r="A12" s="4" t="s">
        <v>1028</v>
      </c>
      <c r="B12" s="5" t="n">
        <v>350</v>
      </c>
      <c r="C12" s="5" t="n">
        <v>1426</v>
      </c>
    </row>
    <row r="13" spans="1:3">
      <c r="A13" s="4" t="s">
        <v>1029</v>
      </c>
      <c r="B13" s="4" t="s">
        <v>58</v>
      </c>
      <c r="C13" s="5" t="n">
        <v>-219</v>
      </c>
    </row>
    <row r="14" spans="1:3">
      <c r="A14" s="4" t="s">
        <v>1033</v>
      </c>
    </row>
    <row r="15" spans="1:3">
      <c r="A15" s="4" t="s">
        <v>1028</v>
      </c>
      <c r="B15" s="4" t="s">
        <v>58</v>
      </c>
      <c r="C15" s="4" t="s">
        <v>58</v>
      </c>
    </row>
    <row r="16" spans="1:3">
      <c r="A16" s="4" t="s">
        <v>1034</v>
      </c>
    </row>
    <row r="17" spans="1:3">
      <c r="A17" s="4" t="s">
        <v>1028</v>
      </c>
      <c r="B17" s="4" t="s">
        <v>58</v>
      </c>
      <c r="C17" s="4" t="s">
        <v>58</v>
      </c>
    </row>
    <row r="18" spans="1:3">
      <c r="A18" s="4" t="s">
        <v>1035</v>
      </c>
    </row>
    <row r="19" spans="1:3">
      <c r="A19" s="4" t="s">
        <v>1028</v>
      </c>
      <c r="B19" s="5" t="n">
        <v>350</v>
      </c>
      <c r="C19" s="5" t="n">
        <v>1426</v>
      </c>
    </row>
    <row r="20" spans="1:3">
      <c r="A20" s="4" t="s">
        <v>1036</v>
      </c>
    </row>
    <row r="21" spans="1:3">
      <c r="A21" s="4" t="s">
        <v>1028</v>
      </c>
      <c r="B21" s="5" t="n">
        <v>6437</v>
      </c>
      <c r="C21" s="5" t="n">
        <v>4950</v>
      </c>
    </row>
    <row r="22" spans="1:3">
      <c r="A22" s="4" t="s">
        <v>1029</v>
      </c>
      <c r="B22" s="4" t="s">
        <v>58</v>
      </c>
      <c r="C22" s="4" t="s">
        <v>58</v>
      </c>
    </row>
    <row r="23" spans="1:3">
      <c r="A23" s="4" t="s">
        <v>1037</v>
      </c>
    </row>
    <row r="24" spans="1:3">
      <c r="A24" s="4" t="s">
        <v>1028</v>
      </c>
      <c r="B24" s="5" t="n">
        <v>3870</v>
      </c>
      <c r="C24" s="5" t="n">
        <v>5904</v>
      </c>
    </row>
    <row r="25" spans="1:3">
      <c r="A25" s="4" t="s">
        <v>1029</v>
      </c>
      <c r="B25" s="5" t="n">
        <v>-240</v>
      </c>
      <c r="C25" s="4" t="s">
        <v>58</v>
      </c>
    </row>
    <row r="26" spans="1:3">
      <c r="A26" s="4" t="s">
        <v>1038</v>
      </c>
    </row>
    <row r="27" spans="1:3">
      <c r="A27" s="4" t="s">
        <v>1028</v>
      </c>
      <c r="B27" s="4" t="s">
        <v>58</v>
      </c>
      <c r="C27" s="4" t="s">
        <v>58</v>
      </c>
    </row>
    <row r="28" spans="1:3">
      <c r="A28" s="4" t="s">
        <v>1039</v>
      </c>
    </row>
    <row r="29" spans="1:3">
      <c r="A29" s="4" t="s">
        <v>1028</v>
      </c>
      <c r="B29" s="4" t="s">
        <v>58</v>
      </c>
      <c r="C29" s="4" t="s">
        <v>58</v>
      </c>
    </row>
    <row r="30" spans="1:3">
      <c r="A30" s="4" t="s">
        <v>1040</v>
      </c>
    </row>
    <row r="31" spans="1:3">
      <c r="A31" s="4" t="s">
        <v>1028</v>
      </c>
      <c r="B31" s="4" t="s">
        <v>58</v>
      </c>
      <c r="C31" s="4" t="s">
        <v>58</v>
      </c>
    </row>
    <row r="32" spans="1:3">
      <c r="A32" s="4" t="s">
        <v>1041</v>
      </c>
    </row>
    <row r="33" spans="1:3">
      <c r="A33" s="4" t="s">
        <v>1028</v>
      </c>
      <c r="B33" s="4" t="s">
        <v>58</v>
      </c>
      <c r="C33" s="4" t="s">
        <v>58</v>
      </c>
    </row>
    <row r="34" spans="1:3">
      <c r="A34" s="4" t="s">
        <v>1042</v>
      </c>
    </row>
    <row r="35" spans="1:3">
      <c r="A35" s="4" t="s">
        <v>1028</v>
      </c>
      <c r="B35" s="5" t="n">
        <v>6437</v>
      </c>
      <c r="C35" s="5" t="n">
        <v>4950</v>
      </c>
    </row>
    <row r="36" spans="1:3">
      <c r="A36" s="4" t="s">
        <v>1043</v>
      </c>
    </row>
    <row r="37" spans="1:3">
      <c r="A37" s="4" t="s">
        <v>1028</v>
      </c>
      <c r="B37" s="6" t="n">
        <v>3870</v>
      </c>
      <c r="C37" s="6" t="n">
        <v>59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5</v>
      </c>
    </row>
    <row r="2" spans="1:3">
      <c r="A2" s="4" t="s">
        <v>1045</v>
      </c>
    </row>
    <row r="3" spans="1:3">
      <c r="A3" s="4" t="s">
        <v>37</v>
      </c>
      <c r="B3" s="6" t="n">
        <v>420284</v>
      </c>
      <c r="C3" s="6" t="n">
        <v>575002</v>
      </c>
    </row>
    <row r="4" spans="1:3">
      <c r="A4" s="4" t="s">
        <v>75</v>
      </c>
      <c r="B4" s="5" t="n">
        <v>984609</v>
      </c>
      <c r="C4" s="5" t="n">
        <v>1158864</v>
      </c>
    </row>
    <row r="5" spans="1:3">
      <c r="A5" s="4" t="s">
        <v>41</v>
      </c>
      <c r="B5" s="5" t="n">
        <v>1185851</v>
      </c>
      <c r="C5" s="5" t="n">
        <v>1264973</v>
      </c>
    </row>
    <row r="6" spans="1:3">
      <c r="A6" s="4" t="s">
        <v>79</v>
      </c>
      <c r="B6" s="5" t="n">
        <v>4866839</v>
      </c>
      <c r="C6" s="5" t="n">
        <v>4827613</v>
      </c>
    </row>
    <row r="7" spans="1:3">
      <c r="A7" s="4" t="s">
        <v>54</v>
      </c>
      <c r="B7" s="5" t="n">
        <v>51247</v>
      </c>
      <c r="C7" s="5" t="n">
        <v>58471</v>
      </c>
    </row>
    <row r="8" spans="1:3">
      <c r="A8" s="4" t="s">
        <v>1046</v>
      </c>
    </row>
    <row r="9" spans="1:3">
      <c r="A9" s="4" t="s">
        <v>37</v>
      </c>
      <c r="B9" s="5" t="n">
        <v>420284</v>
      </c>
      <c r="C9" s="5" t="n">
        <v>575002</v>
      </c>
    </row>
    <row r="10" spans="1:3">
      <c r="A10" s="4" t="s">
        <v>75</v>
      </c>
      <c r="B10" s="5" t="n">
        <v>971445</v>
      </c>
      <c r="C10" s="5" t="n">
        <v>1155342</v>
      </c>
    </row>
    <row r="11" spans="1:3">
      <c r="A11" s="4" t="s">
        <v>41</v>
      </c>
      <c r="B11" s="5" t="n">
        <v>1184770</v>
      </c>
      <c r="C11" s="5" t="n">
        <v>1257811</v>
      </c>
    </row>
    <row r="12" spans="1:3">
      <c r="A12" s="4" t="s">
        <v>79</v>
      </c>
      <c r="B12" s="5" t="n">
        <v>4862668</v>
      </c>
      <c r="C12" s="5" t="n">
        <v>4824586</v>
      </c>
    </row>
    <row r="13" spans="1:3">
      <c r="A13" s="4" t="s">
        <v>54</v>
      </c>
      <c r="B13" s="5" t="n">
        <v>51247</v>
      </c>
      <c r="C13" s="5" t="n">
        <v>58471</v>
      </c>
    </row>
    <row r="14" spans="1:3">
      <c r="A14" s="4" t="s">
        <v>1047</v>
      </c>
    </row>
    <row r="15" spans="1:3">
      <c r="A15" s="4" t="s">
        <v>37</v>
      </c>
      <c r="B15" s="5" t="n">
        <v>420284</v>
      </c>
      <c r="C15" s="5" t="n">
        <v>575002</v>
      </c>
    </row>
    <row r="16" spans="1:3">
      <c r="A16" s="4" t="s">
        <v>75</v>
      </c>
      <c r="B16" s="4" t="s">
        <v>58</v>
      </c>
      <c r="C16" s="4" t="s">
        <v>58</v>
      </c>
    </row>
    <row r="17" spans="1:3">
      <c r="A17" s="4" t="s">
        <v>41</v>
      </c>
      <c r="B17" s="4" t="s">
        <v>58</v>
      </c>
      <c r="C17" s="4" t="s">
        <v>58</v>
      </c>
    </row>
    <row r="18" spans="1:3">
      <c r="A18" s="4" t="s">
        <v>79</v>
      </c>
      <c r="B18" s="4" t="s">
        <v>58</v>
      </c>
      <c r="C18" s="4" t="s">
        <v>58</v>
      </c>
    </row>
    <row r="19" spans="1:3">
      <c r="A19" s="4" t="s">
        <v>54</v>
      </c>
      <c r="B19" s="4" t="s">
        <v>58</v>
      </c>
      <c r="C19" s="4" t="s">
        <v>58</v>
      </c>
    </row>
    <row r="20" spans="1:3">
      <c r="A20" s="4" t="s">
        <v>1048</v>
      </c>
    </row>
    <row r="21" spans="1:3">
      <c r="A21" s="4" t="s">
        <v>37</v>
      </c>
      <c r="B21" s="4" t="s">
        <v>58</v>
      </c>
      <c r="C21" s="4" t="s">
        <v>58</v>
      </c>
    </row>
    <row r="22" spans="1:3">
      <c r="A22" s="4" t="s">
        <v>75</v>
      </c>
      <c r="B22" s="5" t="n">
        <v>971445</v>
      </c>
      <c r="C22" s="5" t="n">
        <v>1155342</v>
      </c>
    </row>
    <row r="23" spans="1:3">
      <c r="A23" s="4" t="s">
        <v>41</v>
      </c>
      <c r="B23" s="4" t="s">
        <v>58</v>
      </c>
      <c r="C23" s="4" t="s">
        <v>58</v>
      </c>
    </row>
    <row r="24" spans="1:3">
      <c r="A24" s="4" t="s">
        <v>79</v>
      </c>
      <c r="B24" s="5" t="n">
        <v>4671588</v>
      </c>
      <c r="C24" s="5" t="n">
        <v>4595795</v>
      </c>
    </row>
    <row r="25" spans="1:3">
      <c r="A25" s="4" t="s">
        <v>54</v>
      </c>
      <c r="B25" s="5" t="n">
        <v>51247</v>
      </c>
      <c r="C25" s="5" t="n">
        <v>58471</v>
      </c>
    </row>
    <row r="26" spans="1:3">
      <c r="A26" s="4" t="s">
        <v>1049</v>
      </c>
    </row>
    <row r="27" spans="1:3">
      <c r="A27" s="4" t="s">
        <v>37</v>
      </c>
      <c r="B27" s="4" t="s">
        <v>58</v>
      </c>
      <c r="C27" s="4" t="s">
        <v>58</v>
      </c>
    </row>
    <row r="28" spans="1:3">
      <c r="A28" s="4" t="s">
        <v>75</v>
      </c>
      <c r="B28" s="4" t="s">
        <v>58</v>
      </c>
      <c r="C28" s="4" t="s">
        <v>58</v>
      </c>
    </row>
    <row r="29" spans="1:3">
      <c r="A29" s="4" t="s">
        <v>41</v>
      </c>
      <c r="B29" s="5" t="n">
        <v>1184770</v>
      </c>
      <c r="C29" s="5" t="n">
        <v>1257811</v>
      </c>
    </row>
    <row r="30" spans="1:3">
      <c r="A30" s="4" t="s">
        <v>79</v>
      </c>
      <c r="B30" s="5" t="n">
        <v>191080</v>
      </c>
      <c r="C30" s="5" t="n">
        <v>228791</v>
      </c>
    </row>
    <row r="31" spans="1:3">
      <c r="A31" s="4" t="s">
        <v>54</v>
      </c>
      <c r="B31" s="4" t="s">
        <v>58</v>
      </c>
      <c r="C31" s="4" t="s">
        <v>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50</v>
      </c>
      <c r="B1" s="2" t="s">
        <v>1</v>
      </c>
    </row>
    <row r="2" spans="1:4">
      <c r="B2" s="2" t="s">
        <v>456</v>
      </c>
      <c r="C2" s="2" t="s">
        <v>457</v>
      </c>
      <c r="D2" s="2" t="s">
        <v>458</v>
      </c>
    </row>
    <row r="3" spans="1:4">
      <c r="A3" s="4" t="s">
        <v>1051</v>
      </c>
      <c r="B3" s="5" t="n">
        <v>58</v>
      </c>
    </row>
    <row r="4" spans="1:4">
      <c r="A4" s="4" t="s">
        <v>1052</v>
      </c>
      <c r="B4" s="6" t="n">
        <v>1319</v>
      </c>
    </row>
    <row r="5" spans="1:4">
      <c r="A5" s="4" t="s">
        <v>1053</v>
      </c>
      <c r="B5" s="5" t="n">
        <v>6794</v>
      </c>
      <c r="C5" s="6" t="n">
        <v>6695</v>
      </c>
      <c r="D5" s="6" t="n">
        <v>6823</v>
      </c>
    </row>
    <row r="6" spans="1:4">
      <c r="A6" s="4" t="s">
        <v>1054</v>
      </c>
      <c r="B6" s="5" t="n">
        <v>397</v>
      </c>
      <c r="C6" s="5" t="n">
        <v>406</v>
      </c>
      <c r="D6" s="5" t="n">
        <v>435</v>
      </c>
    </row>
    <row r="7" spans="1:4">
      <c r="A7" s="4" t="s">
        <v>1055</v>
      </c>
      <c r="B7" s="6" t="n">
        <v>6397</v>
      </c>
      <c r="C7" s="6" t="n">
        <v>6289</v>
      </c>
      <c r="D7" s="6" t="n">
        <v>63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456</v>
      </c>
    </row>
    <row r="2" spans="1:2">
      <c r="A2" s="5" t="n">
        <v>2019</v>
      </c>
      <c r="B2" s="6" t="n">
        <v>5996</v>
      </c>
    </row>
    <row r="3" spans="1:2">
      <c r="A3" s="5" t="n">
        <v>2020</v>
      </c>
      <c r="B3" s="5" t="n">
        <v>4409</v>
      </c>
    </row>
    <row r="4" spans="1:2">
      <c r="A4" s="5" t="n">
        <v>2021</v>
      </c>
      <c r="B4" s="5" t="n">
        <v>2741</v>
      </c>
    </row>
    <row r="5" spans="1:2">
      <c r="A5" s="5" t="n">
        <v>2022</v>
      </c>
      <c r="B5" s="5" t="n">
        <v>1921</v>
      </c>
    </row>
    <row r="6" spans="1:2">
      <c r="A6" s="5" t="n">
        <v>2023</v>
      </c>
      <c r="B6" s="5" t="n">
        <v>1223</v>
      </c>
    </row>
    <row r="7" spans="1:2">
      <c r="A7" s="4" t="s">
        <v>1057</v>
      </c>
      <c r="B7" s="5" t="n">
        <v>1044</v>
      </c>
    </row>
    <row r="8" spans="1:2">
      <c r="A8" s="4" t="s">
        <v>1058</v>
      </c>
      <c r="B8" s="6" t="n">
        <v>173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4" t="s">
        <v>1060</v>
      </c>
      <c r="B2" s="6" t="n">
        <v>278598</v>
      </c>
      <c r="C2" s="6" t="n">
        <v>272646</v>
      </c>
    </row>
    <row r="3" spans="1:3">
      <c r="A3" s="4" t="s">
        <v>1061</v>
      </c>
      <c r="B3" s="5" t="n">
        <v>75</v>
      </c>
    </row>
    <row r="4" spans="1:3">
      <c r="A4" s="4" t="s">
        <v>1062</v>
      </c>
    </row>
    <row r="5" spans="1:3">
      <c r="A5" s="4" t="s">
        <v>1063</v>
      </c>
      <c r="B5" s="5" t="n">
        <v>2308</v>
      </c>
      <c r="C5" s="5" t="n">
        <v>2308</v>
      </c>
    </row>
    <row r="6" spans="1:3">
      <c r="A6" s="4" t="s">
        <v>1064</v>
      </c>
    </row>
    <row r="7" spans="1:3">
      <c r="A7" s="4" t="s">
        <v>1065</v>
      </c>
      <c r="B7" s="5" t="n">
        <v>2772</v>
      </c>
      <c r="C7" s="5" t="n">
        <v>19263</v>
      </c>
    </row>
    <row r="8" spans="1:3">
      <c r="A8" s="4" t="s">
        <v>1066</v>
      </c>
    </row>
    <row r="9" spans="1:3">
      <c r="A9" s="4" t="s">
        <v>1065</v>
      </c>
      <c r="B9" s="5" t="n">
        <v>0</v>
      </c>
      <c r="C9" s="6" t="n">
        <v>0</v>
      </c>
    </row>
    <row r="10" spans="1:3">
      <c r="A10" s="4" t="s">
        <v>1067</v>
      </c>
    </row>
    <row r="11" spans="1:3">
      <c r="A11" s="4" t="s">
        <v>1068</v>
      </c>
      <c r="B11" s="5" t="n">
        <v>3500</v>
      </c>
    </row>
    <row r="12" spans="1:3">
      <c r="A12" s="4" t="s">
        <v>1069</v>
      </c>
    </row>
    <row r="13" spans="1:3">
      <c r="A13" s="4" t="s">
        <v>1068</v>
      </c>
      <c r="B13" s="6" t="n">
        <v>55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73</v>
      </c>
    </row>
    <row r="3" spans="1:4">
      <c r="A3" s="4" t="s">
        <v>1071</v>
      </c>
      <c r="B3" s="6" t="n">
        <v>1057</v>
      </c>
      <c r="C3" s="6" t="n">
        <v>944</v>
      </c>
      <c r="D3" s="6" t="n">
        <v>1000</v>
      </c>
    </row>
    <row r="4" spans="1:4">
      <c r="A4" s="4" t="s">
        <v>1072</v>
      </c>
      <c r="B4" s="6" t="n">
        <v>1052</v>
      </c>
      <c r="C4" s="6" t="n">
        <v>1098</v>
      </c>
      <c r="D4" s="6" t="n">
        <v>1075</v>
      </c>
    </row>
    <row r="5" spans="1:4">
      <c r="A5" s="4" t="s">
        <v>1073</v>
      </c>
      <c r="B5" s="4" t="s">
        <v>8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5</v>
      </c>
      <c r="D2" s="2" t="s">
        <v>73</v>
      </c>
    </row>
    <row r="3" spans="1:4">
      <c r="A3" s="4" t="s">
        <v>1075</v>
      </c>
      <c r="B3" s="6" t="n">
        <v>24</v>
      </c>
      <c r="C3" s="6" t="n">
        <v>-311</v>
      </c>
      <c r="D3" s="6" t="n">
        <v>-153</v>
      </c>
    </row>
    <row r="4" spans="1:4">
      <c r="A4" s="4" t="s">
        <v>1076</v>
      </c>
      <c r="B4" s="5" t="n">
        <v>72</v>
      </c>
      <c r="C4" s="5" t="n">
        <v>95</v>
      </c>
      <c r="D4" s="5" t="n">
        <v>108</v>
      </c>
    </row>
    <row r="5" spans="1:4">
      <c r="A5" s="4" t="s">
        <v>1077</v>
      </c>
      <c r="B5" s="4" t="s">
        <v>58</v>
      </c>
      <c r="C5" s="5" t="n">
        <v>61</v>
      </c>
      <c r="D5" s="5" t="n">
        <v>61</v>
      </c>
    </row>
    <row r="6" spans="1:4">
      <c r="A6" s="4" t="s">
        <v>1078</v>
      </c>
      <c r="B6" s="5" t="n">
        <v>96</v>
      </c>
      <c r="C6" s="5" t="n">
        <v>-155</v>
      </c>
      <c r="D6" s="5" t="n">
        <v>16</v>
      </c>
    </row>
    <row r="7" spans="1:4">
      <c r="A7" s="4" t="s">
        <v>1079</v>
      </c>
      <c r="B7" s="4" t="s">
        <v>58</v>
      </c>
      <c r="C7" s="5" t="n">
        <v>-34</v>
      </c>
      <c r="D7" s="5" t="n">
        <v>-36</v>
      </c>
    </row>
    <row r="8" spans="1:4">
      <c r="A8" s="4" t="s">
        <v>1080</v>
      </c>
      <c r="B8" s="6" t="n">
        <v>96</v>
      </c>
      <c r="C8" s="6" t="n">
        <v>-189</v>
      </c>
      <c r="D8" s="6" t="n">
        <v>-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1</v>
      </c>
      <c r="B1" s="2" t="s">
        <v>1</v>
      </c>
    </row>
    <row r="2" spans="1:7">
      <c r="B2" s="2" t="s">
        <v>2</v>
      </c>
      <c r="C2" s="2" t="s">
        <v>35</v>
      </c>
      <c r="D2" s="2" t="s">
        <v>73</v>
      </c>
      <c r="E2" s="2" t="s">
        <v>2</v>
      </c>
      <c r="F2" s="2" t="s">
        <v>35</v>
      </c>
      <c r="G2" s="2" t="s">
        <v>73</v>
      </c>
    </row>
    <row r="3" spans="1:7">
      <c r="A3" s="4" t="s">
        <v>1082</v>
      </c>
      <c r="B3" s="6" t="n">
        <v>1958</v>
      </c>
      <c r="C3" s="6" t="n">
        <v>2319</v>
      </c>
      <c r="D3" s="6" t="n">
        <v>2522</v>
      </c>
    </row>
    <row r="4" spans="1:7">
      <c r="A4" s="4" t="s">
        <v>1075</v>
      </c>
      <c r="B4" s="5" t="n">
        <v>24</v>
      </c>
      <c r="C4" s="5" t="n">
        <v>-311</v>
      </c>
      <c r="D4" s="5" t="n">
        <v>-153</v>
      </c>
    </row>
    <row r="5" spans="1:7">
      <c r="A5" s="4" t="s">
        <v>1076</v>
      </c>
      <c r="B5" s="5" t="n">
        <v>72</v>
      </c>
      <c r="C5" s="5" t="n">
        <v>95</v>
      </c>
      <c r="D5" s="5" t="n">
        <v>108</v>
      </c>
    </row>
    <row r="6" spans="1:7">
      <c r="A6" s="4" t="s">
        <v>1083</v>
      </c>
      <c r="B6" s="5" t="n">
        <v>-141</v>
      </c>
      <c r="C6" s="5" t="n">
        <v>-145</v>
      </c>
      <c r="D6" s="5" t="n">
        <v>-158</v>
      </c>
    </row>
    <row r="7" spans="1:7">
      <c r="A7" s="4" t="s">
        <v>1084</v>
      </c>
      <c r="B7" s="5" t="n">
        <v>1913</v>
      </c>
      <c r="C7" s="5" t="n">
        <v>1958</v>
      </c>
      <c r="D7" s="5" t="n">
        <v>2319</v>
      </c>
    </row>
    <row r="8" spans="1:7">
      <c r="A8" s="4" t="s">
        <v>1085</v>
      </c>
      <c r="B8" s="5" t="n">
        <v>1958</v>
      </c>
      <c r="C8" s="5" t="n">
        <v>1958</v>
      </c>
      <c r="D8" s="5" t="n">
        <v>2319</v>
      </c>
      <c r="E8" s="6" t="n">
        <v>1913</v>
      </c>
      <c r="F8" s="6" t="n">
        <v>1958</v>
      </c>
      <c r="G8" s="6" t="n">
        <v>2319</v>
      </c>
    </row>
    <row r="9" spans="1:7">
      <c r="A9" s="4" t="s">
        <v>1086</v>
      </c>
      <c r="E9" s="4" t="s">
        <v>58</v>
      </c>
      <c r="F9" s="4" t="s">
        <v>58</v>
      </c>
      <c r="G9" s="4" t="s">
        <v>58</v>
      </c>
    </row>
    <row r="10" spans="1:7">
      <c r="A10" s="4" t="s">
        <v>1087</v>
      </c>
      <c r="E10" s="5" t="n">
        <v>1913</v>
      </c>
      <c r="F10" s="5" t="n">
        <v>1958</v>
      </c>
      <c r="G10" s="5" t="n">
        <v>2319</v>
      </c>
    </row>
    <row r="11" spans="1:7">
      <c r="A11" s="4" t="s">
        <v>1088</v>
      </c>
    </row>
    <row r="12" spans="1:7">
      <c r="A12" s="4" t="s">
        <v>1082</v>
      </c>
      <c r="B12" s="5" t="n">
        <v>1575</v>
      </c>
      <c r="C12" s="5" t="n">
        <v>1705</v>
      </c>
    </row>
    <row r="13" spans="1:7">
      <c r="A13" s="4" t="s">
        <v>1084</v>
      </c>
      <c r="B13" s="5" t="n">
        <v>1913</v>
      </c>
      <c r="C13" s="5" t="n">
        <v>1575</v>
      </c>
      <c r="D13" s="5" t="n">
        <v>1705</v>
      </c>
    </row>
    <row r="14" spans="1:7">
      <c r="A14" s="4" t="s">
        <v>1085</v>
      </c>
      <c r="B14" s="5" t="n">
        <v>1913</v>
      </c>
      <c r="C14" s="5" t="n">
        <v>1575</v>
      </c>
      <c r="D14" s="5" t="n">
        <v>1705</v>
      </c>
      <c r="E14" s="5" t="n">
        <v>1913</v>
      </c>
      <c r="F14" s="5" t="n">
        <v>1575</v>
      </c>
      <c r="G14" s="5" t="n">
        <v>1705</v>
      </c>
    </row>
    <row r="15" spans="1:7">
      <c r="A15" s="4" t="s">
        <v>1089</v>
      </c>
    </row>
    <row r="16" spans="1:7">
      <c r="A16" s="4" t="s">
        <v>1082</v>
      </c>
      <c r="B16" s="5" t="n">
        <v>382</v>
      </c>
      <c r="C16" s="5" t="n">
        <v>606</v>
      </c>
    </row>
    <row r="17" spans="1:7">
      <c r="A17" s="4" t="s">
        <v>1084</v>
      </c>
      <c r="B17" s="4" t="s">
        <v>58</v>
      </c>
      <c r="C17" s="5" t="n">
        <v>382</v>
      </c>
      <c r="D17" s="5" t="n">
        <v>606</v>
      </c>
    </row>
    <row r="18" spans="1:7">
      <c r="A18" s="4" t="s">
        <v>1085</v>
      </c>
      <c r="B18" s="4" t="s">
        <v>58</v>
      </c>
      <c r="C18" s="5" t="n">
        <v>382</v>
      </c>
      <c r="D18" s="5" t="n">
        <v>606</v>
      </c>
      <c r="E18" s="4" t="s">
        <v>58</v>
      </c>
      <c r="F18" s="5" t="n">
        <v>382</v>
      </c>
      <c r="G18" s="5" t="n">
        <v>606</v>
      </c>
    </row>
    <row r="19" spans="1:7">
      <c r="A19" s="4" t="s">
        <v>1090</v>
      </c>
    </row>
    <row r="20" spans="1:7">
      <c r="A20" s="4" t="s">
        <v>1082</v>
      </c>
      <c r="B20" s="5" t="n">
        <v>1</v>
      </c>
      <c r="C20" s="5" t="n">
        <v>8</v>
      </c>
    </row>
    <row r="21" spans="1:7">
      <c r="A21" s="4" t="s">
        <v>1084</v>
      </c>
      <c r="B21" s="4" t="s">
        <v>58</v>
      </c>
      <c r="C21" s="5" t="n">
        <v>1</v>
      </c>
      <c r="D21" s="5" t="n">
        <v>8</v>
      </c>
    </row>
    <row r="22" spans="1:7">
      <c r="A22" s="4" t="s">
        <v>1085</v>
      </c>
      <c r="B22" s="4" t="s">
        <v>58</v>
      </c>
      <c r="C22" s="6" t="n">
        <v>1</v>
      </c>
      <c r="D22" s="6" t="n">
        <v>8</v>
      </c>
      <c r="E22" s="4" t="s">
        <v>58</v>
      </c>
      <c r="F22" s="6" t="n">
        <v>1</v>
      </c>
      <c r="G22" s="6" t="n">
        <v>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1</v>
      </c>
      <c r="B1" s="2" t="s">
        <v>1</v>
      </c>
    </row>
    <row r="2" spans="1:4">
      <c r="B2" s="2" t="s">
        <v>2</v>
      </c>
      <c r="C2" s="2" t="s">
        <v>35</v>
      </c>
      <c r="D2" s="2" t="s">
        <v>73</v>
      </c>
    </row>
    <row r="3" spans="1:4">
      <c r="A3" s="4" t="s">
        <v>1092</v>
      </c>
      <c r="B3" s="4" t="s">
        <v>1093</v>
      </c>
      <c r="C3" s="4" t="s">
        <v>1094</v>
      </c>
      <c r="D3" s="4" t="s">
        <v>1095</v>
      </c>
    </row>
    <row r="4" spans="1:4">
      <c r="A4" s="4" t="s">
        <v>1092</v>
      </c>
      <c r="B4" s="4" t="s">
        <v>1094</v>
      </c>
      <c r="C4" s="4" t="s">
        <v>1095</v>
      </c>
      <c r="D4" s="4" t="s">
        <v>10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456</v>
      </c>
    </row>
    <row r="2" spans="1:2">
      <c r="A2" s="5" t="n">
        <v>2019</v>
      </c>
      <c r="B2" s="6" t="n">
        <v>143</v>
      </c>
    </row>
    <row r="3" spans="1:2">
      <c r="A3" s="5" t="n">
        <v>2020</v>
      </c>
      <c r="B3" s="5" t="n">
        <v>143</v>
      </c>
    </row>
    <row r="4" spans="1:2">
      <c r="A4" s="5" t="n">
        <v>2021</v>
      </c>
      <c r="B4" s="5" t="n">
        <v>143</v>
      </c>
    </row>
    <row r="5" spans="1:2">
      <c r="A5" s="5" t="n">
        <v>2022</v>
      </c>
      <c r="B5" s="5" t="n">
        <v>140</v>
      </c>
    </row>
    <row r="6" spans="1:2">
      <c r="A6" s="5" t="n">
        <v>2023</v>
      </c>
      <c r="B6" s="5" t="n">
        <v>138</v>
      </c>
    </row>
    <row r="7" spans="1:2">
      <c r="A7" s="4" t="s">
        <v>1098</v>
      </c>
      <c r="B7" s="6" t="n">
        <v>6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1:09Z</dcterms:created>
  <dcterms:modified xmlns:dcterms="http://purl.org/dc/terms/" xmlns:xsi="http://www.w3.org/2001/XMLSchema-instance" xsi:type="dcterms:W3CDTF">2019-02-28T16:21:09Z</dcterms:modified>
</cp:coreProperties>
</file>